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REPORTING ENTIT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QUITY METHOD INVESTMENT" sheetId="12" state="visible" r:id="rId12"/>
    <sheet xmlns:r="http://schemas.openxmlformats.org/officeDocument/2006/relationships" name="INVESTMENT SECURITIES" sheetId="13" state="visible" r:id="rId13"/>
    <sheet xmlns:r="http://schemas.openxmlformats.org/officeDocument/2006/relationships" name="FAIR VALUE" sheetId="14" state="visible" r:id="rId14"/>
    <sheet xmlns:r="http://schemas.openxmlformats.org/officeDocument/2006/relationships" name="MEDICARE PART D"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ENEFITS PAY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EARNINGS PER COMMON SHARE COMPU" sheetId="23" state="visible" r:id="rId23"/>
    <sheet xmlns:r="http://schemas.openxmlformats.org/officeDocument/2006/relationships" name="STOCKHOLDERS' EQUITY" sheetId="24" state="visible" r:id="rId24"/>
    <sheet xmlns:r="http://schemas.openxmlformats.org/officeDocument/2006/relationships" name="COMMITMENTS, GUARANTEES AND CON" sheetId="25" state="visible" r:id="rId25"/>
    <sheet xmlns:r="http://schemas.openxmlformats.org/officeDocument/2006/relationships" name="SEGMENT INFORMATION" sheetId="26" state="visible" r:id="rId26"/>
    <sheet xmlns:r="http://schemas.openxmlformats.org/officeDocument/2006/relationships" name="REINSURANCE" sheetId="27" state="visible" r:id="rId27"/>
    <sheet xmlns:r="http://schemas.openxmlformats.org/officeDocument/2006/relationships" name="SCHEDULE I - PARENT COMPANY FI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EQUITY METHOD INVESTMENT (Table" sheetId="33" state="visible" r:id="rId33"/>
    <sheet xmlns:r="http://schemas.openxmlformats.org/officeDocument/2006/relationships" name="INVESTMENT SECURITIES (Tables)" sheetId="34" state="visible" r:id="rId34"/>
    <sheet xmlns:r="http://schemas.openxmlformats.org/officeDocument/2006/relationships" name="FAIR VALUE (Tables)" sheetId="35" state="visible" r:id="rId35"/>
    <sheet xmlns:r="http://schemas.openxmlformats.org/officeDocument/2006/relationships" name="MEDICARE PART D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BENEFITS PAYABLE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EARNINGS PER COMMON SHARE COM_2" sheetId="44" state="visible" r:id="rId44"/>
    <sheet xmlns:r="http://schemas.openxmlformats.org/officeDocument/2006/relationships" name="STOCKHOLDERS' EQUITY (Tables)" sheetId="45" state="visible" r:id="rId45"/>
    <sheet xmlns:r="http://schemas.openxmlformats.org/officeDocument/2006/relationships" name="SEGMENT INFORMATION (Tables)" sheetId="46" state="visible" r:id="rId46"/>
    <sheet xmlns:r="http://schemas.openxmlformats.org/officeDocument/2006/relationships" name="REPORTING ENTITY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QUISITIONS - Narrative (Detai" sheetId="51" state="visible" r:id="rId51"/>
    <sheet xmlns:r="http://schemas.openxmlformats.org/officeDocument/2006/relationships" name="ACQUISITIONS - Preliminary Fair" sheetId="52" state="visible" r:id="rId52"/>
    <sheet xmlns:r="http://schemas.openxmlformats.org/officeDocument/2006/relationships" name="EQUITY METHOD INVESTMENT - Narr" sheetId="53" state="visible" r:id="rId53"/>
    <sheet xmlns:r="http://schemas.openxmlformats.org/officeDocument/2006/relationships" name="EQUITY METHOD INVESTMENT - Summ" sheetId="54" state="visible" r:id="rId54"/>
    <sheet xmlns:r="http://schemas.openxmlformats.org/officeDocument/2006/relationships" name="INVESTMENT SECURITIES - Classif" sheetId="55" state="visible" r:id="rId55"/>
    <sheet xmlns:r="http://schemas.openxmlformats.org/officeDocument/2006/relationships" name="INVESTMENT SECURITIES - Gross U" sheetId="56" state="visible" r:id="rId56"/>
    <sheet xmlns:r="http://schemas.openxmlformats.org/officeDocument/2006/relationships" name="INVESTMENT SECURITIES - Narrati" sheetId="57" state="visible" r:id="rId57"/>
    <sheet xmlns:r="http://schemas.openxmlformats.org/officeDocument/2006/relationships" name="INVESTMENT SECURITIES - Realize" sheetId="58" state="visible" r:id="rId58"/>
    <sheet xmlns:r="http://schemas.openxmlformats.org/officeDocument/2006/relationships" name="INVESTMENT SECURITIES - Gains (" sheetId="59" state="visible" r:id="rId59"/>
    <sheet xmlns:r="http://schemas.openxmlformats.org/officeDocument/2006/relationships" name="INVESTMENT SECURITIES - Contrac" sheetId="60" state="visible" r:id="rId60"/>
    <sheet xmlns:r="http://schemas.openxmlformats.org/officeDocument/2006/relationships" name="FAIR VALUE - Financial Assets M" sheetId="61" state="visible" r:id="rId61"/>
    <sheet xmlns:r="http://schemas.openxmlformats.org/officeDocument/2006/relationships" name="FAIR VALUE - Narrative (Details" sheetId="62" state="visible" r:id="rId62"/>
    <sheet xmlns:r="http://schemas.openxmlformats.org/officeDocument/2006/relationships" name="FAIR VALUE - Significant Unobse" sheetId="63" state="visible" r:id="rId63"/>
    <sheet xmlns:r="http://schemas.openxmlformats.org/officeDocument/2006/relationships" name="FAIR VALUE - Put and Call Optio" sheetId="64" state="visible" r:id="rId64"/>
    <sheet xmlns:r="http://schemas.openxmlformats.org/officeDocument/2006/relationships" name="MEDICARE PART D (Details)" sheetId="65" state="visible" r:id="rId65"/>
    <sheet xmlns:r="http://schemas.openxmlformats.org/officeDocument/2006/relationships" name="PROPERTY AND EQUIPMENT, NET - P" sheetId="66" state="visible" r:id="rId66"/>
    <sheet xmlns:r="http://schemas.openxmlformats.org/officeDocument/2006/relationships" name="PROPERTY AND EQUIPMENT, NET - N"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LEASES - Narrative (Details)" sheetId="72" state="visible" r:id="rId72"/>
    <sheet xmlns:r="http://schemas.openxmlformats.org/officeDocument/2006/relationships" name="LEASES - Maturity of Lease Liab" sheetId="73" state="visible" r:id="rId73"/>
    <sheet xmlns:r="http://schemas.openxmlformats.org/officeDocument/2006/relationships" name="BENEFITS PAYABLE - Activity in " sheetId="74" state="visible" r:id="rId74"/>
    <sheet xmlns:r="http://schemas.openxmlformats.org/officeDocument/2006/relationships" name="BENEFITS PAYABLE - Narrative (D" sheetId="75" state="visible" r:id="rId75"/>
    <sheet xmlns:r="http://schemas.openxmlformats.org/officeDocument/2006/relationships" name="BENEFITS PAYABLE - Favorable Me" sheetId="76" state="visible" r:id="rId76"/>
    <sheet xmlns:r="http://schemas.openxmlformats.org/officeDocument/2006/relationships" name="BENEFITS PAYABLE - Incurred and" sheetId="77" state="visible" r:id="rId77"/>
    <sheet xmlns:r="http://schemas.openxmlformats.org/officeDocument/2006/relationships" name="INCOME TAXES - Provision for In" sheetId="78" state="visible" r:id="rId78"/>
    <sheet xmlns:r="http://schemas.openxmlformats.org/officeDocument/2006/relationships" name="INCOME TAXES - Provision for _2" sheetId="79" state="visible" r:id="rId79"/>
    <sheet xmlns:r="http://schemas.openxmlformats.org/officeDocument/2006/relationships" name="INCOME TAXES - Principal Compon" sheetId="80" state="visible" r:id="rId80"/>
    <sheet xmlns:r="http://schemas.openxmlformats.org/officeDocument/2006/relationships" name="INCOME TAXES - Narrative (Detai" sheetId="81" state="visible" r:id="rId81"/>
    <sheet xmlns:r="http://schemas.openxmlformats.org/officeDocument/2006/relationships" name="DEBT - Debt Outstanding (Detail" sheetId="82" state="visible" r:id="rId82"/>
    <sheet xmlns:r="http://schemas.openxmlformats.org/officeDocument/2006/relationships" name="DEBT - Maturities of Debt (Deta" sheetId="83" state="visible" r:id="rId83"/>
    <sheet xmlns:r="http://schemas.openxmlformats.org/officeDocument/2006/relationships" name="DEBT - Senior Notes (Details)" sheetId="84" state="visible" r:id="rId84"/>
    <sheet xmlns:r="http://schemas.openxmlformats.org/officeDocument/2006/relationships" name="DEBT - Delayed Draw Term Loan C" sheetId="85" state="visible" r:id="rId85"/>
    <sheet xmlns:r="http://schemas.openxmlformats.org/officeDocument/2006/relationships" name="DEBT - Term Loan Agreement (Det" sheetId="86" state="visible" r:id="rId86"/>
    <sheet xmlns:r="http://schemas.openxmlformats.org/officeDocument/2006/relationships" name="DEBT - Revolving Credit Agreeme" sheetId="87" state="visible" r:id="rId87"/>
    <sheet xmlns:r="http://schemas.openxmlformats.org/officeDocument/2006/relationships" name="DEBT - Commercial Paper (Detail" sheetId="88" state="visible" r:id="rId88"/>
    <sheet xmlns:r="http://schemas.openxmlformats.org/officeDocument/2006/relationships" name="EMPLOYEE BENEFIT PLANS - Narrat" sheetId="89" state="visible" r:id="rId89"/>
    <sheet xmlns:r="http://schemas.openxmlformats.org/officeDocument/2006/relationships" name="EMPLOYEE BENEFIT PLANS - Stock-" sheetId="90" state="visible" r:id="rId90"/>
    <sheet xmlns:r="http://schemas.openxmlformats.org/officeDocument/2006/relationships" name="EMPLOYEE BENEFIT PLANS - Restri" sheetId="91" state="visible" r:id="rId91"/>
    <sheet xmlns:r="http://schemas.openxmlformats.org/officeDocument/2006/relationships" name="EMPLOYEE BENEFIT PLANS - Weight" sheetId="92" state="visible" r:id="rId92"/>
    <sheet xmlns:r="http://schemas.openxmlformats.org/officeDocument/2006/relationships" name="EMPLOYEE BENEFIT PLANS - Option" sheetId="93" state="visible" r:id="rId93"/>
    <sheet xmlns:r="http://schemas.openxmlformats.org/officeDocument/2006/relationships" name="EARNINGS PER COMMON SHARE COM_3" sheetId="94" state="visible" r:id="rId94"/>
    <sheet xmlns:r="http://schemas.openxmlformats.org/officeDocument/2006/relationships" name="STOCKHOLDERS' EQUITY - Dividend" sheetId="95" state="visible" r:id="rId95"/>
    <sheet xmlns:r="http://schemas.openxmlformats.org/officeDocument/2006/relationships" name="STOCKHOLDERS' EQUITY - Narrativ" sheetId="96" state="visible" r:id="rId96"/>
    <sheet xmlns:r="http://schemas.openxmlformats.org/officeDocument/2006/relationships" name="STOCKHOLDERS' EQUITY - Share Re" sheetId="97" state="visible" r:id="rId97"/>
    <sheet xmlns:r="http://schemas.openxmlformats.org/officeDocument/2006/relationships" name="COMMITMENTS, GUARANTEES AND C_2" sheetId="98" state="visible" r:id="rId98"/>
    <sheet xmlns:r="http://schemas.openxmlformats.org/officeDocument/2006/relationships" name="SEGMENT INFORMATION - Narrative" sheetId="99" state="visible" r:id="rId99"/>
    <sheet xmlns:r="http://schemas.openxmlformats.org/officeDocument/2006/relationships" name="SEGMENT INFORMATION - Segment R" sheetId="100" state="visible" r:id="rId100"/>
    <sheet xmlns:r="http://schemas.openxmlformats.org/officeDocument/2006/relationships" name="REINSURANCE (Details)" sheetId="101" state="visible" r:id="rId101"/>
    <sheet xmlns:r="http://schemas.openxmlformats.org/officeDocument/2006/relationships" name="SCHEDULE I - PARENT COMPANY F_2" sheetId="102" state="visible" r:id="rId102"/>
    <sheet xmlns:r="http://schemas.openxmlformats.org/officeDocument/2006/relationships" name="SCHEDULE I - PARENT COMPANY F_3" sheetId="103" state="visible" r:id="rId103"/>
    <sheet xmlns:r="http://schemas.openxmlformats.org/officeDocument/2006/relationships" name="SCHEDULE I - PARENT COMPANY F_4" sheetId="104" state="visible" r:id="rId104"/>
    <sheet xmlns:r="http://schemas.openxmlformats.org/officeDocument/2006/relationships" name="SCHEDULE I - PARENT COMPANY F_5" sheetId="105" state="visible" r:id="rId105"/>
    <sheet xmlns:r="http://schemas.openxmlformats.org/officeDocument/2006/relationships" name="SCHEDULE I - PARENT COMPANY F_6" sheetId="106" state="visible" r:id="rId106"/>
    <sheet xmlns:r="http://schemas.openxmlformats.org/officeDocument/2006/relationships" name="SCHEDULE I - PARENT COMPANY F_7"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975</t>
        </is>
      </c>
    </row>
    <row r="10">
      <c r="A10" s="4" t="inlineStr">
        <is>
          <t>Entity Registrant Name</t>
        </is>
      </c>
      <c r="B10" s="4" t="inlineStr">
        <is>
          <t>HUMANA INC.</t>
        </is>
      </c>
    </row>
    <row r="11">
      <c r="A11" s="4" t="inlineStr">
        <is>
          <t>Entity Incorporation, State or Country Code</t>
        </is>
      </c>
      <c r="B11" s="4" t="inlineStr">
        <is>
          <t>DE</t>
        </is>
      </c>
    </row>
    <row r="12">
      <c r="A12" s="4" t="inlineStr">
        <is>
          <t>Entity Tax Identification Number</t>
        </is>
      </c>
      <c r="B12" s="4" t="inlineStr">
        <is>
          <t>61-0647538</t>
        </is>
      </c>
    </row>
    <row r="13">
      <c r="A13" s="4" t="inlineStr">
        <is>
          <t>Entity Address, Address Line One</t>
        </is>
      </c>
      <c r="B13" s="4" t="inlineStr">
        <is>
          <t>500 West Main Street</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02</t>
        </is>
      </c>
    </row>
    <row r="17">
      <c r="A17" s="4" t="inlineStr">
        <is>
          <t>City Area Code</t>
        </is>
      </c>
      <c r="B17" s="4" t="inlineStr">
        <is>
          <t>502</t>
        </is>
      </c>
    </row>
    <row r="18">
      <c r="A18" s="4" t="inlineStr">
        <is>
          <t>Local Phone Number</t>
        </is>
      </c>
      <c r="B18" s="4" t="inlineStr">
        <is>
          <t>580-1000</t>
        </is>
      </c>
    </row>
    <row r="19">
      <c r="A19" s="4" t="inlineStr">
        <is>
          <t>Title of 12(b) Security</t>
        </is>
      </c>
      <c r="B19" s="4" t="inlineStr">
        <is>
          <t>Common stock, $0.16 2/3 par value</t>
        </is>
      </c>
    </row>
    <row r="20">
      <c r="A20" s="4" t="inlineStr">
        <is>
          <t>Trading Symbol</t>
        </is>
      </c>
      <c r="B20" s="4" t="inlineStr">
        <is>
          <t>HU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778277553</v>
      </c>
    </row>
    <row r="32">
      <c r="A32" s="4" t="inlineStr">
        <is>
          <t>Entity Common Stock, Shares Outstanding</t>
        </is>
      </c>
      <c r="C32" s="6" t="n">
        <v>126633599</v>
      </c>
    </row>
    <row r="33">
      <c r="A33" s="4" t="inlineStr">
        <is>
          <t>Documents Incorporated by Reference</t>
        </is>
      </c>
      <c r="B33" s="4" t="inlineStr">
        <is>
          <t>Parts II and III incorporate herein by reference portions of the Registrant’s Definitive Proxy Statement to be filed pursuant to Regulation 14A with respect to the Annual Meeting of Stockholders scheduled to be held on April 21, 2022. Such Definitive Proxy Statement will be filed with the Securities and Exchange Commission within 120 days after the end of the fiscal year to which this report relates.</t>
        </is>
      </c>
    </row>
    <row r="34">
      <c r="A34" s="4" t="inlineStr">
        <is>
          <t>Entity Central Index Key</t>
        </is>
      </c>
      <c r="B34" s="4" t="inlineStr">
        <is>
          <t>000004907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COVID-19 The emergence and spread of the novel coronavirus, or COVID-19, beginning in the first quarter of 2020 has impacted our business. During periods of increased incidences of COVID-19, non-essential care from a reduction in non-COVID-19 hospital admissions and lower overall healthcare system consumption decreased utilization. At the same time, COVID-19 treatment and testing costs increased utilization. The significant disruption in utilization during 2020 also impacted our ability to implement clinical initiatives to manage health care costs and chronic conditions of our members, and appropriately document their risk profiles, and, as such, significantly affected our 2021 revenue under the risk adjustment payment model for Medicare Advantage plans. Finally, changes in utilization patterns and actions taken in 2020 and 2021 as a result of the COVID-19 pandemic, including the suspension of certain financial recovery programs for a period of time and shifting the timing of claim payments and provider capitation surplus payments, impacted our claim reserve development and operating cash flows for 2020 and 2021.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the fee resumed in calendar year 2020. The Further Consolidated Appropriations Act, 2020, enacted on December 20, 2019, permanently repealed the health insurance industry fee beginning in calendar year 2021. The annual premium-based fee on health insurers were not deductible for tax purposes. We estimated a liability for the health insurance industry fee and recorded it in full once qualifying insurance coverage was provided in the applicable calendar year in which the fee was payable with a corresponding deferred cost that was amortized ratably to expense over the same calendar year. We recorded the liability for the health insurance industry fee in trade accounts payable and accrued expenses and recorded the deferred cost in other current assets in our consolidated financial statements. We paid the health insurance industry fee in September or October of each year. We paid the federal government $1.18 billion for the annual health insurance industry fee attributed to calendar year 2020.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for years 2014, 2015 and 2016. On April 27, 2020, the U.S. Supreme Court ruled that the government is obligated to pay the losses under this risk corridor program, and that Congress did not impliedly repeal the obligation under its appropriations riders. In September 2020, we received a $609 million payment from the U.S Government pursuant to the judgement issued by the Court of Federal Claims on July 7, 2020. The $609 million payment received from the U.S Government and approximately $31 million in related fees and expenses are reflected in Premiums revenue and Operating costs, respectively, in our consolidated statements of income for the year ended December 31, 2020 and reported in the Corporate segment.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of debt and equity securities, are stated at fair value. Our debt securities have been categorized as available for sale. Debt securities available for current operations are classified as current assets and debt securities available to fund our professional and other self-insurance liability requirements, as well as restricted statutory deposits and equity securities, are classified as long-term assets. For the purpose of determining realized gross gains and losses for debt securities sold, which are included as a component of investment income in the consolidated statements of income, the cost of investment securities sold is based upon specific identification. Unrealized holding gains and losses for debt securities, net of applicable deferred taxes, are included as a component of stockholders’ equity and comprehensive income until realized from a sale or an expected credit loss is recognized. For the purpose of determining gross gains and losses for equity securities, changes in fair value at the reporting date are included as a component of investment income in the consolidated statements of income. Prior to January 1, 2020, we applied the other-than-temporary impairment model for securities in an unrealized loss position which did not result in any material impairments for 2019. Beginning on January 1, 2020, we adopted the new current expected credit losses, or CECL, model which retained many similarities from the previous other-than-temporary impairment model except eliminating from consideration in the impairment analysis the length of time over which the fair value had been less than cost. Also, under the CECL mode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Receivables and Revenue Recognition We generally establish one-year commercial membership contracts with employer groups, subject to cancellation by the employer group on 30-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2021 2020 2019 (in millions) Part D subsidy/discount payments $ (14,889) $ (13,348) $ (11,762) Part D subsidy/discount reimbursements 14,628 12,410 11,202 Net payments $ (261) $ (938) $ (560)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 Services Revenue Patient services revenue Patient services include services related to pharmacy solutions, provider services, and home solutions services, such as home health and other services and capabilities to promote wellness and advance population health. Patient services revenues are reported in the amount reflecting the ultimate consideration we expect to receive, primarily from government programs (Medicare and Medicaid), net of contractual allowances, discounts, or other implicit price concessions. We estimate the transaction price utilizing contractual rates, historical experience and current conditions. Patient services revenues are recognized as performance obligations are satisfied, which is in the period services are rendered. For the year ended December 31, 2021, revenue recognized from performance obligations related to prior periods (for example, due to changes in transaction price), was not material. Further, revenue expected to be recognized in any future year related to remaining performance obligations wa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2021 2020 2019 (in millions) Health care cost payments $ (6,943) $ (6,253) $ (6,475) Health care cost reimbursements 6,898 6,252 6,412 Net payments $ (45) $ (1) $ (63) Receivables Receivables, including premium receivables, patient services revenue receivables, and ASO fee receivables, are shown net of allowances for estimated uncollectible accounts, retroactive membership adjustments, and contractual allowances. At December 31, 2021 and 2020, accounts receivable related to services were $475 million and $161 million, respectively. For the years ended December 31, 2021, 2020 and 2019, we had no material bad-debt expense and there were no material contract assets, contract liabilities or deferred contract costs recorded on the consolidated balance sheet at December 31, 2021 and 2020. Other Current Assets Other current assets include amounts associated with Medicare Part D as discussed above and in Note 7, rebates due from pharmaceutical manufacturers and other amounts due within one year. We accrue pharmaceutical rebates as they are earned based on contractual terms and usage of the product. The balance of pharmaceutical rebates receivable was $2.0 billion and $1.4 billion at December 31, 2021 and 2020, respectively.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 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Additional detail regarding our equity method investments is included in Note 4. 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home solutions and provider reporting units, which accounted for $6.6 billion and $0.9 billion of goodwill, respectively. Impairment tests completed for 2021, 2020, and 2019 did not result in an impairment loss. Indefinite-lived intangible assets relate to Certificate of Needs (CON) and Medicare licenses acquired as part of our acquisition of Kindred at Home, or KAH, and are included within other long-term assets in the consolidated balance sheet at December 31, 2021. See Note 3 for further information.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Impairment tests completed for 2021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 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t>
        </is>
      </c>
      <c r="B4" s="5" t="n">
        <v>79822</v>
      </c>
      <c r="C4" s="5" t="n">
        <v>74186</v>
      </c>
      <c r="D4" s="5" t="n">
        <v>62948</v>
      </c>
    </row>
    <row r="5">
      <c r="A5" s="4" t="inlineStr">
        <is>
          <t>Services revenue</t>
        </is>
      </c>
      <c r="B5" s="6" t="n">
        <v>3055</v>
      </c>
      <c r="C5" s="6" t="n">
        <v>1815</v>
      </c>
      <c r="D5" s="6" t="n">
        <v>1439</v>
      </c>
    </row>
    <row r="6">
      <c r="A6" s="4" t="inlineStr">
        <is>
          <t>Total external revenues</t>
        </is>
      </c>
      <c r="B6" s="6" t="n">
        <v>82877</v>
      </c>
      <c r="C6" s="6" t="n">
        <v>76001</v>
      </c>
      <c r="D6" s="6" t="n">
        <v>64387</v>
      </c>
    </row>
    <row r="7">
      <c r="A7" s="4" t="inlineStr">
        <is>
          <t>Total intersegment revenues</t>
        </is>
      </c>
      <c r="B7" s="6" t="n">
        <v>0</v>
      </c>
      <c r="C7" s="6" t="n">
        <v>0</v>
      </c>
      <c r="D7" s="6" t="n">
        <v>0</v>
      </c>
    </row>
    <row r="8">
      <c r="A8" s="4" t="inlineStr">
        <is>
          <t>Investment income</t>
        </is>
      </c>
      <c r="B8" s="6" t="n">
        <v>187</v>
      </c>
      <c r="C8" s="6" t="n">
        <v>1154</v>
      </c>
      <c r="D8" s="6" t="n">
        <v>501</v>
      </c>
    </row>
    <row r="9">
      <c r="A9" s="4" t="inlineStr">
        <is>
          <t>Total revenues</t>
        </is>
      </c>
      <c r="B9" s="6" t="n">
        <v>83064</v>
      </c>
      <c r="C9" s="6" t="n">
        <v>77155</v>
      </c>
      <c r="D9" s="6" t="n">
        <v>64888</v>
      </c>
    </row>
    <row r="10">
      <c r="A10" s="4" t="inlineStr">
        <is>
          <t>Benefits</t>
        </is>
      </c>
      <c r="B10" s="6" t="n">
        <v>69199</v>
      </c>
      <c r="C10" s="6" t="n">
        <v>61628</v>
      </c>
      <c r="D10" s="6" t="n">
        <v>53857</v>
      </c>
    </row>
    <row r="11">
      <c r="A11" s="4" t="inlineStr">
        <is>
          <t>Operating costs</t>
        </is>
      </c>
      <c r="B11" s="6" t="n">
        <v>10121</v>
      </c>
      <c r="C11" s="6" t="n">
        <v>10052</v>
      </c>
      <c r="D11" s="6" t="n">
        <v>7381</v>
      </c>
    </row>
    <row r="12">
      <c r="A12" s="4" t="inlineStr">
        <is>
          <t>Depreciation and amortization</t>
        </is>
      </c>
      <c r="B12" s="6" t="n">
        <v>596</v>
      </c>
      <c r="C12" s="6" t="n">
        <v>489</v>
      </c>
      <c r="D12" s="6" t="n">
        <v>458</v>
      </c>
    </row>
    <row r="13">
      <c r="A13" s="4" t="inlineStr">
        <is>
          <t>Total operating expenses</t>
        </is>
      </c>
      <c r="B13" s="6" t="n">
        <v>79916</v>
      </c>
      <c r="C13" s="6" t="n">
        <v>72169</v>
      </c>
      <c r="D13" s="6" t="n">
        <v>61696</v>
      </c>
    </row>
    <row r="14">
      <c r="A14" s="4" t="inlineStr">
        <is>
          <t>Income (loss) from operations</t>
        </is>
      </c>
      <c r="B14" s="6" t="n">
        <v>3148</v>
      </c>
      <c r="C14" s="6" t="n">
        <v>4986</v>
      </c>
      <c r="D14" s="6" t="n">
        <v>3192</v>
      </c>
    </row>
    <row r="15">
      <c r="A15" s="4" t="inlineStr">
        <is>
          <t>Interest expense</t>
        </is>
      </c>
      <c r="B15" s="6" t="n">
        <v>326</v>
      </c>
      <c r="C15" s="6" t="n">
        <v>283</v>
      </c>
      <c r="D15" s="6" t="n">
        <v>242</v>
      </c>
    </row>
    <row r="16">
      <c r="A16" s="4" t="inlineStr">
        <is>
          <t>Other (income) expense, net</t>
        </is>
      </c>
      <c r="B16" s="6" t="n">
        <v>-532</v>
      </c>
      <c r="C16" s="6" t="n">
        <v>103</v>
      </c>
      <c r="D16" s="6" t="n">
        <v>-506</v>
      </c>
    </row>
    <row r="17">
      <c r="A17" s="4" t="inlineStr">
        <is>
          <t>Income before income taxes and equity in net earnings</t>
        </is>
      </c>
      <c r="B17" s="6" t="n">
        <v>3354</v>
      </c>
      <c r="C17" s="6" t="n">
        <v>4600</v>
      </c>
      <c r="D17" s="6" t="n">
        <v>3456</v>
      </c>
    </row>
    <row r="18">
      <c r="A18" s="4" t="inlineStr">
        <is>
          <t>Equity in net earnings</t>
        </is>
      </c>
      <c r="B18" s="6" t="n">
        <v>65</v>
      </c>
      <c r="C18" s="6" t="n">
        <v>74</v>
      </c>
      <c r="D18" s="6" t="n">
        <v>14</v>
      </c>
    </row>
    <row r="19">
      <c r="A19" s="4" t="inlineStr">
        <is>
          <t>Segment earnings</t>
        </is>
      </c>
      <c r="B19" s="6" t="n">
        <v>3419</v>
      </c>
      <c r="C19" s="6" t="n">
        <v>4674</v>
      </c>
      <c r="D19" s="6" t="n">
        <v>3470</v>
      </c>
    </row>
    <row r="20">
      <c r="A20" s="4" t="inlineStr">
        <is>
          <t>Less: noncontrolling interests</t>
        </is>
      </c>
      <c r="B20" s="6" t="n">
        <v>-1</v>
      </c>
    </row>
    <row r="21">
      <c r="A21" s="4" t="inlineStr">
        <is>
          <t>Segment earnings attributable to Humana</t>
        </is>
      </c>
      <c r="B21" s="6" t="n">
        <v>3418</v>
      </c>
    </row>
    <row r="22">
      <c r="A22" s="4" t="inlineStr">
        <is>
          <t>Individual Medicare Advantage</t>
        </is>
      </c>
    </row>
    <row r="23">
      <c r="A23" s="3" t="inlineStr">
        <is>
          <t>Segment Reporting Information [Line Items]</t>
        </is>
      </c>
    </row>
    <row r="24">
      <c r="A24" s="4" t="inlineStr">
        <is>
          <t>Premiums</t>
        </is>
      </c>
      <c r="B24" s="6" t="n">
        <v>58654</v>
      </c>
      <c r="C24" s="6" t="n">
        <v>51697</v>
      </c>
      <c r="D24" s="6" t="n">
        <v>43128</v>
      </c>
    </row>
    <row r="25">
      <c r="A25" s="4" t="inlineStr">
        <is>
          <t>Group Medicare Advantage</t>
        </is>
      </c>
    </row>
    <row r="26">
      <c r="A26" s="3" t="inlineStr">
        <is>
          <t>Segment Reporting Information [Line Items]</t>
        </is>
      </c>
    </row>
    <row r="27">
      <c r="A27" s="4" t="inlineStr">
        <is>
          <t>Premiums</t>
        </is>
      </c>
      <c r="B27" s="6" t="n">
        <v>6955</v>
      </c>
      <c r="C27" s="6" t="n">
        <v>7774</v>
      </c>
      <c r="D27" s="6" t="n">
        <v>6475</v>
      </c>
    </row>
    <row r="28">
      <c r="A28" s="4" t="inlineStr">
        <is>
          <t>Medicare stand-alone PDP</t>
        </is>
      </c>
    </row>
    <row r="29">
      <c r="A29" s="3" t="inlineStr">
        <is>
          <t>Segment Reporting Information [Line Items]</t>
        </is>
      </c>
    </row>
    <row r="30">
      <c r="A30" s="4" t="inlineStr">
        <is>
          <t>Premiums</t>
        </is>
      </c>
      <c r="B30" s="6" t="n">
        <v>2371</v>
      </c>
      <c r="C30" s="6" t="n">
        <v>2742</v>
      </c>
      <c r="D30" s="6" t="n">
        <v>3165</v>
      </c>
    </row>
    <row r="31">
      <c r="A31" s="4" t="inlineStr">
        <is>
          <t>Total Medicare</t>
        </is>
      </c>
    </row>
    <row r="32">
      <c r="A32" s="3" t="inlineStr">
        <is>
          <t>Segment Reporting Information [Line Items]</t>
        </is>
      </c>
    </row>
    <row r="33">
      <c r="A33" s="4" t="inlineStr">
        <is>
          <t>Premiums</t>
        </is>
      </c>
      <c r="B33" s="6" t="n">
        <v>67980</v>
      </c>
      <c r="C33" s="6" t="n">
        <v>62213</v>
      </c>
      <c r="D33" s="6" t="n">
        <v>52768</v>
      </c>
    </row>
    <row r="34">
      <c r="A34" s="4" t="inlineStr">
        <is>
          <t>Fully-insured</t>
        </is>
      </c>
    </row>
    <row r="35">
      <c r="A35" s="3" t="inlineStr">
        <is>
          <t>Segment Reporting Information [Line Items]</t>
        </is>
      </c>
    </row>
    <row r="36">
      <c r="A36" s="4" t="inlineStr">
        <is>
          <t>Premiums</t>
        </is>
      </c>
      <c r="B36" s="6" t="n">
        <v>5002</v>
      </c>
      <c r="C36" s="6" t="n">
        <v>6051</v>
      </c>
      <c r="D36" s="6" t="n">
        <v>5711</v>
      </c>
    </row>
    <row r="37">
      <c r="A37" s="4" t="inlineStr">
        <is>
          <t>Specialty</t>
        </is>
      </c>
    </row>
    <row r="38">
      <c r="A38" s="3" t="inlineStr">
        <is>
          <t>Segment Reporting Information [Line Items]</t>
        </is>
      </c>
    </row>
    <row r="39">
      <c r="A39" s="4" t="inlineStr">
        <is>
          <t>Premiums</t>
        </is>
      </c>
      <c r="B39" s="6" t="n">
        <v>1731</v>
      </c>
      <c r="C39" s="6" t="n">
        <v>1699</v>
      </c>
      <c r="D39" s="6" t="n">
        <v>1571</v>
      </c>
    </row>
    <row r="40">
      <c r="A40" s="4" t="inlineStr">
        <is>
          <t>Medicaid and other</t>
        </is>
      </c>
    </row>
    <row r="41">
      <c r="A41" s="3" t="inlineStr">
        <is>
          <t>Segment Reporting Information [Line Items]</t>
        </is>
      </c>
    </row>
    <row r="42">
      <c r="A42" s="4" t="inlineStr">
        <is>
          <t>Premiums</t>
        </is>
      </c>
      <c r="B42" s="6" t="n">
        <v>5109</v>
      </c>
      <c r="C42" s="6" t="n">
        <v>4223</v>
      </c>
      <c r="D42" s="6" t="n">
        <v>2898</v>
      </c>
    </row>
    <row r="43">
      <c r="A43" s="4" t="inlineStr">
        <is>
          <t>Home Solutions</t>
        </is>
      </c>
    </row>
    <row r="44">
      <c r="A44" s="3" t="inlineStr">
        <is>
          <t>Segment Reporting Information [Line Items]</t>
        </is>
      </c>
    </row>
    <row r="45">
      <c r="A45" s="4" t="inlineStr">
        <is>
          <t>Services revenue</t>
        </is>
      </c>
      <c r="B45" s="6" t="n">
        <v>1166</v>
      </c>
      <c r="C45" s="6" t="n">
        <v>107</v>
      </c>
      <c r="D45" s="6" t="n">
        <v>140</v>
      </c>
    </row>
    <row r="46">
      <c r="A46" s="4" t="inlineStr">
        <is>
          <t>Provider</t>
        </is>
      </c>
    </row>
    <row r="47">
      <c r="A47" s="3" t="inlineStr">
        <is>
          <t>Segment Reporting Information [Line Items]</t>
        </is>
      </c>
    </row>
    <row r="48">
      <c r="A48" s="4" t="inlineStr">
        <is>
          <t>Services revenue</t>
        </is>
      </c>
      <c r="B48" s="6" t="n">
        <v>413</v>
      </c>
      <c r="C48" s="6" t="n">
        <v>328</v>
      </c>
      <c r="D48" s="6" t="n">
        <v>306</v>
      </c>
    </row>
    <row r="49">
      <c r="A49" s="4" t="inlineStr">
        <is>
          <t>ASO and other</t>
        </is>
      </c>
    </row>
    <row r="50">
      <c r="A50" s="3" t="inlineStr">
        <is>
          <t>Segment Reporting Information [Line Items]</t>
        </is>
      </c>
    </row>
    <row r="51">
      <c r="A51" s="4" t="inlineStr">
        <is>
          <t>Services revenue</t>
        </is>
      </c>
      <c r="B51" s="6" t="n">
        <v>839</v>
      </c>
      <c r="C51" s="6" t="n">
        <v>799</v>
      </c>
      <c r="D51" s="6" t="n">
        <v>807</v>
      </c>
    </row>
    <row r="52">
      <c r="A52" s="4" t="inlineStr">
        <is>
          <t>Pharmacy</t>
        </is>
      </c>
    </row>
    <row r="53">
      <c r="A53" s="3" t="inlineStr">
        <is>
          <t>Segment Reporting Information [Line Items]</t>
        </is>
      </c>
    </row>
    <row r="54">
      <c r="A54" s="4" t="inlineStr">
        <is>
          <t>Services revenue</t>
        </is>
      </c>
      <c r="B54" s="6" t="n">
        <v>637</v>
      </c>
      <c r="C54" s="6" t="n">
        <v>581</v>
      </c>
      <c r="D54" s="6" t="n">
        <v>186</v>
      </c>
    </row>
    <row r="55">
      <c r="A55" s="4" t="inlineStr">
        <is>
          <t>Services</t>
        </is>
      </c>
    </row>
    <row r="56">
      <c r="A56" s="3" t="inlineStr">
        <is>
          <t>Segment Reporting Information [Line Items]</t>
        </is>
      </c>
    </row>
    <row r="57">
      <c r="A57" s="4" t="inlineStr">
        <is>
          <t>Total intersegment revenues</t>
        </is>
      </c>
      <c r="B57" s="6" t="n">
        <v>0</v>
      </c>
      <c r="C57" s="6" t="n">
        <v>0</v>
      </c>
      <c r="D57" s="6" t="n">
        <v>0</v>
      </c>
    </row>
    <row r="58">
      <c r="A58" s="4" t="inlineStr">
        <is>
          <t>Products</t>
        </is>
      </c>
    </row>
    <row r="59">
      <c r="A59" s="3" t="inlineStr">
        <is>
          <t>Segment Reporting Information [Line Items]</t>
        </is>
      </c>
    </row>
    <row r="60">
      <c r="A60" s="4" t="inlineStr">
        <is>
          <t>Total intersegment revenues</t>
        </is>
      </c>
      <c r="B60" s="6" t="n">
        <v>0</v>
      </c>
      <c r="C60" s="6" t="n">
        <v>0</v>
      </c>
      <c r="D60" s="6" t="n">
        <v>0</v>
      </c>
    </row>
    <row r="61">
      <c r="A61" s="4" t="inlineStr">
        <is>
          <t>Operating Segments | Retail</t>
        </is>
      </c>
    </row>
    <row r="62">
      <c r="A62" s="3" t="inlineStr">
        <is>
          <t>Segment Reporting Information [Line Items]</t>
        </is>
      </c>
    </row>
    <row r="63">
      <c r="A63" s="4" t="inlineStr">
        <is>
          <t>Premiums</t>
        </is>
      </c>
      <c r="B63" s="6" t="n">
        <v>73820</v>
      </c>
      <c r="C63" s="6" t="n">
        <v>67124</v>
      </c>
      <c r="D63" s="6" t="n">
        <v>56254</v>
      </c>
    </row>
    <row r="64">
      <c r="A64" s="4" t="inlineStr">
        <is>
          <t>Services revenue</t>
        </is>
      </c>
      <c r="B64" s="6" t="n">
        <v>23</v>
      </c>
      <c r="C64" s="6" t="n">
        <v>19</v>
      </c>
      <c r="D64" s="6" t="n">
        <v>17</v>
      </c>
    </row>
    <row r="65">
      <c r="A65" s="4" t="inlineStr">
        <is>
          <t>Total external revenues</t>
        </is>
      </c>
      <c r="B65" s="6" t="n">
        <v>73843</v>
      </c>
      <c r="C65" s="6" t="n">
        <v>67143</v>
      </c>
      <c r="D65" s="6" t="n">
        <v>56271</v>
      </c>
    </row>
    <row r="66">
      <c r="A66" s="4" t="inlineStr">
        <is>
          <t>Total intersegment revenues</t>
        </is>
      </c>
      <c r="B66" s="6" t="n">
        <v>1</v>
      </c>
      <c r="C66" s="6" t="n">
        <v>0</v>
      </c>
      <c r="D66" s="6" t="n">
        <v>0</v>
      </c>
    </row>
    <row r="67">
      <c r="A67" s="4" t="inlineStr">
        <is>
          <t>Investment income</t>
        </is>
      </c>
      <c r="B67" s="6" t="n">
        <v>200</v>
      </c>
      <c r="C67" s="6" t="n">
        <v>155</v>
      </c>
      <c r="D67" s="6" t="n">
        <v>195</v>
      </c>
    </row>
    <row r="68">
      <c r="A68" s="4" t="inlineStr">
        <is>
          <t>Total revenues</t>
        </is>
      </c>
      <c r="B68" s="6" t="n">
        <v>74044</v>
      </c>
      <c r="C68" s="6" t="n">
        <v>67298</v>
      </c>
      <c r="D68" s="6" t="n">
        <v>56466</v>
      </c>
    </row>
    <row r="69">
      <c r="A69" s="4" t="inlineStr">
        <is>
          <t>Benefits</t>
        </is>
      </c>
      <c r="B69" s="6" t="n">
        <v>64907</v>
      </c>
      <c r="C69" s="6" t="n">
        <v>56537</v>
      </c>
      <c r="D69" s="6" t="n">
        <v>48602</v>
      </c>
    </row>
    <row r="70">
      <c r="A70" s="4" t="inlineStr">
        <is>
          <t>Operating costs</t>
        </is>
      </c>
      <c r="B70" s="6" t="n">
        <v>6764</v>
      </c>
      <c r="C70" s="6" t="n">
        <v>7402</v>
      </c>
      <c r="D70" s="6" t="n">
        <v>5306</v>
      </c>
    </row>
    <row r="71">
      <c r="A71" s="4" t="inlineStr">
        <is>
          <t>Depreciation and amortization</t>
        </is>
      </c>
      <c r="B71" s="6" t="n">
        <v>436</v>
      </c>
      <c r="C71" s="6" t="n">
        <v>342</v>
      </c>
      <c r="D71" s="6" t="n">
        <v>323</v>
      </c>
    </row>
    <row r="72">
      <c r="A72" s="4" t="inlineStr">
        <is>
          <t>Total operating expenses</t>
        </is>
      </c>
      <c r="B72" s="6" t="n">
        <v>72107</v>
      </c>
      <c r="C72" s="6" t="n">
        <v>64281</v>
      </c>
      <c r="D72" s="6" t="n">
        <v>54231</v>
      </c>
    </row>
    <row r="73">
      <c r="A73" s="4" t="inlineStr">
        <is>
          <t>Income (loss) from operations</t>
        </is>
      </c>
      <c r="B73" s="6" t="n">
        <v>1937</v>
      </c>
      <c r="C73" s="6" t="n">
        <v>3017</v>
      </c>
      <c r="D73" s="6" t="n">
        <v>2235</v>
      </c>
    </row>
    <row r="74">
      <c r="A74" s="4" t="inlineStr">
        <is>
          <t>Interest expense</t>
        </is>
      </c>
      <c r="B74" s="6" t="n">
        <v>0</v>
      </c>
      <c r="C74" s="6" t="n">
        <v>0</v>
      </c>
      <c r="D74" s="6" t="n">
        <v>0</v>
      </c>
    </row>
    <row r="75">
      <c r="A75" s="4" t="inlineStr">
        <is>
          <t>Other (income) expense, net</t>
        </is>
      </c>
      <c r="B75" s="6" t="n">
        <v>0</v>
      </c>
      <c r="C75" s="6" t="n">
        <v>0</v>
      </c>
      <c r="D75" s="6" t="n">
        <v>0</v>
      </c>
    </row>
    <row r="76">
      <c r="A76" s="4" t="inlineStr">
        <is>
          <t>Income before income taxes and equity in net earnings</t>
        </is>
      </c>
      <c r="B76" s="6" t="n">
        <v>1937</v>
      </c>
      <c r="C76" s="6" t="n">
        <v>3017</v>
      </c>
      <c r="D76" s="6" t="n">
        <v>2235</v>
      </c>
    </row>
    <row r="77">
      <c r="A77" s="4" t="inlineStr">
        <is>
          <t>Equity in net earnings</t>
        </is>
      </c>
      <c r="B77" s="6" t="n">
        <v>0</v>
      </c>
      <c r="C77" s="6" t="n">
        <v>0</v>
      </c>
      <c r="D77" s="6" t="n">
        <v>0</v>
      </c>
    </row>
    <row r="78">
      <c r="A78" s="4" t="inlineStr">
        <is>
          <t>Segment earnings</t>
        </is>
      </c>
      <c r="B78" s="6" t="n">
        <v>1937</v>
      </c>
      <c r="C78" s="6" t="n">
        <v>3017</v>
      </c>
      <c r="D78" s="6" t="n">
        <v>2235</v>
      </c>
    </row>
    <row r="79">
      <c r="A79" s="4" t="inlineStr">
        <is>
          <t>Less: noncontrolling interests</t>
        </is>
      </c>
      <c r="B79" s="6" t="n">
        <v>0</v>
      </c>
    </row>
    <row r="80">
      <c r="A80" s="4" t="inlineStr">
        <is>
          <t>Segment earnings attributable to Humana</t>
        </is>
      </c>
      <c r="B80" s="6" t="n">
        <v>1937</v>
      </c>
    </row>
    <row r="81">
      <c r="A81" s="4" t="inlineStr">
        <is>
          <t>Operating Segments | Retail | Individual Medicare Advantage</t>
        </is>
      </c>
    </row>
    <row r="82">
      <c r="A82" s="3" t="inlineStr">
        <is>
          <t>Segment Reporting Information [Line Items]</t>
        </is>
      </c>
    </row>
    <row r="83">
      <c r="A83" s="4" t="inlineStr">
        <is>
          <t>Premiums</t>
        </is>
      </c>
      <c r="B83" s="6" t="n">
        <v>58654</v>
      </c>
      <c r="C83" s="6" t="n">
        <v>51697</v>
      </c>
      <c r="D83" s="6" t="n">
        <v>43128</v>
      </c>
    </row>
    <row r="84">
      <c r="A84" s="4" t="inlineStr">
        <is>
          <t>Operating Segments | Retail | Group Medicare Advantage</t>
        </is>
      </c>
    </row>
    <row r="85">
      <c r="A85" s="3" t="inlineStr">
        <is>
          <t>Segment Reporting Information [Line Items]</t>
        </is>
      </c>
    </row>
    <row r="86">
      <c r="A86" s="4" t="inlineStr">
        <is>
          <t>Premiums</t>
        </is>
      </c>
      <c r="B86" s="6" t="n">
        <v>6955</v>
      </c>
      <c r="C86" s="6" t="n">
        <v>7774</v>
      </c>
      <c r="D86" s="6" t="n">
        <v>6475</v>
      </c>
    </row>
    <row r="87">
      <c r="A87" s="4" t="inlineStr">
        <is>
          <t>Operating Segments | Retail | Medicare stand-alone PDP</t>
        </is>
      </c>
    </row>
    <row r="88">
      <c r="A88" s="3" t="inlineStr">
        <is>
          <t>Segment Reporting Information [Line Items]</t>
        </is>
      </c>
    </row>
    <row r="89">
      <c r="A89" s="4" t="inlineStr">
        <is>
          <t>Premiums</t>
        </is>
      </c>
      <c r="B89" s="6" t="n">
        <v>2371</v>
      </c>
      <c r="C89" s="6" t="n">
        <v>2742</v>
      </c>
      <c r="D89" s="6" t="n">
        <v>3165</v>
      </c>
    </row>
    <row r="90">
      <c r="A90" s="4" t="inlineStr">
        <is>
          <t>Operating Segments | Retail | Total Medicare</t>
        </is>
      </c>
    </row>
    <row r="91">
      <c r="A91" s="3" t="inlineStr">
        <is>
          <t>Segment Reporting Information [Line Items]</t>
        </is>
      </c>
    </row>
    <row r="92">
      <c r="A92" s="4" t="inlineStr">
        <is>
          <t>Premiums</t>
        </is>
      </c>
      <c r="B92" s="6" t="n">
        <v>67980</v>
      </c>
      <c r="C92" s="6" t="n">
        <v>62213</v>
      </c>
      <c r="D92" s="6" t="n">
        <v>52768</v>
      </c>
    </row>
    <row r="93">
      <c r="A93" s="4" t="inlineStr">
        <is>
          <t>Operating Segments | Retail | Fully-insured</t>
        </is>
      </c>
    </row>
    <row r="94">
      <c r="A94" s="3" t="inlineStr">
        <is>
          <t>Segment Reporting Information [Line Items]</t>
        </is>
      </c>
    </row>
    <row r="95">
      <c r="A95" s="4" t="inlineStr">
        <is>
          <t>Premiums</t>
        </is>
      </c>
      <c r="B95" s="6" t="n">
        <v>731</v>
      </c>
      <c r="C95" s="6" t="n">
        <v>688</v>
      </c>
      <c r="D95" s="6" t="n">
        <v>588</v>
      </c>
    </row>
    <row r="96">
      <c r="A96" s="4" t="inlineStr">
        <is>
          <t>Operating Segments | Retail | Specialty</t>
        </is>
      </c>
    </row>
    <row r="97">
      <c r="A97" s="3" t="inlineStr">
        <is>
          <t>Segment Reporting Information [Line Items]</t>
        </is>
      </c>
    </row>
    <row r="98">
      <c r="A98" s="4" t="inlineStr">
        <is>
          <t>Premiums</t>
        </is>
      </c>
      <c r="B98" s="6" t="n">
        <v>0</v>
      </c>
      <c r="C98" s="6" t="n">
        <v>0</v>
      </c>
      <c r="D98" s="6" t="n">
        <v>0</v>
      </c>
    </row>
    <row r="99">
      <c r="A99" s="4" t="inlineStr">
        <is>
          <t>Operating Segments | Retail | Medicaid and other</t>
        </is>
      </c>
    </row>
    <row r="100">
      <c r="A100" s="3" t="inlineStr">
        <is>
          <t>Segment Reporting Information [Line Items]</t>
        </is>
      </c>
    </row>
    <row r="101">
      <c r="A101" s="4" t="inlineStr">
        <is>
          <t>Premiums</t>
        </is>
      </c>
      <c r="B101" s="6" t="n">
        <v>5109</v>
      </c>
      <c r="C101" s="6" t="n">
        <v>4223</v>
      </c>
      <c r="D101" s="6" t="n">
        <v>2898</v>
      </c>
    </row>
    <row r="102">
      <c r="A102" s="4" t="inlineStr">
        <is>
          <t>Operating Segments | Retail | Home Solutions</t>
        </is>
      </c>
    </row>
    <row r="103">
      <c r="A103" s="3" t="inlineStr">
        <is>
          <t>Segment Reporting Information [Line Items]</t>
        </is>
      </c>
    </row>
    <row r="104">
      <c r="A104" s="4" t="inlineStr">
        <is>
          <t>Services revenue</t>
        </is>
      </c>
      <c r="B104" s="6" t="n">
        <v>0</v>
      </c>
      <c r="C104" s="6" t="n">
        <v>0</v>
      </c>
      <c r="D104" s="6" t="n">
        <v>0</v>
      </c>
    </row>
    <row r="105">
      <c r="A105" s="4" t="inlineStr">
        <is>
          <t>Operating Segments | Retail | Provider</t>
        </is>
      </c>
    </row>
    <row r="106">
      <c r="A106" s="3" t="inlineStr">
        <is>
          <t>Segment Reporting Information [Line Items]</t>
        </is>
      </c>
    </row>
    <row r="107">
      <c r="A107" s="4" t="inlineStr">
        <is>
          <t>Services revenue</t>
        </is>
      </c>
      <c r="B107" s="6" t="n">
        <v>0</v>
      </c>
      <c r="C107" s="6" t="n">
        <v>0</v>
      </c>
      <c r="D107" s="6" t="n">
        <v>0</v>
      </c>
    </row>
    <row r="108">
      <c r="A108" s="4" t="inlineStr">
        <is>
          <t>Operating Segments | Retail | ASO and other</t>
        </is>
      </c>
    </row>
    <row r="109">
      <c r="A109" s="3" t="inlineStr">
        <is>
          <t>Segment Reporting Information [Line Items]</t>
        </is>
      </c>
    </row>
    <row r="110">
      <c r="A110" s="4" t="inlineStr">
        <is>
          <t>Services revenue</t>
        </is>
      </c>
      <c r="B110" s="6" t="n">
        <v>23</v>
      </c>
      <c r="C110" s="6" t="n">
        <v>19</v>
      </c>
      <c r="D110" s="6" t="n">
        <v>17</v>
      </c>
    </row>
    <row r="111">
      <c r="A111" s="4" t="inlineStr">
        <is>
          <t>Operating Segments | Retail | Pharmacy</t>
        </is>
      </c>
    </row>
    <row r="112">
      <c r="A112" s="3" t="inlineStr">
        <is>
          <t>Segment Reporting Information [Line Items]</t>
        </is>
      </c>
    </row>
    <row r="113">
      <c r="A113" s="4" t="inlineStr">
        <is>
          <t>Services revenue</t>
        </is>
      </c>
      <c r="B113" s="6" t="n">
        <v>0</v>
      </c>
      <c r="C113" s="6" t="n">
        <v>0</v>
      </c>
      <c r="D113" s="6" t="n">
        <v>0</v>
      </c>
    </row>
    <row r="114">
      <c r="A114" s="4" t="inlineStr">
        <is>
          <t>Operating Segments | Retail | Services</t>
        </is>
      </c>
    </row>
    <row r="115">
      <c r="A115" s="3" t="inlineStr">
        <is>
          <t>Segment Reporting Information [Line Items]</t>
        </is>
      </c>
    </row>
    <row r="116">
      <c r="A116" s="4" t="inlineStr">
        <is>
          <t>Total intersegment revenues</t>
        </is>
      </c>
      <c r="B116" s="6" t="n">
        <v>1</v>
      </c>
      <c r="C116" s="6" t="n">
        <v>0</v>
      </c>
      <c r="D116" s="6" t="n">
        <v>0</v>
      </c>
    </row>
    <row r="117">
      <c r="A117" s="4" t="inlineStr">
        <is>
          <t>Operating Segments | Retail | Products</t>
        </is>
      </c>
    </row>
    <row r="118">
      <c r="A118" s="3" t="inlineStr">
        <is>
          <t>Segment Reporting Information [Line Items]</t>
        </is>
      </c>
    </row>
    <row r="119">
      <c r="A119" s="4" t="inlineStr">
        <is>
          <t>Total intersegment revenues</t>
        </is>
      </c>
      <c r="B119" s="6" t="n">
        <v>0</v>
      </c>
      <c r="C119" s="6" t="n">
        <v>0</v>
      </c>
      <c r="D119" s="6" t="n">
        <v>0</v>
      </c>
    </row>
    <row r="120">
      <c r="A120" s="4" t="inlineStr">
        <is>
          <t>Operating Segments | Group and Specialty</t>
        </is>
      </c>
    </row>
    <row r="121">
      <c r="A121" s="3" t="inlineStr">
        <is>
          <t>Segment Reporting Information [Line Items]</t>
        </is>
      </c>
    </row>
    <row r="122">
      <c r="A122" s="4" t="inlineStr">
        <is>
          <t>Premiums</t>
        </is>
      </c>
      <c r="B122" s="6" t="n">
        <v>6002</v>
      </c>
      <c r="C122" s="6" t="n">
        <v>6460</v>
      </c>
      <c r="D122" s="6" t="n">
        <v>6694</v>
      </c>
    </row>
    <row r="123">
      <c r="A123" s="4" t="inlineStr">
        <is>
          <t>Services revenue</t>
        </is>
      </c>
      <c r="B123" s="6" t="n">
        <v>816</v>
      </c>
      <c r="C123" s="6" t="n">
        <v>780</v>
      </c>
      <c r="D123" s="6" t="n">
        <v>790</v>
      </c>
    </row>
    <row r="124">
      <c r="A124" s="4" t="inlineStr">
        <is>
          <t>Total external revenues</t>
        </is>
      </c>
      <c r="B124" s="6" t="n">
        <v>6818</v>
      </c>
      <c r="C124" s="6" t="n">
        <v>7240</v>
      </c>
      <c r="D124" s="6" t="n">
        <v>7484</v>
      </c>
    </row>
    <row r="125">
      <c r="A125" s="4" t="inlineStr">
        <is>
          <t>Total intersegment revenues</t>
        </is>
      </c>
      <c r="B125" s="6" t="n">
        <v>40</v>
      </c>
      <c r="C125" s="6" t="n">
        <v>29</v>
      </c>
      <c r="D125" s="6" t="n">
        <v>18</v>
      </c>
    </row>
    <row r="126">
      <c r="A126" s="4" t="inlineStr">
        <is>
          <t>Investment income</t>
        </is>
      </c>
      <c r="B126" s="6" t="n">
        <v>14</v>
      </c>
      <c r="C126" s="6" t="n">
        <v>16</v>
      </c>
      <c r="D126" s="6" t="n">
        <v>23</v>
      </c>
    </row>
    <row r="127">
      <c r="A127" s="4" t="inlineStr">
        <is>
          <t>Total revenues</t>
        </is>
      </c>
      <c r="B127" s="6" t="n">
        <v>6872</v>
      </c>
      <c r="C127" s="6" t="n">
        <v>7285</v>
      </c>
      <c r="D127" s="6" t="n">
        <v>7525</v>
      </c>
    </row>
    <row r="128">
      <c r="A128" s="4" t="inlineStr">
        <is>
          <t>Benefits</t>
        </is>
      </c>
      <c r="B128" s="6" t="n">
        <v>4951</v>
      </c>
      <c r="C128" s="6" t="n">
        <v>5529</v>
      </c>
      <c r="D128" s="6" t="n">
        <v>5758</v>
      </c>
    </row>
    <row r="129">
      <c r="A129" s="4" t="inlineStr">
        <is>
          <t>Operating costs</t>
        </is>
      </c>
      <c r="B129" s="6" t="n">
        <v>1687</v>
      </c>
      <c r="C129" s="6" t="n">
        <v>1818</v>
      </c>
      <c r="D129" s="6" t="n">
        <v>1651</v>
      </c>
    </row>
    <row r="130">
      <c r="A130" s="4" t="inlineStr">
        <is>
          <t>Depreciation and amortization</t>
        </is>
      </c>
      <c r="B130" s="6" t="n">
        <v>85</v>
      </c>
      <c r="C130" s="6" t="n">
        <v>81</v>
      </c>
      <c r="D130" s="6" t="n">
        <v>88</v>
      </c>
    </row>
    <row r="131">
      <c r="A131" s="4" t="inlineStr">
        <is>
          <t>Total operating expenses</t>
        </is>
      </c>
      <c r="B131" s="6" t="n">
        <v>6723</v>
      </c>
      <c r="C131" s="6" t="n">
        <v>7428</v>
      </c>
      <c r="D131" s="6" t="n">
        <v>7497</v>
      </c>
    </row>
    <row r="132">
      <c r="A132" s="4" t="inlineStr">
        <is>
          <t>Income (loss) from operations</t>
        </is>
      </c>
      <c r="B132" s="6" t="n">
        <v>149</v>
      </c>
      <c r="C132" s="6" t="n">
        <v>-143</v>
      </c>
      <c r="D132" s="6" t="n">
        <v>28</v>
      </c>
    </row>
    <row r="133">
      <c r="A133" s="4" t="inlineStr">
        <is>
          <t>Interest expense</t>
        </is>
      </c>
      <c r="B133" s="6" t="n">
        <v>0</v>
      </c>
      <c r="C133" s="6" t="n">
        <v>0</v>
      </c>
      <c r="D133" s="6" t="n">
        <v>0</v>
      </c>
    </row>
    <row r="134">
      <c r="A134" s="4" t="inlineStr">
        <is>
          <t>Other (income) expense, net</t>
        </is>
      </c>
      <c r="B134" s="6" t="n">
        <v>0</v>
      </c>
      <c r="C134" s="6" t="n">
        <v>0</v>
      </c>
      <c r="D134" s="6" t="n">
        <v>0</v>
      </c>
    </row>
    <row r="135">
      <c r="A135" s="4" t="inlineStr">
        <is>
          <t>Income before income taxes and equity in net earnings</t>
        </is>
      </c>
      <c r="B135" s="6" t="n">
        <v>149</v>
      </c>
      <c r="C135" s="6" t="n">
        <v>-143</v>
      </c>
      <c r="D135" s="6" t="n">
        <v>28</v>
      </c>
    </row>
    <row r="136">
      <c r="A136" s="4" t="inlineStr">
        <is>
          <t>Equity in net earnings</t>
        </is>
      </c>
      <c r="B136" s="6" t="n">
        <v>0</v>
      </c>
      <c r="C136" s="6" t="n">
        <v>0</v>
      </c>
      <c r="D136" s="6" t="n">
        <v>0</v>
      </c>
    </row>
    <row r="137">
      <c r="A137" s="4" t="inlineStr">
        <is>
          <t>Segment earnings</t>
        </is>
      </c>
      <c r="B137" s="6" t="n">
        <v>149</v>
      </c>
      <c r="C137" s="6" t="n">
        <v>-143</v>
      </c>
      <c r="D137" s="6" t="n">
        <v>28</v>
      </c>
    </row>
    <row r="138">
      <c r="A138" s="4" t="inlineStr">
        <is>
          <t>Less: noncontrolling interests</t>
        </is>
      </c>
      <c r="B138" s="6" t="n">
        <v>0</v>
      </c>
    </row>
    <row r="139">
      <c r="A139" s="4" t="inlineStr">
        <is>
          <t>Segment earnings attributable to Humana</t>
        </is>
      </c>
      <c r="B139" s="6" t="n">
        <v>149</v>
      </c>
    </row>
    <row r="140">
      <c r="A140" s="4" t="inlineStr">
        <is>
          <t>Operating Segments | Group and Specialty | Individual Medicare Advantage</t>
        </is>
      </c>
    </row>
    <row r="141">
      <c r="A141" s="3" t="inlineStr">
        <is>
          <t>Segment Reporting Information [Line Items]</t>
        </is>
      </c>
    </row>
    <row r="142">
      <c r="A142" s="4" t="inlineStr">
        <is>
          <t>Premiums</t>
        </is>
      </c>
      <c r="B142" s="6" t="n">
        <v>0</v>
      </c>
      <c r="C142" s="6" t="n">
        <v>0</v>
      </c>
      <c r="D142" s="6" t="n">
        <v>0</v>
      </c>
    </row>
    <row r="143">
      <c r="A143" s="4" t="inlineStr">
        <is>
          <t>Operating Segments | Group and Specialty | Group Medicare Advantage</t>
        </is>
      </c>
    </row>
    <row r="144">
      <c r="A144" s="3" t="inlineStr">
        <is>
          <t>Segment Reporting Information [Line Items]</t>
        </is>
      </c>
    </row>
    <row r="145">
      <c r="A145" s="4" t="inlineStr">
        <is>
          <t>Premiums</t>
        </is>
      </c>
      <c r="B145" s="6" t="n">
        <v>0</v>
      </c>
      <c r="C145" s="6" t="n">
        <v>0</v>
      </c>
      <c r="D145" s="6" t="n">
        <v>0</v>
      </c>
    </row>
    <row r="146">
      <c r="A146" s="4" t="inlineStr">
        <is>
          <t>Operating Segments | Group and Specialty | Medicare stand-alone PDP</t>
        </is>
      </c>
    </row>
    <row r="147">
      <c r="A147" s="3" t="inlineStr">
        <is>
          <t>Segment Reporting Information [Line Items]</t>
        </is>
      </c>
    </row>
    <row r="148">
      <c r="A148" s="4" t="inlineStr">
        <is>
          <t>Premiums</t>
        </is>
      </c>
      <c r="B148" s="6" t="n">
        <v>0</v>
      </c>
      <c r="C148" s="6" t="n">
        <v>0</v>
      </c>
      <c r="D148" s="6" t="n">
        <v>0</v>
      </c>
    </row>
    <row r="149">
      <c r="A149" s="4" t="inlineStr">
        <is>
          <t>Operating Segments | Group and Specialty | Total Medicare</t>
        </is>
      </c>
    </row>
    <row r="150">
      <c r="A150" s="3" t="inlineStr">
        <is>
          <t>Segment Reporting Information [Line Items]</t>
        </is>
      </c>
    </row>
    <row r="151">
      <c r="A151" s="4" t="inlineStr">
        <is>
          <t>Premiums</t>
        </is>
      </c>
      <c r="B151" s="6" t="n">
        <v>0</v>
      </c>
      <c r="C151" s="6" t="n">
        <v>0</v>
      </c>
      <c r="D151" s="6" t="n">
        <v>0</v>
      </c>
    </row>
    <row r="152">
      <c r="A152" s="4" t="inlineStr">
        <is>
          <t>Operating Segments | Group and Specialty | Fully-insured</t>
        </is>
      </c>
    </row>
    <row r="153">
      <c r="A153" s="3" t="inlineStr">
        <is>
          <t>Segment Reporting Information [Line Items]</t>
        </is>
      </c>
    </row>
    <row r="154">
      <c r="A154" s="4" t="inlineStr">
        <is>
          <t>Premiums</t>
        </is>
      </c>
      <c r="B154" s="6" t="n">
        <v>4271</v>
      </c>
      <c r="C154" s="6" t="n">
        <v>4761</v>
      </c>
      <c r="D154" s="6" t="n">
        <v>5123</v>
      </c>
    </row>
    <row r="155">
      <c r="A155" s="4" t="inlineStr">
        <is>
          <t>Operating Segments | Group and Specialty | Specialty</t>
        </is>
      </c>
    </row>
    <row r="156">
      <c r="A156" s="3" t="inlineStr">
        <is>
          <t>Segment Reporting Information [Line Items]</t>
        </is>
      </c>
    </row>
    <row r="157">
      <c r="A157" s="4" t="inlineStr">
        <is>
          <t>Premiums</t>
        </is>
      </c>
      <c r="B157" s="6" t="n">
        <v>1731</v>
      </c>
      <c r="C157" s="6" t="n">
        <v>1699</v>
      </c>
      <c r="D157" s="6" t="n">
        <v>1571</v>
      </c>
    </row>
    <row r="158">
      <c r="A158" s="4" t="inlineStr">
        <is>
          <t>Operating Segments | Group and Specialty | Medicaid and other</t>
        </is>
      </c>
    </row>
    <row r="159">
      <c r="A159" s="3" t="inlineStr">
        <is>
          <t>Segment Reporting Information [Line Items]</t>
        </is>
      </c>
    </row>
    <row r="160">
      <c r="A160" s="4" t="inlineStr">
        <is>
          <t>Premiums</t>
        </is>
      </c>
      <c r="B160" s="6" t="n">
        <v>0</v>
      </c>
      <c r="C160" s="6" t="n">
        <v>0</v>
      </c>
      <c r="D160" s="6" t="n">
        <v>0</v>
      </c>
    </row>
    <row r="161">
      <c r="A161" s="4" t="inlineStr">
        <is>
          <t>Operating Segments | Group and Specialty | Home Solutions</t>
        </is>
      </c>
    </row>
    <row r="162">
      <c r="A162" s="3" t="inlineStr">
        <is>
          <t>Segment Reporting Information [Line Items]</t>
        </is>
      </c>
    </row>
    <row r="163">
      <c r="A163" s="4" t="inlineStr">
        <is>
          <t>Services revenue</t>
        </is>
      </c>
      <c r="B163" s="6" t="n">
        <v>0</v>
      </c>
      <c r="C163" s="6" t="n">
        <v>0</v>
      </c>
      <c r="D163" s="6" t="n">
        <v>0</v>
      </c>
    </row>
    <row r="164">
      <c r="A164" s="4" t="inlineStr">
        <is>
          <t>Operating Segments | Group and Specialty | Provider</t>
        </is>
      </c>
    </row>
    <row r="165">
      <c r="A165" s="3" t="inlineStr">
        <is>
          <t>Segment Reporting Information [Line Items]</t>
        </is>
      </c>
    </row>
    <row r="166">
      <c r="A166" s="4" t="inlineStr">
        <is>
          <t>Services revenue</t>
        </is>
      </c>
      <c r="B166" s="6" t="n">
        <v>0</v>
      </c>
      <c r="C166" s="6" t="n">
        <v>0</v>
      </c>
      <c r="D166" s="6" t="n">
        <v>0</v>
      </c>
    </row>
    <row r="167">
      <c r="A167" s="4" t="inlineStr">
        <is>
          <t>Operating Segments | Group and Specialty | ASO and other</t>
        </is>
      </c>
    </row>
    <row r="168">
      <c r="A168" s="3" t="inlineStr">
        <is>
          <t>Segment Reporting Information [Line Items]</t>
        </is>
      </c>
    </row>
    <row r="169">
      <c r="A169" s="4" t="inlineStr">
        <is>
          <t>Services revenue</t>
        </is>
      </c>
      <c r="B169" s="6" t="n">
        <v>816</v>
      </c>
      <c r="C169" s="6" t="n">
        <v>780</v>
      </c>
      <c r="D169" s="6" t="n">
        <v>790</v>
      </c>
    </row>
    <row r="170">
      <c r="A170" s="4" t="inlineStr">
        <is>
          <t>Operating Segments | Group and Specialty | Pharmacy</t>
        </is>
      </c>
    </row>
    <row r="171">
      <c r="A171" s="3" t="inlineStr">
        <is>
          <t>Segment Reporting Information [Line Items]</t>
        </is>
      </c>
    </row>
    <row r="172">
      <c r="A172" s="4" t="inlineStr">
        <is>
          <t>Services revenue</t>
        </is>
      </c>
      <c r="B172" s="6" t="n">
        <v>0</v>
      </c>
      <c r="C172" s="6" t="n">
        <v>0</v>
      </c>
      <c r="D172" s="6" t="n">
        <v>0</v>
      </c>
    </row>
    <row r="173">
      <c r="A173" s="4" t="inlineStr">
        <is>
          <t>Operating Segments | Group and Specialty | Services</t>
        </is>
      </c>
    </row>
    <row r="174">
      <c r="A174" s="3" t="inlineStr">
        <is>
          <t>Segment Reporting Information [Line Items]</t>
        </is>
      </c>
    </row>
    <row r="175">
      <c r="A175" s="4" t="inlineStr">
        <is>
          <t>Total intersegment revenues</t>
        </is>
      </c>
      <c r="B175" s="6" t="n">
        <v>40</v>
      </c>
      <c r="C175" s="6" t="n">
        <v>29</v>
      </c>
      <c r="D175" s="6" t="n">
        <v>18</v>
      </c>
    </row>
    <row r="176">
      <c r="A176" s="4" t="inlineStr">
        <is>
          <t>Operating Segments | Group and Specialty | Products</t>
        </is>
      </c>
    </row>
    <row r="177">
      <c r="A177" s="3" t="inlineStr">
        <is>
          <t>Segment Reporting Information [Line Items]</t>
        </is>
      </c>
    </row>
    <row r="178">
      <c r="A178" s="4" t="inlineStr">
        <is>
          <t>Total intersegment revenues</t>
        </is>
      </c>
      <c r="B178" s="6" t="n">
        <v>0</v>
      </c>
      <c r="C178" s="6" t="n">
        <v>0</v>
      </c>
      <c r="D178" s="6" t="n">
        <v>0</v>
      </c>
    </row>
    <row r="179">
      <c r="A179" s="4" t="inlineStr">
        <is>
          <t>Operating Segments | Healthcare Services</t>
        </is>
      </c>
    </row>
    <row r="180">
      <c r="A180" s="3" t="inlineStr">
        <is>
          <t>Segment Reporting Information [Line Items]</t>
        </is>
      </c>
    </row>
    <row r="181">
      <c r="A181" s="4" t="inlineStr">
        <is>
          <t>Premiums</t>
        </is>
      </c>
      <c r="B181" s="6" t="n">
        <v>0</v>
      </c>
      <c r="C181" s="6" t="n">
        <v>0</v>
      </c>
      <c r="D181" s="6" t="n">
        <v>0</v>
      </c>
    </row>
    <row r="182">
      <c r="A182" s="4" t="inlineStr">
        <is>
          <t>Services revenue</t>
        </is>
      </c>
      <c r="B182" s="6" t="n">
        <v>2216</v>
      </c>
      <c r="C182" s="6" t="n">
        <v>1016</v>
      </c>
      <c r="D182" s="6" t="n">
        <v>632</v>
      </c>
    </row>
    <row r="183">
      <c r="A183" s="4" t="inlineStr">
        <is>
          <t>Total external revenues</t>
        </is>
      </c>
      <c r="B183" s="6" t="n">
        <v>2216</v>
      </c>
      <c r="C183" s="6" t="n">
        <v>1016</v>
      </c>
      <c r="D183" s="6" t="n">
        <v>632</v>
      </c>
    </row>
    <row r="184">
      <c r="A184" s="4" t="inlineStr">
        <is>
          <t>Total intersegment revenues</t>
        </is>
      </c>
      <c r="B184" s="6" t="n">
        <v>29022</v>
      </c>
      <c r="C184" s="6" t="n">
        <v>27419</v>
      </c>
      <c r="D184" s="6" t="n">
        <v>25149</v>
      </c>
    </row>
    <row r="185">
      <c r="A185" s="4" t="inlineStr">
        <is>
          <t>Investment income</t>
        </is>
      </c>
      <c r="B185" s="6" t="n">
        <v>4</v>
      </c>
      <c r="C185" s="6" t="n">
        <v>13</v>
      </c>
      <c r="D185" s="6" t="n">
        <v>2</v>
      </c>
    </row>
    <row r="186">
      <c r="A186" s="4" t="inlineStr">
        <is>
          <t>Total revenues</t>
        </is>
      </c>
      <c r="B186" s="6" t="n">
        <v>31242</v>
      </c>
      <c r="C186" s="6" t="n">
        <v>28448</v>
      </c>
      <c r="D186" s="6" t="n">
        <v>25783</v>
      </c>
    </row>
    <row r="187">
      <c r="A187" s="4" t="inlineStr">
        <is>
          <t>Benefits</t>
        </is>
      </c>
      <c r="B187" s="6" t="n">
        <v>0</v>
      </c>
      <c r="C187" s="6" t="n">
        <v>0</v>
      </c>
      <c r="D187" s="6" t="n">
        <v>0</v>
      </c>
    </row>
    <row r="188">
      <c r="A188" s="4" t="inlineStr">
        <is>
          <t>Operating costs</t>
        </is>
      </c>
      <c r="B188" s="6" t="n">
        <v>29801</v>
      </c>
      <c r="C188" s="6" t="n">
        <v>27395</v>
      </c>
      <c r="D188" s="6" t="n">
        <v>24852</v>
      </c>
    </row>
    <row r="189">
      <c r="A189" s="4" t="inlineStr">
        <is>
          <t>Depreciation and amortization</t>
        </is>
      </c>
      <c r="B189" s="6" t="n">
        <v>177</v>
      </c>
      <c r="C189" s="6" t="n">
        <v>183</v>
      </c>
      <c r="D189" s="6" t="n">
        <v>156</v>
      </c>
    </row>
    <row r="190">
      <c r="A190" s="4" t="inlineStr">
        <is>
          <t>Total operating expenses</t>
        </is>
      </c>
      <c r="B190" s="6" t="n">
        <v>29978</v>
      </c>
      <c r="C190" s="6" t="n">
        <v>27578</v>
      </c>
      <c r="D190" s="6" t="n">
        <v>25008</v>
      </c>
    </row>
    <row r="191">
      <c r="A191" s="4" t="inlineStr">
        <is>
          <t>Income (loss) from operations</t>
        </is>
      </c>
      <c r="B191" s="6" t="n">
        <v>1264</v>
      </c>
      <c r="C191" s="6" t="n">
        <v>870</v>
      </c>
      <c r="D191" s="6" t="n">
        <v>775</v>
      </c>
    </row>
    <row r="192">
      <c r="A192" s="4" t="inlineStr">
        <is>
          <t>Interest expense</t>
        </is>
      </c>
      <c r="B192" s="6" t="n">
        <v>0</v>
      </c>
      <c r="C192" s="6" t="n">
        <v>0</v>
      </c>
      <c r="D192" s="6" t="n">
        <v>0</v>
      </c>
    </row>
    <row r="193">
      <c r="A193" s="4" t="inlineStr">
        <is>
          <t>Other (income) expense, net</t>
        </is>
      </c>
      <c r="B193" s="6" t="n">
        <v>0</v>
      </c>
      <c r="C193" s="6" t="n">
        <v>0</v>
      </c>
      <c r="D193" s="6" t="n">
        <v>0</v>
      </c>
    </row>
    <row r="194">
      <c r="A194" s="4" t="inlineStr">
        <is>
          <t>Income before income taxes and equity in net earnings</t>
        </is>
      </c>
      <c r="B194" s="6" t="n">
        <v>1264</v>
      </c>
      <c r="C194" s="6" t="n">
        <v>870</v>
      </c>
      <c r="D194" s="6" t="n">
        <v>775</v>
      </c>
    </row>
    <row r="195">
      <c r="A195" s="4" t="inlineStr">
        <is>
          <t>Equity in net earnings</t>
        </is>
      </c>
      <c r="B195" s="6" t="n">
        <v>65</v>
      </c>
      <c r="C195" s="6" t="n">
        <v>74</v>
      </c>
      <c r="D195" s="6" t="n">
        <v>14</v>
      </c>
    </row>
    <row r="196">
      <c r="A196" s="4" t="inlineStr">
        <is>
          <t>Segment earnings</t>
        </is>
      </c>
      <c r="B196" s="6" t="n">
        <v>1329</v>
      </c>
      <c r="C196" s="6" t="n">
        <v>944</v>
      </c>
      <c r="D196" s="6" t="n">
        <v>789</v>
      </c>
    </row>
    <row r="197">
      <c r="A197" s="4" t="inlineStr">
        <is>
          <t>Less: noncontrolling interests</t>
        </is>
      </c>
      <c r="B197" s="6" t="n">
        <v>-1</v>
      </c>
    </row>
    <row r="198">
      <c r="A198" s="4" t="inlineStr">
        <is>
          <t>Segment earnings attributable to Humana</t>
        </is>
      </c>
      <c r="B198" s="6" t="n">
        <v>1328</v>
      </c>
    </row>
    <row r="199">
      <c r="A199" s="4" t="inlineStr">
        <is>
          <t>Operating Segments | Healthcare Services | Individual Medicare Advantage</t>
        </is>
      </c>
    </row>
    <row r="200">
      <c r="A200" s="3" t="inlineStr">
        <is>
          <t>Segment Reporting Information [Line Items]</t>
        </is>
      </c>
    </row>
    <row r="201">
      <c r="A201" s="4" t="inlineStr">
        <is>
          <t>Premiums</t>
        </is>
      </c>
      <c r="B201" s="6" t="n">
        <v>0</v>
      </c>
      <c r="C201" s="6" t="n">
        <v>0</v>
      </c>
      <c r="D201" s="6" t="n">
        <v>0</v>
      </c>
    </row>
    <row r="202">
      <c r="A202" s="4" t="inlineStr">
        <is>
          <t>Operating Segments | Healthcare Services | Group Medicare Advantage</t>
        </is>
      </c>
    </row>
    <row r="203">
      <c r="A203" s="3" t="inlineStr">
        <is>
          <t>Segment Reporting Information [Line Items]</t>
        </is>
      </c>
    </row>
    <row r="204">
      <c r="A204" s="4" t="inlineStr">
        <is>
          <t>Premiums</t>
        </is>
      </c>
      <c r="B204" s="6" t="n">
        <v>0</v>
      </c>
      <c r="C204" s="6" t="n">
        <v>0</v>
      </c>
      <c r="D204" s="6" t="n">
        <v>0</v>
      </c>
    </row>
    <row r="205">
      <c r="A205" s="4" t="inlineStr">
        <is>
          <t>Operating Segments | Healthcare Services | Medicare stand-alone PDP</t>
        </is>
      </c>
    </row>
    <row r="206">
      <c r="A206" s="3" t="inlineStr">
        <is>
          <t>Segment Reporting Information [Line Items]</t>
        </is>
      </c>
    </row>
    <row r="207">
      <c r="A207" s="4" t="inlineStr">
        <is>
          <t>Premiums</t>
        </is>
      </c>
      <c r="B207" s="6" t="n">
        <v>0</v>
      </c>
      <c r="C207" s="6" t="n">
        <v>0</v>
      </c>
      <c r="D207" s="6" t="n">
        <v>0</v>
      </c>
    </row>
    <row r="208">
      <c r="A208" s="4" t="inlineStr">
        <is>
          <t>Operating Segments | Healthcare Services | Total Medicare</t>
        </is>
      </c>
    </row>
    <row r="209">
      <c r="A209" s="3" t="inlineStr">
        <is>
          <t>Segment Reporting Information [Line Items]</t>
        </is>
      </c>
    </row>
    <row r="210">
      <c r="A210" s="4" t="inlineStr">
        <is>
          <t>Premiums</t>
        </is>
      </c>
      <c r="B210" s="6" t="n">
        <v>0</v>
      </c>
      <c r="C210" s="6" t="n">
        <v>0</v>
      </c>
      <c r="D210" s="6" t="n">
        <v>0</v>
      </c>
    </row>
    <row r="211">
      <c r="A211" s="4" t="inlineStr">
        <is>
          <t>Operating Segments | Healthcare Services | Fully-insured</t>
        </is>
      </c>
    </row>
    <row r="212">
      <c r="A212" s="3" t="inlineStr">
        <is>
          <t>Segment Reporting Information [Line Items]</t>
        </is>
      </c>
    </row>
    <row r="213">
      <c r="A213" s="4" t="inlineStr">
        <is>
          <t>Premiums</t>
        </is>
      </c>
      <c r="B213" s="6" t="n">
        <v>0</v>
      </c>
      <c r="C213" s="6" t="n">
        <v>0</v>
      </c>
      <c r="D213" s="6" t="n">
        <v>0</v>
      </c>
    </row>
    <row r="214">
      <c r="A214" s="4" t="inlineStr">
        <is>
          <t>Operating Segments | Healthcare Services | Specialty</t>
        </is>
      </c>
    </row>
    <row r="215">
      <c r="A215" s="3" t="inlineStr">
        <is>
          <t>Segment Reporting Information [Line Items]</t>
        </is>
      </c>
    </row>
    <row r="216">
      <c r="A216" s="4" t="inlineStr">
        <is>
          <t>Premiums</t>
        </is>
      </c>
      <c r="B216" s="6" t="n">
        <v>0</v>
      </c>
      <c r="C216" s="6" t="n">
        <v>0</v>
      </c>
      <c r="D216" s="6" t="n">
        <v>0</v>
      </c>
    </row>
    <row r="217">
      <c r="A217" s="4" t="inlineStr">
        <is>
          <t>Operating Segments | Healthcare Services | Medicaid and other</t>
        </is>
      </c>
    </row>
    <row r="218">
      <c r="A218" s="3" t="inlineStr">
        <is>
          <t>Segment Reporting Information [Line Items]</t>
        </is>
      </c>
    </row>
    <row r="219">
      <c r="A219" s="4" t="inlineStr">
        <is>
          <t>Premiums</t>
        </is>
      </c>
      <c r="B219" s="6" t="n">
        <v>0</v>
      </c>
      <c r="C219" s="6" t="n">
        <v>0</v>
      </c>
      <c r="D219" s="6" t="n">
        <v>0</v>
      </c>
    </row>
    <row r="220">
      <c r="A220" s="4" t="inlineStr">
        <is>
          <t>Operating Segments | Healthcare Services | Home Solutions</t>
        </is>
      </c>
    </row>
    <row r="221">
      <c r="A221" s="3" t="inlineStr">
        <is>
          <t>Segment Reporting Information [Line Items]</t>
        </is>
      </c>
    </row>
    <row r="222">
      <c r="A222" s="4" t="inlineStr">
        <is>
          <t>Services revenue</t>
        </is>
      </c>
      <c r="B222" s="6" t="n">
        <v>1166</v>
      </c>
      <c r="C222" s="6" t="n">
        <v>107</v>
      </c>
      <c r="D222" s="6" t="n">
        <v>140</v>
      </c>
    </row>
    <row r="223">
      <c r="A223" s="4" t="inlineStr">
        <is>
          <t>Operating Segments | Healthcare Services | Provider</t>
        </is>
      </c>
    </row>
    <row r="224">
      <c r="A224" s="3" t="inlineStr">
        <is>
          <t>Segment Reporting Information [Line Items]</t>
        </is>
      </c>
    </row>
    <row r="225">
      <c r="A225" s="4" t="inlineStr">
        <is>
          <t>Services revenue</t>
        </is>
      </c>
      <c r="B225" s="6" t="n">
        <v>413</v>
      </c>
      <c r="C225" s="6" t="n">
        <v>328</v>
      </c>
      <c r="D225" s="6" t="n">
        <v>306</v>
      </c>
    </row>
    <row r="226">
      <c r="A226" s="4" t="inlineStr">
        <is>
          <t>Operating Segments | Healthcare Services | ASO and other</t>
        </is>
      </c>
    </row>
    <row r="227">
      <c r="A227" s="3" t="inlineStr">
        <is>
          <t>Segment Reporting Information [Line Items]</t>
        </is>
      </c>
    </row>
    <row r="228">
      <c r="A228" s="4" t="inlineStr">
        <is>
          <t>Services revenue</t>
        </is>
      </c>
      <c r="B228" s="6" t="n">
        <v>0</v>
      </c>
      <c r="C228" s="6" t="n">
        <v>0</v>
      </c>
      <c r="D228" s="6" t="n">
        <v>0</v>
      </c>
    </row>
    <row r="229">
      <c r="A229" s="4" t="inlineStr">
        <is>
          <t>Operating Segments | Healthcare Services | Pharmacy</t>
        </is>
      </c>
    </row>
    <row r="230">
      <c r="A230" s="3" t="inlineStr">
        <is>
          <t>Segment Reporting Information [Line Items]</t>
        </is>
      </c>
    </row>
    <row r="231">
      <c r="A231" s="4" t="inlineStr">
        <is>
          <t>Services revenue</t>
        </is>
      </c>
      <c r="B231" s="6" t="n">
        <v>637</v>
      </c>
      <c r="C231" s="6" t="n">
        <v>581</v>
      </c>
      <c r="D231" s="6" t="n">
        <v>186</v>
      </c>
    </row>
    <row r="232">
      <c r="A232" s="4" t="inlineStr">
        <is>
          <t>Operating Segments | Healthcare Services | Services</t>
        </is>
      </c>
    </row>
    <row r="233">
      <c r="A233" s="3" t="inlineStr">
        <is>
          <t>Segment Reporting Information [Line Items]</t>
        </is>
      </c>
    </row>
    <row r="234">
      <c r="A234" s="4" t="inlineStr">
        <is>
          <t>Total intersegment revenues</t>
        </is>
      </c>
      <c r="B234" s="6" t="n">
        <v>19998</v>
      </c>
      <c r="C234" s="6" t="n">
        <v>19491</v>
      </c>
      <c r="D234" s="6" t="n">
        <v>18255</v>
      </c>
    </row>
    <row r="235">
      <c r="A235" s="4" t="inlineStr">
        <is>
          <t>Operating Segments | Healthcare Services | Products</t>
        </is>
      </c>
    </row>
    <row r="236">
      <c r="A236" s="3" t="inlineStr">
        <is>
          <t>Segment Reporting Information [Line Items]</t>
        </is>
      </c>
    </row>
    <row r="237">
      <c r="A237" s="4" t="inlineStr">
        <is>
          <t>Total intersegment revenues</t>
        </is>
      </c>
      <c r="B237" s="6" t="n">
        <v>9024</v>
      </c>
      <c r="C237" s="6" t="n">
        <v>7928</v>
      </c>
      <c r="D237" s="6" t="n">
        <v>6894</v>
      </c>
    </row>
    <row r="238">
      <c r="A238" s="4" t="inlineStr">
        <is>
          <t>Eliminations/ Corporate</t>
        </is>
      </c>
    </row>
    <row r="239">
      <c r="A239" s="3" t="inlineStr">
        <is>
          <t>Segment Reporting Information [Line Items]</t>
        </is>
      </c>
    </row>
    <row r="240">
      <c r="A240" s="4" t="inlineStr">
        <is>
          <t>Premiums</t>
        </is>
      </c>
      <c r="B240" s="6" t="n">
        <v>0</v>
      </c>
      <c r="C240" s="6" t="n">
        <v>602</v>
      </c>
      <c r="D240" s="6" t="n">
        <v>0</v>
      </c>
    </row>
    <row r="241">
      <c r="A241" s="4" t="inlineStr">
        <is>
          <t>Services revenue</t>
        </is>
      </c>
      <c r="B241" s="6" t="n">
        <v>0</v>
      </c>
      <c r="C241" s="6" t="n">
        <v>0</v>
      </c>
      <c r="D241" s="6" t="n">
        <v>0</v>
      </c>
    </row>
    <row r="242">
      <c r="A242" s="4" t="inlineStr">
        <is>
          <t>Total external revenues</t>
        </is>
      </c>
      <c r="B242" s="6" t="n">
        <v>0</v>
      </c>
      <c r="C242" s="6" t="n">
        <v>602</v>
      </c>
      <c r="D242" s="6" t="n">
        <v>0</v>
      </c>
    </row>
    <row r="243">
      <c r="A243" s="4" t="inlineStr">
        <is>
          <t>Total intersegment revenues</t>
        </is>
      </c>
      <c r="B243" s="6" t="n">
        <v>-29063</v>
      </c>
      <c r="C243" s="6" t="n">
        <v>-27448</v>
      </c>
      <c r="D243" s="6" t="n">
        <v>-25167</v>
      </c>
    </row>
    <row r="244">
      <c r="A244" s="4" t="inlineStr">
        <is>
          <t>Investment income</t>
        </is>
      </c>
      <c r="B244" s="6" t="n">
        <v>-31</v>
      </c>
      <c r="C244" s="6" t="n">
        <v>970</v>
      </c>
      <c r="D244" s="6" t="n">
        <v>281</v>
      </c>
    </row>
    <row r="245">
      <c r="A245" s="4" t="inlineStr">
        <is>
          <t>Total revenues</t>
        </is>
      </c>
      <c r="B245" s="6" t="n">
        <v>-29094</v>
      </c>
      <c r="C245" s="6" t="n">
        <v>-25876</v>
      </c>
      <c r="D245" s="6" t="n">
        <v>-24886</v>
      </c>
    </row>
    <row r="246">
      <c r="A246" s="4" t="inlineStr">
        <is>
          <t>Benefits</t>
        </is>
      </c>
      <c r="B246" s="6" t="n">
        <v>-659</v>
      </c>
      <c r="C246" s="6" t="n">
        <v>-438</v>
      </c>
      <c r="D246" s="6" t="n">
        <v>-503</v>
      </c>
    </row>
    <row r="247">
      <c r="A247" s="4" t="inlineStr">
        <is>
          <t>Operating costs</t>
        </is>
      </c>
      <c r="B247" s="6" t="n">
        <v>-28131</v>
      </c>
      <c r="C247" s="6" t="n">
        <v>-26563</v>
      </c>
      <c r="D247" s="6" t="n">
        <v>-24428</v>
      </c>
    </row>
    <row r="248">
      <c r="A248" s="4" t="inlineStr">
        <is>
          <t>Depreciation and amortization</t>
        </is>
      </c>
      <c r="B248" s="6" t="n">
        <v>-102</v>
      </c>
      <c r="C248" s="6" t="n">
        <v>-117</v>
      </c>
      <c r="D248" s="6" t="n">
        <v>-109</v>
      </c>
    </row>
    <row r="249">
      <c r="A249" s="4" t="inlineStr">
        <is>
          <t>Total operating expenses</t>
        </is>
      </c>
      <c r="B249" s="6" t="n">
        <v>-28892</v>
      </c>
      <c r="C249" s="6" t="n">
        <v>-27118</v>
      </c>
      <c r="D249" s="6" t="n">
        <v>-25040</v>
      </c>
    </row>
    <row r="250">
      <c r="A250" s="4" t="inlineStr">
        <is>
          <t>Income (loss) from operations</t>
        </is>
      </c>
      <c r="B250" s="6" t="n">
        <v>-202</v>
      </c>
      <c r="C250" s="6" t="n">
        <v>1242</v>
      </c>
      <c r="D250" s="6" t="n">
        <v>154</v>
      </c>
    </row>
    <row r="251">
      <c r="A251" s="4" t="inlineStr">
        <is>
          <t>Interest expense</t>
        </is>
      </c>
      <c r="B251" s="6" t="n">
        <v>326</v>
      </c>
      <c r="C251" s="6" t="n">
        <v>283</v>
      </c>
      <c r="D251" s="6" t="n">
        <v>242</v>
      </c>
    </row>
    <row r="252">
      <c r="A252" s="4" t="inlineStr">
        <is>
          <t>Other (income) expense, net</t>
        </is>
      </c>
      <c r="B252" s="6" t="n">
        <v>-532</v>
      </c>
      <c r="C252" s="6" t="n">
        <v>103</v>
      </c>
      <c r="D252" s="6" t="n">
        <v>-506</v>
      </c>
    </row>
    <row r="253">
      <c r="A253" s="4" t="inlineStr">
        <is>
          <t>Income before income taxes and equity in net earnings</t>
        </is>
      </c>
      <c r="B253" s="6" t="n">
        <v>4</v>
      </c>
      <c r="C253" s="6" t="n">
        <v>856</v>
      </c>
      <c r="D253" s="6" t="n">
        <v>418</v>
      </c>
    </row>
    <row r="254">
      <c r="A254" s="4" t="inlineStr">
        <is>
          <t>Equity in net earnings</t>
        </is>
      </c>
      <c r="B254" s="6" t="n">
        <v>0</v>
      </c>
      <c r="C254" s="6" t="n">
        <v>0</v>
      </c>
      <c r="D254" s="6" t="n">
        <v>0</v>
      </c>
    </row>
    <row r="255">
      <c r="A255" s="4" t="inlineStr">
        <is>
          <t>Segment earnings</t>
        </is>
      </c>
      <c r="B255" s="6" t="n">
        <v>4</v>
      </c>
      <c r="C255" s="6" t="n">
        <v>856</v>
      </c>
      <c r="D255" s="6" t="n">
        <v>418</v>
      </c>
    </row>
    <row r="256">
      <c r="A256" s="4" t="inlineStr">
        <is>
          <t>Less: noncontrolling interests</t>
        </is>
      </c>
      <c r="B256" s="6" t="n">
        <v>0</v>
      </c>
    </row>
    <row r="257">
      <c r="A257" s="4" t="inlineStr">
        <is>
          <t>Segment earnings attributable to Humana</t>
        </is>
      </c>
      <c r="B257" s="6" t="n">
        <v>4</v>
      </c>
    </row>
    <row r="258">
      <c r="A258" s="4" t="inlineStr">
        <is>
          <t>Eliminations/ Corporate | Individual Medicare Advantage</t>
        </is>
      </c>
    </row>
    <row r="259">
      <c r="A259" s="3" t="inlineStr">
        <is>
          <t>Segment Reporting Information [Line Items]</t>
        </is>
      </c>
    </row>
    <row r="260">
      <c r="A260" s="4" t="inlineStr">
        <is>
          <t>Premiums</t>
        </is>
      </c>
      <c r="B260" s="6" t="n">
        <v>0</v>
      </c>
      <c r="C260" s="6" t="n">
        <v>0</v>
      </c>
      <c r="D260" s="6" t="n">
        <v>0</v>
      </c>
    </row>
    <row r="261">
      <c r="A261" s="4" t="inlineStr">
        <is>
          <t>Eliminations/ Corporate | Group Medicare Advantage</t>
        </is>
      </c>
    </row>
    <row r="262">
      <c r="A262" s="3" t="inlineStr">
        <is>
          <t>Segment Reporting Information [Line Items]</t>
        </is>
      </c>
    </row>
    <row r="263">
      <c r="A263" s="4" t="inlineStr">
        <is>
          <t>Premiums</t>
        </is>
      </c>
      <c r="B263" s="6" t="n">
        <v>0</v>
      </c>
      <c r="C263" s="6" t="n">
        <v>0</v>
      </c>
      <c r="D263" s="6" t="n">
        <v>0</v>
      </c>
    </row>
    <row r="264">
      <c r="A264" s="4" t="inlineStr">
        <is>
          <t>Eliminations/ Corporate | Medicare stand-alone PDP</t>
        </is>
      </c>
    </row>
    <row r="265">
      <c r="A265" s="3" t="inlineStr">
        <is>
          <t>Segment Reporting Information [Line Items]</t>
        </is>
      </c>
    </row>
    <row r="266">
      <c r="A266" s="4" t="inlineStr">
        <is>
          <t>Premiums</t>
        </is>
      </c>
      <c r="B266" s="6" t="n">
        <v>0</v>
      </c>
      <c r="C266" s="6" t="n">
        <v>0</v>
      </c>
      <c r="D266" s="6" t="n">
        <v>0</v>
      </c>
    </row>
    <row r="267">
      <c r="A267" s="4" t="inlineStr">
        <is>
          <t>Eliminations/ Corporate | Total Medicare</t>
        </is>
      </c>
    </row>
    <row r="268">
      <c r="A268" s="3" t="inlineStr">
        <is>
          <t>Segment Reporting Information [Line Items]</t>
        </is>
      </c>
    </row>
    <row r="269">
      <c r="A269" s="4" t="inlineStr">
        <is>
          <t>Premiums</t>
        </is>
      </c>
      <c r="B269" s="6" t="n">
        <v>0</v>
      </c>
      <c r="C269" s="6" t="n">
        <v>0</v>
      </c>
      <c r="D269" s="6" t="n">
        <v>0</v>
      </c>
    </row>
    <row r="270">
      <c r="A270" s="4" t="inlineStr">
        <is>
          <t>Eliminations/ Corporate | Fully-insured</t>
        </is>
      </c>
    </row>
    <row r="271">
      <c r="A271" s="3" t="inlineStr">
        <is>
          <t>Segment Reporting Information [Line Items]</t>
        </is>
      </c>
    </row>
    <row r="272">
      <c r="A272" s="4" t="inlineStr">
        <is>
          <t>Premiums</t>
        </is>
      </c>
      <c r="B272" s="6" t="n">
        <v>0</v>
      </c>
      <c r="C272" s="6" t="n">
        <v>602</v>
      </c>
      <c r="D272" s="6" t="n">
        <v>0</v>
      </c>
    </row>
    <row r="273">
      <c r="A273" s="4" t="inlineStr">
        <is>
          <t>Eliminations/ Corporate | Specialty</t>
        </is>
      </c>
    </row>
    <row r="274">
      <c r="A274" s="3" t="inlineStr">
        <is>
          <t>Segment Reporting Information [Line Items]</t>
        </is>
      </c>
    </row>
    <row r="275">
      <c r="A275" s="4" t="inlineStr">
        <is>
          <t>Premiums</t>
        </is>
      </c>
      <c r="B275" s="6" t="n">
        <v>0</v>
      </c>
      <c r="C275" s="6" t="n">
        <v>0</v>
      </c>
      <c r="D275" s="6" t="n">
        <v>0</v>
      </c>
    </row>
    <row r="276">
      <c r="A276" s="4" t="inlineStr">
        <is>
          <t>Eliminations/ Corporate | Medicaid and other</t>
        </is>
      </c>
    </row>
    <row r="277">
      <c r="A277" s="3" t="inlineStr">
        <is>
          <t>Segment Reporting Information [Line Items]</t>
        </is>
      </c>
    </row>
    <row r="278">
      <c r="A278" s="4" t="inlineStr">
        <is>
          <t>Premiums</t>
        </is>
      </c>
      <c r="B278" s="6" t="n">
        <v>0</v>
      </c>
      <c r="C278" s="6" t="n">
        <v>0</v>
      </c>
      <c r="D278" s="6" t="n">
        <v>0</v>
      </c>
    </row>
    <row r="279">
      <c r="A279" s="4" t="inlineStr">
        <is>
          <t>Eliminations/ Corporate | Home Solutions</t>
        </is>
      </c>
    </row>
    <row r="280">
      <c r="A280" s="3" t="inlineStr">
        <is>
          <t>Segment Reporting Information [Line Items]</t>
        </is>
      </c>
    </row>
    <row r="281">
      <c r="A281" s="4" t="inlineStr">
        <is>
          <t>Services revenue</t>
        </is>
      </c>
      <c r="B281" s="6" t="n">
        <v>0</v>
      </c>
      <c r="C281" s="6" t="n">
        <v>0</v>
      </c>
      <c r="D281" s="6" t="n">
        <v>0</v>
      </c>
    </row>
    <row r="282">
      <c r="A282" s="4" t="inlineStr">
        <is>
          <t>Eliminations/ Corporate | Provider</t>
        </is>
      </c>
    </row>
    <row r="283">
      <c r="A283" s="3" t="inlineStr">
        <is>
          <t>Segment Reporting Information [Line Items]</t>
        </is>
      </c>
    </row>
    <row r="284">
      <c r="A284" s="4" t="inlineStr">
        <is>
          <t>Services revenue</t>
        </is>
      </c>
      <c r="B284" s="6" t="n">
        <v>0</v>
      </c>
      <c r="C284" s="6" t="n">
        <v>0</v>
      </c>
      <c r="D284" s="6" t="n">
        <v>0</v>
      </c>
    </row>
    <row r="285">
      <c r="A285" s="4" t="inlineStr">
        <is>
          <t>Eliminations/ Corporate | ASO and other</t>
        </is>
      </c>
    </row>
    <row r="286">
      <c r="A286" s="3" t="inlineStr">
        <is>
          <t>Segment Reporting Information [Line Items]</t>
        </is>
      </c>
    </row>
    <row r="287">
      <c r="A287" s="4" t="inlineStr">
        <is>
          <t>Services revenue</t>
        </is>
      </c>
      <c r="B287" s="6" t="n">
        <v>0</v>
      </c>
      <c r="C287" s="6" t="n">
        <v>0</v>
      </c>
      <c r="D287" s="6" t="n">
        <v>0</v>
      </c>
    </row>
    <row r="288">
      <c r="A288" s="4" t="inlineStr">
        <is>
          <t>Eliminations/ Corporate | Pharmacy</t>
        </is>
      </c>
    </row>
    <row r="289">
      <c r="A289" s="3" t="inlineStr">
        <is>
          <t>Segment Reporting Information [Line Items]</t>
        </is>
      </c>
    </row>
    <row r="290">
      <c r="A290" s="4" t="inlineStr">
        <is>
          <t>Services revenue</t>
        </is>
      </c>
      <c r="B290" s="6" t="n">
        <v>0</v>
      </c>
      <c r="C290" s="6" t="n">
        <v>0</v>
      </c>
      <c r="D290" s="6" t="n">
        <v>0</v>
      </c>
    </row>
    <row r="291">
      <c r="A291" s="4" t="inlineStr">
        <is>
          <t>Eliminations/ Corporate | Services</t>
        </is>
      </c>
    </row>
    <row r="292">
      <c r="A292" s="3" t="inlineStr">
        <is>
          <t>Segment Reporting Information [Line Items]</t>
        </is>
      </c>
    </row>
    <row r="293">
      <c r="A293" s="4" t="inlineStr">
        <is>
          <t>Total intersegment revenues</t>
        </is>
      </c>
      <c r="B293" s="6" t="n">
        <v>-20039</v>
      </c>
      <c r="C293" s="6" t="n">
        <v>-19520</v>
      </c>
      <c r="D293" s="6" t="n">
        <v>-18273</v>
      </c>
    </row>
    <row r="294">
      <c r="A294" s="4" t="inlineStr">
        <is>
          <t>Eliminations/ Corporate | Products</t>
        </is>
      </c>
    </row>
    <row r="295">
      <c r="A295" s="3" t="inlineStr">
        <is>
          <t>Segment Reporting Information [Line Items]</t>
        </is>
      </c>
    </row>
    <row r="296">
      <c r="A296" s="4" t="inlineStr">
        <is>
          <t>Total intersegment revenues</t>
        </is>
      </c>
      <c r="B296" s="5" t="n">
        <v>-9024</v>
      </c>
      <c r="C296" s="5" t="n">
        <v>-7928</v>
      </c>
      <c r="D296" s="5" t="n">
        <v>-68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INSURANCE (Details) $ in Millions</t>
        </is>
      </c>
      <c r="B1" s="2" t="inlineStr">
        <is>
          <t>12 Months Ended</t>
        </is>
      </c>
    </row>
    <row r="2">
      <c r="B2" s="2" t="inlineStr">
        <is>
          <t>Dec. 31, 2021USD ($)reinsurer</t>
        </is>
      </c>
      <c r="C2" s="2" t="inlineStr">
        <is>
          <t>Dec. 31, 2020USD ($)</t>
        </is>
      </c>
      <c r="D2" s="2" t="inlineStr">
        <is>
          <t>Dec. 31, 2019USD ($)</t>
        </is>
      </c>
    </row>
    <row r="3">
      <c r="A3" s="3" t="inlineStr">
        <is>
          <t>Effects of Reinsurance [Line Items]</t>
        </is>
      </c>
    </row>
    <row r="4">
      <c r="A4" s="4" t="inlineStr">
        <is>
          <t>Reinsurance recoverables</t>
        </is>
      </c>
      <c r="B4" s="5" t="n">
        <v>188</v>
      </c>
      <c r="C4" s="5" t="n">
        <v>194</v>
      </c>
    </row>
    <row r="5">
      <c r="A5" s="4" t="inlineStr">
        <is>
          <t>Premiums ceded</t>
        </is>
      </c>
      <c r="B5" s="6" t="n">
        <v>6</v>
      </c>
      <c r="C5" s="6" t="n">
        <v>29</v>
      </c>
      <c r="D5" s="5" t="n">
        <v>1000</v>
      </c>
    </row>
    <row r="6">
      <c r="A6" s="4" t="inlineStr">
        <is>
          <t>Benefits ceded</t>
        </is>
      </c>
      <c r="B6" s="5" t="n">
        <v>2</v>
      </c>
      <c r="C6" s="6" t="n">
        <v>7</v>
      </c>
      <c r="D6" s="5" t="n">
        <v>881</v>
      </c>
    </row>
    <row r="7">
      <c r="A7" s="4" t="inlineStr">
        <is>
          <t>Number of reinsurers comprising other reinsurance recoverables balance | reinsurer</t>
        </is>
      </c>
      <c r="B7" s="6" t="n">
        <v>10</v>
      </c>
    </row>
    <row r="8">
      <c r="A8" s="4" t="inlineStr">
        <is>
          <t>Cash and securities in trusts held by certain reinsurers</t>
        </is>
      </c>
      <c r="B8" s="5" t="n">
        <v>2</v>
      </c>
    </row>
    <row r="9">
      <c r="A9" s="4" t="inlineStr">
        <is>
          <t>Protective Life Insurance Company</t>
        </is>
      </c>
    </row>
    <row r="10">
      <c r="A10" s="3" t="inlineStr">
        <is>
          <t>Effects of Reinsurance [Line Items]</t>
        </is>
      </c>
    </row>
    <row r="11">
      <c r="A11" s="4" t="inlineStr">
        <is>
          <t>Reinsurance recoverables</t>
        </is>
      </c>
      <c r="B11" s="6" t="n">
        <v>169</v>
      </c>
    </row>
    <row r="12">
      <c r="A12" s="4" t="inlineStr">
        <is>
          <t>All others</t>
        </is>
      </c>
    </row>
    <row r="13">
      <c r="A13" s="3" t="inlineStr">
        <is>
          <t>Effects of Reinsurance [Line Items]</t>
        </is>
      </c>
    </row>
    <row r="14">
      <c r="A14" s="4" t="inlineStr">
        <is>
          <t>Reinsurance recoverables</t>
        </is>
      </c>
      <c r="B14" s="5" t="n">
        <v>19</v>
      </c>
    </row>
    <row r="15">
      <c r="A15" s="4" t="inlineStr">
        <is>
          <t>100% coinsurance agreements</t>
        </is>
      </c>
    </row>
    <row r="16">
      <c r="A16" s="3" t="inlineStr">
        <is>
          <t>Effects of Reinsurance [Line Items]</t>
        </is>
      </c>
    </row>
    <row r="17">
      <c r="A17" s="4" t="inlineStr">
        <is>
          <t>Percentage of coinsurance agreement</t>
        </is>
      </c>
      <c r="B17" s="4" t="inlineStr">
        <is>
          <t>100.00%</t>
        </is>
      </c>
    </row>
    <row r="18">
      <c r="A18" s="4" t="inlineStr">
        <is>
          <t>Reinsurance recoverables | Reinsurer concentration risk</t>
        </is>
      </c>
    </row>
    <row r="19">
      <c r="A19" s="3" t="inlineStr">
        <is>
          <t>Effects of Reinsurance [Line Items]</t>
        </is>
      </c>
    </row>
    <row r="20">
      <c r="A20" s="4" t="inlineStr">
        <is>
          <t>Reinsurance recoverables</t>
        </is>
      </c>
      <c r="B20" s="5" t="n">
        <v>188</v>
      </c>
      <c r="C20" s="5" t="n">
        <v>1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Details) - USD ($) $ in Millions</t>
        </is>
      </c>
      <c r="B1" s="2" t="inlineStr">
        <is>
          <t>Dec. 31, 2021</t>
        </is>
      </c>
      <c r="C1" s="2" t="inlineStr">
        <is>
          <t>Dec. 31, 2020</t>
        </is>
      </c>
    </row>
    <row r="2">
      <c r="A2" s="3" t="inlineStr">
        <is>
          <t>Current assets:</t>
        </is>
      </c>
    </row>
    <row r="3">
      <c r="A3" s="4" t="inlineStr">
        <is>
          <t>Cash and cash equivalents</t>
        </is>
      </c>
      <c r="B3" s="5" t="n">
        <v>3394</v>
      </c>
      <c r="C3" s="5" t="n">
        <v>4673</v>
      </c>
    </row>
    <row r="4">
      <c r="A4" s="4" t="inlineStr">
        <is>
          <t>Investment securities</t>
        </is>
      </c>
      <c r="B4" s="6" t="n">
        <v>13192</v>
      </c>
      <c r="C4" s="6" t="n">
        <v>12554</v>
      </c>
    </row>
    <row r="5">
      <c r="A5" s="4" t="inlineStr">
        <is>
          <t>Other current assets</t>
        </is>
      </c>
      <c r="B5" s="6" t="n">
        <v>6493</v>
      </c>
      <c r="C5" s="6" t="n">
        <v>5276</v>
      </c>
    </row>
    <row r="6">
      <c r="A6" s="4" t="inlineStr">
        <is>
          <t>Total current assets</t>
        </is>
      </c>
      <c r="B6" s="6" t="n">
        <v>24893</v>
      </c>
      <c r="C6" s="6" t="n">
        <v>23641</v>
      </c>
    </row>
    <row r="7">
      <c r="A7" s="4" t="inlineStr">
        <is>
          <t>Property and equipment, net</t>
        </is>
      </c>
      <c r="B7" s="6" t="n">
        <v>3073</v>
      </c>
      <c r="C7" s="6" t="n">
        <v>2371</v>
      </c>
    </row>
    <row r="8">
      <c r="A8" s="4" t="inlineStr">
        <is>
          <t>Equity method investments</t>
        </is>
      </c>
      <c r="B8" s="6" t="n">
        <v>141</v>
      </c>
      <c r="C8" s="6" t="n">
        <v>1170</v>
      </c>
    </row>
    <row r="9">
      <c r="A9" s="4" t="inlineStr">
        <is>
          <t>Long-term investment securities</t>
        </is>
      </c>
      <c r="B9" s="6" t="n">
        <v>780</v>
      </c>
      <c r="C9" s="6" t="n">
        <v>1212</v>
      </c>
    </row>
    <row r="10">
      <c r="A10" s="4" t="inlineStr">
        <is>
          <t>Other long-term assets</t>
        </is>
      </c>
      <c r="B10" s="6" t="n">
        <v>4379</v>
      </c>
      <c r="C10" s="6" t="n">
        <v>2128</v>
      </c>
    </row>
    <row r="11">
      <c r="A11" s="4" t="inlineStr">
        <is>
          <t>Total assets</t>
        </is>
      </c>
      <c r="B11" s="6" t="n">
        <v>44358</v>
      </c>
      <c r="C11" s="6" t="n">
        <v>34969</v>
      </c>
    </row>
    <row r="12">
      <c r="A12" s="3" t="inlineStr">
        <is>
          <t>Current liabilities:</t>
        </is>
      </c>
    </row>
    <row r="13">
      <c r="A13" s="4" t="inlineStr">
        <is>
          <t>Book overdraft</t>
        </is>
      </c>
      <c r="B13" s="6" t="n">
        <v>326</v>
      </c>
      <c r="C13" s="6" t="n">
        <v>320</v>
      </c>
    </row>
    <row r="14">
      <c r="A14" s="4" t="inlineStr">
        <is>
          <t>Short-term debt</t>
        </is>
      </c>
      <c r="B14" s="6" t="n">
        <v>1953</v>
      </c>
      <c r="C14" s="6" t="n">
        <v>600</v>
      </c>
    </row>
    <row r="15">
      <c r="A15" s="4" t="inlineStr">
        <is>
          <t>Total current liabilities</t>
        </is>
      </c>
      <c r="B15" s="6" t="n">
        <v>15331</v>
      </c>
      <c r="C15" s="6" t="n">
        <v>13394</v>
      </c>
    </row>
    <row r="16">
      <c r="A16" s="4" t="inlineStr">
        <is>
          <t>Long-term debt</t>
        </is>
      </c>
      <c r="B16" s="6" t="n">
        <v>10541</v>
      </c>
      <c r="C16" s="6" t="n">
        <v>6060</v>
      </c>
    </row>
    <row r="17">
      <c r="A17" s="4" t="inlineStr">
        <is>
          <t>Other long-term liabilities</t>
        </is>
      </c>
      <c r="B17" s="6" t="n">
        <v>2383</v>
      </c>
      <c r="C17" s="6" t="n">
        <v>1787</v>
      </c>
    </row>
    <row r="18">
      <c r="A18" s="4" t="inlineStr">
        <is>
          <t>Total liabilities</t>
        </is>
      </c>
      <c r="B18" s="6" t="n">
        <v>28255</v>
      </c>
      <c r="C18" s="6" t="n">
        <v>21241</v>
      </c>
    </row>
    <row r="19">
      <c r="A19" s="4" t="inlineStr">
        <is>
          <t>Commitments and contingencies (Note 17)</t>
        </is>
      </c>
      <c r="B19" s="4" t="inlineStr">
        <is>
          <t xml:space="preserve"> </t>
        </is>
      </c>
      <c r="C19" s="4" t="inlineStr">
        <is>
          <t xml:space="preserve"> </t>
        </is>
      </c>
    </row>
    <row r="20">
      <c r="A20" s="3" t="inlineStr">
        <is>
          <t>Stockholders’ equity:</t>
        </is>
      </c>
    </row>
    <row r="21">
      <c r="A21" s="4" t="inlineStr">
        <is>
          <t>Preferred stock, $1 par; 10,000,000 shares authorized; none issued</t>
        </is>
      </c>
      <c r="B21" s="6" t="n">
        <v>0</v>
      </c>
      <c r="C21" s="6" t="n">
        <v>0</v>
      </c>
    </row>
    <row r="22">
      <c r="A22" s="4" t="inlineStr">
        <is>
          <t>Common stock, $0.16 2/3 par; 300,000,000 shares authorized; 198,648,742 shares issued at December 31, 2021 and December 31, 2020</t>
        </is>
      </c>
      <c r="B22" s="6" t="n">
        <v>33</v>
      </c>
      <c r="C22" s="6" t="n">
        <v>33</v>
      </c>
    </row>
    <row r="23">
      <c r="A23" s="4" t="inlineStr">
        <is>
          <t>Capital in excess of par value</t>
        </is>
      </c>
      <c r="B23" s="6" t="n">
        <v>3082</v>
      </c>
      <c r="C23" s="6" t="n">
        <v>2705</v>
      </c>
    </row>
    <row r="24">
      <c r="A24" s="4" t="inlineStr">
        <is>
          <t>Retained earnings</t>
        </is>
      </c>
      <c r="B24" s="6" t="n">
        <v>23086</v>
      </c>
      <c r="C24" s="6" t="n">
        <v>20517</v>
      </c>
    </row>
    <row r="25">
      <c r="A25" s="4" t="inlineStr">
        <is>
          <t>Accumulated other comprehensive income</t>
        </is>
      </c>
      <c r="B25" s="6" t="n">
        <v>42</v>
      </c>
      <c r="C25" s="6" t="n">
        <v>391</v>
      </c>
    </row>
    <row r="26">
      <c r="A26" s="4" t="inlineStr">
        <is>
          <t>Treasury stock, at cost, 69,846,758 shares at December 31, 2021 and 69,787,914 shares at December 31, 2020</t>
        </is>
      </c>
      <c r="B26" s="6" t="n">
        <v>-10163</v>
      </c>
      <c r="C26" s="6" t="n">
        <v>-9918</v>
      </c>
    </row>
    <row r="27">
      <c r="A27" s="4" t="inlineStr">
        <is>
          <t>Total liabilities and stockholders’ equity</t>
        </is>
      </c>
      <c r="B27" s="6" t="n">
        <v>44358</v>
      </c>
      <c r="C27" s="6" t="n">
        <v>34969</v>
      </c>
    </row>
    <row r="28">
      <c r="A28" s="4" t="inlineStr">
        <is>
          <t>Parent Company</t>
        </is>
      </c>
    </row>
    <row r="29">
      <c r="A29" s="3" t="inlineStr">
        <is>
          <t>Current assets:</t>
        </is>
      </c>
    </row>
    <row r="30">
      <c r="A30" s="4" t="inlineStr">
        <is>
          <t>Cash and cash equivalents</t>
        </is>
      </c>
      <c r="B30" s="6" t="n">
        <v>906</v>
      </c>
      <c r="C30" s="6" t="n">
        <v>436</v>
      </c>
    </row>
    <row r="31">
      <c r="A31" s="4" t="inlineStr">
        <is>
          <t>Investment securities</t>
        </is>
      </c>
      <c r="B31" s="6" t="n">
        <v>428</v>
      </c>
      <c r="C31" s="6" t="n">
        <v>336</v>
      </c>
    </row>
    <row r="32">
      <c r="A32" s="4" t="inlineStr">
        <is>
          <t>Receivable from operating subsidiaries</t>
        </is>
      </c>
      <c r="B32" s="6" t="n">
        <v>1316</v>
      </c>
      <c r="C32" s="6" t="n">
        <v>1187</v>
      </c>
    </row>
    <row r="33">
      <c r="A33" s="4" t="inlineStr">
        <is>
          <t>Other current assets</t>
        </is>
      </c>
      <c r="B33" s="6" t="n">
        <v>545</v>
      </c>
      <c r="C33" s="6" t="n">
        <v>763</v>
      </c>
    </row>
    <row r="34">
      <c r="A34" s="4" t="inlineStr">
        <is>
          <t>Total current assets</t>
        </is>
      </c>
      <c r="B34" s="6" t="n">
        <v>3195</v>
      </c>
      <c r="C34" s="6" t="n">
        <v>2722</v>
      </c>
    </row>
    <row r="35">
      <c r="A35" s="4" t="inlineStr">
        <is>
          <t>Property and equipment, net</t>
        </is>
      </c>
      <c r="B35" s="6" t="n">
        <v>2223</v>
      </c>
      <c r="C35" s="6" t="n">
        <v>1774</v>
      </c>
    </row>
    <row r="36">
      <c r="A36" s="4" t="inlineStr">
        <is>
          <t>Investments in subsidiaries</t>
        </is>
      </c>
      <c r="B36" s="6" t="n">
        <v>26885</v>
      </c>
      <c r="C36" s="6" t="n">
        <v>17005</v>
      </c>
    </row>
    <row r="37">
      <c r="A37" s="4" t="inlineStr">
        <is>
          <t>Equity method investments</t>
        </is>
      </c>
      <c r="B37" s="6" t="n">
        <v>52</v>
      </c>
      <c r="C37" s="6" t="n">
        <v>1147</v>
      </c>
    </row>
    <row r="38">
      <c r="A38" s="4" t="inlineStr">
        <is>
          <t>Long-term investment securities</t>
        </is>
      </c>
      <c r="B38" s="6" t="n">
        <v>207</v>
      </c>
      <c r="C38" s="6" t="n">
        <v>836</v>
      </c>
    </row>
    <row r="39">
      <c r="A39" s="4" t="inlineStr">
        <is>
          <t>Other long-term assets</t>
        </is>
      </c>
      <c r="B39" s="6" t="n">
        <v>407</v>
      </c>
      <c r="C39" s="6" t="n">
        <v>686</v>
      </c>
    </row>
    <row r="40">
      <c r="A40" s="4" t="inlineStr">
        <is>
          <t>Total assets</t>
        </is>
      </c>
      <c r="B40" s="6" t="n">
        <v>32969</v>
      </c>
      <c r="C40" s="6" t="n">
        <v>24170</v>
      </c>
    </row>
    <row r="41">
      <c r="A41" s="3" t="inlineStr">
        <is>
          <t>Current liabilities:</t>
        </is>
      </c>
    </row>
    <row r="42">
      <c r="A42" s="4" t="inlineStr">
        <is>
          <t>Payable to operating subsidiaries</t>
        </is>
      </c>
      <c r="B42" s="6" t="n">
        <v>2056</v>
      </c>
      <c r="C42" s="6" t="n">
        <v>1342</v>
      </c>
    </row>
    <row r="43">
      <c r="A43" s="4" t="inlineStr">
        <is>
          <t>Current portion of notes payable to operating subsidiaries</t>
        </is>
      </c>
      <c r="B43" s="6" t="n">
        <v>36</v>
      </c>
      <c r="C43" s="6" t="n">
        <v>36</v>
      </c>
    </row>
    <row r="44">
      <c r="A44" s="4" t="inlineStr">
        <is>
          <t>Book overdraft</t>
        </is>
      </c>
      <c r="B44" s="6" t="n">
        <v>68</v>
      </c>
      <c r="C44" s="6" t="n">
        <v>120</v>
      </c>
    </row>
    <row r="45">
      <c r="A45" s="4" t="inlineStr">
        <is>
          <t>Short-term debt</t>
        </is>
      </c>
      <c r="B45" s="6" t="n">
        <v>1953</v>
      </c>
      <c r="C45" s="6" t="n">
        <v>600</v>
      </c>
    </row>
    <row r="46">
      <c r="A46" s="4" t="inlineStr">
        <is>
          <t>Other current liabilities</t>
        </is>
      </c>
      <c r="B46" s="6" t="n">
        <v>1460</v>
      </c>
      <c r="C46" s="6" t="n">
        <v>1438</v>
      </c>
    </row>
    <row r="47">
      <c r="A47" s="4" t="inlineStr">
        <is>
          <t>Total current liabilities</t>
        </is>
      </c>
      <c r="B47" s="6" t="n">
        <v>5573</v>
      </c>
      <c r="C47" s="6" t="n">
        <v>3536</v>
      </c>
    </row>
    <row r="48">
      <c r="A48" s="4" t="inlineStr">
        <is>
          <t>Long-term debt</t>
        </is>
      </c>
      <c r="B48" s="6" t="n">
        <v>10541</v>
      </c>
      <c r="C48" s="6" t="n">
        <v>6060</v>
      </c>
    </row>
    <row r="49">
      <c r="A49" s="4" t="inlineStr">
        <is>
          <t>Other long-term liabilities</t>
        </is>
      </c>
      <c r="B49" s="6" t="n">
        <v>775</v>
      </c>
      <c r="C49" s="6" t="n">
        <v>846</v>
      </c>
    </row>
    <row r="50">
      <c r="A50" s="4" t="inlineStr">
        <is>
          <t>Total liabilities</t>
        </is>
      </c>
      <c r="B50" s="6" t="n">
        <v>16889</v>
      </c>
      <c r="C50" s="6" t="n">
        <v>10442</v>
      </c>
    </row>
    <row r="51">
      <c r="A51" s="4" t="inlineStr">
        <is>
          <t>Commitments and contingencies (Note 17)</t>
        </is>
      </c>
      <c r="B51" s="4" t="inlineStr">
        <is>
          <t xml:space="preserve"> </t>
        </is>
      </c>
      <c r="C51" s="4" t="inlineStr">
        <is>
          <t xml:space="preserve"> </t>
        </is>
      </c>
    </row>
    <row r="52">
      <c r="A52" s="3" t="inlineStr">
        <is>
          <t>Stockholders’ equity:</t>
        </is>
      </c>
    </row>
    <row r="53">
      <c r="A53" s="4" t="inlineStr">
        <is>
          <t>Preferred stock, $1 par; 10,000,000 shares authorized; none issued</t>
        </is>
      </c>
      <c r="B53" s="6" t="n">
        <v>0</v>
      </c>
      <c r="C53" s="6" t="n">
        <v>0</v>
      </c>
    </row>
    <row r="54">
      <c r="A54" s="4" t="inlineStr">
        <is>
          <t>Common stock, $0.16 2/3 par; 300,000,000 shares authorized; 198,648,742 shares issued at December 31, 2021 and December 31, 2020</t>
        </is>
      </c>
      <c r="B54" s="6" t="n">
        <v>33</v>
      </c>
      <c r="C54" s="6" t="n">
        <v>33</v>
      </c>
    </row>
    <row r="55">
      <c r="A55" s="4" t="inlineStr">
        <is>
          <t>Capital in excess of par value</t>
        </is>
      </c>
      <c r="B55" s="6" t="n">
        <v>3082</v>
      </c>
      <c r="C55" s="6" t="n">
        <v>2705</v>
      </c>
    </row>
    <row r="56">
      <c r="A56" s="4" t="inlineStr">
        <is>
          <t>Retained earnings</t>
        </is>
      </c>
      <c r="B56" s="6" t="n">
        <v>23086</v>
      </c>
      <c r="C56" s="6" t="n">
        <v>20517</v>
      </c>
    </row>
    <row r="57">
      <c r="A57" s="4" t="inlineStr">
        <is>
          <t>Accumulated other comprehensive income</t>
        </is>
      </c>
      <c r="B57" s="6" t="n">
        <v>42</v>
      </c>
      <c r="C57" s="6" t="n">
        <v>391</v>
      </c>
    </row>
    <row r="58">
      <c r="A58" s="4" t="inlineStr">
        <is>
          <t>Treasury stock, at cost, 69,846,758 shares at December 31, 2021 and 69,787,914 shares at December 31, 2020</t>
        </is>
      </c>
      <c r="B58" s="6" t="n">
        <v>-10163</v>
      </c>
      <c r="C58" s="6" t="n">
        <v>-9918</v>
      </c>
    </row>
    <row r="59">
      <c r="A59" s="4" t="inlineStr">
        <is>
          <t>Total stockholders’ equity</t>
        </is>
      </c>
      <c r="B59" s="6" t="n">
        <v>16080</v>
      </c>
      <c r="C59" s="6" t="n">
        <v>13728</v>
      </c>
    </row>
    <row r="60">
      <c r="A60" s="4" t="inlineStr">
        <is>
          <t>Total liabilities and stockholders’ equity</t>
        </is>
      </c>
      <c r="B60" s="5" t="n">
        <v>32969</v>
      </c>
      <c r="C60" s="5" t="n">
        <v>241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Share Data) (Details) - $ / shares</t>
        </is>
      </c>
      <c r="B1" s="2" t="inlineStr">
        <is>
          <t>Dec. 31, 2021</t>
        </is>
      </c>
      <c r="C1" s="2" t="inlineStr">
        <is>
          <t>Dec. 31, 2020</t>
        </is>
      </c>
    </row>
    <row r="2">
      <c r="A2" s="3" t="inlineStr">
        <is>
          <t>Condensed Financial Statements, Captions [Line Items]</t>
        </is>
      </c>
    </row>
    <row r="3">
      <c r="A3" s="4" t="inlineStr">
        <is>
          <t>Preferred stock, par (in dollars per share)</t>
        </is>
      </c>
      <c r="B3" s="5" t="n">
        <v>1</v>
      </c>
      <c r="C3" s="5" t="n">
        <v>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in dollars per share)</t>
        </is>
      </c>
      <c r="B6" s="7" t="n">
        <v>0.1667</v>
      </c>
      <c r="C6" s="7" t="n">
        <v>0.1667</v>
      </c>
    </row>
    <row r="7">
      <c r="A7" s="4" t="inlineStr">
        <is>
          <t>Common stock, authorized (in shares)</t>
        </is>
      </c>
      <c r="B7" s="6" t="n">
        <v>300000000</v>
      </c>
      <c r="C7" s="6" t="n">
        <v>300000000</v>
      </c>
    </row>
    <row r="8">
      <c r="A8" s="4" t="inlineStr">
        <is>
          <t>Common stock, issued (in shares)</t>
        </is>
      </c>
      <c r="B8" s="6" t="n">
        <v>198648742</v>
      </c>
      <c r="C8" s="6" t="n">
        <v>198648742</v>
      </c>
    </row>
    <row r="9">
      <c r="A9" s="4" t="inlineStr">
        <is>
          <t>Treasury stock (in shares)</t>
        </is>
      </c>
      <c r="B9" s="6" t="n">
        <v>69846758</v>
      </c>
      <c r="C9" s="6" t="n">
        <v>69787914</v>
      </c>
    </row>
    <row r="10">
      <c r="A10" s="4" t="inlineStr">
        <is>
          <t>Parent Company</t>
        </is>
      </c>
    </row>
    <row r="11">
      <c r="A11" s="3" t="inlineStr">
        <is>
          <t>Condensed Financial Statements, Captions [Line Items]</t>
        </is>
      </c>
    </row>
    <row r="12">
      <c r="A12" s="4" t="inlineStr">
        <is>
          <t>Preferred stock, par (in dollars per share)</t>
        </is>
      </c>
      <c r="B12" s="5" t="n">
        <v>1</v>
      </c>
      <c r="C12" s="5" t="n">
        <v>1</v>
      </c>
    </row>
    <row r="13">
      <c r="A13" s="4" t="inlineStr">
        <is>
          <t>Preferred stock, authorized (in shares)</t>
        </is>
      </c>
      <c r="B13" s="6" t="n">
        <v>10000000</v>
      </c>
      <c r="C13" s="6" t="n">
        <v>10000000</v>
      </c>
    </row>
    <row r="14">
      <c r="A14" s="4" t="inlineStr">
        <is>
          <t>Preferred stock, issued (in shares)</t>
        </is>
      </c>
      <c r="B14" s="6" t="n">
        <v>0</v>
      </c>
      <c r="C14" s="6" t="n">
        <v>0</v>
      </c>
    </row>
    <row r="15">
      <c r="A15" s="4" t="inlineStr">
        <is>
          <t>Common stock, par (in dollars per share)</t>
        </is>
      </c>
      <c r="B15" s="7" t="n">
        <v>0.1667</v>
      </c>
      <c r="C15" s="7" t="n">
        <v>0.1667</v>
      </c>
    </row>
    <row r="16">
      <c r="A16" s="4" t="inlineStr">
        <is>
          <t>Common stock, authorized (in shares)</t>
        </is>
      </c>
      <c r="B16" s="6" t="n">
        <v>300000000</v>
      </c>
      <c r="C16" s="6" t="n">
        <v>300000000</v>
      </c>
    </row>
    <row r="17">
      <c r="A17" s="4" t="inlineStr">
        <is>
          <t>Common stock, issued (in shares)</t>
        </is>
      </c>
      <c r="B17" s="6" t="n">
        <v>198648742</v>
      </c>
      <c r="C17" s="6" t="n">
        <v>198648742</v>
      </c>
    </row>
    <row r="18">
      <c r="A18" s="4" t="inlineStr">
        <is>
          <t>Treasury stock (in shares)</t>
        </is>
      </c>
      <c r="B18" s="6" t="n">
        <v>69846758</v>
      </c>
      <c r="C18" s="6" t="n">
        <v>697879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Income)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83064</v>
      </c>
      <c r="C4" s="5" t="n">
        <v>77155</v>
      </c>
      <c r="D4" s="5" t="n">
        <v>64888</v>
      </c>
    </row>
    <row r="5">
      <c r="A5" s="3" t="inlineStr">
        <is>
          <t>Expenses:</t>
        </is>
      </c>
    </row>
    <row r="6">
      <c r="A6" s="4" t="inlineStr">
        <is>
          <t>Operating costs</t>
        </is>
      </c>
      <c r="B6" s="6" t="n">
        <v>10121</v>
      </c>
      <c r="C6" s="6" t="n">
        <v>10052</v>
      </c>
      <c r="D6" s="6" t="n">
        <v>7381</v>
      </c>
    </row>
    <row r="7">
      <c r="A7" s="4" t="inlineStr">
        <is>
          <t>Depreciation</t>
        </is>
      </c>
      <c r="B7" s="6" t="n">
        <v>640</v>
      </c>
      <c r="C7" s="6" t="n">
        <v>528</v>
      </c>
      <c r="D7" s="6" t="n">
        <v>505</v>
      </c>
    </row>
    <row r="8">
      <c r="A8" s="4" t="inlineStr">
        <is>
          <t>Interest</t>
        </is>
      </c>
      <c r="B8" s="6" t="n">
        <v>326</v>
      </c>
      <c r="C8" s="6" t="n">
        <v>283</v>
      </c>
      <c r="D8" s="6" t="n">
        <v>242</v>
      </c>
    </row>
    <row r="9">
      <c r="A9" s="4" t="inlineStr">
        <is>
          <t>Other (income) expense, net</t>
        </is>
      </c>
      <c r="B9" s="6" t="n">
        <v>-532</v>
      </c>
      <c r="C9" s="6" t="n">
        <v>103</v>
      </c>
      <c r="D9" s="6" t="n">
        <v>-506</v>
      </c>
    </row>
    <row r="10">
      <c r="A10" s="4" t="inlineStr">
        <is>
          <t>(Benefit) provision for income taxes</t>
        </is>
      </c>
      <c r="B10" s="6" t="n">
        <v>485</v>
      </c>
      <c r="C10" s="6" t="n">
        <v>1307</v>
      </c>
      <c r="D10" s="6" t="n">
        <v>763</v>
      </c>
    </row>
    <row r="11">
      <c r="A11" s="4" t="inlineStr">
        <is>
          <t>Equity in net earnings</t>
        </is>
      </c>
      <c r="B11" s="6" t="n">
        <v>65</v>
      </c>
      <c r="C11" s="6" t="n">
        <v>74</v>
      </c>
      <c r="D11" s="6" t="n">
        <v>14</v>
      </c>
    </row>
    <row r="12">
      <c r="A12" s="4" t="inlineStr">
        <is>
          <t>Net income (loss)</t>
        </is>
      </c>
      <c r="B12" s="6" t="n">
        <v>2933</v>
      </c>
      <c r="C12" s="6" t="n">
        <v>3367</v>
      </c>
      <c r="D12" s="6" t="n">
        <v>2707</v>
      </c>
    </row>
    <row r="13">
      <c r="A13" s="4" t="inlineStr">
        <is>
          <t>Parent Company</t>
        </is>
      </c>
    </row>
    <row r="14">
      <c r="A14" s="3" t="inlineStr">
        <is>
          <t>Revenues:</t>
        </is>
      </c>
    </row>
    <row r="15">
      <c r="A15" s="4" t="inlineStr">
        <is>
          <t>Management fees charged to operating subsidiaries</t>
        </is>
      </c>
      <c r="B15" s="6" t="n">
        <v>1633</v>
      </c>
      <c r="C15" s="6" t="n">
        <v>2216</v>
      </c>
      <c r="D15" s="6" t="n">
        <v>1789</v>
      </c>
    </row>
    <row r="16">
      <c r="A16" s="4" t="inlineStr">
        <is>
          <t>Investment and other (loss) income, net</t>
        </is>
      </c>
      <c r="B16" s="6" t="n">
        <v>-266</v>
      </c>
      <c r="C16" s="6" t="n">
        <v>763</v>
      </c>
      <c r="D16" s="6" t="n">
        <v>28</v>
      </c>
    </row>
    <row r="17">
      <c r="A17" s="4" t="inlineStr">
        <is>
          <t>Total revenues</t>
        </is>
      </c>
      <c r="B17" s="6" t="n">
        <v>1367</v>
      </c>
      <c r="C17" s="6" t="n">
        <v>2979</v>
      </c>
      <c r="D17" s="6" t="n">
        <v>1817</v>
      </c>
    </row>
    <row r="18">
      <c r="A18" s="3" t="inlineStr">
        <is>
          <t>Expenses:</t>
        </is>
      </c>
    </row>
    <row r="19">
      <c r="A19" s="4" t="inlineStr">
        <is>
          <t>Operating costs</t>
        </is>
      </c>
      <c r="B19" s="6" t="n">
        <v>1404</v>
      </c>
      <c r="C19" s="6" t="n">
        <v>2204</v>
      </c>
      <c r="D19" s="6" t="n">
        <v>1577</v>
      </c>
    </row>
    <row r="20">
      <c r="A20" s="4" t="inlineStr">
        <is>
          <t>Depreciation</t>
        </is>
      </c>
      <c r="B20" s="6" t="n">
        <v>488</v>
      </c>
      <c r="C20" s="6" t="n">
        <v>397</v>
      </c>
      <c r="D20" s="6" t="n">
        <v>387</v>
      </c>
    </row>
    <row r="21">
      <c r="A21" s="4" t="inlineStr">
        <is>
          <t>Interest</t>
        </is>
      </c>
      <c r="B21" s="6" t="n">
        <v>313</v>
      </c>
      <c r="C21" s="6" t="n">
        <v>283</v>
      </c>
      <c r="D21" s="6" t="n">
        <v>242</v>
      </c>
    </row>
    <row r="22">
      <c r="A22" s="4" t="inlineStr">
        <is>
          <t>Total operating expenses</t>
        </is>
      </c>
      <c r="B22" s="6" t="n">
        <v>2205</v>
      </c>
      <c r="C22" s="6" t="n">
        <v>2884</v>
      </c>
      <c r="D22" s="6" t="n">
        <v>2206</v>
      </c>
    </row>
    <row r="23">
      <c r="A23" s="4" t="inlineStr">
        <is>
          <t>Other (income) expense, net</t>
        </is>
      </c>
      <c r="B23" s="6" t="n">
        <v>-672</v>
      </c>
      <c r="C23" s="6" t="n">
        <v>60</v>
      </c>
      <c r="D23" s="6" t="n">
        <v>-506</v>
      </c>
    </row>
    <row r="24">
      <c r="A24" s="4" t="inlineStr">
        <is>
          <t>(Loss) income before income taxes and equity in net earnings of subsidiaries</t>
        </is>
      </c>
      <c r="B24" s="6" t="n">
        <v>-166</v>
      </c>
      <c r="C24" s="6" t="n">
        <v>35</v>
      </c>
      <c r="D24" s="6" t="n">
        <v>117</v>
      </c>
    </row>
    <row r="25">
      <c r="A25" s="4" t="inlineStr">
        <is>
          <t>(Benefit) provision for income taxes</t>
        </is>
      </c>
      <c r="B25" s="6" t="n">
        <v>-259</v>
      </c>
      <c r="C25" s="6" t="n">
        <v>18</v>
      </c>
      <c r="D25" s="6" t="n">
        <v>27</v>
      </c>
    </row>
    <row r="26">
      <c r="A26" s="4" t="inlineStr">
        <is>
          <t>Income before equity in net earnings of subsidiaries</t>
        </is>
      </c>
      <c r="B26" s="6" t="n">
        <v>93</v>
      </c>
      <c r="C26" s="6" t="n">
        <v>17</v>
      </c>
      <c r="D26" s="6" t="n">
        <v>90</v>
      </c>
    </row>
    <row r="27">
      <c r="A27" s="4" t="inlineStr">
        <is>
          <t>Equity in net earnings of subsidiaries</t>
        </is>
      </c>
      <c r="B27" s="6" t="n">
        <v>2761</v>
      </c>
      <c r="C27" s="6" t="n">
        <v>3269</v>
      </c>
      <c r="D27" s="6" t="n">
        <v>2603</v>
      </c>
    </row>
    <row r="28">
      <c r="A28" s="4" t="inlineStr">
        <is>
          <t>Equity in net earnings</t>
        </is>
      </c>
      <c r="B28" s="6" t="n">
        <v>79</v>
      </c>
      <c r="C28" s="6" t="n">
        <v>81</v>
      </c>
      <c r="D28" s="6" t="n">
        <v>14</v>
      </c>
    </row>
    <row r="29">
      <c r="A29" s="4" t="inlineStr">
        <is>
          <t>Net income (loss)</t>
        </is>
      </c>
      <c r="B29" s="5" t="n">
        <v>2933</v>
      </c>
      <c r="C29" s="5" t="n">
        <v>3367</v>
      </c>
      <c r="D29" s="5" t="n">
        <v>27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attributable to Humana</t>
        </is>
      </c>
      <c r="B4" s="5" t="n">
        <v>2933</v>
      </c>
      <c r="C4" s="5" t="n">
        <v>3367</v>
      </c>
      <c r="D4" s="5" t="n">
        <v>2707</v>
      </c>
    </row>
    <row r="5">
      <c r="A5" s="3" t="inlineStr">
        <is>
          <t>Other comprehensive income (loss):</t>
        </is>
      </c>
    </row>
    <row r="6">
      <c r="A6" s="4" t="inlineStr">
        <is>
          <t>Change in gross unrealized investment (losses) gains</t>
        </is>
      </c>
      <c r="B6" s="6" t="n">
        <v>-356</v>
      </c>
      <c r="C6" s="6" t="n">
        <v>393</v>
      </c>
      <c r="D6" s="6" t="n">
        <v>450</v>
      </c>
    </row>
    <row r="7">
      <c r="A7" s="4" t="inlineStr">
        <is>
          <t>Effect of income taxes</t>
        </is>
      </c>
      <c r="B7" s="6" t="n">
        <v>81</v>
      </c>
      <c r="C7" s="6" t="n">
        <v>-89</v>
      </c>
      <c r="D7" s="6" t="n">
        <v>-105</v>
      </c>
    </row>
    <row r="8">
      <c r="A8" s="4" t="inlineStr">
        <is>
          <t>Total change in unrealized investment (losses) gains, net of tax</t>
        </is>
      </c>
      <c r="B8" s="6" t="n">
        <v>-275</v>
      </c>
      <c r="C8" s="6" t="n">
        <v>304</v>
      </c>
      <c r="D8" s="6" t="n">
        <v>345</v>
      </c>
    </row>
    <row r="9">
      <c r="A9" s="4" t="inlineStr">
        <is>
          <t>Reclassification adjustment for net realized gains included in investment income</t>
        </is>
      </c>
      <c r="B9" s="6" t="n">
        <v>-103</v>
      </c>
      <c r="C9" s="6" t="n">
        <v>-90</v>
      </c>
      <c r="D9" s="6" t="n">
        <v>-34</v>
      </c>
    </row>
    <row r="10">
      <c r="A10" s="4" t="inlineStr">
        <is>
          <t>Effect of income taxes</t>
        </is>
      </c>
      <c r="B10" s="6" t="n">
        <v>23</v>
      </c>
      <c r="C10" s="6" t="n">
        <v>20</v>
      </c>
      <c r="D10" s="6" t="n">
        <v>8</v>
      </c>
    </row>
    <row r="11">
      <c r="A11" s="4" t="inlineStr">
        <is>
          <t>Total reclassification adjustment, net of tax</t>
        </is>
      </c>
      <c r="B11" s="6" t="n">
        <v>-80</v>
      </c>
      <c r="C11" s="6" t="n">
        <v>-70</v>
      </c>
      <c r="D11" s="6" t="n">
        <v>-26</v>
      </c>
    </row>
    <row r="12">
      <c r="A12" s="4" t="inlineStr">
        <is>
          <t>Other comprehensive (loss) income, net of tax</t>
        </is>
      </c>
      <c r="B12" s="6" t="n">
        <v>-355</v>
      </c>
      <c r="C12" s="6" t="n">
        <v>234</v>
      </c>
      <c r="D12" s="6" t="n">
        <v>319</v>
      </c>
    </row>
    <row r="13">
      <c r="A13" s="4" t="inlineStr">
        <is>
          <t>Comprehensive income (loss) attributable to our equity method investment in Kindred at Home</t>
        </is>
      </c>
      <c r="B13" s="6" t="n">
        <v>6</v>
      </c>
      <c r="C13" s="6" t="n">
        <v>1</v>
      </c>
      <c r="D13" s="6" t="n">
        <v>-4</v>
      </c>
    </row>
    <row r="14">
      <c r="A14" s="4" t="inlineStr">
        <is>
          <t>Comprehensive income</t>
        </is>
      </c>
      <c r="B14" s="6" t="n">
        <v>2584</v>
      </c>
      <c r="C14" s="6" t="n">
        <v>3602</v>
      </c>
      <c r="D14" s="6" t="n">
        <v>3022</v>
      </c>
    </row>
    <row r="15">
      <c r="A15" s="4" t="inlineStr">
        <is>
          <t>Parent Company</t>
        </is>
      </c>
    </row>
    <row r="16">
      <c r="A16" s="3" t="inlineStr">
        <is>
          <t>Condensed Financial Statements, Captions [Line Items]</t>
        </is>
      </c>
    </row>
    <row r="17">
      <c r="A17" s="4" t="inlineStr">
        <is>
          <t>Net income attributable to Humana</t>
        </is>
      </c>
      <c r="B17" s="6" t="n">
        <v>2933</v>
      </c>
      <c r="C17" s="6" t="n">
        <v>3367</v>
      </c>
      <c r="D17" s="6" t="n">
        <v>2707</v>
      </c>
    </row>
    <row r="18">
      <c r="A18" s="3" t="inlineStr">
        <is>
          <t>Other comprehensive income (loss):</t>
        </is>
      </c>
    </row>
    <row r="19">
      <c r="A19" s="4" t="inlineStr">
        <is>
          <t>Change in gross unrealized investment (losses) gains</t>
        </is>
      </c>
      <c r="B19" s="6" t="n">
        <v>-356</v>
      </c>
      <c r="C19" s="6" t="n">
        <v>393</v>
      </c>
      <c r="D19" s="6" t="n">
        <v>450</v>
      </c>
    </row>
    <row r="20">
      <c r="A20" s="4" t="inlineStr">
        <is>
          <t>Effect of income taxes</t>
        </is>
      </c>
      <c r="B20" s="6" t="n">
        <v>81</v>
      </c>
      <c r="C20" s="6" t="n">
        <v>-89</v>
      </c>
      <c r="D20" s="6" t="n">
        <v>-105</v>
      </c>
    </row>
    <row r="21">
      <c r="A21" s="4" t="inlineStr">
        <is>
          <t>Total change in unrealized investment (losses) gains, net of tax</t>
        </is>
      </c>
      <c r="B21" s="6" t="n">
        <v>-275</v>
      </c>
      <c r="C21" s="6" t="n">
        <v>304</v>
      </c>
      <c r="D21" s="6" t="n">
        <v>345</v>
      </c>
    </row>
    <row r="22">
      <c r="A22" s="4" t="inlineStr">
        <is>
          <t>Reclassification adjustment for net realized gains included in investment income</t>
        </is>
      </c>
      <c r="B22" s="6" t="n">
        <v>-103</v>
      </c>
      <c r="C22" s="6" t="n">
        <v>-90</v>
      </c>
      <c r="D22" s="6" t="n">
        <v>-34</v>
      </c>
    </row>
    <row r="23">
      <c r="A23" s="4" t="inlineStr">
        <is>
          <t>Effect of income taxes</t>
        </is>
      </c>
      <c r="B23" s="6" t="n">
        <v>23</v>
      </c>
      <c r="C23" s="6" t="n">
        <v>20</v>
      </c>
      <c r="D23" s="6" t="n">
        <v>8</v>
      </c>
    </row>
    <row r="24">
      <c r="A24" s="4" t="inlineStr">
        <is>
          <t>Total reclassification adjustment, net of tax</t>
        </is>
      </c>
      <c r="B24" s="6" t="n">
        <v>-80</v>
      </c>
      <c r="C24" s="6" t="n">
        <v>-70</v>
      </c>
      <c r="D24" s="6" t="n">
        <v>-26</v>
      </c>
    </row>
    <row r="25">
      <c r="A25" s="4" t="inlineStr">
        <is>
          <t>Other comprehensive (loss) income, net of tax</t>
        </is>
      </c>
      <c r="B25" s="6" t="n">
        <v>-355</v>
      </c>
      <c r="C25" s="6" t="n">
        <v>234</v>
      </c>
      <c r="D25" s="6" t="n">
        <v>319</v>
      </c>
    </row>
    <row r="26">
      <c r="A26" s="4" t="inlineStr">
        <is>
          <t>Comprehensive income (loss) attributable to our equity method investment in Kindred at Home</t>
        </is>
      </c>
      <c r="B26" s="6" t="n">
        <v>6</v>
      </c>
      <c r="C26" s="6" t="n">
        <v>1</v>
      </c>
      <c r="D26" s="6" t="n">
        <v>-4</v>
      </c>
    </row>
    <row r="27">
      <c r="A27" s="4" t="inlineStr">
        <is>
          <t>Comprehensive income</t>
        </is>
      </c>
      <c r="B27" s="5" t="n">
        <v>2584</v>
      </c>
      <c r="C27" s="5" t="n">
        <v>3602</v>
      </c>
      <c r="D27" s="5" t="n">
        <v>30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cash provided by operating activities</t>
        </is>
      </c>
      <c r="B4" s="5" t="n">
        <v>2262</v>
      </c>
      <c r="C4" s="5" t="n">
        <v>5639</v>
      </c>
      <c r="D4" s="5" t="n">
        <v>5284</v>
      </c>
    </row>
    <row r="5">
      <c r="A5" s="3" t="inlineStr">
        <is>
          <t>Cash flows from investing activities:</t>
        </is>
      </c>
    </row>
    <row r="6">
      <c r="A6" s="4" t="inlineStr">
        <is>
          <t>Acquisitions, net of cash and cash equivalents acquired</t>
        </is>
      </c>
      <c r="B6" s="6" t="n">
        <v>-4187</v>
      </c>
      <c r="C6" s="6" t="n">
        <v>-709</v>
      </c>
      <c r="D6" s="6" t="n">
        <v>0</v>
      </c>
    </row>
    <row r="7">
      <c r="A7" s="4" t="inlineStr">
        <is>
          <t>Purchases of investment securities</t>
        </is>
      </c>
      <c r="B7" s="6" t="n">
        <v>-7197</v>
      </c>
      <c r="C7" s="6" t="n">
        <v>-9125</v>
      </c>
      <c r="D7" s="6" t="n">
        <v>-6361</v>
      </c>
    </row>
    <row r="8">
      <c r="A8" s="4" t="inlineStr">
        <is>
          <t>Proceeds from sale of investment securities</t>
        </is>
      </c>
      <c r="B8" s="6" t="n">
        <v>3547</v>
      </c>
      <c r="C8" s="6" t="n">
        <v>2747</v>
      </c>
      <c r="D8" s="6" t="n">
        <v>4086</v>
      </c>
    </row>
    <row r="9">
      <c r="A9" s="4" t="inlineStr">
        <is>
          <t>Proceeds from maturities of investment securities</t>
        </is>
      </c>
      <c r="B9" s="6" t="n">
        <v>2597</v>
      </c>
      <c r="C9" s="6" t="n">
        <v>4986</v>
      </c>
      <c r="D9" s="6" t="n">
        <v>1733</v>
      </c>
    </row>
    <row r="10">
      <c r="A10" s="4" t="inlineStr">
        <is>
          <t>Purchases of property and equipment, net</t>
        </is>
      </c>
      <c r="B10" s="6" t="n">
        <v>-1316</v>
      </c>
      <c r="C10" s="6" t="n">
        <v>-964</v>
      </c>
      <c r="D10" s="6" t="n">
        <v>-736</v>
      </c>
    </row>
    <row r="11">
      <c r="A11" s="4" t="inlineStr">
        <is>
          <t>Net cash used in investing activities</t>
        </is>
      </c>
      <c r="B11" s="6" t="n">
        <v>-6556</v>
      </c>
      <c r="C11" s="6" t="n">
        <v>-3065</v>
      </c>
      <c r="D11" s="6" t="n">
        <v>-1278</v>
      </c>
    </row>
    <row r="12">
      <c r="A12" s="3" t="inlineStr">
        <is>
          <t>Cash flows from financing activities:</t>
        </is>
      </c>
    </row>
    <row r="13">
      <c r="A13" s="4" t="inlineStr">
        <is>
          <t>Proceeds from issuance of senior notes, net</t>
        </is>
      </c>
      <c r="B13" s="6" t="n">
        <v>2984</v>
      </c>
      <c r="C13" s="6" t="n">
        <v>1088</v>
      </c>
      <c r="D13" s="6" t="n">
        <v>987</v>
      </c>
    </row>
    <row r="14">
      <c r="A14" s="4" t="inlineStr">
        <is>
          <t>Repayment of senior notes</t>
        </is>
      </c>
      <c r="B14" s="6" t="n">
        <v>0</v>
      </c>
      <c r="C14" s="6" t="n">
        <v>-400</v>
      </c>
      <c r="D14" s="6" t="n">
        <v>-400</v>
      </c>
    </row>
    <row r="15">
      <c r="A15" s="4" t="inlineStr">
        <is>
          <t>Proceeds (repayments) from issuance of commercial paper, net</t>
        </is>
      </c>
      <c r="B15" s="6" t="n">
        <v>352</v>
      </c>
      <c r="C15" s="6" t="n">
        <v>295</v>
      </c>
      <c r="D15" s="6" t="n">
        <v>-360</v>
      </c>
    </row>
    <row r="16">
      <c r="A16" s="4" t="inlineStr">
        <is>
          <t>Proceeds from term loan</t>
        </is>
      </c>
      <c r="B16" s="6" t="n">
        <v>2500</v>
      </c>
      <c r="C16" s="6" t="n">
        <v>1000</v>
      </c>
      <c r="D16" s="6" t="n">
        <v>0</v>
      </c>
    </row>
    <row r="17">
      <c r="A17" s="4" t="inlineStr">
        <is>
          <t>Repayment of term loan</t>
        </is>
      </c>
      <c r="B17" s="6" t="n">
        <v>-2078</v>
      </c>
      <c r="C17" s="6" t="n">
        <v>-1000</v>
      </c>
      <c r="D17" s="6" t="n">
        <v>-650</v>
      </c>
    </row>
    <row r="18">
      <c r="A18" s="4" t="inlineStr">
        <is>
          <t>Change in book overdraft</t>
        </is>
      </c>
      <c r="B18" s="6" t="n">
        <v>6</v>
      </c>
      <c r="C18" s="6" t="n">
        <v>95</v>
      </c>
      <c r="D18" s="6" t="n">
        <v>54</v>
      </c>
    </row>
    <row r="19">
      <c r="A19" s="4" t="inlineStr">
        <is>
          <t>Common stock repurchases</t>
        </is>
      </c>
      <c r="B19" s="6" t="n">
        <v>-79</v>
      </c>
      <c r="C19" s="6" t="n">
        <v>-1820</v>
      </c>
      <c r="D19" s="6" t="n">
        <v>-1070</v>
      </c>
    </row>
    <row r="20">
      <c r="A20" s="4" t="inlineStr">
        <is>
          <t>Dividends paid</t>
        </is>
      </c>
      <c r="B20" s="6" t="n">
        <v>-354</v>
      </c>
      <c r="C20" s="6" t="n">
        <v>-323</v>
      </c>
      <c r="D20" s="6" t="n">
        <v>-291</v>
      </c>
    </row>
    <row r="21">
      <c r="A21" s="4" t="inlineStr">
        <is>
          <t>Proceeds from stock option exercises &amp; other</t>
        </is>
      </c>
      <c r="B21" s="6" t="n">
        <v>21</v>
      </c>
      <c r="C21" s="6" t="n">
        <v>49</v>
      </c>
      <c r="D21" s="6" t="n">
        <v>58</v>
      </c>
    </row>
    <row r="22">
      <c r="A22" s="4" t="inlineStr">
        <is>
          <t>Net cash provided by (used in) financing activities</t>
        </is>
      </c>
      <c r="B22" s="6" t="n">
        <v>3015</v>
      </c>
      <c r="C22" s="6" t="n">
        <v>-1955</v>
      </c>
      <c r="D22" s="6" t="n">
        <v>-2295</v>
      </c>
    </row>
    <row r="23">
      <c r="A23" s="4" t="inlineStr">
        <is>
          <t>(Decrease) increase in cash and cash equivalents</t>
        </is>
      </c>
      <c r="B23" s="6" t="n">
        <v>-1279</v>
      </c>
      <c r="C23" s="6" t="n">
        <v>619</v>
      </c>
      <c r="D23" s="6" t="n">
        <v>1711</v>
      </c>
    </row>
    <row r="24">
      <c r="A24" s="4" t="inlineStr">
        <is>
          <t>Cash and cash equivalents at beginning of period</t>
        </is>
      </c>
      <c r="B24" s="6" t="n">
        <v>4673</v>
      </c>
      <c r="C24" s="6" t="n">
        <v>4054</v>
      </c>
      <c r="D24" s="6" t="n">
        <v>2343</v>
      </c>
    </row>
    <row r="25">
      <c r="A25" s="4" t="inlineStr">
        <is>
          <t>Cash and cash equivalents at end of period</t>
        </is>
      </c>
      <c r="B25" s="6" t="n">
        <v>3394</v>
      </c>
      <c r="C25" s="6" t="n">
        <v>4673</v>
      </c>
      <c r="D25" s="6" t="n">
        <v>4054</v>
      </c>
    </row>
    <row r="26">
      <c r="A26" s="4" t="inlineStr">
        <is>
          <t>Parent Company</t>
        </is>
      </c>
    </row>
    <row r="27">
      <c r="A27" s="3" t="inlineStr">
        <is>
          <t>Condensed Financial Statements, Captions [Line Items]</t>
        </is>
      </c>
    </row>
    <row r="28">
      <c r="A28" s="4" t="inlineStr">
        <is>
          <t>Net cash provided by operating activities</t>
        </is>
      </c>
      <c r="B28" s="6" t="n">
        <v>2853</v>
      </c>
      <c r="C28" s="6" t="n">
        <v>2531</v>
      </c>
      <c r="D28" s="6" t="n">
        <v>3529</v>
      </c>
    </row>
    <row r="29">
      <c r="A29" s="3" t="inlineStr">
        <is>
          <t>Cash flows from investing activities:</t>
        </is>
      </c>
    </row>
    <row r="30">
      <c r="A30" s="4" t="inlineStr">
        <is>
          <t>Acquisitions, net of cash and cash equivalents acquired</t>
        </is>
      </c>
      <c r="B30" s="6" t="n">
        <v>-4187</v>
      </c>
      <c r="C30" s="6" t="n">
        <v>-709</v>
      </c>
      <c r="D30" s="6" t="n">
        <v>0</v>
      </c>
    </row>
    <row r="31">
      <c r="A31" s="4" t="inlineStr">
        <is>
          <t>Capital contributions to operating subsidiaries</t>
        </is>
      </c>
      <c r="B31" s="6" t="n">
        <v>-2580</v>
      </c>
      <c r="C31" s="6" t="n">
        <v>-538</v>
      </c>
      <c r="D31" s="6" t="n">
        <v>-423</v>
      </c>
    </row>
    <row r="32">
      <c r="A32" s="4" t="inlineStr">
        <is>
          <t>Purchases of investment securities</t>
        </is>
      </c>
      <c r="B32" s="6" t="n">
        <v>-200</v>
      </c>
      <c r="C32" s="6" t="n">
        <v>-460</v>
      </c>
      <c r="D32" s="6" t="n">
        <v>-204</v>
      </c>
    </row>
    <row r="33">
      <c r="A33" s="4" t="inlineStr">
        <is>
          <t>Proceeds from sale of investment securities</t>
        </is>
      </c>
      <c r="B33" s="6" t="n">
        <v>71</v>
      </c>
      <c r="C33" s="6" t="n">
        <v>13</v>
      </c>
      <c r="D33" s="6" t="n">
        <v>15</v>
      </c>
    </row>
    <row r="34">
      <c r="A34" s="4" t="inlineStr">
        <is>
          <t>Proceeds from maturities of investment securities</t>
        </is>
      </c>
      <c r="B34" s="6" t="n">
        <v>122</v>
      </c>
      <c r="C34" s="6" t="n">
        <v>411</v>
      </c>
      <c r="D34" s="6" t="n">
        <v>134</v>
      </c>
    </row>
    <row r="35">
      <c r="A35" s="4" t="inlineStr">
        <is>
          <t>Purchases of property and equipment, net</t>
        </is>
      </c>
      <c r="B35" s="6" t="n">
        <v>-958</v>
      </c>
      <c r="C35" s="6" t="n">
        <v>-785</v>
      </c>
      <c r="D35" s="6" t="n">
        <v>-585</v>
      </c>
    </row>
    <row r="36">
      <c r="A36" s="4" t="inlineStr">
        <is>
          <t>Net cash used in investing activities</t>
        </is>
      </c>
      <c r="B36" s="6" t="n">
        <v>-7732</v>
      </c>
      <c r="C36" s="6" t="n">
        <v>-2068</v>
      </c>
      <c r="D36" s="6" t="n">
        <v>-1063</v>
      </c>
    </row>
    <row r="37">
      <c r="A37" s="3" t="inlineStr">
        <is>
          <t>Cash flows from financing activities:</t>
        </is>
      </c>
    </row>
    <row r="38">
      <c r="A38" s="4" t="inlineStr">
        <is>
          <t>Proceeds from issuance of senior notes, net</t>
        </is>
      </c>
      <c r="B38" s="6" t="n">
        <v>2953</v>
      </c>
      <c r="C38" s="6" t="n">
        <v>1088</v>
      </c>
      <c r="D38" s="6" t="n">
        <v>987</v>
      </c>
    </row>
    <row r="39">
      <c r="A39" s="4" t="inlineStr">
        <is>
          <t>Repayment of senior notes</t>
        </is>
      </c>
      <c r="B39" s="6" t="n">
        <v>0</v>
      </c>
      <c r="C39" s="6" t="n">
        <v>-400</v>
      </c>
      <c r="D39" s="6" t="n">
        <v>-400</v>
      </c>
    </row>
    <row r="40">
      <c r="A40" s="4" t="inlineStr">
        <is>
          <t>Proceeds (repayments) from issuance of commercial paper, net</t>
        </is>
      </c>
      <c r="B40" s="6" t="n">
        <v>352</v>
      </c>
      <c r="C40" s="6" t="n">
        <v>295</v>
      </c>
      <c r="D40" s="6" t="n">
        <v>-360</v>
      </c>
    </row>
    <row r="41">
      <c r="A41" s="4" t="inlineStr">
        <is>
          <t>Proceeds from term loan</t>
        </is>
      </c>
      <c r="B41" s="6" t="n">
        <v>2500</v>
      </c>
      <c r="C41" s="6" t="n">
        <v>1000</v>
      </c>
      <c r="D41" s="6" t="n">
        <v>0</v>
      </c>
    </row>
    <row r="42">
      <c r="A42" s="4" t="inlineStr">
        <is>
          <t>Repayment of term loan</t>
        </is>
      </c>
      <c r="B42" s="6" t="n">
        <v>0</v>
      </c>
      <c r="C42" s="6" t="n">
        <v>-1000</v>
      </c>
      <c r="D42" s="6" t="n">
        <v>-650</v>
      </c>
    </row>
    <row r="43">
      <c r="A43" s="4" t="inlineStr">
        <is>
          <t>Change in book overdraft</t>
        </is>
      </c>
      <c r="B43" s="6" t="n">
        <v>-52</v>
      </c>
      <c r="C43" s="6" t="n">
        <v>80</v>
      </c>
      <c r="D43" s="6" t="n">
        <v>2</v>
      </c>
    </row>
    <row r="44">
      <c r="A44" s="4" t="inlineStr">
        <is>
          <t>Common stock repurchases</t>
        </is>
      </c>
      <c r="B44" s="6" t="n">
        <v>-79</v>
      </c>
      <c r="C44" s="6" t="n">
        <v>-1820</v>
      </c>
      <c r="D44" s="6" t="n">
        <v>-1070</v>
      </c>
    </row>
    <row r="45">
      <c r="A45" s="4" t="inlineStr">
        <is>
          <t>Dividends paid</t>
        </is>
      </c>
      <c r="B45" s="6" t="n">
        <v>-354</v>
      </c>
      <c r="C45" s="6" t="n">
        <v>-323</v>
      </c>
      <c r="D45" s="6" t="n">
        <v>-291</v>
      </c>
    </row>
    <row r="46">
      <c r="A46" s="4" t="inlineStr">
        <is>
          <t>Proceeds from stock option exercises &amp; other</t>
        </is>
      </c>
      <c r="B46" s="6" t="n">
        <v>29</v>
      </c>
      <c r="C46" s="6" t="n">
        <v>47</v>
      </c>
      <c r="D46" s="6" t="n">
        <v>57</v>
      </c>
    </row>
    <row r="47">
      <c r="A47" s="4" t="inlineStr">
        <is>
          <t>Net cash provided by (used in) financing activities</t>
        </is>
      </c>
      <c r="B47" s="6" t="n">
        <v>5349</v>
      </c>
      <c r="C47" s="6" t="n">
        <v>-1033</v>
      </c>
      <c r="D47" s="6" t="n">
        <v>-1725</v>
      </c>
    </row>
    <row r="48">
      <c r="A48" s="4" t="inlineStr">
        <is>
          <t>(Decrease) increase in cash and cash equivalents</t>
        </is>
      </c>
      <c r="B48" s="6" t="n">
        <v>470</v>
      </c>
      <c r="C48" s="6" t="n">
        <v>-570</v>
      </c>
      <c r="D48" s="6" t="n">
        <v>741</v>
      </c>
    </row>
    <row r="49">
      <c r="A49" s="4" t="inlineStr">
        <is>
          <t>Cash and cash equivalents at beginning of period</t>
        </is>
      </c>
      <c r="B49" s="6" t="n">
        <v>436</v>
      </c>
      <c r="C49" s="6" t="n">
        <v>1006</v>
      </c>
      <c r="D49" s="6" t="n">
        <v>265</v>
      </c>
    </row>
    <row r="50">
      <c r="A50" s="4" t="inlineStr">
        <is>
          <t>Cash and cash equivalents at end of period</t>
        </is>
      </c>
      <c r="B50" s="5" t="n">
        <v>906</v>
      </c>
      <c r="C50" s="5" t="n">
        <v>436</v>
      </c>
      <c r="D50" s="5" t="n">
        <v>10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Notes to Condensed Financial Statements) (Details) - USD ($) $ in Billion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Actual dividends paid to parent company</t>
        </is>
      </c>
      <c r="B4" s="12" t="n">
        <v>1.6</v>
      </c>
      <c r="C4" s="12" t="n">
        <v>1.3</v>
      </c>
      <c r="D4" s="12" t="n">
        <v>1.8</v>
      </c>
    </row>
    <row r="5">
      <c r="A5" s="4" t="inlineStr">
        <is>
          <t>Aggregate statutory capital and surplus in our state regulated insurance subsidiaries</t>
        </is>
      </c>
      <c r="B5" s="10" t="n">
        <v>9.6</v>
      </c>
      <c r="C5" s="10" t="n">
        <v>9.4</v>
      </c>
    </row>
    <row r="6">
      <c r="A6" s="4" t="inlineStr">
        <is>
          <t>Aggregate minimum regulatory requirements of statutory capital and surplus</t>
        </is>
      </c>
      <c r="B6" s="10" t="n">
        <v>7.6</v>
      </c>
      <c r="C6" s="5" t="n">
        <v>7</v>
      </c>
    </row>
    <row r="7">
      <c r="A7" s="4" t="inlineStr">
        <is>
          <t>Ordinary dividends that may be paid to parent company</t>
        </is>
      </c>
      <c r="B7" s="12"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loss on receivables:</t>
        </is>
      </c>
    </row>
    <row r="4">
      <c r="A4" s="3" t="inlineStr">
        <is>
          <t>SEC Schedule, 12-09, Movement in Valuation Allowances and Reserves [Roll Forward]</t>
        </is>
      </c>
    </row>
    <row r="5">
      <c r="A5" s="4" t="inlineStr">
        <is>
          <t>Balance  at Beginning of Period</t>
        </is>
      </c>
      <c r="B5" s="5" t="n">
        <v>72</v>
      </c>
      <c r="C5" s="5" t="n">
        <v>69</v>
      </c>
      <c r="D5" s="5" t="n">
        <v>79</v>
      </c>
    </row>
    <row r="6">
      <c r="A6" s="4" t="inlineStr">
        <is>
          <t>Charged (Credited)  to Costs and Expenses</t>
        </is>
      </c>
      <c r="B6" s="6" t="n">
        <v>21</v>
      </c>
      <c r="C6" s="6" t="n">
        <v>36</v>
      </c>
      <c r="D6" s="6" t="n">
        <v>-1</v>
      </c>
    </row>
    <row r="7">
      <c r="A7" s="4" t="inlineStr">
        <is>
          <t>Charged to other accounts</t>
        </is>
      </c>
      <c r="B7" s="6" t="n">
        <v>-3</v>
      </c>
      <c r="C7" s="6" t="n">
        <v>-1</v>
      </c>
      <c r="D7" s="6" t="n">
        <v>0</v>
      </c>
    </row>
    <row r="8">
      <c r="A8" s="4" t="inlineStr">
        <is>
          <t>Deductions or Write-offs</t>
        </is>
      </c>
      <c r="B8" s="6" t="n">
        <v>-7</v>
      </c>
      <c r="C8" s="6" t="n">
        <v>-32</v>
      </c>
      <c r="D8" s="6" t="n">
        <v>-9</v>
      </c>
    </row>
    <row r="9">
      <c r="A9" s="4" t="inlineStr">
        <is>
          <t>Balance at End  of Period</t>
        </is>
      </c>
      <c r="B9" s="6" t="n">
        <v>83</v>
      </c>
      <c r="C9" s="6" t="n">
        <v>72</v>
      </c>
      <c r="D9" s="6" t="n">
        <v>69</v>
      </c>
    </row>
    <row r="10">
      <c r="A10" s="4" t="inlineStr">
        <is>
          <t>Deferred tax asset valuation allowance:</t>
        </is>
      </c>
    </row>
    <row r="11">
      <c r="A11" s="3" t="inlineStr">
        <is>
          <t>SEC Schedule, 12-09, Movement in Valuation Allowances and Reserves [Roll Forward]</t>
        </is>
      </c>
    </row>
    <row r="12">
      <c r="A12" s="4" t="inlineStr">
        <is>
          <t>Balance  at Beginning of Period</t>
        </is>
      </c>
      <c r="B12" s="6" t="n">
        <v>37</v>
      </c>
      <c r="C12" s="6" t="n">
        <v>45</v>
      </c>
      <c r="D12" s="6" t="n">
        <v>54</v>
      </c>
    </row>
    <row r="13">
      <c r="A13" s="4" t="inlineStr">
        <is>
          <t>Charged (Credited)  to Costs and Expenses</t>
        </is>
      </c>
      <c r="B13" s="6" t="n">
        <v>-28</v>
      </c>
      <c r="C13" s="6" t="n">
        <v>8</v>
      </c>
      <c r="D13" s="6" t="n">
        <v>9</v>
      </c>
    </row>
    <row r="14">
      <c r="A14" s="4" t="inlineStr">
        <is>
          <t>Charged to other accounts</t>
        </is>
      </c>
      <c r="B14" s="6" t="n">
        <v>0</v>
      </c>
      <c r="C14" s="6" t="n">
        <v>0</v>
      </c>
      <c r="D14" s="6" t="n">
        <v>0</v>
      </c>
    </row>
    <row r="15">
      <c r="A15" s="4" t="inlineStr">
        <is>
          <t>Deductions or Write-offs</t>
        </is>
      </c>
      <c r="B15" s="6" t="n">
        <v>0</v>
      </c>
      <c r="C15" s="6" t="n">
        <v>0</v>
      </c>
      <c r="D15" s="6" t="n">
        <v>0</v>
      </c>
    </row>
    <row r="16">
      <c r="A16" s="4" t="inlineStr">
        <is>
          <t>Balance at End  of Period</t>
        </is>
      </c>
      <c r="B16" s="5" t="n">
        <v>65</v>
      </c>
      <c r="C16" s="5" t="n">
        <v>37</v>
      </c>
      <c r="D16" s="5" t="n">
        <v>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On August 17, 2021, we acquired the remaining 60% interest in Kindred at Home, the nation’s largest home health and hospice provider, from TPG Capital and Welsh, Carson, Anderson &amp; Stowe, two private equity funds, for an enterprise value of $8.2 billion, which includes our equity value of $2.4 billion associated with our 40% minority ownership interest. The remeasurement to fair value of our previously held 40% equity method investment with a carrying value of approximately $1.3 billion, resulted in a $1.1 billion gain recognized in "Other (income) expense, net". We paid the approximate $5.8 billion transaction price (net of our existing equity stake) through a combination of debt financing, the assumption of existing KAH indebtedness and parent company cash. The preliminary fair values of KAH’s assets acquired and liabilities assumed at the date of the acquisition are summarized as follows: Kindred at Home (in millions) Cash and cash equivalents $ 278 Receivables 381 Other current assets 61 Property and equipment 74 Goodwill 5,771 Other intangible assets 2,312 Other long-term assets 172 Total assets acquired $ 9,049 Current liabilities $ 410 Long term debt 2,078 Other long-term liabilities 369 Total liabilities assumed $ 2,857 Noncontrolling interests 22 Net assets acquired $ 6,170 The other intangible assets primarily consist of Certificate of Needs (CON) and Medicare licenses which have indefinite lives. Amortizing trade names included in other intangibles assets of approximately $18 million have an estimated weighted average useful life of 10 years. The goodwill, allocated to our Healthcare Services segment, primarily relates to the future economic benefit arising from the assets acquired and is consistent with our integrated care delivery strategy. Approximately $132 million of the goodwill is deductible for tax purposes. The purchase price allocation is preliminary, subject to receipt and validation of certain tax related analyses. The results of operations and financial condition of KAH have been included in our consolidated statements of income and consolidated balance sheets from the acquisition date. In connection with the acquisition, we recognized approximately $45 million of acquisition-related costs, primarily compensation costs as well as banker and other professional fees, in operating costs in our consolidated statements of income. In the first quarter of 2020, we acquired privately held Enclara Healthcare, or Enclara, one of the nation’s largest hospice pharmacy and benefit management providers for cash consideration of approximately $709 million, net of cash received. This resulted in a purchase price allocation to goodwill of $517 million, other intangible assets of $240 million, and net tangible liabilities assumed of $13 million. The goodwill was assigned to the Healthcare Services segment. The other intangible assets, which primarily consist of customer contracts, have an estimated weighted average useful life of 11 years. Enclara's goodwill is not deductible for tax purposes. During 2021 and 2020, we acquired other health and wellness related businesses which other than the impacts to goodwill, individually or in the aggregate, have not had a material impact on our results of operations, financ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EQUITY METHOD INVESTMENT Prior to our acquisition of KAH in August 2021, we accounted for our 40% investment in KAH using the equity method of accounting. This investment was reflected in "Equity method investments" in our December 31, 2020 consolidated balance sheet, with our share of income or loss reported as Equity in net earnings in our consolidated statements of income. The summarized balance sheet at December 31, 2020 and statements of income at December 31, 2020 and 2019 of KAH were as follows: Balance sheet December 31, 2020 (in millions) Current assets $ 844 Non-current assets 4,858 Current liabilities 556 Non-current liabilities 2,445 Shareholders' equity 2,700 Statements of income For the year ended December 31, 2020 For the year ended December 31, 2019 (in millions) Revenues $ 2,972 $ 3,100 Expenses 2,552 2,835 Net income 207 54 Other insignificant equity method investments In the first quarter of 2020, our Primary Care Organization entered into a strategic partnership with Welsh, Carson, Anderson &amp; Stowe, or WCAS, to accelerate the expansion of our primary care model. As of December 31, 2021, there were 31 primary care clinics operating under the partnership and we intend to open an additional 36 in future periods under the existing arrangement. In addition, the agreement includes a series of put and call options through which WCAS may require us to purchase their interest in the entity and, through which we may acquire WCAS’s interest over the next 4 to 9 years. We have several individually immaterial equity method investments, including our PIPC strategic partnership with WCAS as described above, included within Equity method investments in our consolidated balance sheets as of December 31, 2021, with our share of income or loss reported as Equity in net earnings in our consolidated statements of income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Investment securities classified as current and long-term were as follows at December 31, 2021 and 2020, respectively: Amortized Gross Gross Fair (in millions) December 31, 2021 U.S. Treasury and other U.S. government U.S. Treasury and agency obligations $ 611 $ 1 $ (10) $ 602 Mortgage-backed securities 3,265 33 (69) 3,229 Tax-exempt municipal securities 810 33 (2) 841 Mortgage-backed securities: Residential 373 — (6) 367 Commercial 1,394 27 (11) 1,410 Asset-backed securities 1,346 6 (4) 1,348 Corporate debt securities 5,641 118 (59) 5,700 Total debt securities $ 13,440 $ 218 $ (161) 13,497 Common stock 475 Total investment securities $ 13,972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Gross unrealized losses and fair values aggregated by investment category and length of time that individual debt securities have been in a continuous unrealized loss position were as follows at December 31, 2021 and 2020, respectively: Less than 12 months 12 months or more Total Fair Gross Fair Gross Fair Gross (in millions) December 31, 2021 U.S. Treasury and other U.S. government U.S. Treasury and agency obligations $ 201 $ (3) $ 355 $ (7) $ 556 $ (10) Mortgage-backed securities 2,082 (49) 556 (20) 2,638 (69) Tax-exempt municipal securities 68 (1) 34 (1) 102 (2) Mortgage-backed securities: Residential 358 (6) 8 — 366 (6) Commercial 295 (4) 400 (7) 695 (11) Asset-backed securities 530 (3) 425 (1) 955 (4) Corporate debt securities 1,456 (28) 769 (31) 2,225 (59) Total debt securities $ 4,990 $ (94) $ 2,547 $ (67) $ 7,537 $ (161) December 31, 2020 U.S. Treasury and other U.S. government U.S. Treasury and agency obligations $ 225 $ (1) $ — $ — $ 225 $ (1) Mortgage-backed securities 199 (1) — — 199 (1) Tax-exempt municipal securities 16 — 19 — 35 — Mortgage-backed securities: Residential 17 — — — 17 — Commercial 193 (1) 43 — 236 (1) Asset-backed securities 65 — 498 (2) 563 (2) Corporate debt securities 342 (1) 16 — 358 (1) Total debt securities $ 1,057 $ (4) $ 576 $ (2) $ 1,633 $ (6) Approximately 95% of our debt securities were investment-grade quality, with a weighted average credit rating of AA- by S&amp;P at December 31, 2021.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 from all debt securities was generated from approximately 720 positions out of a total of approximately 1,730 positions at December 31, 2021. All issuers of debt securities we own that were trading at an unrealized loss at December 31, 2021 remain current on all contractual payments. After taking into account these and other factors previously described, we believe these unrealized losses primarily were caused by an increase in market interest rates in the current markets since the time the debt securities were purchased. At December 31, 2021,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at December 31, 2021 or 2020. The detail of realized gains (losses) related to investment securities and included within investment income was as follows for the years ended December 31, 2021, 2020, and 2019: 2021 2020 2019 (in millions) Gross gains on investment securities $ 219 $ 110 $ 129 Gross losses on investment securities (8) (18) (67) Gross gains on equity securities 23 746 — Gross losses on equity securities (364) — — Net recognized (losses) gains on investment securities $ (130) $ 838 $ 62 The gains and losses related to equity securities for the years ended December 31, 2021 and 2020 was as follows: 2021 2020 (in millions) Net (losses) gains recognized on equity securities during the period $ (341) $ 746 Less: Net losses recognized on equity securities sold during the period (13) — Unrealized (losses) gains recognized on equity securities still held at the end of the period $ (328) $ 746 All purchases of and proceeds from investment securities for the years ended December 31, 2020 and 2019 relate to debt securities. There were no material other-than-temporary impairments in 2019. The contractual maturities of debt securities available for sale at December 31, 2021,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59 $ 461 Due after one year through five years 2,200 2,251 Due after five years through ten years 3,043 3,057 Due after ten years 1,360 1,374 Mortgage and asset-backed securities 6,378 6,354 Total debt securities $ 13,440 $ 13,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inancial Assets The following table summarizes our fair value measurements at December 31, 2021 and 2020, respectively, for financial assets measured at fair value on a recurring basis: Fair Value Measurements Using Fair Value Quoted Prices Other Unobservable (in millions) December 31, 2021 Cash equivalents $ 3,322 $ 3,322 $ — $ — Debt securities: U.S. Treasury and other U.S. government corporations and agencies: U.S. Treasury and agency obligations 602 — 602 — Mortgage-backed securities 3,229 — 3,229 — Tax-exempt municipal securities 841 — 841 — Mortgage-backed securities: Residential 367 — 367 — Commercial 1,410 — 1,410 — Asset-backed securities 1,348 — 1,348 — Corporate debt securities 5,700 — 5,632 68 Total debt securities 13,497 — 13,429 68 Common stock 475 475 — — Total invested assets $ 17,294 $ 3,797 $ 13,429 $ 68 December 31, 2020 Cash equivalents $ 4,548 $ 4,548 $ — $ — Debt securities: U.S. Treasury and other U.S. government corporations and agencies: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Our Level 3 assets had a fair value of $68 million at December 31, 2021, or 0.4% of our total invested assets. During the year ended December 31, 2021, the changes in the fair value of the assets measured using significant unobservable inputs (Level 3) were comprised of the following: For the year ended December 31, 2021 Private (in millions) Beginning balance at January 1 $ — Total gains or losses: Realized in earnings — Unrealized in other comprehensive income (1) Purchases 69 Sales — Settlements — Balance at December 31 $ 68 Financial Liabilities Our debt is recorded at carrying value in our consolidated balance sheets. The carrying value of our senior notes debt outstanding, net of unamortized debt issuance costs, was $9.0 billion at December 31, 2021 and $6.1 billion at December 31, 2020. The fair value of our senior note debt was $10.0 billion at December 31, 2021 and $7.4 billion at December 31, 2020.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term loans and commercial paper borrowings. The term loan and commercial paper borrowings were $3.5 billion at December 31, 2021. Our commercial paper borrowings were $600 million at December 31, 2020. Put and Call Options Measured at Fair Value Our put and call options associated with our equity method investments are measured at fair value each period using a Monte Carlo simulation. Effective April 27, 2021, with the signing of the definitive agreement to acquire the remaining 60% interest of KAH, the respective put and call options were terminated. As such, the $63 million put and $440 million call fair values as of the first quarter of 2021 were reduced to zero, resulting in $377 million in "Other (income) expense, net" in our consolidated statements of income for the year ended December 31, 2021. The put and call options were measured at fair value using a Monte Carlo simulation which resulted in fair values of $45 million and $503 million, respectively, at December 31, 2020. The put option was included within other long-term liabilities and the call option included within other long-term assets at December 31, 2020. The change in fair value of the put and call options is reflected as "Other (income) expense, net" in our consolidated statements of income. The significant unobservable inputs utilized in these Level 3 fair value measurements (and selected values) include the enterprise value of KAH, annualized volatility and secured credit rate. Enterprise value was derived from a discounted cash flow model, which utilized significant unobservable inputs for long-term net operating profit after tax margin, or NOPAT, to measure underlying cash flows, weighted average cost of capital and long term growth rate. The table below presents the assumptions used for December 31, 2020. December 31, 2020 Annualized volatility 29.9 % Secured credit rate 0.4 % NOPAT 12.0 % Weighted average cost of capital 9.5 % Long term growth rate 3.0 % The put and call options fair values associated with our Primary Care Organization strategic partnership with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202 million and $13 million, respectively, at December 31, 2021. The put and call options fair values, derived from the Monte Carlo simulation, were $64 million and $15 million, respectively, at December 31, 2020.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December 31, 2021. December 31, 2021 Annualized volatility 22.4 % Credit spread 0.9 % Revenue exit multiple 1.5x - 2.5x Weighted average cost of capital 12.5 % Long term growth rate 3.0 % Assets and Liabilities Measured at Fair Value on a Nonrecurring Basis Certain assets and liabilities are measured at fair value on a non-recurring basis subject to fair value adjustment only in certain circumstances. As disclosed in Note 3, “Acquisitions”, we completed our acquisition of KAH during the third quarter of 2021. The net assets acquired and resulting goodwill and other intangible assets were recorded at fair value primarily using Level 3 inputs. The net tangible assets including receivables and accrued liabilities were recorded at their carrying value which approximated their fair value due to their short term nature. The fair value of goodwill and other intangible assets were internally estimated based on the income approach.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long-term growth rate, discount rate, contributory asset charges and future tax rates, among others. The excess purchase price over the fair value of assets and liabilities acquired is recorded as goodwill. Other than the assets acquired and liabilities assumed in the KAH and other acquisitions in Note 3, there were no other material assets or liabilities measured at fair value on a recurring or nonrecurring basis during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12 Months Ended</t>
        </is>
      </c>
    </row>
    <row r="2">
      <c r="B2" s="2" t="inlineStr">
        <is>
          <t>Dec. 31, 2021</t>
        </is>
      </c>
    </row>
    <row r="3">
      <c r="A3" s="3" t="inlineStr">
        <is>
          <t>Insurance [Abstract]</t>
        </is>
      </c>
    </row>
    <row r="4">
      <c r="A4" s="4" t="inlineStr">
        <is>
          <t>MEDICARE PART D</t>
        </is>
      </c>
      <c r="B4" s="4" t="inlineStr">
        <is>
          <t xml:space="preserve">MEDICARE PART D As discussed in Note 2, we cover prescription drug benefits in accordance with Medicare Part D under multiple contracts with CMS. The accompanying consolidated balance sheets include the following amounts associated with Medicare Part D as of December 31, 2021 and 2020.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21 2020 Risk CMS Risk CMS (in millions) Other current assets $ 363 $ 1,894 $ 216 $ 1,420 Trade accounts payable and accrued expenses (68) (466) (39) (253) Net current asset 295 1,428 177 1,167 Other long-term assets 5 — 8 — Other long-term liabilities (194) — (90) — Net long-term liability (189) — (82) — Total net asset $ 106 $ 1,428 $ 95 $ 1,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was comprised of the following at December 31, 2021 and 2020. 2021 2020 (in millions) Land $ 17 $ 19 Buildings and leasehold improvements 1,126 952 Equipment 1,148 1,009 Computer software 3,656 3,514 5,947 5,494 Accumulated depreciation (2,874) (3,123) Property and equipment, net $ 3,073 $ 2,371 Depreciation expense was $640 million in 2021, $528 million in 2020, and $505 million in 2019, including amortization expense for capitalized internally developed and purchased software of $443 million in 2021, $351 million in 2020, and $343 million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our reportable segments for the years ended December 31, 2021 and 2020 were as follows: Retail Group and Specialty Healthcare Services Total (in millions) Balance at January 1, 2020 $ 1,535 $ 261 $ 2,132 $ 3,928 Acquisitions — — 519 519 Balance at December 31, 2020 1,535 261 2,651 4,447 Acquisitions 398 — 6,247 6,645 Balance at December 31, 2021 $ 1,933 $ 261 $ 8,898 $ 11,092 The following table presents details of our other intangible assets included in other long-term assets in the accompanying consolidated balance sheets at December 31, 2021 and 2020. Weighted 2021 2020 Cost Accumulated Net Cost Accumulated Net (in millions) Other intangible assets: Certificates of need Indefinite $ 1,771 $ — $ 1,771 $ — $ — $ — Medicare licenses Indefinite 522 — 522 — — — Customer contracts/relationships 9.4 years 883 620 263 849 572 277 Trade names and technology 7.0 years 160 97 63 122 89 33 Provider contracts 11.6 years 72 57 15 69 50 19 Noncompetes and other 6.8 years 35 30 5 29 29 — Total other intangible assets 9.1 years $ 3,443 $ 804 $ 2,639 $ 1,069 $ 740 $ 329 Amortization expense for other intangible assets was approximately $65 million in 2021, $88 million in 2020, and $70 million in 2019. The following table presents our estimate of amortization expense for each of the five next succeeding fiscal years: (in millions) 2022 $ 68 2023 53 2024 45 2025 43 2026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When portions of the lease payments are not fixed or depend on an index or rate, we consider those payments to be variable in nature. Our variable lease payments include, but are not limited to, common area maintenance, taxes and insurance which are not dependent upon an index or rat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included within other long-term assets trade accounts payable and accrued expenses other long-term liabilities For the years ended December 31, 2021 and December 31, 2020, total fixed operating lease costs, excluding short-term lease costs, were $159 million and $141 million, respectively, and are included within operating costs in our consolidated statements of income. Short-term lease costs were not material for the years ended December 31, 2021 and December 31, 2020. In addition, for the years ended December 31, 2021 and December 31, 2020, total variable operating lease costs were $94 million and $92 million, respectively, and are included within operating costs in our consolidated statements of income. We sublease facilities or partial facilities to third party tenants for space not used in our operations. For the years ended December 31, 2021 and December 31, 2020, sublease rental income was $43 million and $36 million, respectively, and is included within operating costs in our consolidated statements of income. The weighted average remaining lease term is 5.4 years and 5.2 years with a weighted average discount rate of 3.2% and 3.7% at December 31, 2021 and December 31, 2020, respectively. For the year-ended December 31, 2021 and December 31, 2020, cash paid for amounts included in the measurement of lease liabilities included within our operating cash flows was $165 million and $146 million, respectively. Maturity of Lease Liabilities December 31, 2021 For the years ended December 31, (in millions) 2022 $ 210 2023 170 2024 133 2025 105 2026 58 After 2026 129 Total lease payments 805 Less: Interest 74 Present value of lease liabilities $ 731 As most of our leases do not provide an implicit rate, we use our incremental borrowing rate, as adjusted for collateralized borrowings, based on the information available at date of adoption or commencement date in determining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1</t>
        </is>
      </c>
    </row>
    <row r="3">
      <c r="A3" s="3" t="inlineStr">
        <is>
          <t>Insurance [Abstract]</t>
        </is>
      </c>
    </row>
    <row r="4">
      <c r="A4" s="4" t="inlineStr">
        <is>
          <t>BENEFITS PAYABLE</t>
        </is>
      </c>
      <c r="B4" s="4" t="inlineStr">
        <is>
          <t xml:space="preserve">BENEFITS PAYABLE On a consolidated basis, activity in benefits payable was as follows for the years ended December 31, 2021, 2020 and 2019: 2021 2020 2019 (in millions) Balances at January 1 $ 8,143 $ 6,004 $ 4,862 Less: Reinsurance recoverables — (68) (95) Balances at January 1, net 8,143 5,936 4,767 Acquisitions 42 — — Incurred related to: Current year 70,024 61,941 54,193 Prior years (825) (313) (336) Total incurred 69,199 61,628 53,857 Paid related to: Current year (62,149) (54,003) (48,421) Prior years (6,946) (5,418) (4,267) Total paid (69,095) (59,421) (52,688) Reinsurance recoverable — — 68 Balances at December 31 $ 8,289 $ 8,143 $ 6,004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825 million in 2021, $313 million in 2020, and $336 million in 2019. The table below details our favorable medical claims reserve development related to prior fiscal years by segment for 2021, 2020, and 2019. (Favorable) Unfavorable Medical Claims Reserve 2021 2020 2019 (in millions) Retail Segment $ (729) $ (266) $ (386) Group and Specialty Segment (96) (47) 50 Total $ (825) $ (313) $ (336) The medical claims reserve development for 2021, 2020, and 2019 primarily reflects the consistent application of trend and completion factors estimated using an assumption of moderately adverse conditions. In addition, the higher prior year favorable development for the year ended December 31, 2021 was primarily attributable to the reversal of actions taken in 2020, including the suspension of certain financial recovery programs for a period of time impacting our claim payment patterns. The suspension during 2020 was intended to provide financial and administrative relief for providers facing unprecedented strain as a result of the COVID-19 pandemic. Incurred and Paid Claims Development The following discussion provides information about incurred and paid claims development for our segments as of December 31, 2021, net of reinsurance, as well as cumulative claim frequency and the total of IBNR included within the net incurred claims amounts. The information about incurred and paid claims development for the years ended December 31, 2020 and 2019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Retail Segment Activity in benefits payable for our Retail segment was as follows for the years ended December 31, 2021, 2020 and 2019: 2021 2020 2019 (in millions) Balances at January 1 $ 7,428 $ 5,363 $ 4,338 Less: Reinsurance recoverables — (68) (95) Balances at January 1, net 7,428 5,295 4,243 Acquisitions 42 — — Incurred related to: Current year 65,636 56,821 48,983 Prior years (729) (266) (386) Total incurred 64,907 56,555 48,597 Paid related to: Current year (58,363) (49,586) (43,831) Prior years (6,339) (4,836) (3,714) Total paid (64,702) (54,422) (47,545) Reinsurance recoverable — — 68 Balances at December 31 $ 7,675 $ 7,428 $ 5,363 At December 31, 2021, benefits payable for our Retail segment included IBNR of approximately $5.2 billion, primarily associated with claims incurred in 2021. The cumulative number of reported claims as of December 31, 2021 was approximately 156.1 million for claims incurred in 2021, 140.4 million for claims incurred in 2020, and 129.1 million for claims incurred in 2019. The following tables provide information about incurred and paid claims development for the Retail segment as of December 31, 2021, net of reinsurance. Incurred Claims, Net of Reinsurance For the Years Ended December 31, Claims Incurred Year 2019 2020 2021 (in millions) 2019 $ 48,983 $ 48,820 $ 48,713 2020 56,821 56,223 2021 65,678 Total $ 170,614 Cumulative Paid Claims, Net of Reinsurance For the Years Ended December 31, Claims Incurred Year 2019 2020 2021 (in millions) 2019 $ 43,831 $ 48,627 $ 48,713 2020 49,586 55,863 2021 58,363 Total 162,939 All outstanding benefit liabilities before 2019, net of reinsurance N/A Benefits payable, net of reinsurance $ 7,675 Group and Specialty Segment Activity in benefits payable for our Group and Specialty segment, excluding military services, was as follows for the years ended December 31, 2021, 2020 and 2019: 2021 2020 2019 (in millions) Balances at January 1 $ 715 $ 641 $ 517 Incurred related to: Current year 5,047 5,576 5,708 Prior years (96) (47) 50 Total incurred 4,951 5,529 5,758 Paid related to: Current year (4,445) (4,873) (5,081) Prior years (607) (582) (553) Total paid (5,052) (5,455) (5,634) Balances at December 31 $ 614 $ 715 $ 641 At December 31, 2021, benefits payable for our Group and Specialty segment included IBNR of approximately $532 million, primarily associated with claims incurred in 2021. The cumulative number of reported claims as of December 31, 2021 was approximately 8.3 million for claims incurred in 2021, 9.1 million for claims incurred in 2020, and 10.1 million for claims incurred in 2019. The following tables provide information about incurred and paid claims development for the Group and Specialty segment as of December 31, 2021, net of reinsurance. Incurred Claims, Net of Reinsurance For the Years Ended December 31, Claims Incurred Year 2019 2020 2021 (in millions) 2019 $ 5,708 $ 5,657 $ 5,652 2020 5,576 5,491 2021 5,047 Total $ 16,190 Cumulative Paid Claims, Net of Reinsurance For the Years Ended December 31, Claims Incurred Year 2019 2020 2021 (in millions) 2019 $ 5,081 $ 5,465 $ 5,652 2020 4,873 5,479 2021 4,445 Total 15,576 All outstanding benefit liabilities before 2019, net of reinsurance N/A Benefits payable, net of reinsurance $ 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Louisville, Kentuck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for the years ended December 31, 2021, 2020 and 2019: 2021 2020 2019 (in millions) Current provision: Federal $ 466 $ 1,019 $ 560 States and Puerto Rico 4 93 41 Total current provision 470 1,112 601 Deferred expense 15 195 162 Provision for income taxes $ 485 $ 1,307 $ 763 The provision for income taxes was different from the amount computed using the federal statutory rate for the years ended December 31, 2021, 2020 and 2019 due to the following: 2021 2020 2019 (in millions) Income tax provision at federal statutory rate $ 718 $ 982 $ 729 States, net of federal benefit, and Puerto Rico 18 63 49 Tax exempt investment income (3) (5) (6) Nondeductible executive compensation 33 19 25 Non-taxable KAH gain (264) — — Health insurance industry fee — 268 — Other, net (17) (20) (34) Provision for income taxes $ 485 $ 1,307 $ 763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21 and 2020 were as follows: Assets (Liabilities) 2021 2020 (in millions) Net operating loss carryforward $ 291 $ 32 Compensation and other accrued expense 186 171 Benefits payable 67 87 Deferred acquisition costs 33 26 Jobs tax credits 33 — Other 25 11 Unearned revenues 8 12 Total deferred income tax assets 643 339 Valuation allowance (65) (37) Total deferred income tax assets, net of valuation allowance 578 302 Depreciable property and intangible assets (1,072) (449) Prepaid expenses (102) (91) Investment securities (98) (418) Future policy benefits payable (4) (3) Total deferred income tax liabilities (1,276) (961) Total net deferred income tax liabilities $ (698) $ (659) All deferred tax liabilities and assets are classified as noncurrent in our consolidated balance sheets as other long-term liabilities at December 31, 2021 and 2020. At December 31, 2021, we had approximately $930 million of federal net operating losses and approximately $1.7 billion of state and Puerto Rico net operating losses to carry forward. A portion of these loss carryforwards, if not used to offset future taxable income, will expire from 2025 through 2038. The balance of the net operating loss carryforwards has no expiration date. Due to limitations and uncertainty regarding our ability to use some of the loss carryforwards and certain other deferred tax assets, a valuation allowance of $65 million was established. For the remainder of the net operating loss carryforwards and other cumulative temporary differences, based on our historical record of producing taxable income and profitability, we have concluded that future operating income will be sufficient to recover these deferred tax assets. We file income tax returns in the United States and Puerto Rico. The U.S. Internal Revenue Service, or IRS, has completed its examinations of our consolidated income tax returns for 2019 and prior years. Our 2020 tax return is in the post-filing review period under the Compliance Assurance Process, or CAP. Our 2021 tax return is under advance review by the IRS under CAP. With a few exceptions, which are immaterial in the aggregate, we are no longer subject to state, local and foreign tax examinations for years before 2018. We are not aware of any material adjustments that may be proposed as a result of any ongoing or future examinations. We do not have material uncertain tax positions reflected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arrying value of debt outstanding was as follows at December 31, 2021 and 2020: 2021 2020 (in millions) Short-term debt: Commercial paper $ 955 $ 600 Senior notes: $600 million, 3.15% due December 1, 2022 599 — $400 million, 2.90% due December 15, 2022 399 — Total senior notes 998 — Total short-term debt $ 1,953 $ 600 Long-term debt: Senior notes: $600 million, 3.15% due December 1, 2022 — 598 $400 million, 2.90% due December 15, 2022 — 398 $1.5 billion, 0.65% due August 3, 2023 1,492 — $600 million, 3.85% due October 1, 2024 598 598 $600 million, 4.50% due April 1, 2025 596 595 $750 million, 1.35% due February 3, 2027 742 — $600 million, 3.95% due March 15, 2027 596 596 $500 million, 3.125% due August 15, 2029 496 495 $500 million, 4.875% due April 1, 2030 495 494 $750 million, 2.15% due February 3, 2032 741 — $250 million, 8.15% due June 15, 2038 261 262 $400 million, 4.625% due December 1, 2042 396 396 $750 million, 4.95% due October 1, 2044 740 739 $400 million, 4.80% due March 15, 2047 395 396 $500 million, 3.95% due August 15, 2049 493 493 Term loans: Term loan, due October 29, 2023 2,000 — Delayed draw term loan, due May 28, 2024 500 — Total long-term debt $ 10,541 $ 6,060 Maturities of the short-term and long-term debt for the years ending December 31, are as follows: For the years ending December 31, (in millions) 2022 $ 1,955 2023 3,500 2024 1,100 2025 600 2026 — Thereafter 5,400 Senior Note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In August 2021, we issued $1.5 billion of 0.650% unsecured senior notes due August 3, 2023, $750 million of 1.350% unsecured senior notes due February 3, 2027 and $750 million of 2.150% unsecured senior notes due February 3, 2032. Our net proceeds, reduced for the underwriters' discounts and commissions paid, were $2,984 million. We used the net proceeds, together with cash on hand and borrowings under our $500 million delayed draw term loan, to fund the purchase price of KAH and to pay related fees and expenses. Delayed Draw Term Loan Credit Agreement In May 2021, we entered into a $500 million unsecured delayed draw term loan credit agreement. Under the term loan credit agreement, loans bear interest at either LIBOR plus a spread or the base rate plus a spread. The loans under the term loan credit agreement mature on the third anniversary of the funding date. The LIBOR spread, currently 125 basis points, varies depending on our credit ratings ranging from 100.0 to 162.5 basis points. The term loan credit agreement provides for the transition from LIBOR and does not require amendment in connection with such transition. In August 2021, we borrowed $500 million under the delayed draw term loan agreement, which was used, in combination with other debt financing, to fund the approximate $5.8 billion transaction price of Kindred at Home. The term loan credit agreement contains customary restrictive covenants and a financial covenant regarding maximum debt to capitalization of 60%, as well as customary events of default. We are in compliance with this financial covenant, with actual debt to capitalization of 43.7% as measured in accordance with the term loan credit agreement as of December 31, 2021. We have other customary relationships, including financial advisory and banking, with some parties to the term loan agreement. October 2021 Term Loan Agreement On October 29, 2021, we entered into a $2.0 billion term loan credit agreement, which we refer to as the October 2021 Term Loan Agreement, with certain lending banks and other financial institutions. Proceeds of the October 2021 Term Loan Agreement were applied to finance the repayment in full of the outstanding KAH debt. Loans under the October 2021 Term Loan Agreement bear interest at adjusted Term SOFR, as defined in the October 2021 Term Loan Agreement, or the base rate plus a spread. The applicable margin, currently 112.5 basis points, varies depending on our credit ratings ranging from 87.5 to 137.5 basis points. The loans under the October 2021 Term Loan Agreement will mature on October 29, 2023. The October 2021 Term Loan Agreement contains customary covenants, including a maximum debt to capitalization financial condition covenant regarding maximum debt to capitalization of 60%, as well as customary events of default. We are in compliance with this financial covenant, with actual debt to capitalization of 43.7% as measured in accordance with the term loan credit agreement as of December 31, 2021. We have other relationships, including financial advisory and banking, with some parties to the October 2021 Term Loan Agreement. At the time of the repayment in full of the KAH debt, there was $1.9 billion of outstanding debt thereunder and no prepayment penalty was due. Revolving Credit Agreements In June 2021, we entered into two separate revolving credit agreements: (i) a 5-year, $2.5 billion unsecured revolving credit agreement and (ii) a 364-day $1.5 billion unsecured revolving credit agreement. Under the revolving credit agreements, at our option, we can borrow on either a competitive advance basis or a revolving credit basis. The revolving credit portion bears interest at either LIBOR plus a spread or the base rate plus a spread. The competitive advance portion of any borrowings will bear interest at market rates prevailing at the time of borrowing on either a fixed rate or a floating rate based on LIBOR, at our option. The revolving credit agreements provide for the transition from LIBOR and do not require amendment in connection with such transition. The LIBOR spread, currently 110.0 basis points under the 5-year revolving credit agreements and 115.0 basis points under the 364-day revolving credit agreement, varies depending on our credit ratings ranging from 91.0 to 140.0 basis points under the 5-year revolving credit agreement and from 93.0 to 145.0 basis points under the 364-day revolving credit agreement. We also pay an annual facility fee regardless of utilization. This facility fee, currently 15.0 basis points, under the 5-year revolving credit agreement and 10.0 basis points under the 364-day revolving agreement, varies depending on our credit ratings ranging from 9.0 to 22.5 basis points under the 5-year revolving credit agreement and from 7.0 to 17.5 basis points under the 364-day revolving credit agreement. The terms of the revolving credit agreements include standard provisions related to conditions of borrowing which could limit our ability to borrow additional funds. In addition, the credit agreements contain customary restrictive covenants and a financial covenant regarding maximum debt to capitalization of 60%, as well as customary events of default. We are in compliance with this financial covenant, with actual debt to capitalization of 43.7% as measured in accordance with the revolving credit agreements as of December 31, 2021. Upon our agreement with one or more financial institutions, we may expand the aggregate commitments under the revolving credit agreements by up to $750 million in the aggregate, to a maximum of $4.75 billion, across the 5-year and 364-day revolving credit agreements. At December 31, 2021, we had no borrowings and approximately $75 million of letters of credit outstanding under the revolving credit agreements, including those of KAH. Accordingly, as of December 31, 2021, we had $2.4 billion of remaining borrowing capacity under the 5-year revolving credit agreement and $1.5 billion of remaining borrowing capacity under the 364-day revolving credit agreement (which excludes the uncommitted $750 million of incremental loan facilities), none of which would be restricted by our financial covenant compliance requirement. We have other customary relationships, including financial advisory and banking, with some parties to the revolving credit agreements. Commercial Paper Under our commercial paper program we may issue short-term, unsecured commercial paper notes privately placed on a discount basis through certain broker dealers at any time. On February 10, 2022, we increased the size of our commercial paper program to permit the issuance of commercial paper notes in an aggregate principal amount not to exceed $4 billion compared to the prior amount not to exceed $2 billion.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21 was $1,155 million, with $955 million outstanding at December 31, 2021 compared to $600 million outstanding at December 31, 2020. The outstanding commercial paper at December 31, 2021 had a weighted average annual interest rate of 0.33%. Other Short-term Borrowings We are a member, through one subsidiary, of the Federal Home Loan Bank of Cincinnati, or FHLB. As a member we have the ability to obtain short-term cash advances, subject to certain minimum collateral requirements. At December 31, 2021 we had no outstanding short-term FHLB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259 million in 2021, $236 million in 2020, and $221 million in 2019. The Company’s cash match is invested pursuant to the participant’s contribution direction. Based on the closing price of our common stock of $463.86 on December 31, 2021, approximately 9% of the retirement and savings plan’s assets were invested in our common stock, or approximately 1.4 million shares, representing approximately 1.1% of the shares outstanding as of December 31, 2021. At December 31, 2021, approximately 1.1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21, 2020, and 2019: 2021 2020 2019 (in millions) Stock-based compensation expense by type: Restricted stock $ 171 $ 171 $ 152 Stock options 9 10 11 Total stock-based compensation expense 180 181 163 Tax benefit recognized (15) (29) (35) Stock-based compensation expense, net of tax $ 165 $ 152 $ 128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28 million in 2021, $32 million in 2020, and $25 million in 2019. There was no capitalized stock-based compensation expense during these years. At December 31, 2021, there were 11.3 million shares reserved for stock award plans under the Humana Inc. 2011 Stock Incentive Plan, or 2011 Plan, and 15.7 million shares reserved for stock award plans under the Humana Inc. 2019 Stock Incentive Plan, or 2019 Plan. These reserved shares included giving effect to, under the 2011 Plan, 3.4 million shares of common stock available for future grants assuming all stock options were granted or 1.5 million shares available for future grants assuming all restricted stock were granted. These reserved shares included giving effect to, under the 2019 Plan, 12.6 million shares of common stock available for future grants assuming all stock options were granted or 3.8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381.34 in 2021, $354.66 in 2020, and $302.09 in 2019. Activity for our restricted stock was as follows for the year ended December 31, 2021: Shares Weighted- (shares in thousands) Nonvested restricted stock at December 31, 2020 911 $ 282.81 Granted 485 381.34 Vested (460) 312.45 Forfeited (63) 347.42 Nonvested restricted stock at December 31, 2021 873 $ 380.55 Approximately 35% of the nonvested restricted stock at December 31, 2021 included performance-based conditions. The fair value of shares vested was $236 million during 2021, $191 million during 2020, and $141 million during 2019. Total compensation expense not yet recognized related to nonvested restricted stock was $192 million at December 31, 2021. We expect to recognize this compensation expense over a weighted-average period of approximately 1.8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21, 2020, and 2019 is provided below. The fair value was estimated on the date of grant using the Black-Scholes pricing model with the weighted-average assumptions indicated below: 2021 2020 2019 Weighted-average fair value at grant date $ 92.21 $ 69.73 $ 68.53 Expected option life (years) 3.7 years 4.0 years 4.1 years Expected volatility 33.8 % 24.9 % 25.5 % Risk-free interest rate at grant date 0.4 % 1.2 % 2.4 % Dividend yield 0.7 % 0.7 % 0.7 %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21: Shares Under Weighted-Average (shares in thousands) Options outstanding at December 31, 2020 323 $ 309.04 Granted 93 379.26 Exercised (106) 282.35 Forfeited — — Options outstanding at December 31, 2021 310 $ 339.08 Options exercisable at December 31, 2021 108 $ 308.22 As of December 31, 2021, outstanding stock options, substantially all of which are expected to vest, had an aggregate intrinsic value of $39 million, and a weighted-average remaining contractual term of 4.8 years. As of December 31, 2021, exercisable stock options had an aggregate intrinsic value of $17 million, and a weighted-average remaining contractual term of 3.7 years. The total intrinsic value of stock options exercised during 2021 was $18 million, compared with $51 million during 2020 and $43 million during 2019. Cash received from stock option exercises totaled $30 million in 2021, $61 million in 2020, and $58 million in 2019. Total compensation expense not yet recognized related to nonvested options was $9 million at December 31, 2021. We expect to recognize this compensation expense over a weighted-average period of approximately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12 Months Ended</t>
        </is>
      </c>
    </row>
    <row r="2">
      <c r="B2" s="2" t="inlineStr">
        <is>
          <t>Dec. 31, 2021</t>
        </is>
      </c>
    </row>
    <row r="3">
      <c r="A3" s="3" t="inlineStr">
        <is>
          <t>Earnings Per Share [Abstract]</t>
        </is>
      </c>
    </row>
    <row r="4">
      <c r="A4" s="4" t="inlineStr">
        <is>
          <t>EARNINGS PER COMMON SHARE COMPUTATION</t>
        </is>
      </c>
      <c r="B4" s="4" t="inlineStr">
        <is>
          <t xml:space="preserve">EARNINGS PER COMMON SHARE COMPUTATION Detail supporting the computation of basic and diluted earnings per common share was as follows for the years ended December 31, 2021, 2020 and 2019: 2021 2020 2019 (dollars in millions, except per Net income available for common stockholders $ 2,933 $ 3,367 $ 2,707 Weighted-average outstanding shares of common stock used to 128,688 132,199 134,055 Dilutive effect of: Employee stock options 64 92 107 Restricted stock 644 721 565 Shares used to compute diluted earnings per common share 129,396 133,012 134,727 Basic earnings per common share $ 22.79 $ 25.47 $ 20.20 Diluted earnings per common share $ 22.67 $ 25.31 $ 20.10 Number of antidilutive stock options and restricted stock awards 216 238 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Dividends The following table provides details of dividend payments, excluding dividend equivalent rights, in 2019, 2020, and 2021 under our Board approved quarterly cash dividend policy: Payment Amount Total (in millions) 2019 $2.15 $289 2020 $2.43 $322 2021 $2.73 $351 In October 2021, the Board declared a cash dividend of $0.70 per share payable on January 28, 2022 to stockholders of record on December 31, 2021 for an aggregate amount of $90 million. In February 2022, the Board declared a cash dividend of $0.7875 per share payable on April 29, 2022 to stockholders of record on March 31, 2022. Declaration and payment of future quarterly dividends is at the discretion of our Board and may be adjusted as business needs or market conditions change.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14, 2017, our Board of Directors authorized the repurchase of up to $3.0 billion of our common shares expiring on December 31, 2020, exclusive of shares repurchased in connection with employee stock plans. On November 28, 2018, we entered into an accelerated stock repurchase agreement, the November 2018 ASR, with Goldman Sachs to repurchase $750 million of our common stock as part of the $3.0 billion share repurchase program authorized by the Board of Directors on December 14, 2017. On November 29, 2018, we made a payment of $750 million to Goldman Sachs from available cash on hand and received an initial delivery of 1.94 million shares of our common stock from Goldman Sachs. The payment to Goldman Sachs was recorded as a reduction to stockholders’ equity, consisting of a $600 million increase in treasury stock, which reflected the value of the initial 1.94 million shares received upon initial settlement, and a $150 million decrease in capital in excess of par value, which reflected the value of stock held back by Goldman Sachs pending final settlement of the November 2018 ASR. Upon final settlement of the November 2018 ASR on February 28, 2019, we received an additional 0.6 million shares as determined by the average daily volume weighted-averages share price of our common stock during the term of the agreement, less a discount, of $295.15, bringing the total shares received under this program to 2.54 million. In addition, upon settlement we reclassified the $150 million value of stock initially held back by Goldman Sachs from capital in excess of par value to treasury stock. On July 30, 2019,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On July 31, 2019, we entered into an accelerated stock repurchase agreement, the July 2019 ASR, with Citibank, N.A., or Citi, to repurchase $1 billion of our common stock as part of the $3 billion repurchase program authorized by the Board of Directors on July 30, 2019. On August 2, 2019, we made a payment of $1 billion to Citi and received an initial delivery of 2.7 million shares of our common stock. We recorded the payment to Citi as a reduction to stockholders’ equity, consisting of an $800 million increase in treasury stock, which reflected the value of the initial 2.7 million shares received upon initial settlement, and a $200 million decrease in capital in excess of par value, which reflected the value of stock held back by Citi pending final settlement of the July 2019 ASR. Upon final settlement of the July 2019 ASR on December 26, 2019, we received an additional 0.7 million shares as determined by the average daily volume weighted-averages share price of our common stock during the term of the agreement, less a discount, of $296.19, bringing the total shares received under the July 2019 ASR to 3.4 million. In addition, upon settlement we reclassified the $200 million value of stock initially held back by Citi from capital in excess of par value to treasury stock. On December 22, 2020, we entered into separate accelerated stock repurchase agreements, ("the December 2020 ASR Agreements"), with Citibank, N.A., or Citi, and JPMorgan Chase Bank, or JPM, to repurchase $1.75 billion of our common stock as part of the $3 billion repurchase program authorized by the Board of Directors on July 30, 2019. On December 23, 2020, in accordance with the December 2020 ASR Agreements, we made a payment of $1.75 billion ($875 million to Citi and $875 million to JPM) and received an initial delivery of 3.8 million shares of our common stock (1.9 million shares each from Citi and JPM). We recorded the payments to Citi and JPM as a reduction to stockholders’ equity, consisting of an $1.5 billion increase in treasury stock, which reflects the value of the initial 3.8 million shares received upon initial settlement, and a $262.5 million decrease in capital in excess of par value, which reflects the value of stock held back by Citi and JPM pending final settlement of the December 2020 ASR Agreements. Upon final settlement of the December 2020 ASR agreements with Citi and JPM on May 4, 2021 and May 5, 2021, respectively, we received an additional 0.3 million shares and 0.3 million shares, respectively, as determined by the average daily volume weighted-averages share price of our common stock during the term of the agreement, less a discount, of $400.07 and $401.49, respectively, bringing the total shares received under the December 2020 ASR agreements to 4.4 million. In addition, upon settlement we reclassified the $262.5 million value of stock initially held back by Citi and JPM from capital in excess of par value to treasury stock. On February 18, 2021, the Board of Directors replaced the previous share repurchase authorization of up to $3 billion (of which approximately $250 million remained unused) with a new authorization for repurchases of up to $3 billion of our common shares exclusive of shares repurchased in connection with employee stock plans, expiring as of February 18, 2024. On January 11, 2022, we entered into separate accelerated stock repurchase agreements ("the January 2022 ASR Agreements"), with Mizuho Markets Americas LLC, or Mizuho, and Wells Fargo Bank, or Wells Fargo, to repurchase $1 billion of our common stock as part of the $3 billion repurchase program authorized by the Board of Directors on February 18, 2021. On January 12, 2022, in accordance with the January 2022 ASR Agreements, we made a payment of $1 billion ($500 million to Mizuho and $500 million to Wells Fargo) and received an initial delivery of 2.2 million shares of our common stock (1.08 million shares each from Mizuho and Wells Fargo). In January 2022, we recorded the payments to Mizuho and Wells Fargo as a reduction to stockholders’ equity, consisting of an $850 million increase in treasury stock, which reflects the value of the initial 2.2 million shares received upon initial settlement, and a $150 million decrease in capital in excess of par value, which reflects the value of stock held back by Mizuho and Wells Fargo pending final settlement of the January 2022 ASR Agreements. The final number of shares that we may receive, or be required to remit, under the agreement, will be determined based on the daily volume-weighted average share price of our common stock over the term of the agreement, less a discount and subject to adjustments pursuant to the terms and conditions of the agreement. We expect final settlement under the agreement to occur during the first quarter of 2022. The agreement contains provisions customary for agreements of this type, including provisions for adjustments to the transaction terms upon certain specified events, the circumstances generally under which final settlement of the agreement may be accelerated, extended, or terminated early by Mizuho, Wells Fargo or Humana as well as various acknowledgments and representations made by the parties to each other. At final settlement, under certain circumstances, we may be entitled to receive additional shares of our common stock from Mizuho and Wells Fargo or we may be required to make a payment. If we are obligated to make payment, we may elect to satisfy such obligation in cash or shares of our common stock. Our remaining repurchase authorization was $2 billion as of February 17, 2022. Excluding shares acquired in connection with employee stock plans, share repurchases were as follows during the years ended December 31, 2021, 2020 and 2019. 2021 2020 2019 Authorization Date Purchase Not to Exceed Shares Cost Shares Cost Shares Cost (in millions) February 2021 3,000 — $ — — $ — — $ — July 2019 3,000 — — 3.80 1,750 3.40 1,000 Total repurchases — $ — 3.80 $ 1,750 3.40 $ 1,000 In connection with employee stock plans, we acquired 0.2 million common shares for $79 million in 2021, 0.2 million common shares for $70 million in 2020, and 0.2 million common shares for $70 million in 2019.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9.6 billion and $9.4 billion as of December 31, 2021 and 2020, respectively, which exceeded aggregate minimum regulatory requirements of $7.6 billion and $7.0 billion, respectively. The amount of ordinary dividends that may be paid to our parent company in 2022 is approximately $1.5 billion in the aggregate. The amount, timing and mix of ordinary and extraordinary dividend payments will vary due to state regulatory requirements, the level of excess statutory capital and surpl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GUARANTEES AND CONTINGENCIES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656 million in 2022, $310 million in 2023, $192 million in 2024, $97 million in 2025, and $52 million in 2026. Purchase obligations exclude agreements that are cancel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21,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certain of our non-regulated subsidiaries and funding to maintain required statutory capital levels of certain regulated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2% of our total premiums and services revenue for the year ended December 31, 2021,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2, and all of our product offerings filed with CMS for 2022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from providers and submit the necessary diagnosis code information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21, 75% of the risk score was calculated from claims data submitted through EDS. CMS will complete the phased-in transition from RAPS to EDS by using only EDS data to calculate risk scores in 2022.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Our state-based Medicaid business accounted for approximately 6% of our total premiums and services revenue for the year ended December 31, 2021 primarily serving members enrolled in Medicaid, and in certain circumstances members who qualify for both Medicaid and Medicare, under contracts with various states. At December 31, 2021, our military services business, which accounted for approximately 1% of our total premiums and services revenue for the year ended December 31, 2021, primarily consisted of the TRICARE T2017 East Region contract. The T2017 East Region contract comprises 32 states and approximately six million TRICARE beneficiaries, under which delivery of health care services commenced on January 1, 2018. The T2017 East Region contract is a 5-year contract set to expire on December 31, 2022, unless extended, and is subject to renewals on January 1 of each year during its term at the government's option.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substantially completed discovery with the relator who has pursued the matter on behalf of the United States following its unsealing, and expect the Court to consider our motion for summary judgmen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manage our business with three reportable segments: Retail, Group and Specialty, and Healthcare Services.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pharmacy, provider, and home services, along with other services and capabilities to promote wellness and advance population health. The operations of the recently acquired full ownership of Kindred at Home, as well as the company's strategic partnership with Welsh, Carson, Anderson &amp; Stowe (WCAS) to develop and operate senior-focused, payor-agnostic, primary care centers are also included in the Healthcare Services segment.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8.1 billion in 2021, $16.5 billion in 2020, and $14.9 billion in 2019.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108 million in 2021, $127 million in 2020, and $117 million in 2019. Other than those described previously, the accounting policies of each segment are the same and are described in Note 2. Transactions between reportable segments primarily consist of sales of services rendered by our Healthcare Services segment, primarily pharmacy, provider, and home services, to our Retail and Group and Specialty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Premium and services revenues derived from our contracts with the federal government, as a percentage of our total premium and services revenues, were approximately 83% for 2021, 83% for 2020 and 82% for 2019. Retail Group and Specialty Healthcare Services Eliminations/ Consolidated (in millions) 2021 External revenues Premiums: Individual Medicare Advantage $ 58,654 $ — $ — $ — $ 58,654 Group Medicare Advantage 6,955 — — — 6,955 Medicare stand-alone PDP 2,371 — — — 2,371 Total Medicare 67,980 — — — 67,980 Fully-insured 731 4,271 — — 5,002 Specialty — 1,731 — — 1,731 Medicaid and other 5,109 — — — 5,109 Total premiums 73,820 6,002 — — 79,822 Services revenue: Home Solutions — — 1,166 — 1,166 Provider — — 413 — 413 ASO and other 23 816 — — 839 Pharmacy — — 637 — 637 Total services revenue 23 816 2,216 — 3,055 Total external revenues 73,843 6,818 2,216 — 82,877 Intersegment revenues Services 1 40 19,998 (20,039) — Products — — 9,024 (9,024) — Total intersegment revenues 1 40 29,022 (29,063) — Investment income 200 14 4 (31) 187 Total revenues 74,044 6,872 31,242 (29,094) 83,064 Operating expenses: Benefits 64,907 4,951 — (659) 69,199 Operating costs 6,764 1,687 29,801 (28,131) 10,121 Depreciation and amortization 436 85 177 (102) 596 Total operating expenses 72,107 6,723 29,978 (28,892) 79,916 Income (loss) from operations 1,937 149 1,264 (202) 3,148 Interest expense — — — 326 326 Other income, net — — — (532) (532) Income before income taxes and equity in net earnings 1,937 149 1,264 4 3,354 Equity in net earnings — — 65 — 65 Segment earnings $ 1,937 $ 149 $ 1,329 $ 4 $ 3,419 Less: noncontrolling interests — — (1) — (1) Segment earnings attributable to Humana $ 1,937 $ 149 $ 1,328 $ 4 $ 3,418 Retail Group and Specialty Healthcare Services Eliminations/ Consolidated (in millions) 2020 External revenues Premiums: Individual Medicare Advantage $ 51,697 $ — $ — $ — $ 51,697 Group Medicare Advantage 7,774 — — — 7,774 Medicare stand-alone PDP 2,742 — — — 2,742 Total Medicare 62,213 — — — 62,213 Fully-insured 688 4,761 — 602 6,051 Specialty — 1,699 — — 1,699 Medicaid and other 4,223 — — — 4,223 Total premiums 67,124 6,460 — 602 74,186 Services revenue: Home Solutions — — 107 — 107 Provider — — 328 — 328 ASO and other 19 780 — — 799 Pharmacy — — 581 — 581 Total services revenue 19 780 1,016 — 1,815 Total external revenues 67,143 7,240 1,016 602 76,001 Intersegment revenues Services — 29 19,491 (19,520) — Products — — 7,928 (7,928) — Total intersegment revenues — 29 27,419 (27,448) — Investment income 155 16 13 970 1,154 Total revenues 67,298 7,285 28,448 (25,876) 77,155 Operating expenses: Benefits 56,537 5,529 — (438) 61,628 Operating costs 7,402 1,818 27,395 (26,563) 10,052 Depreciation and amortization 342 81 183 (117) 489 Total operating expenses 64,281 7,428 27,578 (27,118) 72,169 Income (loss) from operations 3,017 (143) 870 1,242 4,986 Interest expense — — — 283 283 Other expense, net — — — 103 103 Income (loss) before income taxes and equity in net earnings 3,017 (143) 870 856 4,600 Equity in net earnings — — 74 — 74 Segment earnings (loss) $ 3,017 $ (143) $ 944 $ 856 $ 4,674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Home Solutions — — 140 — 140 Provider — — 306 — 306 ASO and other 17 790 — — 807 Pharmacy — — 186 — 186 Total services revenue 17 790 632 — 1,439 Total external revenues 56,271 7,484 632 — 64,387 Intersegment revenues Services — 18 18,255 (18,273) — Products — — 6,894 (6,894) — Total intersegment revenues — 18 25,149 (25,167) — Investment income 195 23 2 281 501 Total revenues 56,466 7,525 25,783 (24,886) 64,888 Operating expenses: Benefits 48,602 5,758 — (503) 53,857 Operating costs 5,306 1,651 24,852 (24,428) 7,381 Depreciation and amortization 323 88 156 (109) 458 Total operating expenses 54,231 7,497 25,008 (25,040) 61,696 Income from operations 2,235 28 775 154 3,192 Interest expense — — — 242 242 Other income, net — — — (506) (506) Income before income taxes and equity in net earnings 2,235 28 775 418 3,456 Equity in net earnings — — 14 — 14 Segment earnings $ 2,235 $ 28 $ 789 $ 418 $ 3,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Certain blocks of insurance assumed in acquisitions, primarily lif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Reinsurance recoverables, included in other current and long-term assets, were $188 million at December 31, 2021 and $194 million at December 31, 2020. The amount of these reinsurance recoverables resulting from 100% coinsurance agreements was approximately $188 million at December 31, 2021 and approximately $193 million at December 31, 2020. Premiums ceded were $6 million in 2021, $29 million in 2020 and $1 billion in 2019. Benefits ceded were $2 million in 2021, $7 million in 2020, and $881 million in 2019. Ceded premium and benefits in 2019 reflect the activity associated with ceding all risk under a Medicaid contract to a third party reinsurer. The reinsurance agreement ceding all risk under the Medicaid contract was terminated effective January 1, 2020. We evaluate the financial condition of our reinsurers on a regular basis. Protective Life Insurance Company with $169 million in reinsurance recoverables is well-known and well-established with a AM Best rating of A+ at December 31, 2021. The remaining reinsurance recoverables of $19 million are divided between 10 other reinsurers, with $2 million subject to funds withheld accounts or other financial guarantees supporting the repayment of thes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FINANCIAL INFORMATION</t>
        </is>
      </c>
      <c r="B1" s="2" t="inlineStr">
        <is>
          <t>12 Months Ended</t>
        </is>
      </c>
    </row>
    <row r="2">
      <c r="B2" s="2" t="inlineStr">
        <is>
          <t>Dec. 31, 2021</t>
        </is>
      </c>
    </row>
    <row r="3">
      <c r="A3" s="3" t="inlineStr">
        <is>
          <t>Condensed Financial Information Disclosure [Abstract]</t>
        </is>
      </c>
    </row>
    <row r="4">
      <c r="A4" s="4" t="inlineStr">
        <is>
          <t>SCHEDULE I - PARENT COMPANY FINANCIAL INFORMATION</t>
        </is>
      </c>
      <c r="B4" s="4" t="inlineStr">
        <is>
          <t>SCHEDULE I—PARENT COMPANY FINANCIAL INFORMATION CONDENSED BALANCE SHEETS December 31, 2021 2020 (in millions, except share ASSETS Current assets: Cash and cash equivalents $ 906 $ 436 Investment securities 428 336 Receivable from operating subsidiaries 1,316 1,187 Other current assets 545 763 Total current assets 3,195 2,722 Property and equipment, net 2,223 1,774 Investments in subsidiaries 26,885 17,005 Equity method investment 52 1,147 Long-term investment securities 207 836 Other long-term assets 407 686 Total assets $ 32,969 $ 24,170 LIABILITIES AND STOCKHOLDERS’ EQUITY Current liabilities: Payable to operating subsidiaries $ 2,056 $ 1,342 Current portion of notes payable to operating subsidiaries 36 36 Book overdraft 68 120 Short-term debt 1,953 600 Other current liabilities 1,460 1,438 Total current liabilities 5,573 3,536 Long-term debt 10,541 6,060 Other long-term liabilities 775 846 Total liabilities 16,889 10,442 Commitments and contingencies Stockholders’ equity: Preferred stock, $1 par; 10,000,000 shares authorized; none issued — — Common stock, $0.16 2/3 par; 300,000,000 shares authorized; 198,648,742 shares issued at December 31, 2021 and December 31, 2020 33 33 Capital in excess of par value 3,082 2,705 Retained earnings 23,086 20,517 Accumulated other comprehensive income (loss) 42 391 Treasury stock, at cost, 69,846,758 shares at December 31, 2021 and 69,787,914 shares at December 31, 2020 (10,163) (9,918) Total stockholders’ equity 16,080 13,728 Total liabilities and stockholders’ equity $ 32,969 $ 24,170 See accompanying notes to the parent company financial statements. SCHEDULE I—PARENT COMPANY FINANCIAL INFORMATION CONDENSED STATEMENTS OF INCOME For the year ended December 31, 2021 2020 2019 (in millions) Revenues: Management fees charged to operating subsidiaries $ 1,633 $ 2,216 $ 1,789 Investment and other (loss) income, net (266) 763 28 1,367 2,979 1,817 Expenses: Operating costs 1,404 2,204 1,577 Depreciation 488 397 387 Interest 313 283 242 2,205 2,884 2,206 Other (income) expense, net (672) 60 (506) (Loss) income before income taxes and equity in net earnings of subsidiaries (166) 35 117 (Benefit) provision for income taxes (259) 18 27 Income before equity in net earnings of subsidiaries 93 17 90 Equity in net earnings of subsidiaries 2,761 3,269 2,603 Equity in net earnings of Kindred at Home 79 81 14 Net income $ 2,933 $ 3,367 $ 2,707 See accompanying notes to the parent company financial statements. SCHEDULE I—PARENT COMPANY FINANCIAL INFORMATION CONDENSED STATEMENTS OF COMPREHENSIVE INCOME For the year ended December 31, 2021 2020 2019 (in millions) Net income attributable to Humana $ 2,933 $ 3,367 $ 2,707 Other comprehensive income (loss): Change in gross unrealized investment (losses) gains (356) 393 450 Effect of income taxes 81 (89) (105) Total change in unrealized investment (275) 304 345 Reclassification adjustment for net realized (103) (90) (34) Effect of income taxes 23 20 8 Total reclassification adjustment, net of tax (80) (70) (26) Other comprehensive (loss) income, net of tax (355) 234 319 Comprehensive income (loss) attributable to our equity method 6 1 (4) Comprehensive income $ 2,584 $ 3,602 $ 3,022 See accompanying notes to the parent company financial statements. SCHEDULE I—PARENT COMPANY FINANCIAL INFORMATION CONDENSED STATEMENTS OF CASH FLOWS For the year ended December 31, 2021 2020 2019 (in millions) Net cash provided by operating activities $ 2,853 $ 2,531 $ 3,529 Cash flows from investing activities: Acquisitions, net of cash acquired (4,187) (709) — Capital contributions to operating subsidiaries (2,580) (538) (423) Purchases of investment securities (200) (460) (204) Proceeds from sale of investment securities 71 13 15 Maturities of investment securities 122 411 134 Purchases of property and equipment, net (958) (785) (585) Net cash used in investing activities (7,732) (2,068) (1,063) Cash flows from financing activities: Proceeds from issuance of senior notes, net 2,953 1,088 987 Repayment of senior notes — (400) (400) Proceeds (repayments) from issuance of commercial paper, net 352 295 (360) Proceeds from term loan 2,500 1,000 — Repayment of term loan — (1,000) (650) Change in book overdraft (52) 80 2 Common stock repurchases (79) (1,820) (1,070) Dividends paid (354) (323) (291) Proceeds from stock option exercises and other 29 47 57 Net cash provided by (used in) financing activities 5,349 (1,033) (1,725) Increase (decrease) in cash and cash equivalents 470 (570) 741 Cash and cash equivalents at beginning of year 436 1,006 265 Cash and cash equivalents at end of year $ 906 $ 436 $ 1,006 See accompanying notes to the parent company financial statements. SCHEDULE I—PARENT COMPANY FINANCIAL INFORMATION NOTES TO CONDENSED FINANCIAL STATEMENT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6 billion in 2021, $1.3 billion in 2020, and $1.8 billion in 2019.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9.6 billion and $9.4 billion as of December 31, 2021 and 2020, respectively, which exceeded aggregate minimum regulatory requirements of $7.6 billion and $7.0 billion, respectively. The amount of ordinary dividends that may be paid to our parent company in 2022 is approximately $1.5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6 billion in 2021, $1.3 billion in 2020, and $1.8 billion in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For the Years Ended December 31, 2021, 2020, and 2019 (in millions) Additions Balance at Charged Charged to Deductions Balance at Allowance for loss on receivables: 2021 $ 72 $ 21 $ (3) $ (7) $ 83 2020 69 36 (1) (32) 72 2019 79 (1) — (9) 69 Deferred tax asset valuation allowance: 2021 (37) (28) — — (65) 2020 (45) 8 — — (37) 2019 (54) 9 — — (45) (1) Represents changes in retroactive membership adjustments to premiums revenue and contractual allowances adjustments to services revenue as more fully described in Note 2 to the consolidated financial statements included in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394</v>
      </c>
      <c r="C3" s="5" t="n">
        <v>4673</v>
      </c>
    </row>
    <row r="4">
      <c r="A4" s="4" t="inlineStr">
        <is>
          <t>Investment securities</t>
        </is>
      </c>
      <c r="B4" s="6" t="n">
        <v>13192</v>
      </c>
      <c r="C4" s="6" t="n">
        <v>12554</v>
      </c>
    </row>
    <row r="5">
      <c r="A5" s="4" t="inlineStr">
        <is>
          <t>Receivables, less allowance for doubtful accounts of $83 in 2021 and $72 in 2020</t>
        </is>
      </c>
      <c r="B5" s="6" t="n">
        <v>1814</v>
      </c>
      <c r="C5" s="6" t="n">
        <v>1138</v>
      </c>
    </row>
    <row r="6">
      <c r="A6" s="4" t="inlineStr">
        <is>
          <t>Other current assets</t>
        </is>
      </c>
      <c r="B6" s="6" t="n">
        <v>6493</v>
      </c>
      <c r="C6" s="6" t="n">
        <v>5276</v>
      </c>
    </row>
    <row r="7">
      <c r="A7" s="4" t="inlineStr">
        <is>
          <t>Total current assets</t>
        </is>
      </c>
      <c r="B7" s="6" t="n">
        <v>24893</v>
      </c>
      <c r="C7" s="6" t="n">
        <v>23641</v>
      </c>
    </row>
    <row r="8">
      <c r="A8" s="4" t="inlineStr">
        <is>
          <t>Property and equipment, net</t>
        </is>
      </c>
      <c r="B8" s="6" t="n">
        <v>3073</v>
      </c>
      <c r="C8" s="6" t="n">
        <v>2371</v>
      </c>
    </row>
    <row r="9">
      <c r="A9" s="4" t="inlineStr">
        <is>
          <t>Long-term investment securities</t>
        </is>
      </c>
      <c r="B9" s="6" t="n">
        <v>780</v>
      </c>
      <c r="C9" s="6" t="n">
        <v>1212</v>
      </c>
    </row>
    <row r="10">
      <c r="A10" s="4" t="inlineStr">
        <is>
          <t>Goodwill</t>
        </is>
      </c>
      <c r="B10" s="6" t="n">
        <v>11092</v>
      </c>
      <c r="C10" s="6" t="n">
        <v>4447</v>
      </c>
    </row>
    <row r="11">
      <c r="A11" s="4" t="inlineStr">
        <is>
          <t>Equity method investments</t>
        </is>
      </c>
      <c r="B11" s="6" t="n">
        <v>141</v>
      </c>
      <c r="C11" s="6" t="n">
        <v>1170</v>
      </c>
    </row>
    <row r="12">
      <c r="A12" s="4" t="inlineStr">
        <is>
          <t>Other long-term assets</t>
        </is>
      </c>
      <c r="B12" s="6" t="n">
        <v>4379</v>
      </c>
      <c r="C12" s="6" t="n">
        <v>2128</v>
      </c>
    </row>
    <row r="13">
      <c r="A13" s="4" t="inlineStr">
        <is>
          <t>Total assets</t>
        </is>
      </c>
      <c r="B13" s="6" t="n">
        <v>44358</v>
      </c>
      <c r="C13" s="6" t="n">
        <v>34969</v>
      </c>
    </row>
    <row r="14">
      <c r="A14" s="3" t="inlineStr">
        <is>
          <t>Current liabilities:</t>
        </is>
      </c>
    </row>
    <row r="15">
      <c r="A15" s="4" t="inlineStr">
        <is>
          <t>Benefits payable</t>
        </is>
      </c>
      <c r="B15" s="6" t="n">
        <v>8289</v>
      </c>
      <c r="C15" s="6" t="n">
        <v>8143</v>
      </c>
    </row>
    <row r="16">
      <c r="A16" s="4" t="inlineStr">
        <is>
          <t>Trade accounts payable and accrued expenses</t>
        </is>
      </c>
      <c r="B16" s="6" t="n">
        <v>4509</v>
      </c>
      <c r="C16" s="6" t="n">
        <v>4013</v>
      </c>
    </row>
    <row r="17">
      <c r="A17" s="4" t="inlineStr">
        <is>
          <t>Book overdraft</t>
        </is>
      </c>
      <c r="B17" s="6" t="n">
        <v>326</v>
      </c>
      <c r="C17" s="6" t="n">
        <v>320</v>
      </c>
    </row>
    <row r="18">
      <c r="A18" s="4" t="inlineStr">
        <is>
          <t>Unearned revenues</t>
        </is>
      </c>
      <c r="B18" s="6" t="n">
        <v>254</v>
      </c>
      <c r="C18" s="6" t="n">
        <v>318</v>
      </c>
    </row>
    <row r="19">
      <c r="A19" s="4" t="inlineStr">
        <is>
          <t>Short-term debt</t>
        </is>
      </c>
      <c r="B19" s="6" t="n">
        <v>1953</v>
      </c>
      <c r="C19" s="6" t="n">
        <v>600</v>
      </c>
    </row>
    <row r="20">
      <c r="A20" s="4" t="inlineStr">
        <is>
          <t>Total current liabilities</t>
        </is>
      </c>
      <c r="B20" s="6" t="n">
        <v>15331</v>
      </c>
      <c r="C20" s="6" t="n">
        <v>13394</v>
      </c>
    </row>
    <row r="21">
      <c r="A21" s="4" t="inlineStr">
        <is>
          <t>Long-term debt</t>
        </is>
      </c>
      <c r="B21" s="6" t="n">
        <v>10541</v>
      </c>
      <c r="C21" s="6" t="n">
        <v>6060</v>
      </c>
    </row>
    <row r="22">
      <c r="A22" s="4" t="inlineStr">
        <is>
          <t>Other long-term liabilities</t>
        </is>
      </c>
      <c r="B22" s="6" t="n">
        <v>2383</v>
      </c>
      <c r="C22" s="6" t="n">
        <v>1787</v>
      </c>
    </row>
    <row r="23">
      <c r="A23" s="4" t="inlineStr">
        <is>
          <t>Total liabilities</t>
        </is>
      </c>
      <c r="B23" s="6" t="n">
        <v>28255</v>
      </c>
      <c r="C23" s="6" t="n">
        <v>21241</v>
      </c>
    </row>
    <row r="24">
      <c r="A24" s="4" t="inlineStr">
        <is>
          <t>Commitments and contingencies (Note 17)</t>
        </is>
      </c>
      <c r="B24" s="4" t="inlineStr">
        <is>
          <t xml:space="preserve"> </t>
        </is>
      </c>
      <c r="C24" s="4" t="inlineStr">
        <is>
          <t xml:space="preserve"> </t>
        </is>
      </c>
    </row>
    <row r="25">
      <c r="A25" s="3" t="inlineStr">
        <is>
          <t>Stockholders’ equity:</t>
        </is>
      </c>
    </row>
    <row r="26">
      <c r="A26" s="4" t="inlineStr">
        <is>
          <t>Preferred stock, $1 par; 10,000,000 shares authorized; none issued</t>
        </is>
      </c>
      <c r="B26" s="6" t="n">
        <v>0</v>
      </c>
      <c r="C26" s="6" t="n">
        <v>0</v>
      </c>
    </row>
    <row r="27">
      <c r="A27" s="4" t="inlineStr">
        <is>
          <t>Common stock, $0.16 2/3 par; 300,000,000 shares authorized; 198,648,742 shares issued at December 31, 2021 and December 31, 2020</t>
        </is>
      </c>
      <c r="B27" s="6" t="n">
        <v>33</v>
      </c>
      <c r="C27" s="6" t="n">
        <v>33</v>
      </c>
    </row>
    <row r="28">
      <c r="A28" s="4" t="inlineStr">
        <is>
          <t>Capital in excess of par value</t>
        </is>
      </c>
      <c r="B28" s="6" t="n">
        <v>3082</v>
      </c>
      <c r="C28" s="6" t="n">
        <v>2705</v>
      </c>
    </row>
    <row r="29">
      <c r="A29" s="4" t="inlineStr">
        <is>
          <t>Retained earnings</t>
        </is>
      </c>
      <c r="B29" s="6" t="n">
        <v>23086</v>
      </c>
      <c r="C29" s="6" t="n">
        <v>20517</v>
      </c>
    </row>
    <row r="30">
      <c r="A30" s="4" t="inlineStr">
        <is>
          <t>Accumulated other comprehensive income</t>
        </is>
      </c>
      <c r="B30" s="6" t="n">
        <v>42</v>
      </c>
      <c r="C30" s="6" t="n">
        <v>391</v>
      </c>
    </row>
    <row r="31">
      <c r="A31" s="4" t="inlineStr">
        <is>
          <t>Treasury stock, at cost, 69,846,758 shares at December 31, 2021 and 69,787,914 shares at December 31, 2020</t>
        </is>
      </c>
      <c r="B31" s="6" t="n">
        <v>-10163</v>
      </c>
      <c r="C31" s="6" t="n">
        <v>-9918</v>
      </c>
    </row>
    <row r="32">
      <c r="A32" s="4" t="inlineStr">
        <is>
          <t>Noncontrolling interests</t>
        </is>
      </c>
      <c r="B32" s="6" t="n">
        <v>23</v>
      </c>
      <c r="C32" s="6" t="n">
        <v>0</v>
      </c>
    </row>
    <row r="33">
      <c r="A33" s="4" t="inlineStr">
        <is>
          <t>Total stockholders’ equity</t>
        </is>
      </c>
      <c r="B33" s="6" t="n">
        <v>16103</v>
      </c>
      <c r="C33" s="6" t="n">
        <v>13728</v>
      </c>
    </row>
    <row r="34">
      <c r="A34" s="4" t="inlineStr">
        <is>
          <t>Total liabilities and stockholders’ equity</t>
        </is>
      </c>
      <c r="B34" s="5" t="n">
        <v>44358</v>
      </c>
      <c r="C34" s="5" t="n">
        <v>3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t>
        </is>
      </c>
    </row>
    <row r="5">
      <c r="A5" s="4" t="inlineStr">
        <is>
          <t>Health Care Reform</t>
        </is>
      </c>
      <c r="B5" s="4" t="inlineStr">
        <is>
          <t xml:space="preserve">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The Continuing Resolution bill, H.R. 195, enacted on January 22, 2018, included a one year suspension in 2019 of the health insurance industry fee, but the fee resumed in calendar year 2020. The Further Consolidated Appropriations Act, 2020, enacted on December 20, 2019, permanently repealed the health insurance industry fee beginning in calendar year 2021. </t>
        </is>
      </c>
    </row>
    <row r="6">
      <c r="A6" s="4" t="inlineStr">
        <is>
          <t>Cash and Cash Equivalents</t>
        </is>
      </c>
      <c r="B6" s="4" t="inlineStr">
        <is>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is>
      </c>
    </row>
    <row r="7">
      <c r="A7" s="4" t="inlineStr">
        <is>
          <t>Investment Securities</t>
        </is>
      </c>
      <c r="B7" s="4" t="inlineStr">
        <is>
          <t>Investment Securities Investment securities, which consist of debt and equity securities, are stated at fair value. Our debt securities have been categorized as available for sale. Debt securities available for current operations are classified as current assets and debt securities available to fund our professional and other self-insurance liability requirements, as well as restricted statutory deposits and equity securities, are classified as long-term assets. For the purpose of determining realized gross gains and losses for debt securities sold, which are included as a component of investment income in the consolidated statements of income, the cost of investment securities sold is based upon specific identification. Unrealized holding gains and losses for debt securities, net of applicable deferred taxes, are included as a component of stockholders’ equity and comprehensive income until realized from a sale or an expected credit loss is recognized. For the purpose of determining gross gains and losses for equity securities, changes in fair value at the reporting date are included as a component of investment income in the consolidated statements of income. Prior to January 1, 2020, we applied the other-than-temporary impairment model for securities in an unrealized loss position which did not result in any material impairments for 2019. Beginning on January 1, 2020, we adopted the new current expected credit losses, or CECL, model which retained many similarities from the previous other-than-temporary impairment model except eliminating from consideration in the impairment analysis the length of time over which the fair value had been less than cost. Also, under the CECL mode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t>
        </is>
      </c>
    </row>
    <row r="8">
      <c r="A8" s="4" t="inlineStr">
        <is>
          <t>Premiums Revenue</t>
        </is>
      </c>
      <c r="B8" s="4" t="inlineStr">
        <is>
          <t>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2021 2020 2019 (in millions) Part D subsidy/discount payments $ (14,889) $ (13,348) $ (11,762) Part D subsidy/discount reimbursements 14,628 12,410 11,202 Net payments $ (261) $ (938) $ (560)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7 for detail regarding amounts recorded to our consolidated balance sheets related to the risk corridor settlement and subsidies from CMS with respect to the Medicare Part D program.</t>
        </is>
      </c>
    </row>
    <row r="9">
      <c r="A9" s="4" t="inlineStr">
        <is>
          <t>Services Revenue</t>
        </is>
      </c>
      <c r="B9" s="4" t="inlineStr">
        <is>
          <t>Services Revenue Patient services revenue Patient services include services related to pharmacy solutions, provider services, and home solutions services, such as home health and other services and capabilities to promote wellness and advance population health. Patient services revenues are reported in the amount reflecting the ultimate consideration we expect to receive, primarily from government programs (Medicare and Medicaid), net of contractual allowances, discounts, or other implicit price concessions. We estimate the transaction price utilizing contractual rates, historical experience and current conditions. Patient services revenues are recognized as performance obligations are satisfied, which is in the period services are rendered. For the year ended December 31, 2021, revenue recognized from performance obligations related to prior periods (for example, due to changes in transaction price), was not material. Further, revenue expected to be recognized in any future year related to remaining performance obligations wa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2021 2020 2019 (in millions) Health care cost payments $ (6,943) $ (6,253) $ (6,475) Health care cost reimbursements 6,898 6,252 6,412 Net payments $ (45) $ (1) $ (63)</t>
        </is>
      </c>
    </row>
    <row r="10">
      <c r="A10" s="4" t="inlineStr">
        <is>
          <t>Receivables</t>
        </is>
      </c>
      <c r="B10" s="4" t="inlineStr">
        <is>
          <t>Receivables Receivables, including premium receivables, patient services revenue receivables, and ASO fee receivables, are shown net of allowances for estimated uncollectible accounts, retroactive membership adjustments, and contractual allowances.</t>
        </is>
      </c>
    </row>
    <row r="11">
      <c r="A11" s="4" t="inlineStr">
        <is>
          <t>Other Current Assets</t>
        </is>
      </c>
      <c r="B11" s="4" t="inlineStr">
        <is>
          <t>Other Current AssetsOther current assets include amounts associated with Medicare Part D as discussed above and in Note 7, rebates due from pharmaceutical manufacturers and other amounts due within one year.  We accrue pharmaceutical rebates as they are earned based on contractual terms and usage of the product.</t>
        </is>
      </c>
    </row>
    <row r="12">
      <c r="A12" s="4" t="inlineStr">
        <is>
          <t>Policy Acquisition Costs</t>
        </is>
      </c>
      <c r="B12" s="4" t="inlineStr">
        <is>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year term and may be canceled upon 30 days notice by the employer group.</t>
        </is>
      </c>
    </row>
    <row r="13">
      <c r="A13" s="4" t="inlineStr">
        <is>
          <t>Long-Lived Assets</t>
        </is>
      </c>
      <c r="B13" s="4" t="inlineStr">
        <is>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is>
      </c>
    </row>
    <row r="14">
      <c r="A14" s="4" t="inlineStr">
        <is>
          <t>Equity Method Investments</t>
        </is>
      </c>
      <c r="B14" s="4" t="inlineStr">
        <is>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is>
      </c>
    </row>
    <row r="15">
      <c r="A15" s="4" t="inlineStr">
        <is>
          <t>Goodwill and Intangible Assets</t>
        </is>
      </c>
      <c r="B15" s="4" t="inlineStr">
        <is>
          <t>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by a substantial margin. However, unfavorable changes in key assumptions or combinations of assumptions including a significant increase in the discount rate, decrease in the long-term growth rate or substantial reduction in our underlying cash flow assumptions, including revenue growth rates, medical and operating cost trends, and projected operating income could have a significant negative impact on the estimated fair value of our home solutions and provider reporting units, which accounted for $6.6 billion and $0.9 billion of goodwill, respectively. Impairment tests completed for 2021, 2020, and 2019 did not result in an impairment loss. Indefinite-lived intangible assets relate to Certificate of Needs (CON) and Medicare licenses acquired as part of our acquisition of Kindred at Home, or KAH, and are included within other long-term assets in the consolidated balance sheet at December 31, 2021. See Note 3 for further information.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Impairment tests completed for 2021 did not result in an impairment los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is>
      </c>
    </row>
    <row r="16">
      <c r="A16" s="4" t="inlineStr">
        <is>
          <t>Benefits Payable and Benefits Expense Recognition</t>
        </is>
      </c>
      <c r="B16" s="4" t="inlineStr">
        <is>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public health emergencies, epidemics and pandemics (such as the spread of COVID-19)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We believe our benefits payable are adequate to cover future claims payments required. However, such estimates are based on knowledge of current events and anticipated future events. Therefore, the actual liability could differ materially from the amounts provided.</t>
        </is>
      </c>
    </row>
    <row r="17">
      <c r="A17" s="4" t="inlineStr">
        <is>
          <t>Future policy benefits payable</t>
        </is>
      </c>
      <c r="B17" s="4" t="inlineStr">
        <is>
          <t>Future policy benefits payable Future policy benefits payable includes liabilities for long-duration insurance policies primarily related to certain blocks of insurance assumed in acquisitions, primarily life and annuities in run-off status, and are included in our consolidated balance sheet within other long-term liabilities. Most of these policies are subject to reinsurance as detailed in Note 19.</t>
        </is>
      </c>
    </row>
    <row r="18">
      <c r="A18" s="4" t="inlineStr">
        <is>
          <t>Book Overdraft</t>
        </is>
      </c>
      <c r="B18" s="4" t="inlineStr">
        <is>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is>
      </c>
    </row>
    <row r="19">
      <c r="A19" s="4" t="inlineStr">
        <is>
          <t>Income Taxes</t>
        </is>
      </c>
      <c r="B19" s="4" t="inlineStr">
        <is>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is>
      </c>
    </row>
    <row r="20">
      <c r="A20" s="4" t="inlineStr">
        <is>
          <t>Noncontrolling Interests</t>
        </is>
      </c>
      <c r="B20" s="4" t="inlineStr">
        <is>
          <t>Noncontrolling Interests The consolidated financial statements include all assets, liabilities, revenues and expenses of less than 100% owned affiliates that we control. Accordingly, we record noncontrolling interests in the earnings and equity of such entities. We record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s. Noncontrolling interests, which relate to the minority ownership held by third party investors in certain of our Home Solutions business, are reported below net income under the heading “Net income attributable to noncontrolling interests” in the consolidated statements of income and presented as a component of equity in the consolidated balance sheets.</t>
        </is>
      </c>
    </row>
    <row r="21">
      <c r="A21" s="4" t="inlineStr">
        <is>
          <t>Stock-Based Compensation</t>
        </is>
      </c>
      <c r="B21" s="4" t="inlineStr">
        <is>
          <t>Stock-Based Compensation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We estimate expected forfeitures and recognize compensation expense only for those awards which are expected to vest. We estimate the grant-date fair value of stock options using the Black-Scholes option-pricing model.</t>
        </is>
      </c>
    </row>
    <row r="22">
      <c r="A22" s="4" t="inlineStr">
        <is>
          <t>Earnings Per Common Share</t>
        </is>
      </c>
      <c r="B22" s="4" t="inlineStr">
        <is>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is>
      </c>
    </row>
    <row r="23">
      <c r="A23" s="4" t="inlineStr">
        <is>
          <t>Fair Value</t>
        </is>
      </c>
      <c r="B23" s="4" t="inlineStr">
        <is>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and equity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Fair value of privately held investment grade debt securities are estimated using a variety of valuation methodologies, including both market and income approaches, where an observable quoted market does not exist and are generally classified as Level 3. For privately-held investment grade debt securities, such methodologies include reviewing the value ascribed to the most recent financing, comparing the security with securities of publicly-traded companies in similar lines of business with similar credit characteristics, and reviewing the underlying financial performance including estimating discounted cash flows.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er. In addition, on a quarterly basis we examine the underlying inputs and assumptions for a sample of individual securities across asset classes, credit rating levels, and various durations.</t>
        </is>
      </c>
    </row>
    <row r="24">
      <c r="A24" s="4" t="inlineStr">
        <is>
          <t>Recently Issued Accounting Pronouncements</t>
        </is>
      </c>
      <c r="B24" s="4" t="inlineStr">
        <is>
          <t>Recently Issued Accounting Pronouncements Accounting Pronouncements Effective in Future Periods In September 2018, the FASB issued new guidance related to accounting for long-duration contracts of insurers which revises key elements of the measurement models and disclosure requirements for long-duration contracts issued by insurers, including the amortization of deferred contract acquisition costs and the measurement of liabilities for future policy benefits using current, rather than locked-in, assumptions. The new guidance, limited to our Medicare supplement product which represent less than 1% of consolidated premiums and services revenue, is effective for us beginning with annual and interim periods in 2023 and is to be applied to contracts in force at the beginning of the earliest period presented, with an option to apply retrospectively with a cumulative effect adjustment to the opening balances of retained earnings as of the earliest period presented.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Health Care Cost Payments and Reimbursements</t>
        </is>
      </c>
      <c r="B4" s="4" t="inlineStr">
        <is>
          <t>We account for these subsidies and discounts as a deposit in our consolidated balance sheets and as a financing activity under receipts (withdrawals) from contract deposits in our consolidated statements of cash flows. 2021 2020 2019 (in millions) Part D subsidy/discount payments $ (14,889) $ (13,348) $ (11,762) Part D subsidy/discount reimbursements 14,628 12,410 11,202 Net payments $ (261) $ (938) $ (560) 2021 2020 2019 (in millions) Health care cost payments $ (6,943) $ (6,253) $ (6,475) Health care cost reimbursements 6,898 6,252 6,412 Net payments $ (45) $ (1) $ (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reliminary fair values of KAH’s assets acquired and liabilities assumed at the date of the acquisition are summarized as follows: Kindred at Home (in millions) Cash and cash equivalents $ 278 Receivables 381 Other current assets 61 Property and equipment 74 Goodwill 5,771 Other intangible assets 2,312 Other long-term assets 172 Total assets acquired $ 9,049 Current liabilities $ 410 Long term debt 2,078 Other long-term liabilities 369 Total liabilities assumed $ 2,857 Noncontrolling interests 22 Net assets acquired $ 6,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The summarized balance sheet at December 31, 2020 and statements of income at December 31, 2020 and 2019 of KAH were as follows: Balance sheet December 31, 2020 (in millions) Current assets $ 844 Non-current assets 4,858 Current liabilities 556 Non-current liabilities 2,445 Shareholders' equity 2,700 Statements of income For the year ended December 31, 2020 For the year ended December 31, 2019 (in millions) Revenues $ 2,972 $ 3,100 Expenses 2,552 2,835 Net income 207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 Classified as Current and Long-Term</t>
        </is>
      </c>
      <c r="B4" s="4" t="inlineStr">
        <is>
          <t xml:space="preserve">Investment securities classified as current and long-term were as follows at December 31, 2021 and 2020, respectively: Amortized Gross Gross Fair (in millions) December 31, 2021 U.S. Treasury and other U.S. government U.S. Treasury and agency obligations $ 611 $ 1 $ (10) $ 602 Mortgage-backed securities 3,265 33 (69) 3,229 Tax-exempt municipal securities 810 33 (2) 841 Mortgage-backed securities: Residential 373 — (6) 367 Commercial 1,394 27 (11) 1,410 Asset-backed securities 1,346 6 (4) 1,348 Corporate debt securities 5,641 118 (59) 5,700 Total debt securities $ 13,440 $ 218 $ (161) 13,497 Common stock 475 Total investment securities $ 13,972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t>
        </is>
      </c>
    </row>
    <row r="5">
      <c r="A5" s="4" t="inlineStr">
        <is>
          <t>Schedule of Gross Unrealized Losses and Fair Value of Securities</t>
        </is>
      </c>
      <c r="B5" s="4" t="inlineStr">
        <is>
          <t>Gross unrealized losses and fair values aggregated by investment category and length of time that individual debt securities have been in a continuous unrealized loss position were as follows at December 31, 2021 and 2020, respectively: Less than 12 months 12 months or more Total Fair Gross Fair Gross Fair Gross (in millions) December 31, 2021 U.S. Treasury and other U.S. government U.S. Treasury and agency obligations $ 201 $ (3) $ 355 $ (7) $ 556 $ (10) Mortgage-backed securities 2,082 (49) 556 (20) 2,638 (69) Tax-exempt municipal securities 68 (1) 34 (1) 102 (2) Mortgage-backed securities: Residential 358 (6) 8 — 366 (6) Commercial 295 (4) 400 (7) 695 (11) Asset-backed securities 530 (3) 425 (1) 955 (4) Corporate debt securities 1,456 (28) 769 (31) 2,225 (59) Total debt securities $ 4,990 $ (94) $ 2,547 $ (67) $ 7,537 $ (161) December 31, 2020 U.S. Treasury and other U.S. government U.S. Treasury and agency obligations $ 225 $ (1) $ — $ — $ 225 $ (1) Mortgage-backed securities 199 (1) — — 199 (1) Tax-exempt municipal securities 16 — 19 — 35 — Mortgage-backed securities: Residential 17 — — — 17 — Commercial 193 (1) 43 — 236 (1) Asset-backed securities 65 — 498 (2) 563 (2) Corporate debt securities 342 (1) 16 — 358 (1) Total debt securities $ 1,057 $ (4) $ 576 $ (2) $ 1,633 $ (6)</t>
        </is>
      </c>
    </row>
    <row r="6">
      <c r="A6" s="4" t="inlineStr">
        <is>
          <t>Schedule of Realized Gains (Losses) Related to Investment Securities Included Within Investment Income</t>
        </is>
      </c>
      <c r="B6" s="4" t="inlineStr">
        <is>
          <t xml:space="preserve">The detail of realized gains (losses) related to investment securities and included within investment income was as follows for the years ended December 31, 2021, 2020, and 2019: 2021 2020 2019 (in millions) Gross gains on investment securities $ 219 $ 110 $ 129 Gross losses on investment securities (8) (18) (67) Gross gains on equity securities 23 746 — Gross losses on equity securities (364) — — Net recognized (losses) gains on investment securities $ (130) $ 838 $ 62 </t>
        </is>
      </c>
    </row>
    <row r="7">
      <c r="A7" s="4" t="inlineStr">
        <is>
          <t>Gain (Loss) on Equity Securities</t>
        </is>
      </c>
      <c r="B7" s="4" t="inlineStr">
        <is>
          <t xml:space="preserve">The gains and losses related to equity securities for the years ended December 31, 2021 and 2020 was as follows: 2021 2020 (in millions) Net (losses) gains recognized on equity securities during the period $ (341) $ 746 Less: Net losses recognized on equity securities sold during the period (13) — Unrealized (losses) gains recognized on equity securities still held at the end of the period $ (328) $ 746 </t>
        </is>
      </c>
    </row>
    <row r="8">
      <c r="A8" s="4" t="inlineStr">
        <is>
          <t>Schedule of Contractual Maturities of Debt Securities Available for Sale</t>
        </is>
      </c>
      <c r="B8" s="4" t="inlineStr">
        <is>
          <t xml:space="preserve">The contractual maturities of debt securities available for sale at December 31, 2021,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59 $ 461 Due after one year through five years 2,200 2,251 Due after five years through ten years 3,043 3,057 Due after ten years 1,360 1,374 Mortgage and asset-backed securities 6,378 6,354 Total debt securities $ 13,440 $ 13,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The following table summarizes our fair value measurements at December 31, 2021 and 2020, respectively, for financial assets measured at fair value on a recurring basis: Fair Value Measurements Using Fair Value Quoted Prices Other Unobservable (in millions) December 31, 2021 Cash equivalents $ 3,322 $ 3,322 $ — $ — Debt securities: U.S. Treasury and other U.S. government corporations and agencies: U.S. Treasury and agency obligations 602 — 602 — Mortgage-backed securities 3,229 — 3,229 — Tax-exempt municipal securities 841 — 841 — Mortgage-backed securities: Residential 367 — 367 — Commercial 1,410 — 1,410 — Asset-backed securities 1,348 — 1,348 — Corporate debt securities 5,700 — 5,632 68 Total debt securities 13,497 — 13,429 68 Common stock 475 475 — — Total invested assets $ 17,294 $ 3,797 $ 13,429 $ 68 December 31, 2020 Cash equivalents $ 4,548 $ 4,548 $ — $ — Debt securities: U.S. Treasury and other U.S. government corporations and agencies: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t>
        </is>
      </c>
    </row>
    <row r="5">
      <c r="A5" s="4" t="inlineStr">
        <is>
          <t>Fair Value, Assets Measured on Recurring Basis, Unobservable Input Reconciliation</t>
        </is>
      </c>
      <c r="B5" s="4" t="inlineStr">
        <is>
          <t xml:space="preserve">During the year ended December 31, 2021, the changes in the fair value of the assets measured using significant unobservable inputs (Level 3) were comprised of the following: For the year ended December 31, 2021 Private (in millions) Beginning balance at January 1 $ — Total gains or losses: Realized in earnings — Unrealized in other comprehensive income (1) Purchases 69 Sales — Settlements — Balance at December 31 $ 68 </t>
        </is>
      </c>
    </row>
    <row r="6">
      <c r="A6" s="4" t="inlineStr">
        <is>
          <t>Schedule of Assumptions Used For Inputs In Fair Value Measurement</t>
        </is>
      </c>
      <c r="B6" s="4" t="inlineStr">
        <is>
          <t>The table below presents the assumptions used for December 31, 2020. December 31, 2020 Annualized volatility 29.9 % Secured credit rate 0.4 % NOPAT 12.0 % Weighted average cost of capital 9.5 % Long term growth rate 3.0 % December 31, 2021 Annualized volatility 22.4 % Credit spread 0.9 % Revenue exit multiple 1.5x - 2.5x Weighted average cost of capital 12.5 % Long term growth rate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12 Months Ended</t>
        </is>
      </c>
    </row>
    <row r="2">
      <c r="B2" s="2" t="inlineStr">
        <is>
          <t>Dec. 31, 2021</t>
        </is>
      </c>
    </row>
    <row r="3">
      <c r="A3" s="3" t="inlineStr">
        <is>
          <t>Insurance [Abstract]</t>
        </is>
      </c>
    </row>
    <row r="4">
      <c r="A4" s="4" t="inlineStr">
        <is>
          <t>Schedule of Balance Sheet Amounts Associated With Medicare Part D</t>
        </is>
      </c>
      <c r="B4" s="4" t="inlineStr">
        <is>
          <t xml:space="preserve">The accompanying consolidated balance sheets include the following amounts associated with Medicare Part D as of December 31, 2021 and 2020.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21 2020 Risk CMS Risk CMS (in millions) Other current assets $ 363 $ 1,894 $ 216 $ 1,420 Trade accounts payable and accrued expenses (68) (466) (39) (253) Net current asset 295 1,428 177 1,167 Other long-term assets 5 — 8 — Other long-term liabilities (194) — (90) — Net long-term liability (189) — (82) — Total net asset $ 106 $ 1,428 $ 95 $ 1,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was comprised of the following at December 31, 2021 and 2020. 2021 2020 (in millions) Land $ 17 $ 19 Buildings and leasehold improvements 1,126 952 Equipment 1,148 1,009 Computer software 3,656 3,514 5,947 5,494 Accumulated depreciation (2,874) (3,123) Property and equipment, net $ 3,073 $ 2,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for our reportable segments for the years ended December 31, 2021 and 2020 were as follows: Retail Group and Specialty Healthcare Services Total (in millions) Balance at January 1, 2020 $ 1,535 $ 261 $ 2,132 $ 3,928 Acquisitions — — 519 519 Balance at December 31, 2020 1,535 261 2,651 4,447 Acquisitions 398 — 6,247 6,645 Balance at December 31, 2021 $ 1,933 $ 261 $ 8,898 $ 11,092 </t>
        </is>
      </c>
    </row>
    <row r="5">
      <c r="A5" s="4" t="inlineStr">
        <is>
          <t>Schedule of Intangible Assets Included in Other Long-Term Assets</t>
        </is>
      </c>
      <c r="B5" s="4" t="inlineStr">
        <is>
          <t xml:space="preserve">The following table presents details of our other intangible assets included in other long-term assets in the accompanying consolidated balance sheets at December 31, 2021 and 2020. Weighted 2021 2020 Cost Accumulated Net Cost Accumulated Net (in millions) Other intangible assets: Certificates of need Indefinite $ 1,771 $ — $ 1,771 $ — $ — $ — Medicare licenses Indefinite 522 — 522 — — — Customer contracts/relationships 9.4 years 883 620 263 849 572 277 Trade names and technology 7.0 years 160 97 63 122 89 33 Provider contracts 11.6 years 72 57 15 69 50 19 Noncompetes and other 6.8 years 35 30 5 29 29 — Total other intangible assets 9.1 years $ 3,443 $ 804 $ 2,639 $ 1,069 $ 740 $ 329 </t>
        </is>
      </c>
    </row>
    <row r="6">
      <c r="A6" s="4" t="inlineStr">
        <is>
          <t>Schedule of Estimate of Amortization Expense</t>
        </is>
      </c>
      <c r="B6" s="4" t="inlineStr">
        <is>
          <t xml:space="preserve">The following table presents our estimate of amortization expense for each of the five next succeeding fiscal years: (in millions) 2022 $ 68 2023 53 2024 45 2025 43 2026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of Lease Liabilities</t>
        </is>
      </c>
      <c r="B4" s="4" t="inlineStr">
        <is>
          <t xml:space="preserve">Maturity of Lease Liabilities December 31, 2021 For the years ended December 31, (in millions) 2022 $ 210 2023 170 2024 133 2025 105 2026 58 After 2026 129 Total lease payments 805 Less: Interest 74 Present value of lease liabilities $ 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ceivables, allowance for doubtful accounts</t>
        </is>
      </c>
      <c r="B3" s="5" t="n">
        <v>83</v>
      </c>
      <c r="C3" s="5" t="n">
        <v>72</v>
      </c>
    </row>
    <row r="4">
      <c r="A4" s="4" t="inlineStr">
        <is>
          <t>Preferred stock, par (in dollars per share)</t>
        </is>
      </c>
      <c r="B4" s="5" t="n">
        <v>1</v>
      </c>
      <c r="C4" s="5" t="n">
        <v>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in dollars per share)</t>
        </is>
      </c>
      <c r="B7" s="7" t="n">
        <v>0.1667</v>
      </c>
      <c r="C7" s="7" t="n">
        <v>0.1667</v>
      </c>
    </row>
    <row r="8">
      <c r="A8" s="4" t="inlineStr">
        <is>
          <t>Common stock, authorized (in shares)</t>
        </is>
      </c>
      <c r="B8" s="6" t="n">
        <v>300000000</v>
      </c>
      <c r="C8" s="6" t="n">
        <v>300000000</v>
      </c>
    </row>
    <row r="9">
      <c r="A9" s="4" t="inlineStr">
        <is>
          <t>Common stock, issued (in shares)</t>
        </is>
      </c>
      <c r="B9" s="6" t="n">
        <v>198648742</v>
      </c>
      <c r="C9" s="6" t="n">
        <v>198648742</v>
      </c>
    </row>
    <row r="10">
      <c r="A10" s="4" t="inlineStr">
        <is>
          <t>Treasury stock (in shares)</t>
        </is>
      </c>
      <c r="B10" s="6" t="n">
        <v>69846758</v>
      </c>
      <c r="C10" s="6" t="n">
        <v>69787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S PAYABLE (Tables)</t>
        </is>
      </c>
      <c r="B1" s="2" t="inlineStr">
        <is>
          <t>12 Months Ended</t>
        </is>
      </c>
    </row>
    <row r="2">
      <c r="B2" s="2" t="inlineStr">
        <is>
          <t>Dec. 31, 2021</t>
        </is>
      </c>
    </row>
    <row r="3">
      <c r="A3" s="3" t="inlineStr">
        <is>
          <t>Insurance [Abstract]</t>
        </is>
      </c>
    </row>
    <row r="4">
      <c r="A4" s="4" t="inlineStr">
        <is>
          <t>Schedule of Activity in Benefits Payable</t>
        </is>
      </c>
      <c r="B4" s="4" t="inlineStr">
        <is>
          <t xml:space="preserve">On a consolidated basis, activity in benefits payable was as follows for the years ended December 31, 2021, 2020 and 2019: 2021 2020 2019 (in millions) Balances at January 1 $ 8,143 $ 6,004 $ 4,862 Less: Reinsurance recoverables — (68) (95) Balances at January 1, net 8,143 5,936 4,767 Acquisitions 42 — — Incurred related to: Current year 70,024 61,941 54,193 Prior years (825) (313) (336) Total incurred 69,199 61,628 53,857 Paid related to: Current year (62,149) (54,003) (48,421) Prior years (6,946) (5,418) (4,267) Total paid (69,095) (59,421) (52,688) Reinsurance recoverable — — 68 Balances at December 31 $ 8,289 $ 8,143 $ 6,004 2021 2020 2019 (in millions) Balances at January 1 $ 7,428 $ 5,363 $ 4,338 Less: Reinsurance recoverables — (68) (95) Balances at January 1, net 7,428 5,295 4,243 Acquisitions 42 — — Incurred related to: Current year 65,636 56,821 48,983 Prior years (729) (266) (386) Total incurred 64,907 56,555 48,597 Paid related to: Current year (58,363) (49,586) (43,831) Prior years (6,339) (4,836) (3,714) Total paid (64,702) (54,422) (47,545) Reinsurance recoverable — — 68 Balances at December 31 $ 7,675 $ 7,428 $ 5,363 2021 2020 2019 (in millions) Balances at January 1 $ 715 $ 641 $ 517 Incurred related to: Current year 5,047 5,576 5,708 Prior years (96) (47) 50 Total incurred 4,951 5,529 5,758 Paid related to: Current year (4,445) (4,873) (5,081) Prior years (607) (582) (553) Total paid (5,052) (5,455) (5,634) Balances at December 31 $ 614 $ 715 $ 641 </t>
        </is>
      </c>
    </row>
    <row r="5">
      <c r="A5" s="4" t="inlineStr">
        <is>
          <t>Schedule of Favorable Medical Claims Reserve Development Related to Prior Fiscal Years by Segment</t>
        </is>
      </c>
      <c r="B5" s="4" t="inlineStr">
        <is>
          <t>The table below details our favorable medical claims reserve development related to prior fiscal years by segment for 2021, 2020, and 2019. (Favorable) Unfavorable Medical Claims Reserve 2021 2020 2019 (in millions) Retail Segment $ (729) $ (266) $ (386) Group and Specialty Segment (96) (47) 50 Total $ (825) $ (313) $ (336)</t>
        </is>
      </c>
    </row>
    <row r="6">
      <c r="A6" s="4" t="inlineStr">
        <is>
          <t>Schedule of Incurred and Paid Claims Development</t>
        </is>
      </c>
      <c r="B6" s="4" t="inlineStr">
        <is>
          <t xml:space="preserve">The following tables provide information about incurred and paid claims development for the Retail segment as of December 31, 2021, net of reinsurance. Incurred Claims, Net of Reinsurance For the Years Ended December 31, Claims Incurred Year 2019 2020 2021 (in millions) 2019 $ 48,983 $ 48,820 $ 48,713 2020 56,821 56,223 2021 65,678 Total $ 170,614 Cumulative Paid Claims, Net of Reinsurance For the Years Ended December 31, Claims Incurred Year 2019 2020 2021 (in millions) 2019 $ 43,831 $ 48,627 $ 48,713 2020 49,586 55,863 2021 58,363 Total 162,939 All outstanding benefit liabilities before 2019, net of reinsurance N/A Benefits payable, net of reinsurance $ 7,675 The following tables provide information about incurred and paid claims development for the Group and Specialty segment as of December 31, 2021, net of reinsurance. Incurred Claims, Net of Reinsurance For the Years Ended December 31, Claims Incurred Year 2019 2020 2021 (in millions) 2019 $ 5,708 $ 5,657 $ 5,652 2020 5,576 5,491 2021 5,047 Total $ 16,190 Cumulative Paid Claims, Net of Reinsurance For the Years Ended December 31, Claims Incurred Year 2019 2020 2021 (in millions) 2019 $ 5,081 $ 5,465 $ 5,652 2020 4,873 5,479 2021 4,445 Total 15,576 All outstanding benefit liabilities before 2019, net of reinsurance N/A Benefits payable, net of reinsurance $ 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for income taxes consisted of the following for the years ended December 31, 2021, 2020 and 2019: 2021 2020 2019 (in millions) Current provision: Federal $ 466 $ 1,019 $ 560 States and Puerto Rico 4 93 41 Total current provision 470 1,112 601 Deferred expense 15 195 162 Provision for income taxes $ 485 $ 1,307 $ 763 </t>
        </is>
      </c>
    </row>
    <row r="5">
      <c r="A5" s="4" t="inlineStr">
        <is>
          <t>Provision for Income Taxes Using Federal Statutory Rate</t>
        </is>
      </c>
      <c r="B5" s="4" t="inlineStr">
        <is>
          <t xml:space="preserve">The provision for income taxes was different from the amount computed using the federal statutory rate for the years ended December 31, 2021, 2020 and 2019 due to the following: 2021 2020 2019 (in millions) Income tax provision at federal statutory rate $ 718 $ 982 $ 729 States, net of federal benefit, and Puerto Rico 18 63 49 Tax exempt investment income (3) (5) (6) Nondeductible executive compensation 33 19 25 Non-taxable KAH gain (264) — — Health insurance industry fee — 268 — Other, net (17) (20) (34) Provision for income taxes $ 485 $ 1,307 $ 763 </t>
        </is>
      </c>
    </row>
    <row r="6">
      <c r="A6" s="4" t="inlineStr">
        <is>
          <t>Principal Components of Net Deferred Tax Balances</t>
        </is>
      </c>
      <c r="B6" s="4" t="inlineStr">
        <is>
          <t>Principal components of our net deferred tax balances at December 31, 2021 and 2020 were as follows: Assets (Liabilities) 2021 2020 (in millions) Net operating loss carryforward $ 291 $ 32 Compensation and other accrued expense 186 171 Benefits payable 67 87 Deferred acquisition costs 33 26 Jobs tax credits 33 — Other 25 11 Unearned revenues 8 12 Total deferred income tax assets 643 339 Valuation allowance (65) (37) Total deferred income tax assets, net of valuation allowance 578 302 Depreciable property and intangible assets (1,072) (449) Prepaid expenses (102) (91) Investment securities (98) (418) Future policy benefits payable (4) (3) Total deferred income tax liabilities (1,276) (961) Total net deferred income tax liabilities $ (698) $ (6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 Outstanding</t>
        </is>
      </c>
      <c r="B4" s="4" t="inlineStr">
        <is>
          <t xml:space="preserve">The carrying value of debt outstanding was as follows at December 31, 2021 and 2020: 2021 2020 (in millions) Short-term debt: Commercial paper $ 955 $ 600 Senior notes: $600 million, 3.15% due December 1, 2022 599 — $400 million, 2.90% due December 15, 2022 399 — Total senior notes 998 — Total short-term debt $ 1,953 $ 600 Long-term debt: Senior notes: $600 million, 3.15% due December 1, 2022 — 598 $400 million, 2.90% due December 15, 2022 — 398 $1.5 billion, 0.65% due August 3, 2023 1,492 — $600 million, 3.85% due October 1, 2024 598 598 $600 million, 4.50% due April 1, 2025 596 595 $750 million, 1.35% due February 3, 2027 742 — $600 million, 3.95% due March 15, 2027 596 596 $500 million, 3.125% due August 15, 2029 496 495 $500 million, 4.875% due April 1, 2030 495 494 $750 million, 2.15% due February 3, 2032 741 — $250 million, 8.15% due June 15, 2038 261 262 $400 million, 4.625% due December 1, 2042 396 396 $750 million, 4.95% due October 1, 2044 740 739 $400 million, 4.80% due March 15, 2047 395 396 $500 million, 3.95% due August 15, 2049 493 493 Term loans: Term loan, due October 29, 2023 2,000 — Delayed draw term loan, due May 28, 2024 500 — Total long-term debt $ 10,541 $ 6,060 </t>
        </is>
      </c>
    </row>
    <row r="5">
      <c r="A5" s="4" t="inlineStr">
        <is>
          <t>Schedule of Maturities of Long-term Debt</t>
        </is>
      </c>
      <c r="B5" s="4" t="inlineStr">
        <is>
          <t xml:space="preserve">Maturities of the short-term and long-term debt for the years ending December 31, are as follows: For the years ending December 31, (in millions) 2022 $ 1,955 2023 3,500 2024 1,100 2025 600 2026 — Thereafter 5,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ompensation Expense</t>
        </is>
      </c>
      <c r="B4" s="4" t="inlineStr">
        <is>
          <t xml:space="preserve">The compensation expense that has been charged against income for these plans was as follows for the years ended December 31, 2021, 2020, and 2019: 2021 2020 2019 (in millions) Stock-based compensation expense by type: Restricted stock $ 171 $ 171 $ 152 Stock options 9 10 11 Total stock-based compensation expense 180 181 163 Tax benefit recognized (15) (29) (35) Stock-based compensation expense, net of tax $ 165 $ 152 $ 128 </t>
        </is>
      </c>
    </row>
    <row r="5">
      <c r="A5" s="4" t="inlineStr">
        <is>
          <t>Schedule of Restricted Stock Awards Activity</t>
        </is>
      </c>
      <c r="B5" s="4" t="inlineStr">
        <is>
          <t xml:space="preserve">Activity for our restricted stock was as follows for the year ended December 31, 2021: Shares Weighted- (shares in thousands) Nonvested restricted stock at December 31, 2020 911 $ 282.81 Granted 485 381.34 Vested (460) 312.45 Forfeited (63) 347.42 Nonvested restricted stock at December 31, 2021 873 $ 380.55 </t>
        </is>
      </c>
    </row>
    <row r="6">
      <c r="A6" s="4" t="inlineStr">
        <is>
          <t>Schedule of Weighted-Average Fair Value Assumptions</t>
        </is>
      </c>
      <c r="B6" s="4" t="inlineStr">
        <is>
          <t>The fair value was estimated on the date of grant using the Black-Scholes pricing model with the weighted-average assumptions indicated below: 2021 2020 2019 Weighted-average fair value at grant date $ 92.21 $ 69.73 $ 68.53 Expected option life (years) 3.7 years 4.0 years 4.1 years Expected volatility 33.8 % 24.9 % 25.5 % Risk-free interest rate at grant date 0.4 % 1.2 % 2.4 % Dividend yield 0.7 % 0.7 % 0.7 %</t>
        </is>
      </c>
    </row>
    <row r="7">
      <c r="A7" s="4" t="inlineStr">
        <is>
          <t>Schedule of Activity for Option Plans</t>
        </is>
      </c>
      <c r="B7" s="4" t="inlineStr">
        <is>
          <t xml:space="preserve">Activity for our option plans was as follows for the year ended December 31, 2021: Shares Under Weighted-Average (shares in thousands) Options outstanding at December 31, 2020 323 $ 309.04 Granted 93 379.26 Exercised (106) 282.35 Forfeited — — Options outstanding at December 31, 2021 310 $ 339.08 Options exercisable at December 31, 2021 108 $ 308.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COMPUTATION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 xml:space="preserve">Detail supporting the computation of basic and diluted earnings per common share was as follows for the years ended December 31, 2021, 2020 and 2019: 2021 2020 2019 (dollars in millions, except per Net income available for common stockholders $ 2,933 $ 3,367 $ 2,707 Weighted-average outstanding shares of common stock used to 128,688 132,199 134,055 Dilutive effect of: Employee stock options 64 92 107 Restricted stock 644 721 565 Shares used to compute diluted earnings per common share 129,396 133,012 134,727 Basic earnings per common share $ 22.79 $ 25.47 $ 20.20 Diluted earnings per common share $ 22.67 $ 25.31 $ 20.10 Number of antidilutive stock options and restricted stock awards 216 238 4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Details of Dividend Payments</t>
        </is>
      </c>
      <c r="B4" s="4" t="inlineStr">
        <is>
          <t>The following table provides details of dividend payments, excluding dividend equivalent rights, in 2019, 2020, and 2021 under our Board approved quarterly cash dividend policy: Payment Amount Total (in millions) 2019 $2.15 $289 2020 $2.43 $322 2021 $2.73 $351</t>
        </is>
      </c>
    </row>
    <row r="5">
      <c r="A5" s="4" t="inlineStr">
        <is>
          <t>Schedule of Share Repurchases</t>
        </is>
      </c>
      <c r="B5" s="4" t="inlineStr">
        <is>
          <t xml:space="preserve">Excluding shares acquired in connection with employee stock plans, share repurchases were as follows during the years ended December 31, 2021, 2020 and 2019. 2021 2020 2019 Authorization Date Purchase Not to Exceed Shares Cost Shares Cost Shares Cost (in millions) February 2021 3,000 — $ — — $ — — $ — July 2019 3,000 — — 3.80 1,750 3.40 1,000 Total repurchases — $ — 3.80 $ 1,750 3.4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Retail Group and Specialty Healthcare Services Eliminations/ Consolidated (in millions) 2021 External revenues Premiums: Individual Medicare Advantage $ 58,654 $ — $ — $ — $ 58,654 Group Medicare Advantage 6,955 — — — 6,955 Medicare stand-alone PDP 2,371 — — — 2,371 Total Medicare 67,980 — — — 67,980 Fully-insured 731 4,271 — — 5,002 Specialty — 1,731 — — 1,731 Medicaid and other 5,109 — — — 5,109 Total premiums 73,820 6,002 — — 79,822 Services revenue: Home Solutions — — 1,166 — 1,166 Provider — — 413 — 413 ASO and other 23 816 — — 839 Pharmacy — — 637 — 637 Total services revenue 23 816 2,216 — 3,055 Total external revenues 73,843 6,818 2,216 — 82,877 Intersegment revenues Services 1 40 19,998 (20,039) — Products — — 9,024 (9,024) — Total intersegment revenues 1 40 29,022 (29,063) — Investment income 200 14 4 (31) 187 Total revenues 74,044 6,872 31,242 (29,094) 83,064 Operating expenses: Benefits 64,907 4,951 — (659) 69,199 Operating costs 6,764 1,687 29,801 (28,131) 10,121 Depreciation and amortization 436 85 177 (102) 596 Total operating expenses 72,107 6,723 29,978 (28,892) 79,916 Income (loss) from operations 1,937 149 1,264 (202) 3,148 Interest expense — — — 326 326 Other income, net — — — (532) (532) Income before income taxes and equity in net earnings 1,937 149 1,264 4 3,354 Equity in net earnings — — 65 — 65 Segment earnings $ 1,937 $ 149 $ 1,329 $ 4 $ 3,419 Less: noncontrolling interests — — (1) — (1) Segment earnings attributable to Humana $ 1,937 $ 149 $ 1,328 $ 4 $ 3,418 Retail Group and Specialty Healthcare Services Eliminations/ Consolidated (in millions) 2020 External revenues Premiums: Individual Medicare Advantage $ 51,697 $ — $ — $ — $ 51,697 Group Medicare Advantage 7,774 — — — 7,774 Medicare stand-alone PDP 2,742 — — — 2,742 Total Medicare 62,213 — — — 62,213 Fully-insured 688 4,761 — 602 6,051 Specialty — 1,699 — — 1,699 Medicaid and other 4,223 — — — 4,223 Total premiums 67,124 6,460 — 602 74,186 Services revenue: Home Solutions — — 107 — 107 Provider — — 328 — 328 ASO and other 19 780 — — 799 Pharmacy — — 581 — 581 Total services revenue 19 780 1,016 — 1,815 Total external revenues 67,143 7,240 1,016 602 76,001 Intersegment revenues Services — 29 19,491 (19,520) — Products — — 7,928 (7,928) — Total intersegment revenues — 29 27,419 (27,448) — Investment income 155 16 13 970 1,154 Total revenues 67,298 7,285 28,448 (25,876) 77,155 Operating expenses: Benefits 56,537 5,529 — (438) 61,628 Operating costs 7,402 1,818 27,395 (26,563) 10,052 Depreciation and amortization 342 81 183 (117) 489 Total operating expenses 64,281 7,428 27,578 (27,118) 72,169 Income (loss) from operations 3,017 (143) 870 1,242 4,986 Interest expense — — — 283 283 Other expense, net — — — 103 103 Income (loss) before income taxes and equity in net earnings 3,017 (143) 870 856 4,600 Equity in net earnings — — 74 — 74 Segment earnings (loss) $ 3,017 $ (143) $ 944 $ 856 $ 4,674 Retail Group and Specialty Healthcare Services Eliminations/ Consolidated (in millions) 2019 External revenues Premiums: Individual Medicare Advantage $ 43,128 $ — $ — $ — $ 43,128 Group Medicare Advantage 6,475 — — — 6,475 Medicare stand-alone PDP 3,165 — — — 3,165 Total Medicare 52,768 — — — 52,768 Fully-insured 588 5,123 — — 5,711 Specialty — 1,571 — — 1,571 Medicaid and other 2,898 — — — 2,898 Total premiums 56,254 6,694 — — 62,948 Services revenue: Home Solutions — — 140 — 140 Provider — — 306 — 306 ASO and other 17 790 — — 807 Pharmacy — — 186 — 186 Total services revenue 17 790 632 — 1,439 Total external revenues 56,271 7,484 632 — 64,387 Intersegment revenues Services — 18 18,255 (18,273) — Products — — 6,894 (6,894) — Total intersegment revenues — 18 25,149 (25,167) — Investment income 195 23 2 281 501 Total revenues 56,466 7,525 25,783 (24,886) 64,888 Operating expenses: Benefits 48,602 5,758 — (503) 53,857 Operating costs 5,306 1,651 24,852 (24,428) 7,381 Depreciation and amortization 323 88 156 (109) 458 Total operating expenses 54,231 7,497 25,008 (25,040) 61,696 Income from operations 2,235 28 775 154 3,192 Interest expense — — — 242 242 Other income, net — — — (506) (506) Income before income taxes and equity in net earnings 2,235 28 775 418 3,456 Equity in net earnings — — 14 — 14 Segment earnings $ 2,235 $ 28 $ 789 $ 418 $ 3,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Details) - Premiums and services revenue - Government contracts concentration risk</t>
        </is>
      </c>
      <c r="B1" s="2" t="inlineStr">
        <is>
          <t>12 Months Ended</t>
        </is>
      </c>
    </row>
    <row r="2">
      <c r="B2" s="2" t="inlineStr">
        <is>
          <t>Dec. 31, 2021</t>
        </is>
      </c>
      <c r="C2" s="2" t="inlineStr">
        <is>
          <t>Dec. 31, 2020</t>
        </is>
      </c>
      <c r="D2" s="2" t="inlineStr">
        <is>
          <t>Dec. 31, 2019</t>
        </is>
      </c>
    </row>
    <row r="3">
      <c r="A3" s="4" t="inlineStr">
        <is>
          <t>Federal government contracts</t>
        </is>
      </c>
    </row>
    <row r="4">
      <c r="A4" s="3" t="inlineStr">
        <is>
          <t>Concentration Risk [Line Items]</t>
        </is>
      </c>
    </row>
    <row r="5">
      <c r="A5" s="4" t="inlineStr">
        <is>
          <t>Concentration risk (percent)</t>
        </is>
      </c>
      <c r="B5" s="4" t="inlineStr">
        <is>
          <t>83.00%</t>
        </is>
      </c>
      <c r="C5" s="4" t="inlineStr">
        <is>
          <t>83.00%</t>
        </is>
      </c>
      <c r="D5" s="4" t="inlineStr">
        <is>
          <t>82.00%</t>
        </is>
      </c>
    </row>
    <row r="6">
      <c r="A6" s="4" t="inlineStr">
        <is>
          <t>CMS, coverage for individual Medicare Advantage members in Florida</t>
        </is>
      </c>
    </row>
    <row r="7">
      <c r="A7" s="3" t="inlineStr">
        <is>
          <t>Concentration Risk [Line Items]</t>
        </is>
      </c>
    </row>
    <row r="8">
      <c r="A8" s="4" t="inlineStr">
        <is>
          <t>Concentration risk (percent)</t>
        </is>
      </c>
      <c r="B8" s="4" t="inlineStr">
        <is>
          <t>1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SUMMARY OF SIGNIFICANT ACCOUNTING POLICIES - Narrative (Details)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c r="F2" s="2" t="inlineStr">
        <is>
          <t>Nov. 02, 2017</t>
        </is>
      </c>
    </row>
    <row r="3">
      <c r="A3" s="3" t="inlineStr">
        <is>
          <t>Significant Accounting Policies [Line Items]</t>
        </is>
      </c>
    </row>
    <row r="4">
      <c r="A4" s="4" t="inlineStr">
        <is>
          <t>Number of days notice for employer group to cancel short-duration prepaid health services policies</t>
        </is>
      </c>
      <c r="C4" s="4" t="inlineStr">
        <is>
          <t>30 days</t>
        </is>
      </c>
    </row>
    <row r="5">
      <c r="A5" s="4" t="inlineStr">
        <is>
          <t>Consumer discounts on brand name prescription drugs</t>
        </is>
      </c>
      <c r="C5" s="4" t="inlineStr">
        <is>
          <t>50.00%</t>
        </is>
      </c>
    </row>
    <row r="6">
      <c r="A6" s="4" t="inlineStr">
        <is>
          <t>Pharmaceutical rebates</t>
        </is>
      </c>
      <c r="C6" s="5" t="n">
        <v>2000000000</v>
      </c>
      <c r="D6" s="5" t="n">
        <v>1400000000</v>
      </c>
    </row>
    <row r="7">
      <c r="A7" s="4" t="inlineStr">
        <is>
          <t>Typical term (in years) of short-duration employer-group prepaid health services policies</t>
        </is>
      </c>
      <c r="C7" s="4" t="inlineStr">
        <is>
          <t>1 year</t>
        </is>
      </c>
    </row>
    <row r="8">
      <c r="A8" s="4" t="inlineStr">
        <is>
          <t>Goodwill</t>
        </is>
      </c>
      <c r="C8" s="5" t="n">
        <v>11092000000</v>
      </c>
      <c r="D8" s="6" t="n">
        <v>4447000000</v>
      </c>
      <c r="E8" s="5" t="n">
        <v>3928000000</v>
      </c>
    </row>
    <row r="9">
      <c r="A9" s="4" t="inlineStr">
        <is>
          <t>Goodwill impairment loss</t>
        </is>
      </c>
      <c r="C9" s="6" t="n">
        <v>0</v>
      </c>
      <c r="D9" s="6" t="n">
        <v>0</v>
      </c>
      <c r="E9" s="5" t="n">
        <v>0</v>
      </c>
    </row>
    <row r="10">
      <c r="A10" s="4" t="inlineStr">
        <is>
          <t>Impairment of indefinite-lived intangible assets</t>
        </is>
      </c>
      <c r="C10" s="6" t="n">
        <v>0</v>
      </c>
    </row>
    <row r="11">
      <c r="A11" s="4" t="inlineStr">
        <is>
          <t>Home Solutions Reporting Unit</t>
        </is>
      </c>
    </row>
    <row r="12">
      <c r="A12" s="3" t="inlineStr">
        <is>
          <t>Significant Accounting Policies [Line Items]</t>
        </is>
      </c>
    </row>
    <row r="13">
      <c r="A13" s="4" t="inlineStr">
        <is>
          <t>Goodwill</t>
        </is>
      </c>
      <c r="C13" s="6" t="n">
        <v>6600000000</v>
      </c>
    </row>
    <row r="14">
      <c r="A14" s="4" t="inlineStr">
        <is>
          <t>Provider reporting unit</t>
        </is>
      </c>
    </row>
    <row r="15">
      <c r="A15" s="3" t="inlineStr">
        <is>
          <t>Significant Accounting Policies [Line Items]</t>
        </is>
      </c>
    </row>
    <row r="16">
      <c r="A16" s="4" t="inlineStr">
        <is>
          <t>Goodwill</t>
        </is>
      </c>
      <c r="C16" s="5" t="n">
        <v>900000000</v>
      </c>
    </row>
    <row r="17">
      <c r="A17" s="4" t="inlineStr">
        <is>
          <t>Equipment | Minimum</t>
        </is>
      </c>
    </row>
    <row r="18">
      <c r="A18" s="3" t="inlineStr">
        <is>
          <t>Significant Accounting Policies [Line Items]</t>
        </is>
      </c>
    </row>
    <row r="19">
      <c r="A19" s="4" t="inlineStr">
        <is>
          <t>Long-lived assets estimated useful life (in years)</t>
        </is>
      </c>
      <c r="C19" s="4" t="inlineStr">
        <is>
          <t>3 years</t>
        </is>
      </c>
    </row>
    <row r="20">
      <c r="A20" s="4" t="inlineStr">
        <is>
          <t>Equipment | Maximum</t>
        </is>
      </c>
    </row>
    <row r="21">
      <c r="A21" s="3" t="inlineStr">
        <is>
          <t>Significant Accounting Policies [Line Items]</t>
        </is>
      </c>
    </row>
    <row r="22">
      <c r="A22" s="4" t="inlineStr">
        <is>
          <t>Long-lived assets estimated useful life (in years)</t>
        </is>
      </c>
      <c r="C22" s="4" t="inlineStr">
        <is>
          <t>10 years</t>
        </is>
      </c>
    </row>
    <row r="23">
      <c r="A23" s="4" t="inlineStr">
        <is>
          <t>Computer software | Minimum</t>
        </is>
      </c>
    </row>
    <row r="24">
      <c r="A24" s="3" t="inlineStr">
        <is>
          <t>Significant Accounting Policies [Line Items]</t>
        </is>
      </c>
    </row>
    <row r="25">
      <c r="A25" s="4" t="inlineStr">
        <is>
          <t>Long-lived assets estimated useful life (in years)</t>
        </is>
      </c>
      <c r="C25" s="4" t="inlineStr">
        <is>
          <t>3 years</t>
        </is>
      </c>
    </row>
    <row r="26">
      <c r="A26" s="4" t="inlineStr">
        <is>
          <t>Computer software | Maximum</t>
        </is>
      </c>
    </row>
    <row r="27">
      <c r="A27" s="3" t="inlineStr">
        <is>
          <t>Significant Accounting Policies [Line Items]</t>
        </is>
      </c>
    </row>
    <row r="28">
      <c r="A28" s="4" t="inlineStr">
        <is>
          <t>Long-lived assets estimated useful life (in years)</t>
        </is>
      </c>
      <c r="C28" s="4" t="inlineStr">
        <is>
          <t>5 years</t>
        </is>
      </c>
    </row>
    <row r="29">
      <c r="A29" s="4" t="inlineStr">
        <is>
          <t>Building | Minimum</t>
        </is>
      </c>
    </row>
    <row r="30">
      <c r="A30" s="3" t="inlineStr">
        <is>
          <t>Significant Accounting Policies [Line Items]</t>
        </is>
      </c>
    </row>
    <row r="31">
      <c r="A31" s="4" t="inlineStr">
        <is>
          <t>Long-lived assets estimated useful life (in years)</t>
        </is>
      </c>
      <c r="C31" s="4" t="inlineStr">
        <is>
          <t>10 years</t>
        </is>
      </c>
    </row>
    <row r="32">
      <c r="A32" s="4" t="inlineStr">
        <is>
          <t>Building | Maximum</t>
        </is>
      </c>
    </row>
    <row r="33">
      <c r="A33" s="3" t="inlineStr">
        <is>
          <t>Significant Accounting Policies [Line Items]</t>
        </is>
      </c>
    </row>
    <row r="34">
      <c r="A34" s="4" t="inlineStr">
        <is>
          <t>Long-lived assets estimated useful life (in years)</t>
        </is>
      </c>
      <c r="C34" s="4" t="inlineStr">
        <is>
          <t>20 years</t>
        </is>
      </c>
    </row>
    <row r="35">
      <c r="A35" s="4" t="inlineStr">
        <is>
          <t>Services</t>
        </is>
      </c>
    </row>
    <row r="36">
      <c r="A36" s="3" t="inlineStr">
        <is>
          <t>Significant Accounting Policies [Line Items]</t>
        </is>
      </c>
    </row>
    <row r="37">
      <c r="A37" s="4" t="inlineStr">
        <is>
          <t>Accounts receivable</t>
        </is>
      </c>
      <c r="C37" s="5" t="n">
        <v>475000000</v>
      </c>
      <c r="D37" s="6" t="n">
        <v>161000000</v>
      </c>
    </row>
    <row r="38">
      <c r="A38" s="4" t="inlineStr">
        <is>
          <t>Medicare Supplement Product | Revenue Benchmark | Product Concentration Risk</t>
        </is>
      </c>
    </row>
    <row r="39">
      <c r="A39" s="3" t="inlineStr">
        <is>
          <t>Significant Accounting Policies [Line Items]</t>
        </is>
      </c>
    </row>
    <row r="40">
      <c r="A40" s="4" t="inlineStr">
        <is>
          <t>Concentration risk (percent)</t>
        </is>
      </c>
      <c r="C40" s="4" t="inlineStr">
        <is>
          <t>1.00%</t>
        </is>
      </c>
    </row>
    <row r="41">
      <c r="A41" s="4" t="inlineStr">
        <is>
          <t>CMS reinsurance subsidies and discounts</t>
        </is>
      </c>
    </row>
    <row r="42">
      <c r="A42" s="3" t="inlineStr">
        <is>
          <t>Significant Accounting Policies [Line Items]</t>
        </is>
      </c>
    </row>
    <row r="43">
      <c r="A43" s="4" t="inlineStr">
        <is>
          <t>Settlement period after close</t>
        </is>
      </c>
      <c r="C43" s="4" t="inlineStr">
        <is>
          <t>9 months</t>
        </is>
      </c>
    </row>
    <row r="44">
      <c r="A44" s="4" t="inlineStr">
        <is>
          <t>CMS brand name prescription drug discounts | Minimum</t>
        </is>
      </c>
    </row>
    <row r="45">
      <c r="A45" s="3" t="inlineStr">
        <is>
          <t>Significant Accounting Policies [Line Items]</t>
        </is>
      </c>
    </row>
    <row r="46">
      <c r="A46" s="4" t="inlineStr">
        <is>
          <t>Settlement period after close</t>
        </is>
      </c>
      <c r="C46" s="4" t="inlineStr">
        <is>
          <t>14 months</t>
        </is>
      </c>
    </row>
    <row r="47">
      <c r="A47" s="4" t="inlineStr">
        <is>
          <t>CMS brand name prescription drug discounts | Maximum</t>
        </is>
      </c>
    </row>
    <row r="48">
      <c r="A48" s="3" t="inlineStr">
        <is>
          <t>Significant Accounting Policies [Line Items]</t>
        </is>
      </c>
    </row>
    <row r="49">
      <c r="A49" s="4" t="inlineStr">
        <is>
          <t>Settlement period after close</t>
        </is>
      </c>
      <c r="C49" s="4" t="inlineStr">
        <is>
          <t>18 months</t>
        </is>
      </c>
    </row>
    <row r="50">
      <c r="A50" s="4" t="inlineStr">
        <is>
          <t>US Risk Corridor Premium Stabilization Program</t>
        </is>
      </c>
    </row>
    <row r="51">
      <c r="A51" s="3" t="inlineStr">
        <is>
          <t>Significant Accounting Policies [Line Items]</t>
        </is>
      </c>
    </row>
    <row r="52">
      <c r="A52" s="4" t="inlineStr">
        <is>
          <t>Litigation recoveries sought</t>
        </is>
      </c>
      <c r="F52" s="5" t="n">
        <v>611000000</v>
      </c>
    </row>
    <row r="53">
      <c r="A53" s="4" t="inlineStr">
        <is>
          <t>Payment received upon judgement</t>
        </is>
      </c>
      <c r="B53" s="5" t="n">
        <v>609000000</v>
      </c>
      <c r="D53" s="6" t="n">
        <v>609000000</v>
      </c>
    </row>
    <row r="54">
      <c r="A54" s="4" t="inlineStr">
        <is>
          <t>Related legal fees and expenses</t>
        </is>
      </c>
      <c r="D54" s="6" t="n">
        <v>31000000</v>
      </c>
    </row>
    <row r="55">
      <c r="A55" s="4" t="inlineStr">
        <is>
          <t>Health Care Reform</t>
        </is>
      </c>
    </row>
    <row r="56">
      <c r="A56" s="3" t="inlineStr">
        <is>
          <t>Significant Accounting Policies [Line Items]</t>
        </is>
      </c>
    </row>
    <row r="57">
      <c r="A57" s="4" t="inlineStr">
        <is>
          <t>Payment of annual health insurance industry fee</t>
        </is>
      </c>
      <c r="D57" s="5" t="n">
        <v>11800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rt D Subsidy/Discount Payments,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art D subsidy/discount payments</t>
        </is>
      </c>
      <c r="B4" s="5" t="n">
        <v>-14889</v>
      </c>
      <c r="C4" s="5" t="n">
        <v>-13348</v>
      </c>
      <c r="D4" s="5" t="n">
        <v>-11762</v>
      </c>
    </row>
    <row r="5">
      <c r="A5" s="4" t="inlineStr">
        <is>
          <t>Part D subsidy/discount reimbursements</t>
        </is>
      </c>
      <c r="B5" s="6" t="n">
        <v>14628</v>
      </c>
      <c r="C5" s="6" t="n">
        <v>12410</v>
      </c>
      <c r="D5" s="6" t="n">
        <v>11202</v>
      </c>
    </row>
    <row r="6">
      <c r="A6" s="4" t="inlineStr">
        <is>
          <t>Net payments</t>
        </is>
      </c>
      <c r="B6" s="5" t="n">
        <v>-261</v>
      </c>
      <c r="C6" s="5" t="n">
        <v>-938</v>
      </c>
      <c r="D6" s="5" t="n">
        <v>-5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ervices revenue, type</t>
        </is>
      </c>
      <c r="B4" s="4" t="inlineStr">
        <is>
          <t>Health Care [Member]</t>
        </is>
      </c>
      <c r="C4" s="4" t="inlineStr">
        <is>
          <t>Health Care [Member]</t>
        </is>
      </c>
      <c r="D4" s="4" t="inlineStr">
        <is>
          <t>Health Care [Member]</t>
        </is>
      </c>
    </row>
    <row r="5">
      <c r="A5" s="3" t="inlineStr">
        <is>
          <t>Revenues:</t>
        </is>
      </c>
    </row>
    <row r="6">
      <c r="A6" s="4" t="inlineStr">
        <is>
          <t>Premiums</t>
        </is>
      </c>
      <c r="B6" s="5" t="n">
        <v>79822</v>
      </c>
      <c r="C6" s="5" t="n">
        <v>74186</v>
      </c>
      <c r="D6" s="5" t="n">
        <v>62948</v>
      </c>
    </row>
    <row r="7">
      <c r="A7" s="4" t="inlineStr">
        <is>
          <t>Services</t>
        </is>
      </c>
      <c r="B7" s="6" t="n">
        <v>3055</v>
      </c>
      <c r="C7" s="6" t="n">
        <v>1815</v>
      </c>
      <c r="D7" s="6" t="n">
        <v>1439</v>
      </c>
    </row>
    <row r="8">
      <c r="A8" s="4" t="inlineStr">
        <is>
          <t>Investment income</t>
        </is>
      </c>
      <c r="B8" s="6" t="n">
        <v>187</v>
      </c>
      <c r="C8" s="6" t="n">
        <v>1154</v>
      </c>
      <c r="D8" s="6" t="n">
        <v>501</v>
      </c>
    </row>
    <row r="9">
      <c r="A9" s="4" t="inlineStr">
        <is>
          <t>Total revenues</t>
        </is>
      </c>
      <c r="B9" s="6" t="n">
        <v>83064</v>
      </c>
      <c r="C9" s="6" t="n">
        <v>77155</v>
      </c>
      <c r="D9" s="6" t="n">
        <v>64888</v>
      </c>
    </row>
    <row r="10">
      <c r="A10" s="3" t="inlineStr">
        <is>
          <t>Operating expenses:</t>
        </is>
      </c>
    </row>
    <row r="11">
      <c r="A11" s="4" t="inlineStr">
        <is>
          <t>Benefits</t>
        </is>
      </c>
      <c r="B11" s="6" t="n">
        <v>69199</v>
      </c>
      <c r="C11" s="6" t="n">
        <v>61628</v>
      </c>
      <c r="D11" s="6" t="n">
        <v>53857</v>
      </c>
    </row>
    <row r="12">
      <c r="A12" s="4" t="inlineStr">
        <is>
          <t>Operating costs</t>
        </is>
      </c>
      <c r="B12" s="6" t="n">
        <v>10121</v>
      </c>
      <c r="C12" s="6" t="n">
        <v>10052</v>
      </c>
      <c r="D12" s="6" t="n">
        <v>7381</v>
      </c>
    </row>
    <row r="13">
      <c r="A13" s="4" t="inlineStr">
        <is>
          <t>Depreciation and amortization</t>
        </is>
      </c>
      <c r="B13" s="6" t="n">
        <v>596</v>
      </c>
      <c r="C13" s="6" t="n">
        <v>489</v>
      </c>
      <c r="D13" s="6" t="n">
        <v>458</v>
      </c>
    </row>
    <row r="14">
      <c r="A14" s="4" t="inlineStr">
        <is>
          <t>Total operating expenses</t>
        </is>
      </c>
      <c r="B14" s="6" t="n">
        <v>79916</v>
      </c>
      <c r="C14" s="6" t="n">
        <v>72169</v>
      </c>
      <c r="D14" s="6" t="n">
        <v>61696</v>
      </c>
    </row>
    <row r="15">
      <c r="A15" s="4" t="inlineStr">
        <is>
          <t>Income (loss) from operations</t>
        </is>
      </c>
      <c r="B15" s="6" t="n">
        <v>3148</v>
      </c>
      <c r="C15" s="6" t="n">
        <v>4986</v>
      </c>
      <c r="D15" s="6" t="n">
        <v>3192</v>
      </c>
    </row>
    <row r="16">
      <c r="A16" s="4" t="inlineStr">
        <is>
          <t>Interest expense</t>
        </is>
      </c>
      <c r="B16" s="6" t="n">
        <v>326</v>
      </c>
      <c r="C16" s="6" t="n">
        <v>283</v>
      </c>
      <c r="D16" s="6" t="n">
        <v>242</v>
      </c>
    </row>
    <row r="17">
      <c r="A17" s="4" t="inlineStr">
        <is>
          <t>Other (income) expense, net</t>
        </is>
      </c>
      <c r="B17" s="6" t="n">
        <v>-532</v>
      </c>
      <c r="C17" s="6" t="n">
        <v>103</v>
      </c>
      <c r="D17" s="6" t="n">
        <v>-506</v>
      </c>
    </row>
    <row r="18">
      <c r="A18" s="4" t="inlineStr">
        <is>
          <t>Income before income taxes and equity in net earnings</t>
        </is>
      </c>
      <c r="B18" s="6" t="n">
        <v>3354</v>
      </c>
      <c r="C18" s="6" t="n">
        <v>4600</v>
      </c>
      <c r="D18" s="6" t="n">
        <v>3456</v>
      </c>
    </row>
    <row r="19">
      <c r="A19" s="4" t="inlineStr">
        <is>
          <t>Provision for income taxes</t>
        </is>
      </c>
      <c r="B19" s="6" t="n">
        <v>485</v>
      </c>
      <c r="C19" s="6" t="n">
        <v>1307</v>
      </c>
      <c r="D19" s="6" t="n">
        <v>763</v>
      </c>
    </row>
    <row r="20">
      <c r="A20" s="4" t="inlineStr">
        <is>
          <t>Equity in net earnings</t>
        </is>
      </c>
      <c r="B20" s="6" t="n">
        <v>65</v>
      </c>
      <c r="C20" s="6" t="n">
        <v>74</v>
      </c>
      <c r="D20" s="6" t="n">
        <v>14</v>
      </c>
    </row>
    <row r="21">
      <c r="A21" s="4" t="inlineStr">
        <is>
          <t>Net income</t>
        </is>
      </c>
      <c r="B21" s="6" t="n">
        <v>2934</v>
      </c>
      <c r="C21" s="6" t="n">
        <v>3367</v>
      </c>
      <c r="D21" s="6" t="n">
        <v>2707</v>
      </c>
    </row>
    <row r="22">
      <c r="A22" s="4" t="inlineStr">
        <is>
          <t>Less: Net income attributable to noncontrolling interests</t>
        </is>
      </c>
      <c r="B22" s="6" t="n">
        <v>-1</v>
      </c>
      <c r="C22" s="6" t="n">
        <v>0</v>
      </c>
      <c r="D22" s="6" t="n">
        <v>0</v>
      </c>
    </row>
    <row r="23">
      <c r="A23" s="4" t="inlineStr">
        <is>
          <t>Net income (loss)</t>
        </is>
      </c>
      <c r="B23" s="5" t="n">
        <v>2933</v>
      </c>
      <c r="C23" s="5" t="n">
        <v>3367</v>
      </c>
      <c r="D23" s="5" t="n">
        <v>2707</v>
      </c>
    </row>
    <row r="24">
      <c r="A24" s="4" t="inlineStr">
        <is>
          <t>Basic earnings per common share (in dollars per share)</t>
        </is>
      </c>
      <c r="B24" s="8" t="n">
        <v>22.79</v>
      </c>
      <c r="C24" s="8" t="n">
        <v>25.47</v>
      </c>
      <c r="D24" s="8" t="n">
        <v>20.2</v>
      </c>
    </row>
    <row r="25">
      <c r="A25" s="4" t="inlineStr">
        <is>
          <t>Diluted earnings per common share (in dollars per share)</t>
        </is>
      </c>
      <c r="B25" s="8" t="n">
        <v>22.67</v>
      </c>
      <c r="C25" s="8" t="n">
        <v>25.31</v>
      </c>
      <c r="D25" s="8" t="n">
        <v>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Health Care Cost Payments,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Health care cost payments</t>
        </is>
      </c>
      <c r="B4" s="5" t="n">
        <v>-6943</v>
      </c>
      <c r="C4" s="5" t="n">
        <v>-6253</v>
      </c>
      <c r="D4" s="5" t="n">
        <v>-6475</v>
      </c>
    </row>
    <row r="5">
      <c r="A5" s="4" t="inlineStr">
        <is>
          <t>Health care cost reimbursements</t>
        </is>
      </c>
      <c r="B5" s="6" t="n">
        <v>6898</v>
      </c>
      <c r="C5" s="6" t="n">
        <v>6252</v>
      </c>
      <c r="D5" s="6" t="n">
        <v>6412</v>
      </c>
    </row>
    <row r="6">
      <c r="A6" s="4" t="inlineStr">
        <is>
          <t>Net payments</t>
        </is>
      </c>
      <c r="B6" s="5" t="n">
        <v>-45</v>
      </c>
      <c r="C6" s="5" t="n">
        <v>-1</v>
      </c>
      <c r="D6" s="5" t="n">
        <v>-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Aug. 17, 2021</t>
        </is>
      </c>
      <c r="C1" s="2" t="inlineStr">
        <is>
          <t>Mar. 31, 2020</t>
        </is>
      </c>
      <c r="D1" s="2" t="inlineStr">
        <is>
          <t>Dec. 31, 2021</t>
        </is>
      </c>
      <c r="E1" s="2" t="inlineStr">
        <is>
          <t>Dec. 31, 2020</t>
        </is>
      </c>
    </row>
    <row r="2">
      <c r="A2" s="3" t="inlineStr">
        <is>
          <t>Disclosures by Disposal Groups [Line Items]</t>
        </is>
      </c>
    </row>
    <row r="3">
      <c r="A3" s="4" t="inlineStr">
        <is>
          <t>Equity method investments</t>
        </is>
      </c>
      <c r="D3" s="5" t="n">
        <v>141</v>
      </c>
      <c r="E3" s="5" t="n">
        <v>1170</v>
      </c>
    </row>
    <row r="4">
      <c r="A4" s="4" t="inlineStr">
        <is>
          <t>Purchase price allocated to goodwill</t>
        </is>
      </c>
      <c r="D4" s="5" t="n">
        <v>6645</v>
      </c>
      <c r="E4" s="5" t="n">
        <v>519</v>
      </c>
    </row>
    <row r="5">
      <c r="A5" s="4" t="inlineStr">
        <is>
          <t>Kindred at Home</t>
        </is>
      </c>
    </row>
    <row r="6">
      <c r="A6" s="3" t="inlineStr">
        <is>
          <t>Disclosures by Disposal Groups [Line Items]</t>
        </is>
      </c>
    </row>
    <row r="7">
      <c r="A7" s="4" t="inlineStr">
        <is>
          <t>Equity method investments</t>
        </is>
      </c>
      <c r="B7" s="5" t="n">
        <v>1300</v>
      </c>
    </row>
    <row r="8">
      <c r="A8" s="4" t="inlineStr">
        <is>
          <t>Kindred at Home</t>
        </is>
      </c>
    </row>
    <row r="9">
      <c r="A9" s="3" t="inlineStr">
        <is>
          <t>Disclosures by Disposal Groups [Line Items]</t>
        </is>
      </c>
    </row>
    <row r="10">
      <c r="A10" s="4" t="inlineStr">
        <is>
          <t>Remaining ownership percentage acquired</t>
        </is>
      </c>
      <c r="B10" s="4" t="inlineStr">
        <is>
          <t>60.00%</t>
        </is>
      </c>
    </row>
    <row r="11">
      <c r="A11" s="4" t="inlineStr">
        <is>
          <t>Enterprise value of acquiree including existing equity value</t>
        </is>
      </c>
      <c r="B11" s="5" t="n">
        <v>8200</v>
      </c>
    </row>
    <row r="12">
      <c r="A12" s="4" t="inlineStr">
        <is>
          <t>Existing equity value</t>
        </is>
      </c>
      <c r="B12" s="5" t="n">
        <v>2400</v>
      </c>
    </row>
    <row r="13">
      <c r="A13" s="4" t="inlineStr">
        <is>
          <t>Minority ownership prior to acquisition (percent)</t>
        </is>
      </c>
      <c r="B13" s="4" t="inlineStr">
        <is>
          <t>40.00%</t>
        </is>
      </c>
    </row>
    <row r="14">
      <c r="A14" s="4" t="inlineStr">
        <is>
          <t>Remeasurement gain</t>
        </is>
      </c>
      <c r="B14" s="5" t="n">
        <v>1100</v>
      </c>
    </row>
    <row r="15">
      <c r="A15" s="4" t="inlineStr">
        <is>
          <t>Transaction amount, net of existing equity stake</t>
        </is>
      </c>
      <c r="B15" s="6" t="n">
        <v>5800</v>
      </c>
    </row>
    <row r="16">
      <c r="A16" s="4" t="inlineStr">
        <is>
          <t>Goodwill expected to be tax deductible</t>
        </is>
      </c>
      <c r="B16" s="6" t="n">
        <v>132</v>
      </c>
    </row>
    <row r="17">
      <c r="A17" s="4" t="inlineStr">
        <is>
          <t>Acquisition-related costs</t>
        </is>
      </c>
      <c r="B17" s="6" t="n">
        <v>45</v>
      </c>
    </row>
    <row r="18">
      <c r="A18" s="4" t="inlineStr">
        <is>
          <t>Purchase price allocated to net tangible liabilities</t>
        </is>
      </c>
      <c r="B18" s="6" t="n">
        <v>2857</v>
      </c>
    </row>
    <row r="19">
      <c r="A19" s="4" t="inlineStr">
        <is>
          <t>Kindred at Home | Trade names and technology</t>
        </is>
      </c>
    </row>
    <row r="20">
      <c r="A20" s="3" t="inlineStr">
        <is>
          <t>Disclosures by Disposal Groups [Line Items]</t>
        </is>
      </c>
    </row>
    <row r="21">
      <c r="A21" s="4" t="inlineStr">
        <is>
          <t>Purchase price allocated to other intangible assets</t>
        </is>
      </c>
      <c r="B21" s="5" t="n">
        <v>18</v>
      </c>
    </row>
    <row r="22">
      <c r="A22" s="4" t="inlineStr">
        <is>
          <t>Estimated weighted average useful life of acquired intangible assets (in years)</t>
        </is>
      </c>
      <c r="B22" s="4" t="inlineStr">
        <is>
          <t>10 years</t>
        </is>
      </c>
    </row>
    <row r="23">
      <c r="A23" s="4" t="inlineStr">
        <is>
          <t>Enclara</t>
        </is>
      </c>
    </row>
    <row r="24">
      <c r="A24" s="3" t="inlineStr">
        <is>
          <t>Disclosures by Disposal Groups [Line Items]</t>
        </is>
      </c>
    </row>
    <row r="25">
      <c r="A25" s="4" t="inlineStr">
        <is>
          <t>Purchase price allocated to other intangible assets</t>
        </is>
      </c>
      <c r="C25" s="5" t="n">
        <v>240</v>
      </c>
    </row>
    <row r="26">
      <c r="A26" s="4" t="inlineStr">
        <is>
          <t>Estimated weighted average useful life of acquired intangible assets (in years)</t>
        </is>
      </c>
      <c r="C26" s="4" t="inlineStr">
        <is>
          <t>11 years</t>
        </is>
      </c>
    </row>
    <row r="27">
      <c r="A27" s="4" t="inlineStr">
        <is>
          <t>Cash consideration for acquisition</t>
        </is>
      </c>
      <c r="C27" s="5" t="n">
        <v>709</v>
      </c>
    </row>
    <row r="28">
      <c r="A28" s="4" t="inlineStr">
        <is>
          <t>Purchase price allocated to goodwill</t>
        </is>
      </c>
      <c r="C28" s="6" t="n">
        <v>517</v>
      </c>
    </row>
    <row r="29">
      <c r="A29" s="4" t="inlineStr">
        <is>
          <t>Purchase price allocated to net tangible liabilities</t>
        </is>
      </c>
      <c r="C29" s="5"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Fair Value on Date of Acquisition (Details) - USD ($) $ in Millions</t>
        </is>
      </c>
      <c r="B1" s="2" t="inlineStr">
        <is>
          <t>Dec. 31, 2021</t>
        </is>
      </c>
      <c r="C1" s="2" t="inlineStr">
        <is>
          <t>Aug. 17, 2021</t>
        </is>
      </c>
      <c r="D1" s="2" t="inlineStr">
        <is>
          <t>Dec. 31, 2020</t>
        </is>
      </c>
      <c r="E1" s="2" t="inlineStr">
        <is>
          <t>Dec. 31, 2019</t>
        </is>
      </c>
    </row>
    <row r="2">
      <c r="A2" s="3" t="inlineStr">
        <is>
          <t>Business Combination, Recognized Identifiable Assets Acquired, Goodwill, and Liabilities Assumed, Less Noncontrolling Interest [Abstract]</t>
        </is>
      </c>
    </row>
    <row r="3">
      <c r="A3" s="4" t="inlineStr">
        <is>
          <t>Goodwill</t>
        </is>
      </c>
      <c r="B3" s="5" t="n">
        <v>11092</v>
      </c>
      <c r="D3" s="5" t="n">
        <v>4447</v>
      </c>
      <c r="E3" s="5" t="n">
        <v>3928</v>
      </c>
    </row>
    <row r="4">
      <c r="A4" s="4" t="inlineStr">
        <is>
          <t>Kindred at Home</t>
        </is>
      </c>
    </row>
    <row r="5">
      <c r="A5" s="3" t="inlineStr">
        <is>
          <t>Business Combination, Recognized Identifiable Assets Acquired, Goodwill, and Liabilities Assumed, Less Noncontrolling Interest [Abstract]</t>
        </is>
      </c>
    </row>
    <row r="6">
      <c r="A6" s="4" t="inlineStr">
        <is>
          <t>Cash and cash equivalents</t>
        </is>
      </c>
      <c r="C6" s="5" t="n">
        <v>278</v>
      </c>
    </row>
    <row r="7">
      <c r="A7" s="4" t="inlineStr">
        <is>
          <t>Receivables</t>
        </is>
      </c>
      <c r="C7" s="6" t="n">
        <v>381</v>
      </c>
    </row>
    <row r="8">
      <c r="A8" s="4" t="inlineStr">
        <is>
          <t>Other current assets</t>
        </is>
      </c>
      <c r="C8" s="6" t="n">
        <v>61</v>
      </c>
    </row>
    <row r="9">
      <c r="A9" s="4" t="inlineStr">
        <is>
          <t>Property and equipment</t>
        </is>
      </c>
      <c r="C9" s="6" t="n">
        <v>74</v>
      </c>
    </row>
    <row r="10">
      <c r="A10" s="4" t="inlineStr">
        <is>
          <t>Goodwill</t>
        </is>
      </c>
      <c r="C10" s="6" t="n">
        <v>5771</v>
      </c>
    </row>
    <row r="11">
      <c r="A11" s="4" t="inlineStr">
        <is>
          <t>Other intangible assets</t>
        </is>
      </c>
      <c r="C11" s="6" t="n">
        <v>2312</v>
      </c>
    </row>
    <row r="12">
      <c r="A12" s="4" t="inlineStr">
        <is>
          <t>Other long-term assets</t>
        </is>
      </c>
      <c r="C12" s="6" t="n">
        <v>172</v>
      </c>
    </row>
    <row r="13">
      <c r="A13" s="4" t="inlineStr">
        <is>
          <t>Total assets acquired</t>
        </is>
      </c>
      <c r="C13" s="6" t="n">
        <v>9049</v>
      </c>
    </row>
    <row r="14">
      <c r="A14" s="4" t="inlineStr">
        <is>
          <t>Current liabilities</t>
        </is>
      </c>
      <c r="C14" s="6" t="n">
        <v>410</v>
      </c>
    </row>
    <row r="15">
      <c r="A15" s="4" t="inlineStr">
        <is>
          <t>Long term debt</t>
        </is>
      </c>
      <c r="C15" s="6" t="n">
        <v>2078</v>
      </c>
    </row>
    <row r="16">
      <c r="A16" s="4" t="inlineStr">
        <is>
          <t>Other long-term liabilities</t>
        </is>
      </c>
      <c r="C16" s="6" t="n">
        <v>369</v>
      </c>
    </row>
    <row r="17">
      <c r="A17" s="4" t="inlineStr">
        <is>
          <t>Total liabilities assumed</t>
        </is>
      </c>
      <c r="C17" s="6" t="n">
        <v>2857</v>
      </c>
    </row>
    <row r="18">
      <c r="A18" s="4" t="inlineStr">
        <is>
          <t>Noncontrolling interests</t>
        </is>
      </c>
      <c r="C18" s="6" t="n">
        <v>22</v>
      </c>
    </row>
    <row r="19">
      <c r="A19" s="4" t="inlineStr">
        <is>
          <t>Net assets acquired</t>
        </is>
      </c>
      <c r="C19" s="5" t="n">
        <v>6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Narrative (Details) - primaryCareCenter</t>
        </is>
      </c>
      <c r="B1" s="2" t="inlineStr">
        <is>
          <t>12 Months Ended</t>
        </is>
      </c>
    </row>
    <row r="2">
      <c r="B2" s="2" t="inlineStr">
        <is>
          <t>Dec. 31, 2021</t>
        </is>
      </c>
      <c r="C2" s="2" t="inlineStr">
        <is>
          <t>Sep. 30, 2018</t>
        </is>
      </c>
    </row>
    <row r="3">
      <c r="A3" s="3" t="inlineStr">
        <is>
          <t>Schedule of Equity Method Investments [Line Items]</t>
        </is>
      </c>
    </row>
    <row r="4">
      <c r="A4" s="4" t="inlineStr">
        <is>
          <t>Number of primary care centers in strategic partnership</t>
        </is>
      </c>
      <c r="B4" s="6" t="n">
        <v>31</v>
      </c>
    </row>
    <row r="5">
      <c r="A5" s="4" t="inlineStr">
        <is>
          <t>Number of additional primary care centers expected to be opened in strategic partnership</t>
        </is>
      </c>
      <c r="B5" s="6" t="n">
        <v>36</v>
      </c>
    </row>
    <row r="6">
      <c r="A6" s="4" t="inlineStr">
        <is>
          <t>WCAS</t>
        </is>
      </c>
    </row>
    <row r="7">
      <c r="A7" s="3" t="inlineStr">
        <is>
          <t>Schedule of Equity Method Investments [Line Items]</t>
        </is>
      </c>
    </row>
    <row r="8">
      <c r="A8" s="4" t="inlineStr">
        <is>
          <t>Time frame for put and call option activity per partnership agreement, minimum</t>
        </is>
      </c>
      <c r="B8" s="4" t="inlineStr">
        <is>
          <t>4 years</t>
        </is>
      </c>
    </row>
    <row r="9">
      <c r="A9" s="4" t="inlineStr">
        <is>
          <t>Time frame for put and call option activity per partnership agreement, maximum</t>
        </is>
      </c>
      <c r="B9" s="4" t="inlineStr">
        <is>
          <t>9 years</t>
        </is>
      </c>
    </row>
    <row r="10">
      <c r="A10" s="4" t="inlineStr">
        <is>
          <t>Kindred at Home</t>
        </is>
      </c>
    </row>
    <row r="11">
      <c r="A11" s="3" t="inlineStr">
        <is>
          <t>Schedule of Equity Method Investments [Line Items]</t>
        </is>
      </c>
    </row>
    <row r="12">
      <c r="A12" s="4" t="inlineStr">
        <is>
          <t>Equity method investment ownership (percent)</t>
        </is>
      </c>
      <c r="C12" s="4" t="inlineStr">
        <is>
          <t>4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ized Balance Sheets and Statements of Income (Details) - USD ($) $ in Millions</t>
        </is>
      </c>
      <c r="B1" s="2" t="inlineStr">
        <is>
          <t>12 Months Ended</t>
        </is>
      </c>
    </row>
    <row r="2">
      <c r="B2" s="2" t="inlineStr">
        <is>
          <t>Dec. 31, 2021</t>
        </is>
      </c>
      <c r="C2" s="2" t="inlineStr">
        <is>
          <t>Dec. 31, 2020</t>
        </is>
      </c>
      <c r="D2" s="2" t="inlineStr">
        <is>
          <t>Dec. 31, 2019</t>
        </is>
      </c>
    </row>
    <row r="3">
      <c r="A3" s="3" t="inlineStr">
        <is>
          <t>Balance sheet</t>
        </is>
      </c>
    </row>
    <row r="4">
      <c r="A4" s="4" t="inlineStr">
        <is>
          <t>Current assets</t>
        </is>
      </c>
      <c r="B4" s="5" t="n">
        <v>24893</v>
      </c>
      <c r="C4" s="5" t="n">
        <v>23641</v>
      </c>
    </row>
    <row r="5">
      <c r="A5" s="4" t="inlineStr">
        <is>
          <t>Current liabilities</t>
        </is>
      </c>
      <c r="B5" s="6" t="n">
        <v>15331</v>
      </c>
      <c r="C5" s="6" t="n">
        <v>13394</v>
      </c>
    </row>
    <row r="6">
      <c r="A6" s="3" t="inlineStr">
        <is>
          <t>Income Statement Related Disclosures [Abstract]</t>
        </is>
      </c>
    </row>
    <row r="7">
      <c r="A7" s="4" t="inlineStr">
        <is>
          <t>Revenues</t>
        </is>
      </c>
      <c r="B7" s="6" t="n">
        <v>83064</v>
      </c>
      <c r="C7" s="6" t="n">
        <v>77155</v>
      </c>
      <c r="D7" s="5" t="n">
        <v>64888</v>
      </c>
    </row>
    <row r="8">
      <c r="A8" s="4" t="inlineStr">
        <is>
          <t>Net income attributable to Humana</t>
        </is>
      </c>
      <c r="B8" s="5" t="n">
        <v>2933</v>
      </c>
      <c r="C8" s="6" t="n">
        <v>3367</v>
      </c>
      <c r="D8" s="6" t="n">
        <v>2707</v>
      </c>
    </row>
    <row r="9">
      <c r="A9" s="4" t="inlineStr">
        <is>
          <t>Kindred at Home</t>
        </is>
      </c>
    </row>
    <row r="10">
      <c r="A10" s="3" t="inlineStr">
        <is>
          <t>Balance sheet</t>
        </is>
      </c>
    </row>
    <row r="11">
      <c r="A11" s="4" t="inlineStr">
        <is>
          <t>Current assets</t>
        </is>
      </c>
      <c r="C11" s="6" t="n">
        <v>844</v>
      </c>
    </row>
    <row r="12">
      <c r="A12" s="4" t="inlineStr">
        <is>
          <t>Non-current assets</t>
        </is>
      </c>
      <c r="C12" s="6" t="n">
        <v>4858</v>
      </c>
    </row>
    <row r="13">
      <c r="A13" s="4" t="inlineStr">
        <is>
          <t>Current liabilities</t>
        </is>
      </c>
      <c r="C13" s="6" t="n">
        <v>556</v>
      </c>
    </row>
    <row r="14">
      <c r="A14" s="4" t="inlineStr">
        <is>
          <t>Non-current liabilities</t>
        </is>
      </c>
      <c r="C14" s="6" t="n">
        <v>2445</v>
      </c>
    </row>
    <row r="15">
      <c r="A15" s="4" t="inlineStr">
        <is>
          <t>Shareholders' equity</t>
        </is>
      </c>
      <c r="C15" s="6" t="n">
        <v>2700</v>
      </c>
    </row>
    <row r="16">
      <c r="A16" s="3" t="inlineStr">
        <is>
          <t>Income Statement Related Disclosures [Abstract]</t>
        </is>
      </c>
    </row>
    <row r="17">
      <c r="A17" s="4" t="inlineStr">
        <is>
          <t>Revenues</t>
        </is>
      </c>
      <c r="C17" s="6" t="n">
        <v>2972</v>
      </c>
      <c r="D17" s="6" t="n">
        <v>3100</v>
      </c>
    </row>
    <row r="18">
      <c r="A18" s="4" t="inlineStr">
        <is>
          <t>Expenses</t>
        </is>
      </c>
      <c r="C18" s="6" t="n">
        <v>2552</v>
      </c>
      <c r="D18" s="6" t="n">
        <v>2835</v>
      </c>
    </row>
    <row r="19">
      <c r="A19" s="4" t="inlineStr">
        <is>
          <t>Net income attributable to Humana</t>
        </is>
      </c>
      <c r="C19" s="5" t="n">
        <v>207</v>
      </c>
      <c r="D19" s="5" t="n">
        <v>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lassified as Current and Long-Term (Details) - USD ($) $ in Millions</t>
        </is>
      </c>
      <c r="B1" s="2" t="inlineStr">
        <is>
          <t>Dec. 31, 2021</t>
        </is>
      </c>
      <c r="C1" s="2" t="inlineStr">
        <is>
          <t>Dec. 31, 2020</t>
        </is>
      </c>
    </row>
    <row r="2">
      <c r="A2" s="3" t="inlineStr">
        <is>
          <t>Debt Securities Amortized Cost to Fair Value</t>
        </is>
      </c>
    </row>
    <row r="3">
      <c r="A3" s="4" t="inlineStr">
        <is>
          <t>Amortized Cost</t>
        </is>
      </c>
      <c r="B3" s="5" t="n">
        <v>13440</v>
      </c>
      <c r="C3" s="5" t="n">
        <v>12437</v>
      </c>
    </row>
    <row r="4">
      <c r="A4" s="4" t="inlineStr">
        <is>
          <t>Gross Unrealized Gains</t>
        </is>
      </c>
      <c r="B4" s="6" t="n">
        <v>218</v>
      </c>
      <c r="C4" s="6" t="n">
        <v>520</v>
      </c>
    </row>
    <row r="5">
      <c r="A5" s="4" t="inlineStr">
        <is>
          <t>Gross Unrealized Losses</t>
        </is>
      </c>
      <c r="B5" s="6" t="n">
        <v>-161</v>
      </c>
      <c r="C5" s="6" t="n">
        <v>-6</v>
      </c>
    </row>
    <row r="6">
      <c r="A6" s="4" t="inlineStr">
        <is>
          <t>Fair Value</t>
        </is>
      </c>
      <c r="B6" s="6" t="n">
        <v>13497</v>
      </c>
      <c r="C6" s="6" t="n">
        <v>12951</v>
      </c>
    </row>
    <row r="7">
      <c r="A7" s="4" t="inlineStr">
        <is>
          <t>Common stock</t>
        </is>
      </c>
      <c r="B7" s="6" t="n">
        <v>475</v>
      </c>
      <c r="C7" s="6" t="n">
        <v>815</v>
      </c>
    </row>
    <row r="8">
      <c r="A8" s="4" t="inlineStr">
        <is>
          <t>Total investment securities</t>
        </is>
      </c>
      <c r="B8" s="6" t="n">
        <v>13972</v>
      </c>
      <c r="C8" s="6" t="n">
        <v>13766</v>
      </c>
    </row>
    <row r="9">
      <c r="A9" s="4" t="inlineStr">
        <is>
          <t>U.S. Treasury and agency obligations</t>
        </is>
      </c>
    </row>
    <row r="10">
      <c r="A10" s="3" t="inlineStr">
        <is>
          <t>Debt Securities Amortized Cost to Fair Value</t>
        </is>
      </c>
    </row>
    <row r="11">
      <c r="A11" s="4" t="inlineStr">
        <is>
          <t>Amortized Cost</t>
        </is>
      </c>
      <c r="B11" s="6" t="n">
        <v>611</v>
      </c>
      <c r="C11" s="6" t="n">
        <v>616</v>
      </c>
    </row>
    <row r="12">
      <c r="A12" s="4" t="inlineStr">
        <is>
          <t>Gross Unrealized Gains</t>
        </is>
      </c>
      <c r="B12" s="6" t="n">
        <v>1</v>
      </c>
      <c r="C12" s="6" t="n">
        <v>1</v>
      </c>
    </row>
    <row r="13">
      <c r="A13" s="4" t="inlineStr">
        <is>
          <t>Gross Unrealized Losses</t>
        </is>
      </c>
      <c r="B13" s="6" t="n">
        <v>-10</v>
      </c>
      <c r="C13" s="6" t="n">
        <v>-1</v>
      </c>
    </row>
    <row r="14">
      <c r="A14" s="4" t="inlineStr">
        <is>
          <t>Fair Value</t>
        </is>
      </c>
      <c r="B14" s="6" t="n">
        <v>602</v>
      </c>
      <c r="C14" s="6" t="n">
        <v>616</v>
      </c>
    </row>
    <row r="15">
      <c r="A15" s="4" t="inlineStr">
        <is>
          <t>Mortgage-backed securities</t>
        </is>
      </c>
    </row>
    <row r="16">
      <c r="A16" s="3" t="inlineStr">
        <is>
          <t>Debt Securities Amortized Cost to Fair Value</t>
        </is>
      </c>
    </row>
    <row r="17">
      <c r="A17" s="4" t="inlineStr">
        <is>
          <t>Amortized Cost</t>
        </is>
      </c>
      <c r="B17" s="6" t="n">
        <v>3265</v>
      </c>
      <c r="C17" s="6" t="n">
        <v>3115</v>
      </c>
    </row>
    <row r="18">
      <c r="A18" s="4" t="inlineStr">
        <is>
          <t>Gross Unrealized Gains</t>
        </is>
      </c>
      <c r="B18" s="6" t="n">
        <v>33</v>
      </c>
      <c r="C18" s="6" t="n">
        <v>140</v>
      </c>
    </row>
    <row r="19">
      <c r="A19" s="4" t="inlineStr">
        <is>
          <t>Gross Unrealized Losses</t>
        </is>
      </c>
      <c r="B19" s="6" t="n">
        <v>-69</v>
      </c>
      <c r="C19" s="6" t="n">
        <v>-1</v>
      </c>
    </row>
    <row r="20">
      <c r="A20" s="4" t="inlineStr">
        <is>
          <t>Fair Value</t>
        </is>
      </c>
      <c r="B20" s="6" t="n">
        <v>3229</v>
      </c>
      <c r="C20" s="6" t="n">
        <v>3254</v>
      </c>
    </row>
    <row r="21">
      <c r="A21" s="4" t="inlineStr">
        <is>
          <t>Tax-exempt municipal securities</t>
        </is>
      </c>
    </row>
    <row r="22">
      <c r="A22" s="3" t="inlineStr">
        <is>
          <t>Debt Securities Amortized Cost to Fair Value</t>
        </is>
      </c>
    </row>
    <row r="23">
      <c r="A23" s="4" t="inlineStr">
        <is>
          <t>Amortized Cost</t>
        </is>
      </c>
      <c r="B23" s="6" t="n">
        <v>810</v>
      </c>
      <c r="C23" s="6" t="n">
        <v>1393</v>
      </c>
    </row>
    <row r="24">
      <c r="A24" s="4" t="inlineStr">
        <is>
          <t>Gross Unrealized Gains</t>
        </is>
      </c>
      <c r="B24" s="6" t="n">
        <v>33</v>
      </c>
      <c r="C24" s="6" t="n">
        <v>54</v>
      </c>
    </row>
    <row r="25">
      <c r="A25" s="4" t="inlineStr">
        <is>
          <t>Gross Unrealized Losses</t>
        </is>
      </c>
      <c r="B25" s="6" t="n">
        <v>-2</v>
      </c>
      <c r="C25" s="6" t="n">
        <v>0</v>
      </c>
    </row>
    <row r="26">
      <c r="A26" s="4" t="inlineStr">
        <is>
          <t>Fair Value</t>
        </is>
      </c>
      <c r="B26" s="6" t="n">
        <v>841</v>
      </c>
      <c r="C26" s="6" t="n">
        <v>1447</v>
      </c>
    </row>
    <row r="27">
      <c r="A27" s="4" t="inlineStr">
        <is>
          <t>Residential</t>
        </is>
      </c>
    </row>
    <row r="28">
      <c r="A28" s="3" t="inlineStr">
        <is>
          <t>Debt Securities Amortized Cost to Fair Value</t>
        </is>
      </c>
    </row>
    <row r="29">
      <c r="A29" s="4" t="inlineStr">
        <is>
          <t>Amortized Cost</t>
        </is>
      </c>
      <c r="B29" s="6" t="n">
        <v>373</v>
      </c>
      <c r="C29" s="6" t="n">
        <v>17</v>
      </c>
    </row>
    <row r="30">
      <c r="A30" s="4" t="inlineStr">
        <is>
          <t>Gross Unrealized Gains</t>
        </is>
      </c>
      <c r="B30" s="6" t="n">
        <v>0</v>
      </c>
      <c r="C30" s="6" t="n">
        <v>0</v>
      </c>
    </row>
    <row r="31">
      <c r="A31" s="4" t="inlineStr">
        <is>
          <t>Gross Unrealized Losses</t>
        </is>
      </c>
      <c r="B31" s="6" t="n">
        <v>-6</v>
      </c>
      <c r="C31" s="6" t="n">
        <v>0</v>
      </c>
    </row>
    <row r="32">
      <c r="A32" s="4" t="inlineStr">
        <is>
          <t>Fair Value</t>
        </is>
      </c>
      <c r="B32" s="6" t="n">
        <v>367</v>
      </c>
      <c r="C32" s="6" t="n">
        <v>17</v>
      </c>
    </row>
    <row r="33">
      <c r="A33" s="4" t="inlineStr">
        <is>
          <t>Commercial</t>
        </is>
      </c>
    </row>
    <row r="34">
      <c r="A34" s="3" t="inlineStr">
        <is>
          <t>Debt Securities Amortized Cost to Fair Value</t>
        </is>
      </c>
    </row>
    <row r="35">
      <c r="A35" s="4" t="inlineStr">
        <is>
          <t>Amortized Cost</t>
        </is>
      </c>
      <c r="B35" s="6" t="n">
        <v>1394</v>
      </c>
      <c r="C35" s="6" t="n">
        <v>1260</v>
      </c>
    </row>
    <row r="36">
      <c r="A36" s="4" t="inlineStr">
        <is>
          <t>Gross Unrealized Gains</t>
        </is>
      </c>
      <c r="B36" s="6" t="n">
        <v>27</v>
      </c>
      <c r="C36" s="6" t="n">
        <v>59</v>
      </c>
    </row>
    <row r="37">
      <c r="A37" s="4" t="inlineStr">
        <is>
          <t>Gross Unrealized Losses</t>
        </is>
      </c>
      <c r="B37" s="6" t="n">
        <v>-11</v>
      </c>
      <c r="C37" s="6" t="n">
        <v>-1</v>
      </c>
    </row>
    <row r="38">
      <c r="A38" s="4" t="inlineStr">
        <is>
          <t>Fair Value</t>
        </is>
      </c>
      <c r="B38" s="6" t="n">
        <v>1410</v>
      </c>
      <c r="C38" s="6" t="n">
        <v>1318</v>
      </c>
    </row>
    <row r="39">
      <c r="A39" s="4" t="inlineStr">
        <is>
          <t>Asset-backed securities</t>
        </is>
      </c>
    </row>
    <row r="40">
      <c r="A40" s="3" t="inlineStr">
        <is>
          <t>Debt Securities Amortized Cost to Fair Value</t>
        </is>
      </c>
    </row>
    <row r="41">
      <c r="A41" s="4" t="inlineStr">
        <is>
          <t>Amortized Cost</t>
        </is>
      </c>
      <c r="B41" s="6" t="n">
        <v>1346</v>
      </c>
      <c r="C41" s="6" t="n">
        <v>1364</v>
      </c>
    </row>
    <row r="42">
      <c r="A42" s="4" t="inlineStr">
        <is>
          <t>Gross Unrealized Gains</t>
        </is>
      </c>
      <c r="B42" s="6" t="n">
        <v>6</v>
      </c>
      <c r="C42" s="6" t="n">
        <v>10</v>
      </c>
    </row>
    <row r="43">
      <c r="A43" s="4" t="inlineStr">
        <is>
          <t>Gross Unrealized Losses</t>
        </is>
      </c>
      <c r="B43" s="6" t="n">
        <v>-4</v>
      </c>
      <c r="C43" s="6" t="n">
        <v>-2</v>
      </c>
    </row>
    <row r="44">
      <c r="A44" s="4" t="inlineStr">
        <is>
          <t>Fair Value</t>
        </is>
      </c>
      <c r="B44" s="6" t="n">
        <v>1348</v>
      </c>
      <c r="C44" s="6" t="n">
        <v>1372</v>
      </c>
    </row>
    <row r="45">
      <c r="A45" s="4" t="inlineStr">
        <is>
          <t>Corporate debt securities</t>
        </is>
      </c>
    </row>
    <row r="46">
      <c r="A46" s="3" t="inlineStr">
        <is>
          <t>Debt Securities Amortized Cost to Fair Value</t>
        </is>
      </c>
    </row>
    <row r="47">
      <c r="A47" s="4" t="inlineStr">
        <is>
          <t>Amortized Cost</t>
        </is>
      </c>
      <c r="B47" s="6" t="n">
        <v>5641</v>
      </c>
      <c r="C47" s="6" t="n">
        <v>4672</v>
      </c>
    </row>
    <row r="48">
      <c r="A48" s="4" t="inlineStr">
        <is>
          <t>Gross Unrealized Gains</t>
        </is>
      </c>
      <c r="B48" s="6" t="n">
        <v>118</v>
      </c>
      <c r="C48" s="6" t="n">
        <v>256</v>
      </c>
    </row>
    <row r="49">
      <c r="A49" s="4" t="inlineStr">
        <is>
          <t>Gross Unrealized Losses</t>
        </is>
      </c>
      <c r="B49" s="6" t="n">
        <v>-59</v>
      </c>
      <c r="C49" s="6" t="n">
        <v>-1</v>
      </c>
    </row>
    <row r="50">
      <c r="A50" s="4" t="inlineStr">
        <is>
          <t>Fair Value</t>
        </is>
      </c>
      <c r="B50" s="5" t="n">
        <v>5700</v>
      </c>
      <c r="C50" s="5" t="n">
        <v>4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Dec. 31, 2021</t>
        </is>
      </c>
      <c r="C1" s="2" t="inlineStr">
        <is>
          <t>Dec. 31, 2020</t>
        </is>
      </c>
    </row>
    <row r="2">
      <c r="A2" s="3" t="inlineStr">
        <is>
          <t>Fair Value</t>
        </is>
      </c>
    </row>
    <row r="3">
      <c r="A3" s="4" t="inlineStr">
        <is>
          <t>Less than 12 months</t>
        </is>
      </c>
      <c r="B3" s="5" t="n">
        <v>4990</v>
      </c>
      <c r="C3" s="5" t="n">
        <v>1057</v>
      </c>
    </row>
    <row r="4">
      <c r="A4" s="4" t="inlineStr">
        <is>
          <t>12 months or more</t>
        </is>
      </c>
      <c r="B4" s="6" t="n">
        <v>2547</v>
      </c>
      <c r="C4" s="6" t="n">
        <v>576</v>
      </c>
    </row>
    <row r="5">
      <c r="A5" s="4" t="inlineStr">
        <is>
          <t>Total</t>
        </is>
      </c>
      <c r="B5" s="6" t="n">
        <v>7537</v>
      </c>
      <c r="C5" s="6" t="n">
        <v>1633</v>
      </c>
    </row>
    <row r="6">
      <c r="A6" s="3" t="inlineStr">
        <is>
          <t>Gross Unrealized Losses</t>
        </is>
      </c>
    </row>
    <row r="7">
      <c r="A7" s="4" t="inlineStr">
        <is>
          <t>Less than 12 months</t>
        </is>
      </c>
      <c r="B7" s="6" t="n">
        <v>-94</v>
      </c>
      <c r="C7" s="6" t="n">
        <v>-4</v>
      </c>
    </row>
    <row r="8">
      <c r="A8" s="4" t="inlineStr">
        <is>
          <t>12 months or more</t>
        </is>
      </c>
      <c r="B8" s="6" t="n">
        <v>-67</v>
      </c>
      <c r="C8" s="6" t="n">
        <v>-2</v>
      </c>
    </row>
    <row r="9">
      <c r="A9" s="4" t="inlineStr">
        <is>
          <t>Total</t>
        </is>
      </c>
      <c r="B9" s="6" t="n">
        <v>-161</v>
      </c>
      <c r="C9" s="6" t="n">
        <v>-6</v>
      </c>
    </row>
    <row r="10">
      <c r="A10" s="4" t="inlineStr">
        <is>
          <t>U.S. Treasury and agency obligations</t>
        </is>
      </c>
    </row>
    <row r="11">
      <c r="A11" s="3" t="inlineStr">
        <is>
          <t>Fair Value</t>
        </is>
      </c>
    </row>
    <row r="12">
      <c r="A12" s="4" t="inlineStr">
        <is>
          <t>Less than 12 months</t>
        </is>
      </c>
      <c r="B12" s="6" t="n">
        <v>201</v>
      </c>
      <c r="C12" s="6" t="n">
        <v>225</v>
      </c>
    </row>
    <row r="13">
      <c r="A13" s="4" t="inlineStr">
        <is>
          <t>12 months or more</t>
        </is>
      </c>
      <c r="B13" s="6" t="n">
        <v>355</v>
      </c>
      <c r="C13" s="6" t="n">
        <v>0</v>
      </c>
    </row>
    <row r="14">
      <c r="A14" s="4" t="inlineStr">
        <is>
          <t>Total</t>
        </is>
      </c>
      <c r="B14" s="6" t="n">
        <v>556</v>
      </c>
      <c r="C14" s="6" t="n">
        <v>225</v>
      </c>
    </row>
    <row r="15">
      <c r="A15" s="3" t="inlineStr">
        <is>
          <t>Gross Unrealized Losses</t>
        </is>
      </c>
    </row>
    <row r="16">
      <c r="A16" s="4" t="inlineStr">
        <is>
          <t>Less than 12 months</t>
        </is>
      </c>
      <c r="B16" s="6" t="n">
        <v>-3</v>
      </c>
      <c r="C16" s="6" t="n">
        <v>-1</v>
      </c>
    </row>
    <row r="17">
      <c r="A17" s="4" t="inlineStr">
        <is>
          <t>12 months or more</t>
        </is>
      </c>
      <c r="B17" s="6" t="n">
        <v>-7</v>
      </c>
      <c r="C17" s="6" t="n">
        <v>0</v>
      </c>
    </row>
    <row r="18">
      <c r="A18" s="4" t="inlineStr">
        <is>
          <t>Total</t>
        </is>
      </c>
      <c r="B18" s="6" t="n">
        <v>-10</v>
      </c>
      <c r="C18" s="6" t="n">
        <v>-1</v>
      </c>
    </row>
    <row r="19">
      <c r="A19" s="4" t="inlineStr">
        <is>
          <t>Mortgage-backed securities</t>
        </is>
      </c>
    </row>
    <row r="20">
      <c r="A20" s="3" t="inlineStr">
        <is>
          <t>Fair Value</t>
        </is>
      </c>
    </row>
    <row r="21">
      <c r="A21" s="4" t="inlineStr">
        <is>
          <t>Less than 12 months</t>
        </is>
      </c>
      <c r="B21" s="6" t="n">
        <v>2082</v>
      </c>
      <c r="C21" s="6" t="n">
        <v>199</v>
      </c>
    </row>
    <row r="22">
      <c r="A22" s="4" t="inlineStr">
        <is>
          <t>12 months or more</t>
        </is>
      </c>
      <c r="B22" s="6" t="n">
        <v>556</v>
      </c>
      <c r="C22" s="6" t="n">
        <v>0</v>
      </c>
    </row>
    <row r="23">
      <c r="A23" s="4" t="inlineStr">
        <is>
          <t>Total</t>
        </is>
      </c>
      <c r="B23" s="6" t="n">
        <v>2638</v>
      </c>
      <c r="C23" s="6" t="n">
        <v>199</v>
      </c>
    </row>
    <row r="24">
      <c r="A24" s="3" t="inlineStr">
        <is>
          <t>Gross Unrealized Losses</t>
        </is>
      </c>
    </row>
    <row r="25">
      <c r="A25" s="4" t="inlineStr">
        <is>
          <t>Less than 12 months</t>
        </is>
      </c>
      <c r="B25" s="6" t="n">
        <v>-49</v>
      </c>
      <c r="C25" s="6" t="n">
        <v>-1</v>
      </c>
    </row>
    <row r="26">
      <c r="A26" s="4" t="inlineStr">
        <is>
          <t>12 months or more</t>
        </is>
      </c>
      <c r="B26" s="6" t="n">
        <v>-20</v>
      </c>
      <c r="C26" s="6" t="n">
        <v>0</v>
      </c>
    </row>
    <row r="27">
      <c r="A27" s="4" t="inlineStr">
        <is>
          <t>Total</t>
        </is>
      </c>
      <c r="B27" s="6" t="n">
        <v>-69</v>
      </c>
      <c r="C27" s="6" t="n">
        <v>-1</v>
      </c>
    </row>
    <row r="28">
      <c r="A28" s="4" t="inlineStr">
        <is>
          <t>Tax-exempt municipal securities</t>
        </is>
      </c>
    </row>
    <row r="29">
      <c r="A29" s="3" t="inlineStr">
        <is>
          <t>Fair Value</t>
        </is>
      </c>
    </row>
    <row r="30">
      <c r="A30" s="4" t="inlineStr">
        <is>
          <t>Less than 12 months</t>
        </is>
      </c>
      <c r="B30" s="6" t="n">
        <v>68</v>
      </c>
      <c r="C30" s="6" t="n">
        <v>16</v>
      </c>
    </row>
    <row r="31">
      <c r="A31" s="4" t="inlineStr">
        <is>
          <t>12 months or more</t>
        </is>
      </c>
      <c r="B31" s="6" t="n">
        <v>34</v>
      </c>
      <c r="C31" s="6" t="n">
        <v>19</v>
      </c>
    </row>
    <row r="32">
      <c r="A32" s="4" t="inlineStr">
        <is>
          <t>Total</t>
        </is>
      </c>
      <c r="B32" s="6" t="n">
        <v>102</v>
      </c>
      <c r="C32" s="6" t="n">
        <v>35</v>
      </c>
    </row>
    <row r="33">
      <c r="A33" s="3" t="inlineStr">
        <is>
          <t>Gross Unrealized Losses</t>
        </is>
      </c>
    </row>
    <row r="34">
      <c r="A34" s="4" t="inlineStr">
        <is>
          <t>Less than 12 months</t>
        </is>
      </c>
      <c r="B34" s="6" t="n">
        <v>-1</v>
      </c>
      <c r="C34" s="6" t="n">
        <v>0</v>
      </c>
    </row>
    <row r="35">
      <c r="A35" s="4" t="inlineStr">
        <is>
          <t>12 months or more</t>
        </is>
      </c>
      <c r="B35" s="6" t="n">
        <v>-1</v>
      </c>
      <c r="C35" s="6" t="n">
        <v>0</v>
      </c>
    </row>
    <row r="36">
      <c r="A36" s="4" t="inlineStr">
        <is>
          <t>Total</t>
        </is>
      </c>
      <c r="B36" s="6" t="n">
        <v>-2</v>
      </c>
      <c r="C36" s="6" t="n">
        <v>0</v>
      </c>
    </row>
    <row r="37">
      <c r="A37" s="4" t="inlineStr">
        <is>
          <t>Residential</t>
        </is>
      </c>
    </row>
    <row r="38">
      <c r="A38" s="3" t="inlineStr">
        <is>
          <t>Fair Value</t>
        </is>
      </c>
    </row>
    <row r="39">
      <c r="A39" s="4" t="inlineStr">
        <is>
          <t>Less than 12 months</t>
        </is>
      </c>
      <c r="B39" s="6" t="n">
        <v>358</v>
      </c>
      <c r="C39" s="6" t="n">
        <v>17</v>
      </c>
    </row>
    <row r="40">
      <c r="A40" s="4" t="inlineStr">
        <is>
          <t>12 months or more</t>
        </is>
      </c>
      <c r="B40" s="6" t="n">
        <v>8</v>
      </c>
      <c r="C40" s="6" t="n">
        <v>0</v>
      </c>
    </row>
    <row r="41">
      <c r="A41" s="4" t="inlineStr">
        <is>
          <t>Total</t>
        </is>
      </c>
      <c r="B41" s="6" t="n">
        <v>366</v>
      </c>
      <c r="C41" s="6" t="n">
        <v>17</v>
      </c>
    </row>
    <row r="42">
      <c r="A42" s="3" t="inlineStr">
        <is>
          <t>Gross Unrealized Losses</t>
        </is>
      </c>
    </row>
    <row r="43">
      <c r="A43" s="4" t="inlineStr">
        <is>
          <t>Less than 12 months</t>
        </is>
      </c>
      <c r="B43" s="6" t="n">
        <v>-6</v>
      </c>
      <c r="C43" s="6" t="n">
        <v>0</v>
      </c>
    </row>
    <row r="44">
      <c r="A44" s="4" t="inlineStr">
        <is>
          <t>12 months or more</t>
        </is>
      </c>
      <c r="B44" s="6" t="n">
        <v>0</v>
      </c>
      <c r="C44" s="6" t="n">
        <v>0</v>
      </c>
    </row>
    <row r="45">
      <c r="A45" s="4" t="inlineStr">
        <is>
          <t>Total</t>
        </is>
      </c>
      <c r="B45" s="6" t="n">
        <v>-6</v>
      </c>
      <c r="C45" s="6" t="n">
        <v>0</v>
      </c>
    </row>
    <row r="46">
      <c r="A46" s="4" t="inlineStr">
        <is>
          <t>Commercial</t>
        </is>
      </c>
    </row>
    <row r="47">
      <c r="A47" s="3" t="inlineStr">
        <is>
          <t>Fair Value</t>
        </is>
      </c>
    </row>
    <row r="48">
      <c r="A48" s="4" t="inlineStr">
        <is>
          <t>Less than 12 months</t>
        </is>
      </c>
      <c r="B48" s="6" t="n">
        <v>295</v>
      </c>
      <c r="C48" s="6" t="n">
        <v>193</v>
      </c>
    </row>
    <row r="49">
      <c r="A49" s="4" t="inlineStr">
        <is>
          <t>12 months or more</t>
        </is>
      </c>
      <c r="B49" s="6" t="n">
        <v>400</v>
      </c>
      <c r="C49" s="6" t="n">
        <v>43</v>
      </c>
    </row>
    <row r="50">
      <c r="A50" s="4" t="inlineStr">
        <is>
          <t>Total</t>
        </is>
      </c>
      <c r="B50" s="6" t="n">
        <v>695</v>
      </c>
      <c r="C50" s="6" t="n">
        <v>236</v>
      </c>
    </row>
    <row r="51">
      <c r="A51" s="3" t="inlineStr">
        <is>
          <t>Gross Unrealized Losses</t>
        </is>
      </c>
    </row>
    <row r="52">
      <c r="A52" s="4" t="inlineStr">
        <is>
          <t>Less than 12 months</t>
        </is>
      </c>
      <c r="B52" s="6" t="n">
        <v>-4</v>
      </c>
      <c r="C52" s="6" t="n">
        <v>-1</v>
      </c>
    </row>
    <row r="53">
      <c r="A53" s="4" t="inlineStr">
        <is>
          <t>12 months or more</t>
        </is>
      </c>
      <c r="B53" s="6" t="n">
        <v>-7</v>
      </c>
      <c r="C53" s="6" t="n">
        <v>0</v>
      </c>
    </row>
    <row r="54">
      <c r="A54" s="4" t="inlineStr">
        <is>
          <t>Total</t>
        </is>
      </c>
      <c r="B54" s="6" t="n">
        <v>-11</v>
      </c>
      <c r="C54" s="6" t="n">
        <v>-1</v>
      </c>
    </row>
    <row r="55">
      <c r="A55" s="4" t="inlineStr">
        <is>
          <t>Asset-backed securities</t>
        </is>
      </c>
    </row>
    <row r="56">
      <c r="A56" s="3" t="inlineStr">
        <is>
          <t>Fair Value</t>
        </is>
      </c>
    </row>
    <row r="57">
      <c r="A57" s="4" t="inlineStr">
        <is>
          <t>Less than 12 months</t>
        </is>
      </c>
      <c r="B57" s="6" t="n">
        <v>530</v>
      </c>
      <c r="C57" s="6" t="n">
        <v>65</v>
      </c>
    </row>
    <row r="58">
      <c r="A58" s="4" t="inlineStr">
        <is>
          <t>12 months or more</t>
        </is>
      </c>
      <c r="B58" s="6" t="n">
        <v>425</v>
      </c>
      <c r="C58" s="6" t="n">
        <v>498</v>
      </c>
    </row>
    <row r="59">
      <c r="A59" s="4" t="inlineStr">
        <is>
          <t>Total</t>
        </is>
      </c>
      <c r="B59" s="6" t="n">
        <v>955</v>
      </c>
      <c r="C59" s="6" t="n">
        <v>563</v>
      </c>
    </row>
    <row r="60">
      <c r="A60" s="3" t="inlineStr">
        <is>
          <t>Gross Unrealized Losses</t>
        </is>
      </c>
    </row>
    <row r="61">
      <c r="A61" s="4" t="inlineStr">
        <is>
          <t>Less than 12 months</t>
        </is>
      </c>
      <c r="B61" s="6" t="n">
        <v>-3</v>
      </c>
      <c r="C61" s="6" t="n">
        <v>0</v>
      </c>
    </row>
    <row r="62">
      <c r="A62" s="4" t="inlineStr">
        <is>
          <t>12 months or more</t>
        </is>
      </c>
      <c r="B62" s="6" t="n">
        <v>-1</v>
      </c>
      <c r="C62" s="6" t="n">
        <v>-2</v>
      </c>
    </row>
    <row r="63">
      <c r="A63" s="4" t="inlineStr">
        <is>
          <t>Total</t>
        </is>
      </c>
      <c r="B63" s="6" t="n">
        <v>-4</v>
      </c>
      <c r="C63" s="6" t="n">
        <v>-2</v>
      </c>
    </row>
    <row r="64">
      <c r="A64" s="4" t="inlineStr">
        <is>
          <t>Corporate debt securities</t>
        </is>
      </c>
    </row>
    <row r="65">
      <c r="A65" s="3" t="inlineStr">
        <is>
          <t>Fair Value</t>
        </is>
      </c>
    </row>
    <row r="66">
      <c r="A66" s="4" t="inlineStr">
        <is>
          <t>Less than 12 months</t>
        </is>
      </c>
      <c r="B66" s="6" t="n">
        <v>1456</v>
      </c>
      <c r="C66" s="6" t="n">
        <v>342</v>
      </c>
    </row>
    <row r="67">
      <c r="A67" s="4" t="inlineStr">
        <is>
          <t>12 months or more</t>
        </is>
      </c>
      <c r="B67" s="6" t="n">
        <v>769</v>
      </c>
      <c r="C67" s="6" t="n">
        <v>16</v>
      </c>
    </row>
    <row r="68">
      <c r="A68" s="4" t="inlineStr">
        <is>
          <t>Total</t>
        </is>
      </c>
      <c r="B68" s="6" t="n">
        <v>2225</v>
      </c>
      <c r="C68" s="6" t="n">
        <v>358</v>
      </c>
    </row>
    <row r="69">
      <c r="A69" s="3" t="inlineStr">
        <is>
          <t>Gross Unrealized Losses</t>
        </is>
      </c>
    </row>
    <row r="70">
      <c r="A70" s="4" t="inlineStr">
        <is>
          <t>Less than 12 months</t>
        </is>
      </c>
      <c r="B70" s="6" t="n">
        <v>-28</v>
      </c>
      <c r="C70" s="6" t="n">
        <v>-1</v>
      </c>
    </row>
    <row r="71">
      <c r="A71" s="4" t="inlineStr">
        <is>
          <t>12 months or more</t>
        </is>
      </c>
      <c r="B71" s="6" t="n">
        <v>-31</v>
      </c>
      <c r="C71" s="6" t="n">
        <v>0</v>
      </c>
    </row>
    <row r="72">
      <c r="A72" s="4" t="inlineStr">
        <is>
          <t>Total</t>
        </is>
      </c>
      <c r="B72" s="5" t="n">
        <v>-59</v>
      </c>
      <c r="C72"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Narrative (Details)</t>
        </is>
      </c>
      <c r="B1" s="2" t="inlineStr">
        <is>
          <t>12 Months Ended</t>
        </is>
      </c>
    </row>
    <row r="2">
      <c r="B2" s="2" t="inlineStr">
        <is>
          <t>Dec. 31, 2021position</t>
        </is>
      </c>
    </row>
    <row r="3">
      <c r="A3" s="3" t="inlineStr">
        <is>
          <t>Investments, Debt and Equity Securities [Abstract]</t>
        </is>
      </c>
    </row>
    <row r="4">
      <c r="A4" s="4" t="inlineStr">
        <is>
          <t>Percentage of debt securities considered to be of investment-grade (percent)</t>
        </is>
      </c>
      <c r="B4" s="4" t="inlineStr">
        <is>
          <t>95.00%</t>
        </is>
      </c>
    </row>
    <row r="5">
      <c r="A5" s="4" t="inlineStr">
        <is>
          <t>Maximum individual state general bond obligation as a percentage of total debt securities (percent)</t>
        </is>
      </c>
      <c r="B5" s="4" t="inlineStr">
        <is>
          <t>1.00%</t>
        </is>
      </c>
    </row>
    <row r="6">
      <c r="A6" s="4" t="inlineStr">
        <is>
          <t>Securities in unrealized loss position, number of positions</t>
        </is>
      </c>
      <c r="B6" s="6" t="n">
        <v>720</v>
      </c>
    </row>
    <row r="7">
      <c r="A7" s="4" t="inlineStr">
        <is>
          <t>Securities, number of positions</t>
        </is>
      </c>
      <c r="B7" s="6" t="n">
        <v>17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Included Within Investment Incom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gains on investment securities</t>
        </is>
      </c>
      <c r="B4" s="5" t="n">
        <v>219</v>
      </c>
      <c r="C4" s="5" t="n">
        <v>110</v>
      </c>
      <c r="D4" s="5" t="n">
        <v>129</v>
      </c>
    </row>
    <row r="5">
      <c r="A5" s="4" t="inlineStr">
        <is>
          <t>Gross losses on investment securities</t>
        </is>
      </c>
      <c r="B5" s="6" t="n">
        <v>-8</v>
      </c>
      <c r="C5" s="6" t="n">
        <v>-18</v>
      </c>
      <c r="D5" s="6" t="n">
        <v>-67</v>
      </c>
    </row>
    <row r="6">
      <c r="A6" s="4" t="inlineStr">
        <is>
          <t>Gross gains on equity securities</t>
        </is>
      </c>
      <c r="B6" s="6" t="n">
        <v>23</v>
      </c>
      <c r="C6" s="6" t="n">
        <v>746</v>
      </c>
      <c r="D6" s="6" t="n">
        <v>0</v>
      </c>
    </row>
    <row r="7">
      <c r="A7" s="4" t="inlineStr">
        <is>
          <t>Gross losses on equity securities</t>
        </is>
      </c>
      <c r="B7" s="6" t="n">
        <v>-364</v>
      </c>
      <c r="C7" s="6" t="n">
        <v>0</v>
      </c>
      <c r="D7" s="6" t="n">
        <v>0</v>
      </c>
    </row>
    <row r="8">
      <c r="A8" s="4" t="inlineStr">
        <is>
          <t>Net recognized (losses) gains on investment securities</t>
        </is>
      </c>
      <c r="B8" s="5" t="n">
        <v>-130</v>
      </c>
      <c r="C8" s="5" t="n">
        <v>838</v>
      </c>
      <c r="D8" s="5" t="n">
        <v>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ains (Losses) on Equity Securities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Net (losses) gains recognized on equity securities during the period</t>
        </is>
      </c>
      <c r="B4" s="5" t="n">
        <v>-341</v>
      </c>
      <c r="C4" s="5" t="n">
        <v>746</v>
      </c>
    </row>
    <row r="5">
      <c r="A5" s="4" t="inlineStr">
        <is>
          <t>Less: Net losses recognized on equity securities sold during the period</t>
        </is>
      </c>
      <c r="B5" s="6" t="n">
        <v>-13</v>
      </c>
      <c r="C5" s="6" t="n">
        <v>0</v>
      </c>
    </row>
    <row r="6">
      <c r="A6" s="4" t="inlineStr">
        <is>
          <t>Unrealized (losses) gains recognized on equity securities still held at the end of the period</t>
        </is>
      </c>
      <c r="B6" s="5" t="n">
        <v>-328</v>
      </c>
      <c r="C6" s="5" t="n">
        <v>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Humana</t>
        </is>
      </c>
      <c r="B4" s="5" t="n">
        <v>2933</v>
      </c>
      <c r="C4" s="5" t="n">
        <v>3367</v>
      </c>
      <c r="D4" s="5" t="n">
        <v>2707</v>
      </c>
    </row>
    <row r="5">
      <c r="A5" s="3" t="inlineStr">
        <is>
          <t>Other comprehensive income (loss):</t>
        </is>
      </c>
    </row>
    <row r="6">
      <c r="A6" s="4" t="inlineStr">
        <is>
          <t>Change in gross unrealized investment (losses) gains</t>
        </is>
      </c>
      <c r="B6" s="6" t="n">
        <v>-356</v>
      </c>
      <c r="C6" s="6" t="n">
        <v>393</v>
      </c>
      <c r="D6" s="6" t="n">
        <v>450</v>
      </c>
    </row>
    <row r="7">
      <c r="A7" s="4" t="inlineStr">
        <is>
          <t>Effect of income taxes</t>
        </is>
      </c>
      <c r="B7" s="6" t="n">
        <v>81</v>
      </c>
      <c r="C7" s="6" t="n">
        <v>-89</v>
      </c>
      <c r="D7" s="6" t="n">
        <v>-105</v>
      </c>
    </row>
    <row r="8">
      <c r="A8" s="4" t="inlineStr">
        <is>
          <t>Total change in unrealized investment (losses) gains, net of tax</t>
        </is>
      </c>
      <c r="B8" s="6" t="n">
        <v>-275</v>
      </c>
      <c r="C8" s="6" t="n">
        <v>304</v>
      </c>
      <c r="D8" s="6" t="n">
        <v>345</v>
      </c>
    </row>
    <row r="9">
      <c r="A9" s="4" t="inlineStr">
        <is>
          <t>Reclassification adjustment for net realized gains included in investment income</t>
        </is>
      </c>
      <c r="B9" s="6" t="n">
        <v>-103</v>
      </c>
      <c r="C9" s="6" t="n">
        <v>-90</v>
      </c>
      <c r="D9" s="6" t="n">
        <v>-34</v>
      </c>
    </row>
    <row r="10">
      <c r="A10" s="4" t="inlineStr">
        <is>
          <t>Effect of income taxes</t>
        </is>
      </c>
      <c r="B10" s="6" t="n">
        <v>23</v>
      </c>
      <c r="C10" s="6" t="n">
        <v>20</v>
      </c>
      <c r="D10" s="6" t="n">
        <v>8</v>
      </c>
    </row>
    <row r="11">
      <c r="A11" s="4" t="inlineStr">
        <is>
          <t>Total reclassification adjustment, net of tax</t>
        </is>
      </c>
      <c r="B11" s="6" t="n">
        <v>-80</v>
      </c>
      <c r="C11" s="6" t="n">
        <v>-70</v>
      </c>
      <c r="D11" s="6" t="n">
        <v>-26</v>
      </c>
    </row>
    <row r="12">
      <c r="A12" s="4" t="inlineStr">
        <is>
          <t>Other comprehensive (loss) income, net of tax</t>
        </is>
      </c>
      <c r="B12" s="6" t="n">
        <v>-355</v>
      </c>
      <c r="C12" s="6" t="n">
        <v>234</v>
      </c>
      <c r="D12" s="6" t="n">
        <v>319</v>
      </c>
    </row>
    <row r="13">
      <c r="A13" s="4" t="inlineStr">
        <is>
          <t>Comprehensive income (loss) attributable to equity method investments</t>
        </is>
      </c>
      <c r="B13" s="6" t="n">
        <v>6</v>
      </c>
      <c r="C13" s="6" t="n">
        <v>1</v>
      </c>
      <c r="D13" s="6" t="n">
        <v>-4</v>
      </c>
    </row>
    <row r="14">
      <c r="A14" s="4" t="inlineStr">
        <is>
          <t>Comprehensive income</t>
        </is>
      </c>
      <c r="B14" s="5" t="n">
        <v>2584</v>
      </c>
      <c r="C14" s="5" t="n">
        <v>3602</v>
      </c>
      <c r="D14" s="5" t="n">
        <v>3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Dec. 31, 2021</t>
        </is>
      </c>
      <c r="C1" s="2" t="inlineStr">
        <is>
          <t>Dec. 31, 2020</t>
        </is>
      </c>
    </row>
    <row r="2">
      <c r="A2" s="3" t="inlineStr">
        <is>
          <t>Amortized Cost</t>
        </is>
      </c>
    </row>
    <row r="3">
      <c r="A3" s="4" t="inlineStr">
        <is>
          <t>Due within one year</t>
        </is>
      </c>
      <c r="B3" s="5" t="n">
        <v>459</v>
      </c>
    </row>
    <row r="4">
      <c r="A4" s="4" t="inlineStr">
        <is>
          <t>Due after one year through five years</t>
        </is>
      </c>
      <c r="B4" s="6" t="n">
        <v>2200</v>
      </c>
    </row>
    <row r="5">
      <c r="A5" s="4" t="inlineStr">
        <is>
          <t>Due after five years through ten years</t>
        </is>
      </c>
      <c r="B5" s="6" t="n">
        <v>3043</v>
      </c>
    </row>
    <row r="6">
      <c r="A6" s="4" t="inlineStr">
        <is>
          <t>Due after ten years</t>
        </is>
      </c>
      <c r="B6" s="6" t="n">
        <v>1360</v>
      </c>
    </row>
    <row r="7">
      <c r="A7" s="4" t="inlineStr">
        <is>
          <t>Mortgage and asset-backed securities</t>
        </is>
      </c>
      <c r="B7" s="6" t="n">
        <v>6378</v>
      </c>
    </row>
    <row r="8">
      <c r="A8" s="4" t="inlineStr">
        <is>
          <t>Amortized Cost</t>
        </is>
      </c>
      <c r="B8" s="6" t="n">
        <v>13440</v>
      </c>
      <c r="C8" s="5" t="n">
        <v>12437</v>
      </c>
    </row>
    <row r="9">
      <c r="A9" s="3" t="inlineStr">
        <is>
          <t>Fair Value</t>
        </is>
      </c>
    </row>
    <row r="10">
      <c r="A10" s="4" t="inlineStr">
        <is>
          <t>Due within one year</t>
        </is>
      </c>
      <c r="B10" s="6" t="n">
        <v>461</v>
      </c>
    </row>
    <row r="11">
      <c r="A11" s="4" t="inlineStr">
        <is>
          <t>Due after one year through five years</t>
        </is>
      </c>
      <c r="B11" s="6" t="n">
        <v>2251</v>
      </c>
    </row>
    <row r="12">
      <c r="A12" s="4" t="inlineStr">
        <is>
          <t>Due after five years through ten years</t>
        </is>
      </c>
      <c r="B12" s="6" t="n">
        <v>3057</v>
      </c>
    </row>
    <row r="13">
      <c r="A13" s="4" t="inlineStr">
        <is>
          <t>Due after ten years</t>
        </is>
      </c>
      <c r="B13" s="6" t="n">
        <v>1374</v>
      </c>
    </row>
    <row r="14">
      <c r="A14" s="4" t="inlineStr">
        <is>
          <t>Mortgage and asset-backed securities</t>
        </is>
      </c>
      <c r="B14" s="6" t="n">
        <v>6354</v>
      </c>
    </row>
    <row r="15">
      <c r="A15" s="4" t="inlineStr">
        <is>
          <t>Fair Value</t>
        </is>
      </c>
      <c r="B15" s="5" t="n">
        <v>13497</v>
      </c>
      <c r="C15" s="5" t="n">
        <v>12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bt securities</t>
        </is>
      </c>
      <c r="B3" s="5" t="n">
        <v>13497</v>
      </c>
      <c r="C3" s="5" t="n">
        <v>12951</v>
      </c>
    </row>
    <row r="4">
      <c r="A4" s="4" t="inlineStr">
        <is>
          <t>Common stock</t>
        </is>
      </c>
      <c r="B4" s="6" t="n">
        <v>475</v>
      </c>
      <c r="C4" s="6" t="n">
        <v>815</v>
      </c>
    </row>
    <row r="5">
      <c r="A5" s="4" t="inlineStr">
        <is>
          <t>U.S. Treasury and agency obligations</t>
        </is>
      </c>
    </row>
    <row r="6">
      <c r="A6" s="3" t="inlineStr">
        <is>
          <t>Fair Value, Assets and Liabilities Measured on Recurring and Nonrecurring Basis [Line Items]</t>
        </is>
      </c>
    </row>
    <row r="7">
      <c r="A7" s="4" t="inlineStr">
        <is>
          <t>Debt securities</t>
        </is>
      </c>
      <c r="B7" s="6" t="n">
        <v>602</v>
      </c>
      <c r="C7" s="6" t="n">
        <v>616</v>
      </c>
    </row>
    <row r="8">
      <c r="A8" s="4" t="inlineStr">
        <is>
          <t>Mortgage-backed securities</t>
        </is>
      </c>
    </row>
    <row r="9">
      <c r="A9" s="3" t="inlineStr">
        <is>
          <t>Fair Value, Assets and Liabilities Measured on Recurring and Nonrecurring Basis [Line Items]</t>
        </is>
      </c>
    </row>
    <row r="10">
      <c r="A10" s="4" t="inlineStr">
        <is>
          <t>Debt securities</t>
        </is>
      </c>
      <c r="B10" s="6" t="n">
        <v>3229</v>
      </c>
      <c r="C10" s="6" t="n">
        <v>3254</v>
      </c>
    </row>
    <row r="11">
      <c r="A11" s="4" t="inlineStr">
        <is>
          <t>Tax-exempt municipal securities</t>
        </is>
      </c>
    </row>
    <row r="12">
      <c r="A12" s="3" t="inlineStr">
        <is>
          <t>Fair Value, Assets and Liabilities Measured on Recurring and Nonrecurring Basis [Line Items]</t>
        </is>
      </c>
    </row>
    <row r="13">
      <c r="A13" s="4" t="inlineStr">
        <is>
          <t>Debt securities</t>
        </is>
      </c>
      <c r="B13" s="6" t="n">
        <v>841</v>
      </c>
      <c r="C13" s="6" t="n">
        <v>1447</v>
      </c>
    </row>
    <row r="14">
      <c r="A14" s="4" t="inlineStr">
        <is>
          <t>Residential</t>
        </is>
      </c>
    </row>
    <row r="15">
      <c r="A15" s="3" t="inlineStr">
        <is>
          <t>Fair Value, Assets and Liabilities Measured on Recurring and Nonrecurring Basis [Line Items]</t>
        </is>
      </c>
    </row>
    <row r="16">
      <c r="A16" s="4" t="inlineStr">
        <is>
          <t>Debt securities</t>
        </is>
      </c>
      <c r="B16" s="6" t="n">
        <v>367</v>
      </c>
      <c r="C16" s="6" t="n">
        <v>17</v>
      </c>
    </row>
    <row r="17">
      <c r="A17" s="4" t="inlineStr">
        <is>
          <t>Commercial</t>
        </is>
      </c>
    </row>
    <row r="18">
      <c r="A18" s="3" t="inlineStr">
        <is>
          <t>Fair Value, Assets and Liabilities Measured on Recurring and Nonrecurring Basis [Line Items]</t>
        </is>
      </c>
    </row>
    <row r="19">
      <c r="A19" s="4" t="inlineStr">
        <is>
          <t>Debt securities</t>
        </is>
      </c>
      <c r="B19" s="6" t="n">
        <v>1410</v>
      </c>
      <c r="C19" s="6" t="n">
        <v>1318</v>
      </c>
    </row>
    <row r="20">
      <c r="A20" s="4" t="inlineStr">
        <is>
          <t>Asset-backed securities</t>
        </is>
      </c>
    </row>
    <row r="21">
      <c r="A21" s="3" t="inlineStr">
        <is>
          <t>Fair Value, Assets and Liabilities Measured on Recurring and Nonrecurring Basis [Line Items]</t>
        </is>
      </c>
    </row>
    <row r="22">
      <c r="A22" s="4" t="inlineStr">
        <is>
          <t>Debt securities</t>
        </is>
      </c>
      <c r="B22" s="6" t="n">
        <v>1348</v>
      </c>
      <c r="C22" s="6" t="n">
        <v>1372</v>
      </c>
    </row>
    <row r="23">
      <c r="A23" s="4" t="inlineStr">
        <is>
          <t>Corporate debt securities</t>
        </is>
      </c>
    </row>
    <row r="24">
      <c r="A24" s="3" t="inlineStr">
        <is>
          <t>Fair Value, Assets and Liabilities Measured on Recurring and Nonrecurring Basis [Line Items]</t>
        </is>
      </c>
    </row>
    <row r="25">
      <c r="A25" s="4" t="inlineStr">
        <is>
          <t>Debt securities</t>
        </is>
      </c>
      <c r="B25" s="6" t="n">
        <v>5700</v>
      </c>
      <c r="C25" s="6" t="n">
        <v>4927</v>
      </c>
    </row>
    <row r="26">
      <c r="A26" s="4" t="inlineStr">
        <is>
          <t>Recurring Basis</t>
        </is>
      </c>
    </row>
    <row r="27">
      <c r="A27" s="3" t="inlineStr">
        <is>
          <t>Fair Value, Assets and Liabilities Measured on Recurring and Nonrecurring Basis [Line Items]</t>
        </is>
      </c>
    </row>
    <row r="28">
      <c r="A28" s="4" t="inlineStr">
        <is>
          <t>Cash equivalents</t>
        </is>
      </c>
      <c r="B28" s="6" t="n">
        <v>3322</v>
      </c>
      <c r="C28" s="6" t="n">
        <v>4548</v>
      </c>
    </row>
    <row r="29">
      <c r="A29" s="4" t="inlineStr">
        <is>
          <t>Debt securities</t>
        </is>
      </c>
      <c r="B29" s="6" t="n">
        <v>13497</v>
      </c>
      <c r="C29" s="6" t="n">
        <v>12951</v>
      </c>
    </row>
    <row r="30">
      <c r="A30" s="4" t="inlineStr">
        <is>
          <t>Common stock</t>
        </is>
      </c>
      <c r="B30" s="6" t="n">
        <v>475</v>
      </c>
      <c r="C30" s="6" t="n">
        <v>815</v>
      </c>
    </row>
    <row r="31">
      <c r="A31" s="4" t="inlineStr">
        <is>
          <t>Total invested assets</t>
        </is>
      </c>
      <c r="B31" s="6" t="n">
        <v>17294</v>
      </c>
      <c r="C31" s="6" t="n">
        <v>18314</v>
      </c>
    </row>
    <row r="32">
      <c r="A32" s="4" t="inlineStr">
        <is>
          <t>Recurring Basis | U.S. Treasury and agency obligations</t>
        </is>
      </c>
    </row>
    <row r="33">
      <c r="A33" s="3" t="inlineStr">
        <is>
          <t>Fair Value, Assets and Liabilities Measured on Recurring and Nonrecurring Basis [Line Items]</t>
        </is>
      </c>
    </row>
    <row r="34">
      <c r="A34" s="4" t="inlineStr">
        <is>
          <t>Debt securities</t>
        </is>
      </c>
      <c r="B34" s="6" t="n">
        <v>602</v>
      </c>
      <c r="C34" s="6" t="n">
        <v>616</v>
      </c>
    </row>
    <row r="35">
      <c r="A35" s="4" t="inlineStr">
        <is>
          <t>Recurring Basis | Mortgage-backed securities</t>
        </is>
      </c>
    </row>
    <row r="36">
      <c r="A36" s="3" t="inlineStr">
        <is>
          <t>Fair Value, Assets and Liabilities Measured on Recurring and Nonrecurring Basis [Line Items]</t>
        </is>
      </c>
    </row>
    <row r="37">
      <c r="A37" s="4" t="inlineStr">
        <is>
          <t>Debt securities</t>
        </is>
      </c>
      <c r="B37" s="6" t="n">
        <v>3229</v>
      </c>
      <c r="C37" s="6" t="n">
        <v>3254</v>
      </c>
    </row>
    <row r="38">
      <c r="A38" s="4" t="inlineStr">
        <is>
          <t>Recurring Basis | Tax-exempt municipal securities</t>
        </is>
      </c>
    </row>
    <row r="39">
      <c r="A39" s="3" t="inlineStr">
        <is>
          <t>Fair Value, Assets and Liabilities Measured on Recurring and Nonrecurring Basis [Line Items]</t>
        </is>
      </c>
    </row>
    <row r="40">
      <c r="A40" s="4" t="inlineStr">
        <is>
          <t>Debt securities</t>
        </is>
      </c>
      <c r="B40" s="6" t="n">
        <v>841</v>
      </c>
      <c r="C40" s="6" t="n">
        <v>1447</v>
      </c>
    </row>
    <row r="41">
      <c r="A41" s="4" t="inlineStr">
        <is>
          <t>Recurring Basis | Residential</t>
        </is>
      </c>
    </row>
    <row r="42">
      <c r="A42" s="3" t="inlineStr">
        <is>
          <t>Fair Value, Assets and Liabilities Measured on Recurring and Nonrecurring Basis [Line Items]</t>
        </is>
      </c>
    </row>
    <row r="43">
      <c r="A43" s="4" t="inlineStr">
        <is>
          <t>Debt securities</t>
        </is>
      </c>
      <c r="B43" s="6" t="n">
        <v>367</v>
      </c>
      <c r="C43" s="6" t="n">
        <v>17</v>
      </c>
    </row>
    <row r="44">
      <c r="A44" s="4" t="inlineStr">
        <is>
          <t>Recurring Basis | Commercial</t>
        </is>
      </c>
    </row>
    <row r="45">
      <c r="A45" s="3" t="inlineStr">
        <is>
          <t>Fair Value, Assets and Liabilities Measured on Recurring and Nonrecurring Basis [Line Items]</t>
        </is>
      </c>
    </row>
    <row r="46">
      <c r="A46" s="4" t="inlineStr">
        <is>
          <t>Debt securities</t>
        </is>
      </c>
      <c r="B46" s="6" t="n">
        <v>1410</v>
      </c>
      <c r="C46" s="6" t="n">
        <v>1318</v>
      </c>
    </row>
    <row r="47">
      <c r="A47" s="4" t="inlineStr">
        <is>
          <t>Recurring Basis | Asset-backed securities</t>
        </is>
      </c>
    </row>
    <row r="48">
      <c r="A48" s="3" t="inlineStr">
        <is>
          <t>Fair Value, Assets and Liabilities Measured on Recurring and Nonrecurring Basis [Line Items]</t>
        </is>
      </c>
    </row>
    <row r="49">
      <c r="A49" s="4" t="inlineStr">
        <is>
          <t>Debt securities</t>
        </is>
      </c>
      <c r="B49" s="6" t="n">
        <v>1348</v>
      </c>
      <c r="C49" s="6" t="n">
        <v>1372</v>
      </c>
    </row>
    <row r="50">
      <c r="A50" s="4" t="inlineStr">
        <is>
          <t>Recurring Basis | Corporate debt securities</t>
        </is>
      </c>
    </row>
    <row r="51">
      <c r="A51" s="3" t="inlineStr">
        <is>
          <t>Fair Value, Assets and Liabilities Measured on Recurring and Nonrecurring Basis [Line Items]</t>
        </is>
      </c>
    </row>
    <row r="52">
      <c r="A52" s="4" t="inlineStr">
        <is>
          <t>Debt securities</t>
        </is>
      </c>
      <c r="B52" s="6" t="n">
        <v>5700</v>
      </c>
      <c r="C52" s="6" t="n">
        <v>4927</v>
      </c>
    </row>
    <row r="53">
      <c r="A53" s="4" t="inlineStr">
        <is>
          <t>Recurring Basis | Quoted Prices in Active Markets (Level 1)</t>
        </is>
      </c>
    </row>
    <row r="54">
      <c r="A54" s="3" t="inlineStr">
        <is>
          <t>Fair Value, Assets and Liabilities Measured on Recurring and Nonrecurring Basis [Line Items]</t>
        </is>
      </c>
    </row>
    <row r="55">
      <c r="A55" s="4" t="inlineStr">
        <is>
          <t>Cash equivalents</t>
        </is>
      </c>
      <c r="B55" s="6" t="n">
        <v>3322</v>
      </c>
      <c r="C55" s="6" t="n">
        <v>4548</v>
      </c>
    </row>
    <row r="56">
      <c r="A56" s="4" t="inlineStr">
        <is>
          <t>Debt securities</t>
        </is>
      </c>
      <c r="B56" s="6" t="n">
        <v>0</v>
      </c>
      <c r="C56" s="6" t="n">
        <v>0</v>
      </c>
    </row>
    <row r="57">
      <c r="A57" s="4" t="inlineStr">
        <is>
          <t>Common stock</t>
        </is>
      </c>
      <c r="B57" s="6" t="n">
        <v>475</v>
      </c>
      <c r="C57" s="6" t="n">
        <v>815</v>
      </c>
    </row>
    <row r="58">
      <c r="A58" s="4" t="inlineStr">
        <is>
          <t>Total invested assets</t>
        </is>
      </c>
      <c r="B58" s="6" t="n">
        <v>3797</v>
      </c>
      <c r="C58" s="6" t="n">
        <v>5363</v>
      </c>
    </row>
    <row r="59">
      <c r="A59" s="4" t="inlineStr">
        <is>
          <t>Recurring Basis | Quoted Prices in Active Markets (Level 1) | U.S. Treasury and agency obligations</t>
        </is>
      </c>
    </row>
    <row r="60">
      <c r="A60" s="3" t="inlineStr">
        <is>
          <t>Fair Value, Assets and Liabilities Measured on Recurring and Nonrecurring Basis [Line Items]</t>
        </is>
      </c>
    </row>
    <row r="61">
      <c r="A61" s="4" t="inlineStr">
        <is>
          <t>Debt securities</t>
        </is>
      </c>
      <c r="B61" s="6" t="n">
        <v>0</v>
      </c>
      <c r="C61" s="6" t="n">
        <v>0</v>
      </c>
    </row>
    <row r="62">
      <c r="A62" s="4" t="inlineStr">
        <is>
          <t>Recurring Basis | Quoted Prices in Active Markets (Level 1) | Mortgage-backed securities</t>
        </is>
      </c>
    </row>
    <row r="63">
      <c r="A63" s="3" t="inlineStr">
        <is>
          <t>Fair Value, Assets and Liabilities Measured on Recurring and Nonrecurring Basis [Line Items]</t>
        </is>
      </c>
    </row>
    <row r="64">
      <c r="A64" s="4" t="inlineStr">
        <is>
          <t>Debt securities</t>
        </is>
      </c>
      <c r="B64" s="6" t="n">
        <v>0</v>
      </c>
      <c r="C64" s="6" t="n">
        <v>0</v>
      </c>
    </row>
    <row r="65">
      <c r="A65" s="4" t="inlineStr">
        <is>
          <t>Recurring Basis | Quoted Prices in Active Markets (Level 1) | Tax-exempt municipal securities</t>
        </is>
      </c>
    </row>
    <row r="66">
      <c r="A66" s="3" t="inlineStr">
        <is>
          <t>Fair Value, Assets and Liabilities Measured on Recurring and Nonrecurring Basis [Line Items]</t>
        </is>
      </c>
    </row>
    <row r="67">
      <c r="A67" s="4" t="inlineStr">
        <is>
          <t>Debt securities</t>
        </is>
      </c>
      <c r="B67" s="6" t="n">
        <v>0</v>
      </c>
      <c r="C67" s="6" t="n">
        <v>0</v>
      </c>
    </row>
    <row r="68">
      <c r="A68" s="4" t="inlineStr">
        <is>
          <t>Recurring Basis | Quoted Prices in Active Markets (Level 1) | Residential</t>
        </is>
      </c>
    </row>
    <row r="69">
      <c r="A69" s="3" t="inlineStr">
        <is>
          <t>Fair Value, Assets and Liabilities Measured on Recurring and Nonrecurring Basis [Line Items]</t>
        </is>
      </c>
    </row>
    <row r="70">
      <c r="A70" s="4" t="inlineStr">
        <is>
          <t>Debt securities</t>
        </is>
      </c>
      <c r="B70" s="6" t="n">
        <v>0</v>
      </c>
      <c r="C70" s="6" t="n">
        <v>0</v>
      </c>
    </row>
    <row r="71">
      <c r="A71" s="4" t="inlineStr">
        <is>
          <t>Recurring Basis | Quoted Prices in Active Markets (Level 1) | Commercial</t>
        </is>
      </c>
    </row>
    <row r="72">
      <c r="A72" s="3" t="inlineStr">
        <is>
          <t>Fair Value, Assets and Liabilities Measured on Recurring and Nonrecurring Basis [Line Items]</t>
        </is>
      </c>
    </row>
    <row r="73">
      <c r="A73" s="4" t="inlineStr">
        <is>
          <t>Debt securities</t>
        </is>
      </c>
      <c r="B73" s="6" t="n">
        <v>0</v>
      </c>
      <c r="C73" s="6" t="n">
        <v>0</v>
      </c>
    </row>
    <row r="74">
      <c r="A74" s="4" t="inlineStr">
        <is>
          <t>Recurring Basis | Quoted Prices in Active Markets (Level 1) | Asset-backed securities</t>
        </is>
      </c>
    </row>
    <row r="75">
      <c r="A75" s="3" t="inlineStr">
        <is>
          <t>Fair Value, Assets and Liabilities Measured on Recurring and Nonrecurring Basis [Line Items]</t>
        </is>
      </c>
    </row>
    <row r="76">
      <c r="A76" s="4" t="inlineStr">
        <is>
          <t>Debt securities</t>
        </is>
      </c>
      <c r="B76" s="6" t="n">
        <v>0</v>
      </c>
      <c r="C76" s="6" t="n">
        <v>0</v>
      </c>
    </row>
    <row r="77">
      <c r="A77" s="4" t="inlineStr">
        <is>
          <t>Recurring Basis | Quoted Prices in Active Markets (Level 1) | Corporate debt securities</t>
        </is>
      </c>
    </row>
    <row r="78">
      <c r="A78" s="3" t="inlineStr">
        <is>
          <t>Fair Value, Assets and Liabilities Measured on Recurring and Nonrecurring Basis [Line Items]</t>
        </is>
      </c>
    </row>
    <row r="79">
      <c r="A79" s="4" t="inlineStr">
        <is>
          <t>Debt securities</t>
        </is>
      </c>
      <c r="B79" s="6" t="n">
        <v>0</v>
      </c>
      <c r="C79" s="6" t="n">
        <v>0</v>
      </c>
    </row>
    <row r="80">
      <c r="A80" s="4" t="inlineStr">
        <is>
          <t>Recurring Basis | Other Observable Inputs (Level 2)</t>
        </is>
      </c>
    </row>
    <row r="81">
      <c r="A81" s="3" t="inlineStr">
        <is>
          <t>Fair Value, Assets and Liabilities Measured on Recurring and Nonrecurring Basis [Line Items]</t>
        </is>
      </c>
    </row>
    <row r="82">
      <c r="A82" s="4" t="inlineStr">
        <is>
          <t>Cash equivalents</t>
        </is>
      </c>
      <c r="B82" s="6" t="n">
        <v>0</v>
      </c>
      <c r="C82" s="6" t="n">
        <v>0</v>
      </c>
    </row>
    <row r="83">
      <c r="A83" s="4" t="inlineStr">
        <is>
          <t>Debt securities</t>
        </is>
      </c>
      <c r="B83" s="6" t="n">
        <v>13429</v>
      </c>
      <c r="C83" s="6" t="n">
        <v>12951</v>
      </c>
    </row>
    <row r="84">
      <c r="A84" s="4" t="inlineStr">
        <is>
          <t>Common stock</t>
        </is>
      </c>
      <c r="B84" s="6" t="n">
        <v>0</v>
      </c>
      <c r="C84" s="6" t="n">
        <v>0</v>
      </c>
    </row>
    <row r="85">
      <c r="A85" s="4" t="inlineStr">
        <is>
          <t>Total invested assets</t>
        </is>
      </c>
      <c r="B85" s="6" t="n">
        <v>13429</v>
      </c>
      <c r="C85" s="6" t="n">
        <v>12951</v>
      </c>
    </row>
    <row r="86">
      <c r="A86" s="4" t="inlineStr">
        <is>
          <t>Recurring Basis | Other Observable Inputs (Level 2) | U.S. Treasury and agency obligations</t>
        </is>
      </c>
    </row>
    <row r="87">
      <c r="A87" s="3" t="inlineStr">
        <is>
          <t>Fair Value, Assets and Liabilities Measured on Recurring and Nonrecurring Basis [Line Items]</t>
        </is>
      </c>
    </row>
    <row r="88">
      <c r="A88" s="4" t="inlineStr">
        <is>
          <t>Debt securities</t>
        </is>
      </c>
      <c r="B88" s="6" t="n">
        <v>602</v>
      </c>
      <c r="C88" s="6" t="n">
        <v>616</v>
      </c>
    </row>
    <row r="89">
      <c r="A89" s="4" t="inlineStr">
        <is>
          <t>Recurring Basis | Other Observable Inputs (Level 2) | Mortgage-backed securities</t>
        </is>
      </c>
    </row>
    <row r="90">
      <c r="A90" s="3" t="inlineStr">
        <is>
          <t>Fair Value, Assets and Liabilities Measured on Recurring and Nonrecurring Basis [Line Items]</t>
        </is>
      </c>
    </row>
    <row r="91">
      <c r="A91" s="4" t="inlineStr">
        <is>
          <t>Debt securities</t>
        </is>
      </c>
      <c r="B91" s="6" t="n">
        <v>3229</v>
      </c>
      <c r="C91" s="6" t="n">
        <v>3254</v>
      </c>
    </row>
    <row r="92">
      <c r="A92" s="4" t="inlineStr">
        <is>
          <t>Recurring Basis | Other Observable Inputs (Level 2) | Tax-exempt municipal securities</t>
        </is>
      </c>
    </row>
    <row r="93">
      <c r="A93" s="3" t="inlineStr">
        <is>
          <t>Fair Value, Assets and Liabilities Measured on Recurring and Nonrecurring Basis [Line Items]</t>
        </is>
      </c>
    </row>
    <row r="94">
      <c r="A94" s="4" t="inlineStr">
        <is>
          <t>Debt securities</t>
        </is>
      </c>
      <c r="B94" s="6" t="n">
        <v>841</v>
      </c>
      <c r="C94" s="6" t="n">
        <v>1447</v>
      </c>
    </row>
    <row r="95">
      <c r="A95" s="4" t="inlineStr">
        <is>
          <t>Recurring Basis | Other Observable Inputs (Level 2) | Residential</t>
        </is>
      </c>
    </row>
    <row r="96">
      <c r="A96" s="3" t="inlineStr">
        <is>
          <t>Fair Value, Assets and Liabilities Measured on Recurring and Nonrecurring Basis [Line Items]</t>
        </is>
      </c>
    </row>
    <row r="97">
      <c r="A97" s="4" t="inlineStr">
        <is>
          <t>Debt securities</t>
        </is>
      </c>
      <c r="B97" s="6" t="n">
        <v>367</v>
      </c>
      <c r="C97" s="6" t="n">
        <v>17</v>
      </c>
    </row>
    <row r="98">
      <c r="A98" s="4" t="inlineStr">
        <is>
          <t>Recurring Basis | Other Observable Inputs (Level 2) | Commercial</t>
        </is>
      </c>
    </row>
    <row r="99">
      <c r="A99" s="3" t="inlineStr">
        <is>
          <t>Fair Value, Assets and Liabilities Measured on Recurring and Nonrecurring Basis [Line Items]</t>
        </is>
      </c>
    </row>
    <row r="100">
      <c r="A100" s="4" t="inlineStr">
        <is>
          <t>Debt securities</t>
        </is>
      </c>
      <c r="B100" s="6" t="n">
        <v>1410</v>
      </c>
      <c r="C100" s="6" t="n">
        <v>1318</v>
      </c>
    </row>
    <row r="101">
      <c r="A101" s="4" t="inlineStr">
        <is>
          <t>Recurring Basis | Other Observable Inputs (Level 2) | Asset-backed securities</t>
        </is>
      </c>
    </row>
    <row r="102">
      <c r="A102" s="3" t="inlineStr">
        <is>
          <t>Fair Value, Assets and Liabilities Measured on Recurring and Nonrecurring Basis [Line Items]</t>
        </is>
      </c>
    </row>
    <row r="103">
      <c r="A103" s="4" t="inlineStr">
        <is>
          <t>Debt securities</t>
        </is>
      </c>
      <c r="B103" s="6" t="n">
        <v>1348</v>
      </c>
      <c r="C103" s="6" t="n">
        <v>1372</v>
      </c>
    </row>
    <row r="104">
      <c r="A104" s="4" t="inlineStr">
        <is>
          <t>Recurring Basis | Other Observable Inputs (Level 2) | Corporate debt securities</t>
        </is>
      </c>
    </row>
    <row r="105">
      <c r="A105" s="3" t="inlineStr">
        <is>
          <t>Fair Value, Assets and Liabilities Measured on Recurring and Nonrecurring Basis [Line Items]</t>
        </is>
      </c>
    </row>
    <row r="106">
      <c r="A106" s="4" t="inlineStr">
        <is>
          <t>Debt securities</t>
        </is>
      </c>
      <c r="B106" s="6" t="n">
        <v>5632</v>
      </c>
      <c r="C106" s="6" t="n">
        <v>4927</v>
      </c>
    </row>
    <row r="107">
      <c r="A107" s="4" t="inlineStr">
        <is>
          <t>Recurring Basis | Unobservable Inputs (Level 3)</t>
        </is>
      </c>
    </row>
    <row r="108">
      <c r="A108" s="3" t="inlineStr">
        <is>
          <t>Fair Value, Assets and Liabilities Measured on Recurring and Nonrecurring Basis [Line Items]</t>
        </is>
      </c>
    </row>
    <row r="109">
      <c r="A109" s="4" t="inlineStr">
        <is>
          <t>Cash equivalents</t>
        </is>
      </c>
      <c r="B109" s="6" t="n">
        <v>0</v>
      </c>
      <c r="C109" s="6" t="n">
        <v>0</v>
      </c>
    </row>
    <row r="110">
      <c r="A110" s="4" t="inlineStr">
        <is>
          <t>Debt securities</t>
        </is>
      </c>
      <c r="B110" s="6" t="n">
        <v>68</v>
      </c>
      <c r="C110" s="6" t="n">
        <v>0</v>
      </c>
    </row>
    <row r="111">
      <c r="A111" s="4" t="inlineStr">
        <is>
          <t>Common stock</t>
        </is>
      </c>
      <c r="B111" s="6" t="n">
        <v>0</v>
      </c>
      <c r="C111" s="6" t="n">
        <v>0</v>
      </c>
    </row>
    <row r="112">
      <c r="A112" s="4" t="inlineStr">
        <is>
          <t>Total invested assets</t>
        </is>
      </c>
      <c r="B112" s="6" t="n">
        <v>68</v>
      </c>
      <c r="C112" s="6" t="n">
        <v>0</v>
      </c>
    </row>
    <row r="113">
      <c r="A113" s="4" t="inlineStr">
        <is>
          <t>Recurring Basis | Unobservable Inputs (Level 3) | U.S. Treasury and agency obligations</t>
        </is>
      </c>
    </row>
    <row r="114">
      <c r="A114" s="3" t="inlineStr">
        <is>
          <t>Fair Value, Assets and Liabilities Measured on Recurring and Nonrecurring Basis [Line Items]</t>
        </is>
      </c>
    </row>
    <row r="115">
      <c r="A115" s="4" t="inlineStr">
        <is>
          <t>Debt securities</t>
        </is>
      </c>
      <c r="B115" s="6" t="n">
        <v>0</v>
      </c>
      <c r="C115" s="6" t="n">
        <v>0</v>
      </c>
    </row>
    <row r="116">
      <c r="A116" s="4" t="inlineStr">
        <is>
          <t>Recurring Basis | Unobservable Inputs (Level 3) | Mortgage-backed securities</t>
        </is>
      </c>
    </row>
    <row r="117">
      <c r="A117" s="3" t="inlineStr">
        <is>
          <t>Fair Value, Assets and Liabilities Measured on Recurring and Nonrecurring Basis [Line Items]</t>
        </is>
      </c>
    </row>
    <row r="118">
      <c r="A118" s="4" t="inlineStr">
        <is>
          <t>Debt securities</t>
        </is>
      </c>
      <c r="B118" s="6" t="n">
        <v>0</v>
      </c>
      <c r="C118" s="6" t="n">
        <v>0</v>
      </c>
    </row>
    <row r="119">
      <c r="A119" s="4" t="inlineStr">
        <is>
          <t>Recurring Basis | Unobservable Inputs (Level 3) | Tax-exempt municipal securities</t>
        </is>
      </c>
    </row>
    <row r="120">
      <c r="A120" s="3" t="inlineStr">
        <is>
          <t>Fair Value, Assets and Liabilities Measured on Recurring and Nonrecurring Basis [Line Items]</t>
        </is>
      </c>
    </row>
    <row r="121">
      <c r="A121" s="4" t="inlineStr">
        <is>
          <t>Debt securities</t>
        </is>
      </c>
      <c r="B121" s="6" t="n">
        <v>0</v>
      </c>
      <c r="C121" s="6" t="n">
        <v>0</v>
      </c>
    </row>
    <row r="122">
      <c r="A122" s="4" t="inlineStr">
        <is>
          <t>Recurring Basis | Unobservable Inputs (Level 3) | Residential</t>
        </is>
      </c>
    </row>
    <row r="123">
      <c r="A123" s="3" t="inlineStr">
        <is>
          <t>Fair Value, Assets and Liabilities Measured on Recurring and Nonrecurring Basis [Line Items]</t>
        </is>
      </c>
    </row>
    <row r="124">
      <c r="A124" s="4" t="inlineStr">
        <is>
          <t>Debt securities</t>
        </is>
      </c>
      <c r="B124" s="6" t="n">
        <v>0</v>
      </c>
      <c r="C124" s="6" t="n">
        <v>0</v>
      </c>
    </row>
    <row r="125">
      <c r="A125" s="4" t="inlineStr">
        <is>
          <t>Recurring Basis | Unobservable Inputs (Level 3) | Commercial</t>
        </is>
      </c>
    </row>
    <row r="126">
      <c r="A126" s="3" t="inlineStr">
        <is>
          <t>Fair Value, Assets and Liabilities Measured on Recurring and Nonrecurring Basis [Line Items]</t>
        </is>
      </c>
    </row>
    <row r="127">
      <c r="A127" s="4" t="inlineStr">
        <is>
          <t>Debt securities</t>
        </is>
      </c>
      <c r="B127" s="6" t="n">
        <v>0</v>
      </c>
      <c r="C127" s="6" t="n">
        <v>0</v>
      </c>
    </row>
    <row r="128">
      <c r="A128" s="4" t="inlineStr">
        <is>
          <t>Recurring Basis | Unobservable Inputs (Level 3) | Asset-backed securities</t>
        </is>
      </c>
    </row>
    <row r="129">
      <c r="A129" s="3" t="inlineStr">
        <is>
          <t>Fair Value, Assets and Liabilities Measured on Recurring and Nonrecurring Basis [Line Items]</t>
        </is>
      </c>
    </row>
    <row r="130">
      <c r="A130" s="4" t="inlineStr">
        <is>
          <t>Debt securities</t>
        </is>
      </c>
      <c r="B130" s="6" t="n">
        <v>0</v>
      </c>
      <c r="C130" s="6" t="n">
        <v>0</v>
      </c>
    </row>
    <row r="131">
      <c r="A131" s="4" t="inlineStr">
        <is>
          <t>Recurring Basis | Unobservable Inputs (Level 3) | Corporate debt securities</t>
        </is>
      </c>
    </row>
    <row r="132">
      <c r="A132" s="3" t="inlineStr">
        <is>
          <t>Fair Value, Assets and Liabilities Measured on Recurring and Nonrecurring Basis [Line Items]</t>
        </is>
      </c>
    </row>
    <row r="133">
      <c r="A133" s="4" t="inlineStr">
        <is>
          <t>Debt securities</t>
        </is>
      </c>
      <c r="B133" s="5" t="n">
        <v>68</v>
      </c>
      <c r="C13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5" customWidth="1" min="5" max="5"/>
  </cols>
  <sheetData>
    <row r="1">
      <c r="A1" s="1" t="inlineStr">
        <is>
          <t>FAIR VALUE - Narrative (Details) - USD ($)</t>
        </is>
      </c>
      <c r="B1" s="2" t="inlineStr">
        <is>
          <t>12 Months Ended</t>
        </is>
      </c>
    </row>
    <row r="2">
      <c r="B2" s="2" t="inlineStr">
        <is>
          <t>Dec. 31, 2021</t>
        </is>
      </c>
      <c r="C2" s="2" t="inlineStr">
        <is>
          <t>Apr. 27, 2021</t>
        </is>
      </c>
      <c r="D2" s="2" t="inlineStr">
        <is>
          <t>Mar. 31, 2021</t>
        </is>
      </c>
      <c r="E2" s="2" t="inlineStr">
        <is>
          <t>Dec. 31, 2020</t>
        </is>
      </c>
    </row>
    <row r="3">
      <c r="A3" s="3" t="inlineStr">
        <is>
          <t>Fair Value, Balance Sheet Grouping, Financial Statement Captions [Line Items]</t>
        </is>
      </c>
    </row>
    <row r="4">
      <c r="A4" s="4" t="inlineStr">
        <is>
          <t>Termination of put and call options</t>
        </is>
      </c>
      <c r="B4" s="5" t="n">
        <v>377000000</v>
      </c>
    </row>
    <row r="5">
      <c r="A5" s="4" t="inlineStr">
        <is>
          <t>Unobservable Inputs (Level 3)</t>
        </is>
      </c>
    </row>
    <row r="6">
      <c r="A6" s="3" t="inlineStr">
        <is>
          <t>Fair Value, Balance Sheet Grouping, Financial Statement Captions [Line Items]</t>
        </is>
      </c>
    </row>
    <row r="7">
      <c r="A7" s="4" t="inlineStr">
        <is>
          <t>Fair value</t>
        </is>
      </c>
      <c r="B7" s="5" t="n">
        <v>68000000</v>
      </c>
    </row>
    <row r="8">
      <c r="A8" s="4" t="inlineStr">
        <is>
          <t>Unobservable Inputs (Level 3) | Investments | Fair Value Risk</t>
        </is>
      </c>
    </row>
    <row r="9">
      <c r="A9" s="3" t="inlineStr">
        <is>
          <t>Fair Value, Balance Sheet Grouping, Financial Statement Captions [Line Items]</t>
        </is>
      </c>
    </row>
    <row r="10">
      <c r="A10" s="4" t="inlineStr">
        <is>
          <t>Concentration risk (percent)</t>
        </is>
      </c>
      <c r="B10" s="4" t="inlineStr">
        <is>
          <t>0.40%</t>
        </is>
      </c>
    </row>
    <row r="11">
      <c r="A11" s="4" t="inlineStr">
        <is>
          <t>Put option</t>
        </is>
      </c>
    </row>
    <row r="12">
      <c r="A12" s="3" t="inlineStr">
        <is>
          <t>Fair Value, Balance Sheet Grouping, Financial Statement Captions [Line Items]</t>
        </is>
      </c>
    </row>
    <row r="13">
      <c r="A13" s="4" t="inlineStr">
        <is>
          <t>Fair value of financial liability</t>
        </is>
      </c>
      <c r="B13" s="5" t="n">
        <v>202000000</v>
      </c>
      <c r="E13" s="5" t="n">
        <v>64000000</v>
      </c>
    </row>
    <row r="14">
      <c r="A14" s="4" t="inlineStr">
        <is>
          <t>Call option</t>
        </is>
      </c>
    </row>
    <row r="15">
      <c r="A15" s="3" t="inlineStr">
        <is>
          <t>Fair Value, Balance Sheet Grouping, Financial Statement Captions [Line Items]</t>
        </is>
      </c>
    </row>
    <row r="16">
      <c r="A16" s="4" t="inlineStr">
        <is>
          <t>Fair value of financial asset</t>
        </is>
      </c>
      <c r="B16" s="6" t="n">
        <v>13000000</v>
      </c>
      <c r="E16" s="6" t="n">
        <v>15000000</v>
      </c>
    </row>
    <row r="17">
      <c r="A17" s="4" t="inlineStr">
        <is>
          <t>Other long-term liabilities | Put option</t>
        </is>
      </c>
    </row>
    <row r="18">
      <c r="A18" s="3" t="inlineStr">
        <is>
          <t>Fair Value, Balance Sheet Grouping, Financial Statement Captions [Line Items]</t>
        </is>
      </c>
    </row>
    <row r="19">
      <c r="A19" s="4" t="inlineStr">
        <is>
          <t>Fair value of financial liability</t>
        </is>
      </c>
      <c r="C19" s="5" t="n">
        <v>0</v>
      </c>
      <c r="D19" s="5" t="n">
        <v>63000000</v>
      </c>
      <c r="E19" s="6" t="n">
        <v>45000000</v>
      </c>
    </row>
    <row r="20">
      <c r="A20" s="4" t="inlineStr">
        <is>
          <t>Other long-term assets | Call option</t>
        </is>
      </c>
    </row>
    <row r="21">
      <c r="A21" s="3" t="inlineStr">
        <is>
          <t>Fair Value, Balance Sheet Grouping, Financial Statement Captions [Line Items]</t>
        </is>
      </c>
    </row>
    <row r="22">
      <c r="A22" s="4" t="inlineStr">
        <is>
          <t>Fair value of financial asset</t>
        </is>
      </c>
      <c r="C22" s="5" t="n">
        <v>0</v>
      </c>
      <c r="D22" s="5" t="n">
        <v>440000000</v>
      </c>
      <c r="E22" s="6" t="n">
        <v>503000000</v>
      </c>
    </row>
    <row r="23">
      <c r="A23" s="4" t="inlineStr">
        <is>
          <t>Kindred at Home</t>
        </is>
      </c>
    </row>
    <row r="24">
      <c r="A24" s="3" t="inlineStr">
        <is>
          <t>Fair Value, Balance Sheet Grouping, Financial Statement Captions [Line Items]</t>
        </is>
      </c>
    </row>
    <row r="25">
      <c r="A25" s="4" t="inlineStr">
        <is>
          <t>Equity interest to be acquired per agreement (percent)</t>
        </is>
      </c>
      <c r="C25" s="4" t="inlineStr">
        <is>
          <t>60.00%</t>
        </is>
      </c>
    </row>
    <row r="26">
      <c r="A26" s="4" t="inlineStr">
        <is>
          <t>Term loan and commercial paper</t>
        </is>
      </c>
    </row>
    <row r="27">
      <c r="A27" s="3" t="inlineStr">
        <is>
          <t>Fair Value, Balance Sheet Grouping, Financial Statement Captions [Line Items]</t>
        </is>
      </c>
    </row>
    <row r="28">
      <c r="A28" s="4" t="inlineStr">
        <is>
          <t>Short-term debt</t>
        </is>
      </c>
      <c r="B28" s="6" t="n">
        <v>3500000000</v>
      </c>
    </row>
    <row r="29">
      <c r="A29" s="4" t="inlineStr">
        <is>
          <t>Commercial paper</t>
        </is>
      </c>
    </row>
    <row r="30">
      <c r="A30" s="3" t="inlineStr">
        <is>
          <t>Fair Value, Balance Sheet Grouping, Financial Statement Captions [Line Items]</t>
        </is>
      </c>
    </row>
    <row r="31">
      <c r="A31" s="4" t="inlineStr">
        <is>
          <t>Short-term debt</t>
        </is>
      </c>
      <c r="B31" s="6" t="n">
        <v>955000000</v>
      </c>
      <c r="E31" s="6" t="n">
        <v>600000000</v>
      </c>
    </row>
    <row r="32">
      <c r="A32" s="4" t="inlineStr">
        <is>
          <t>Carrying Value</t>
        </is>
      </c>
    </row>
    <row r="33">
      <c r="A33" s="3" t="inlineStr">
        <is>
          <t>Fair Value, Balance Sheet Grouping, Financial Statement Captions [Line Items]</t>
        </is>
      </c>
    </row>
    <row r="34">
      <c r="A34" s="4" t="inlineStr">
        <is>
          <t>Debt outstanding</t>
        </is>
      </c>
      <c r="B34" s="6" t="n">
        <v>9000000000</v>
      </c>
      <c r="E34" s="6" t="n">
        <v>6100000000</v>
      </c>
    </row>
    <row r="35">
      <c r="A35" s="4" t="inlineStr">
        <is>
          <t>Fair Value</t>
        </is>
      </c>
    </row>
    <row r="36">
      <c r="A36" s="3" t="inlineStr">
        <is>
          <t>Fair Value, Balance Sheet Grouping, Financial Statement Captions [Line Items]</t>
        </is>
      </c>
    </row>
    <row r="37">
      <c r="A37" s="4" t="inlineStr">
        <is>
          <t>Debt outstanding</t>
        </is>
      </c>
      <c r="B37" s="5" t="n">
        <v>10000000000</v>
      </c>
      <c r="E37" s="5" t="n">
        <v>74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Significant Unobservable Inputs (Level 3) (Details) - Private Placements $ in Million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eginning balance at January 1</t>
        </is>
      </c>
      <c r="B4" s="5" t="n">
        <v>0</v>
      </c>
    </row>
    <row r="5">
      <c r="A5" s="3" t="inlineStr">
        <is>
          <t>Total gains or losses:</t>
        </is>
      </c>
    </row>
    <row r="6">
      <c r="A6" s="4" t="inlineStr">
        <is>
          <t>Realized in earnings</t>
        </is>
      </c>
      <c r="B6" s="6" t="n">
        <v>0</v>
      </c>
    </row>
    <row r="7">
      <c r="A7" s="4" t="inlineStr">
        <is>
          <t>Unrealized in other comprehensive income</t>
        </is>
      </c>
      <c r="B7" s="6" t="n">
        <v>-1</v>
      </c>
    </row>
    <row r="8">
      <c r="A8" s="4" t="inlineStr">
        <is>
          <t>Purchases</t>
        </is>
      </c>
      <c r="B8" s="6" t="n">
        <v>69</v>
      </c>
    </row>
    <row r="9">
      <c r="A9" s="4" t="inlineStr">
        <is>
          <t>Sales</t>
        </is>
      </c>
      <c r="B9" s="6" t="n">
        <v>0</v>
      </c>
    </row>
    <row r="10">
      <c r="A10" s="4" t="inlineStr">
        <is>
          <t>Settlements</t>
        </is>
      </c>
      <c r="B10" s="6" t="n">
        <v>0</v>
      </c>
    </row>
    <row r="11">
      <c r="A11" s="4" t="inlineStr">
        <is>
          <t>Balance at December 31</t>
        </is>
      </c>
      <c r="B11" s="5" t="n">
        <v>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ut and Call Options Measured at Fair Value (Details) - Options - Level 3 fair value measurement</t>
        </is>
      </c>
      <c r="B1" s="2" t="inlineStr">
        <is>
          <t>Dec. 31, 2021</t>
        </is>
      </c>
      <c r="C1" s="2" t="inlineStr">
        <is>
          <t>Dec. 31, 2020</t>
        </is>
      </c>
    </row>
    <row r="2">
      <c r="A2" s="4" t="inlineStr">
        <is>
          <t>Annualized volatility</t>
        </is>
      </c>
    </row>
    <row r="3">
      <c r="A3" s="3" t="inlineStr">
        <is>
          <t>Fair Value Measurement Inputs and Valuation Techniques [Line Items]</t>
        </is>
      </c>
    </row>
    <row r="4">
      <c r="A4" s="4" t="inlineStr">
        <is>
          <t>Significant unobservable inputs</t>
        </is>
      </c>
      <c r="B4" s="9" t="n">
        <v>0.224</v>
      </c>
      <c r="C4" s="9" t="n">
        <v>0.299</v>
      </c>
    </row>
    <row r="5">
      <c r="A5" s="4" t="inlineStr">
        <is>
          <t>Secured credit rate</t>
        </is>
      </c>
    </row>
    <row r="6">
      <c r="A6" s="3" t="inlineStr">
        <is>
          <t>Fair Value Measurement Inputs and Valuation Techniques [Line Items]</t>
        </is>
      </c>
    </row>
    <row r="7">
      <c r="A7" s="4" t="inlineStr">
        <is>
          <t>Significant unobservable inputs</t>
        </is>
      </c>
      <c r="C7" s="9" t="n">
        <v>0.004</v>
      </c>
    </row>
    <row r="8">
      <c r="A8" s="4" t="inlineStr">
        <is>
          <t>NOPAT</t>
        </is>
      </c>
    </row>
    <row r="9">
      <c r="A9" s="3" t="inlineStr">
        <is>
          <t>Fair Value Measurement Inputs and Valuation Techniques [Line Items]</t>
        </is>
      </c>
    </row>
    <row r="10">
      <c r="A10" s="4" t="inlineStr">
        <is>
          <t>Significant unobservable inputs</t>
        </is>
      </c>
      <c r="C10" s="9" t="n">
        <v>0.12</v>
      </c>
    </row>
    <row r="11">
      <c r="A11" s="4" t="inlineStr">
        <is>
          <t>Credit spread</t>
        </is>
      </c>
    </row>
    <row r="12">
      <c r="A12" s="3" t="inlineStr">
        <is>
          <t>Fair Value Measurement Inputs and Valuation Techniques [Line Items]</t>
        </is>
      </c>
    </row>
    <row r="13">
      <c r="A13" s="4" t="inlineStr">
        <is>
          <t>Significant unobservable inputs</t>
        </is>
      </c>
      <c r="B13" s="9" t="n">
        <v>0.008999999999999999</v>
      </c>
    </row>
    <row r="14">
      <c r="A14" s="4" t="inlineStr">
        <is>
          <t>Revenue exit multiple | Minimum</t>
        </is>
      </c>
    </row>
    <row r="15">
      <c r="A15" s="3" t="inlineStr">
        <is>
          <t>Fair Value Measurement Inputs and Valuation Techniques [Line Items]</t>
        </is>
      </c>
    </row>
    <row r="16">
      <c r="A16" s="4" t="inlineStr">
        <is>
          <t>Significant unobservable inputs</t>
        </is>
      </c>
      <c r="B16" s="10" t="n">
        <v>1.5</v>
      </c>
    </row>
    <row r="17">
      <c r="A17" s="4" t="inlineStr">
        <is>
          <t>Revenue exit multiple | Maximum</t>
        </is>
      </c>
    </row>
    <row r="18">
      <c r="A18" s="3" t="inlineStr">
        <is>
          <t>Fair Value Measurement Inputs and Valuation Techniques [Line Items]</t>
        </is>
      </c>
    </row>
    <row r="19">
      <c r="A19" s="4" t="inlineStr">
        <is>
          <t>Significant unobservable inputs</t>
        </is>
      </c>
      <c r="B19" s="10" t="n">
        <v>2.5</v>
      </c>
    </row>
    <row r="20">
      <c r="A20" s="4" t="inlineStr">
        <is>
          <t>Weighted average cost of capital</t>
        </is>
      </c>
    </row>
    <row r="21">
      <c r="A21" s="3" t="inlineStr">
        <is>
          <t>Fair Value Measurement Inputs and Valuation Techniques [Line Items]</t>
        </is>
      </c>
    </row>
    <row r="22">
      <c r="A22" s="4" t="inlineStr">
        <is>
          <t>Significant unobservable inputs</t>
        </is>
      </c>
      <c r="B22" s="9" t="n">
        <v>0.125</v>
      </c>
      <c r="C22" s="9" t="n">
        <v>0.095</v>
      </c>
    </row>
    <row r="23">
      <c r="A23" s="4" t="inlineStr">
        <is>
          <t>Long term growth rate</t>
        </is>
      </c>
    </row>
    <row r="24">
      <c r="A24" s="3" t="inlineStr">
        <is>
          <t>Fair Value Measurement Inputs and Valuation Techniques [Line Items]</t>
        </is>
      </c>
    </row>
    <row r="25">
      <c r="A25" s="4" t="inlineStr">
        <is>
          <t>Significant unobservable inputs</t>
        </is>
      </c>
      <c r="B25" s="9" t="n">
        <v>0.03</v>
      </c>
      <c r="C25" s="9"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Dec. 31, 2021</t>
        </is>
      </c>
      <c r="C1" s="2" t="inlineStr">
        <is>
          <t>Dec. 31, 2020</t>
        </is>
      </c>
    </row>
    <row r="2">
      <c r="A2" s="3" t="inlineStr">
        <is>
          <t>Segment Reporting Information [Line Items]</t>
        </is>
      </c>
    </row>
    <row r="3">
      <c r="A3" s="4" t="inlineStr">
        <is>
          <t>Other current assets</t>
        </is>
      </c>
      <c r="B3" s="5" t="n">
        <v>6493</v>
      </c>
      <c r="C3" s="5" t="n">
        <v>5276</v>
      </c>
    </row>
    <row r="4">
      <c r="A4" s="4" t="inlineStr">
        <is>
          <t>Trade accounts payable and accrued expenses</t>
        </is>
      </c>
      <c r="B4" s="6" t="n">
        <v>-4509</v>
      </c>
      <c r="C4" s="6" t="n">
        <v>-4013</v>
      </c>
    </row>
    <row r="5">
      <c r="A5" s="4" t="inlineStr">
        <is>
          <t>Other long-term assets</t>
        </is>
      </c>
      <c r="B5" s="6" t="n">
        <v>4379</v>
      </c>
      <c r="C5" s="6" t="n">
        <v>2128</v>
      </c>
    </row>
    <row r="6">
      <c r="A6" s="4" t="inlineStr">
        <is>
          <t>Other long-term liabilities</t>
        </is>
      </c>
      <c r="B6" s="6" t="n">
        <v>-2383</v>
      </c>
      <c r="C6" s="6" t="n">
        <v>-1787</v>
      </c>
    </row>
    <row r="7">
      <c r="A7" s="4" t="inlineStr">
        <is>
          <t>Risk Corridor Settlement</t>
        </is>
      </c>
    </row>
    <row r="8">
      <c r="A8" s="3" t="inlineStr">
        <is>
          <t>Segment Reporting Information [Line Items]</t>
        </is>
      </c>
    </row>
    <row r="9">
      <c r="A9" s="4" t="inlineStr">
        <is>
          <t>Other current assets</t>
        </is>
      </c>
      <c r="B9" s="6" t="n">
        <v>363</v>
      </c>
      <c r="C9" s="6" t="n">
        <v>216</v>
      </c>
    </row>
    <row r="10">
      <c r="A10" s="4" t="inlineStr">
        <is>
          <t>Trade accounts payable and accrued expenses</t>
        </is>
      </c>
      <c r="B10" s="6" t="n">
        <v>-68</v>
      </c>
      <c r="C10" s="6" t="n">
        <v>-39</v>
      </c>
    </row>
    <row r="11">
      <c r="A11" s="4" t="inlineStr">
        <is>
          <t>Net current asset</t>
        </is>
      </c>
      <c r="B11" s="6" t="n">
        <v>295</v>
      </c>
      <c r="C11" s="6" t="n">
        <v>177</v>
      </c>
    </row>
    <row r="12">
      <c r="A12" s="4" t="inlineStr">
        <is>
          <t>Other long-term assets</t>
        </is>
      </c>
      <c r="B12" s="6" t="n">
        <v>5</v>
      </c>
      <c r="C12" s="6" t="n">
        <v>8</v>
      </c>
    </row>
    <row r="13">
      <c r="A13" s="4" t="inlineStr">
        <is>
          <t>Other long-term liabilities</t>
        </is>
      </c>
      <c r="B13" s="6" t="n">
        <v>-194</v>
      </c>
      <c r="C13" s="6" t="n">
        <v>-90</v>
      </c>
    </row>
    <row r="14">
      <c r="A14" s="4" t="inlineStr">
        <is>
          <t>Net long-term liability</t>
        </is>
      </c>
      <c r="B14" s="6" t="n">
        <v>-189</v>
      </c>
      <c r="C14" s="6" t="n">
        <v>-82</v>
      </c>
    </row>
    <row r="15">
      <c r="A15" s="4" t="inlineStr">
        <is>
          <t>Total net asset</t>
        </is>
      </c>
      <c r="B15" s="6" t="n">
        <v>106</v>
      </c>
      <c r="C15" s="6" t="n">
        <v>95</v>
      </c>
    </row>
    <row r="16">
      <c r="A16" s="4" t="inlineStr">
        <is>
          <t>CMS Subsidies/ Discounts</t>
        </is>
      </c>
    </row>
    <row r="17">
      <c r="A17" s="3" t="inlineStr">
        <is>
          <t>Segment Reporting Information [Line Items]</t>
        </is>
      </c>
    </row>
    <row r="18">
      <c r="A18" s="4" t="inlineStr">
        <is>
          <t>Other current assets</t>
        </is>
      </c>
      <c r="B18" s="6" t="n">
        <v>1894</v>
      </c>
      <c r="C18" s="6" t="n">
        <v>1420</v>
      </c>
    </row>
    <row r="19">
      <c r="A19" s="4" t="inlineStr">
        <is>
          <t>Trade accounts payable and accrued expenses</t>
        </is>
      </c>
      <c r="B19" s="6" t="n">
        <v>-466</v>
      </c>
      <c r="C19" s="6" t="n">
        <v>-253</v>
      </c>
    </row>
    <row r="20">
      <c r="A20" s="4" t="inlineStr">
        <is>
          <t>Net current asset</t>
        </is>
      </c>
      <c r="B20" s="6" t="n">
        <v>1428</v>
      </c>
      <c r="C20" s="6" t="n">
        <v>1167</v>
      </c>
    </row>
    <row r="21">
      <c r="A21" s="4" t="inlineStr">
        <is>
          <t>Other long-term assets</t>
        </is>
      </c>
      <c r="B21" s="6" t="n">
        <v>0</v>
      </c>
      <c r="C21" s="6" t="n">
        <v>0</v>
      </c>
    </row>
    <row r="22">
      <c r="A22" s="4" t="inlineStr">
        <is>
          <t>Other long-term liabilities</t>
        </is>
      </c>
      <c r="B22" s="6" t="n">
        <v>0</v>
      </c>
      <c r="C22" s="6" t="n">
        <v>0</v>
      </c>
    </row>
    <row r="23">
      <c r="A23" s="4" t="inlineStr">
        <is>
          <t>Net long-term liability</t>
        </is>
      </c>
      <c r="B23" s="6" t="n">
        <v>0</v>
      </c>
      <c r="C23" s="6" t="n">
        <v>0</v>
      </c>
    </row>
    <row r="24">
      <c r="A24" s="4" t="inlineStr">
        <is>
          <t>Total net asset</t>
        </is>
      </c>
      <c r="B24" s="5" t="n">
        <v>1428</v>
      </c>
      <c r="C24" s="5" t="n">
        <v>1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Balances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5947</v>
      </c>
      <c r="C3" s="5" t="n">
        <v>5494</v>
      </c>
    </row>
    <row r="4">
      <c r="A4" s="4" t="inlineStr">
        <is>
          <t>Accumulated depreciation</t>
        </is>
      </c>
      <c r="B4" s="6" t="n">
        <v>-2874</v>
      </c>
      <c r="C4" s="6" t="n">
        <v>-3123</v>
      </c>
    </row>
    <row r="5">
      <c r="A5" s="4" t="inlineStr">
        <is>
          <t>Property and equipment, net</t>
        </is>
      </c>
      <c r="B5" s="6" t="n">
        <v>3073</v>
      </c>
      <c r="C5" s="6" t="n">
        <v>2371</v>
      </c>
    </row>
    <row r="6">
      <c r="A6" s="4" t="inlineStr">
        <is>
          <t>Land</t>
        </is>
      </c>
    </row>
    <row r="7">
      <c r="A7" s="3" t="inlineStr">
        <is>
          <t>Property, Plant and Equipment [Line Items]</t>
        </is>
      </c>
    </row>
    <row r="8">
      <c r="A8" s="4" t="inlineStr">
        <is>
          <t>Property, plant and equipment, gross</t>
        </is>
      </c>
      <c r="B8" s="6" t="n">
        <v>17</v>
      </c>
      <c r="C8" s="6" t="n">
        <v>19</v>
      </c>
    </row>
    <row r="9">
      <c r="A9" s="4" t="inlineStr">
        <is>
          <t>Buildings and leasehold improvements</t>
        </is>
      </c>
    </row>
    <row r="10">
      <c r="A10" s="3" t="inlineStr">
        <is>
          <t>Property, Plant and Equipment [Line Items]</t>
        </is>
      </c>
    </row>
    <row r="11">
      <c r="A11" s="4" t="inlineStr">
        <is>
          <t>Property, plant and equipment, gross</t>
        </is>
      </c>
      <c r="B11" s="6" t="n">
        <v>1126</v>
      </c>
      <c r="C11" s="6" t="n">
        <v>952</v>
      </c>
    </row>
    <row r="12">
      <c r="A12" s="4" t="inlineStr">
        <is>
          <t>Equipment</t>
        </is>
      </c>
    </row>
    <row r="13">
      <c r="A13" s="3" t="inlineStr">
        <is>
          <t>Property, Plant and Equipment [Line Items]</t>
        </is>
      </c>
    </row>
    <row r="14">
      <c r="A14" s="4" t="inlineStr">
        <is>
          <t>Property, plant and equipment, gross</t>
        </is>
      </c>
      <c r="B14" s="6" t="n">
        <v>1148</v>
      </c>
      <c r="C14" s="6" t="n">
        <v>1009</v>
      </c>
    </row>
    <row r="15">
      <c r="A15" s="4" t="inlineStr">
        <is>
          <t>Computer software</t>
        </is>
      </c>
    </row>
    <row r="16">
      <c r="A16" s="3" t="inlineStr">
        <is>
          <t>Property, Plant and Equipment [Line Items]</t>
        </is>
      </c>
    </row>
    <row r="17">
      <c r="A17" s="4" t="inlineStr">
        <is>
          <t>Property, plant and equipment, gross</t>
        </is>
      </c>
      <c r="B17" s="5" t="n">
        <v>3656</v>
      </c>
      <c r="C17" s="5" t="n">
        <v>35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640</v>
      </c>
      <c r="C4" s="5" t="n">
        <v>528</v>
      </c>
      <c r="D4" s="5" t="n">
        <v>505</v>
      </c>
    </row>
    <row r="5">
      <c r="A5" s="4" t="inlineStr">
        <is>
          <t>Amortization expense for capitalized internally developed and purchased software</t>
        </is>
      </c>
      <c r="B5" s="5" t="n">
        <v>443</v>
      </c>
      <c r="C5" s="5" t="n">
        <v>351</v>
      </c>
      <c r="D5" s="5" t="n">
        <v>3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by Reportable Segments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4447</v>
      </c>
      <c r="C4" s="5" t="n">
        <v>3928</v>
      </c>
    </row>
    <row r="5">
      <c r="A5" s="4" t="inlineStr">
        <is>
          <t>Acquisitions</t>
        </is>
      </c>
      <c r="B5" s="6" t="n">
        <v>6645</v>
      </c>
      <c r="C5" s="6" t="n">
        <v>519</v>
      </c>
    </row>
    <row r="6">
      <c r="A6" s="4" t="inlineStr">
        <is>
          <t>Ending balance</t>
        </is>
      </c>
      <c r="B6" s="6" t="n">
        <v>11092</v>
      </c>
      <c r="C6" s="6" t="n">
        <v>4447</v>
      </c>
    </row>
    <row r="7">
      <c r="A7" s="4" t="inlineStr">
        <is>
          <t>Retail</t>
        </is>
      </c>
    </row>
    <row r="8">
      <c r="A8" s="3" t="inlineStr">
        <is>
          <t>Goodwill [Roll Forward]</t>
        </is>
      </c>
    </row>
    <row r="9">
      <c r="A9" s="4" t="inlineStr">
        <is>
          <t>Beginning balance</t>
        </is>
      </c>
      <c r="B9" s="6" t="n">
        <v>1535</v>
      </c>
      <c r="C9" s="6" t="n">
        <v>1535</v>
      </c>
    </row>
    <row r="10">
      <c r="A10" s="4" t="inlineStr">
        <is>
          <t>Acquisitions</t>
        </is>
      </c>
      <c r="B10" s="6" t="n">
        <v>398</v>
      </c>
      <c r="C10" s="6" t="n">
        <v>0</v>
      </c>
    </row>
    <row r="11">
      <c r="A11" s="4" t="inlineStr">
        <is>
          <t>Ending balance</t>
        </is>
      </c>
      <c r="B11" s="6" t="n">
        <v>1933</v>
      </c>
      <c r="C11" s="6" t="n">
        <v>1535</v>
      </c>
    </row>
    <row r="12">
      <c r="A12" s="4" t="inlineStr">
        <is>
          <t>Group and Specialty</t>
        </is>
      </c>
    </row>
    <row r="13">
      <c r="A13" s="3" t="inlineStr">
        <is>
          <t>Goodwill [Roll Forward]</t>
        </is>
      </c>
    </row>
    <row r="14">
      <c r="A14" s="4" t="inlineStr">
        <is>
          <t>Beginning balance</t>
        </is>
      </c>
      <c r="B14" s="6" t="n">
        <v>261</v>
      </c>
      <c r="C14" s="6" t="n">
        <v>261</v>
      </c>
    </row>
    <row r="15">
      <c r="A15" s="4" t="inlineStr">
        <is>
          <t>Acquisitions</t>
        </is>
      </c>
      <c r="B15" s="6" t="n">
        <v>0</v>
      </c>
      <c r="C15" s="6" t="n">
        <v>0</v>
      </c>
    </row>
    <row r="16">
      <c r="A16" s="4" t="inlineStr">
        <is>
          <t>Ending balance</t>
        </is>
      </c>
      <c r="B16" s="6" t="n">
        <v>261</v>
      </c>
      <c r="C16" s="6" t="n">
        <v>261</v>
      </c>
    </row>
    <row r="17">
      <c r="A17" s="4" t="inlineStr">
        <is>
          <t>Healthcare Services</t>
        </is>
      </c>
    </row>
    <row r="18">
      <c r="A18" s="3" t="inlineStr">
        <is>
          <t>Goodwill [Roll Forward]</t>
        </is>
      </c>
    </row>
    <row r="19">
      <c r="A19" s="4" t="inlineStr">
        <is>
          <t>Beginning balance</t>
        </is>
      </c>
      <c r="B19" s="6" t="n">
        <v>2651</v>
      </c>
      <c r="C19" s="6" t="n">
        <v>2132</v>
      </c>
    </row>
    <row r="20">
      <c r="A20" s="4" t="inlineStr">
        <is>
          <t>Acquisitions</t>
        </is>
      </c>
      <c r="B20" s="6" t="n">
        <v>6247</v>
      </c>
      <c r="C20" s="6" t="n">
        <v>519</v>
      </c>
    </row>
    <row r="21">
      <c r="A21" s="4" t="inlineStr">
        <is>
          <t>Ending balance</t>
        </is>
      </c>
      <c r="B21" s="5" t="n">
        <v>8898</v>
      </c>
      <c r="C21" s="5" t="n">
        <v>26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Details of Intangible Assets Included in Other Long-Term Assets (Details) - USD ($) $ in Millions</t>
        </is>
      </c>
      <c r="B1" s="2" t="inlineStr">
        <is>
          <t>12 Months Ended</t>
        </is>
      </c>
    </row>
    <row r="2">
      <c r="B2" s="2" t="inlineStr">
        <is>
          <t>Dec. 31, 2021</t>
        </is>
      </c>
      <c r="C2" s="2" t="inlineStr">
        <is>
          <t>Dec. 31, 2020</t>
        </is>
      </c>
    </row>
    <row r="3">
      <c r="A3" s="3" t="inlineStr">
        <is>
          <t>Intangible Assets</t>
        </is>
      </c>
    </row>
    <row r="4">
      <c r="A4" s="4" t="inlineStr">
        <is>
          <t>Weighted Average Life</t>
        </is>
      </c>
      <c r="B4" s="4" t="inlineStr">
        <is>
          <t>9 years 1 month 6 days</t>
        </is>
      </c>
    </row>
    <row r="5">
      <c r="A5" s="4" t="inlineStr">
        <is>
          <t>Total other intangible assets, cost</t>
        </is>
      </c>
      <c r="B5" s="5" t="n">
        <v>3443</v>
      </c>
      <c r="C5" s="5" t="n">
        <v>1069</v>
      </c>
    </row>
    <row r="6">
      <c r="A6" s="4" t="inlineStr">
        <is>
          <t>Accumulated Amortization</t>
        </is>
      </c>
      <c r="B6" s="6" t="n">
        <v>804</v>
      </c>
      <c r="C6" s="6" t="n">
        <v>740</v>
      </c>
    </row>
    <row r="7">
      <c r="A7" s="4" t="inlineStr">
        <is>
          <t>Total other intangible assets, net</t>
        </is>
      </c>
      <c r="B7" s="6" t="n">
        <v>2639</v>
      </c>
      <c r="C7" s="6" t="n">
        <v>329</v>
      </c>
    </row>
    <row r="8">
      <c r="A8" s="4" t="inlineStr">
        <is>
          <t>Certificates of need</t>
        </is>
      </c>
    </row>
    <row r="9">
      <c r="A9" s="3" t="inlineStr">
        <is>
          <t>Intangible Assets</t>
        </is>
      </c>
    </row>
    <row r="10">
      <c r="A10" s="4" t="inlineStr">
        <is>
          <t>Indefinite-lived intangible assets</t>
        </is>
      </c>
      <c r="B10" s="6" t="n">
        <v>1771</v>
      </c>
      <c r="C10" s="6" t="n">
        <v>0</v>
      </c>
    </row>
    <row r="11">
      <c r="A11" s="4" t="inlineStr">
        <is>
          <t>Medicare licenses</t>
        </is>
      </c>
    </row>
    <row r="12">
      <c r="A12" s="3" t="inlineStr">
        <is>
          <t>Intangible Assets</t>
        </is>
      </c>
    </row>
    <row r="13">
      <c r="A13" s="4" t="inlineStr">
        <is>
          <t>Indefinite-lived intangible assets</t>
        </is>
      </c>
      <c r="B13" s="5" t="n">
        <v>522</v>
      </c>
      <c r="C13" s="6" t="n">
        <v>0</v>
      </c>
    </row>
    <row r="14">
      <c r="A14" s="4" t="inlineStr">
        <is>
          <t>Customer contracts/relationships</t>
        </is>
      </c>
    </row>
    <row r="15">
      <c r="A15" s="3" t="inlineStr">
        <is>
          <t>Intangible Assets</t>
        </is>
      </c>
    </row>
    <row r="16">
      <c r="A16" s="4" t="inlineStr">
        <is>
          <t>Weighted Average Life</t>
        </is>
      </c>
      <c r="B16" s="4" t="inlineStr">
        <is>
          <t>9 years 4 months 24 days</t>
        </is>
      </c>
    </row>
    <row r="17">
      <c r="A17" s="4" t="inlineStr">
        <is>
          <t>Cost</t>
        </is>
      </c>
      <c r="B17" s="5" t="n">
        <v>883</v>
      </c>
      <c r="C17" s="6" t="n">
        <v>849</v>
      </c>
    </row>
    <row r="18">
      <c r="A18" s="4" t="inlineStr">
        <is>
          <t>Accumulated Amortization</t>
        </is>
      </c>
      <c r="B18" s="6" t="n">
        <v>620</v>
      </c>
      <c r="C18" s="6" t="n">
        <v>572</v>
      </c>
    </row>
    <row r="19">
      <c r="A19" s="4" t="inlineStr">
        <is>
          <t>Net</t>
        </is>
      </c>
      <c r="B19" s="5" t="n">
        <v>263</v>
      </c>
      <c r="C19" s="6" t="n">
        <v>277</v>
      </c>
    </row>
    <row r="20">
      <c r="A20" s="4" t="inlineStr">
        <is>
          <t>Trade names and technology</t>
        </is>
      </c>
    </row>
    <row r="21">
      <c r="A21" s="3" t="inlineStr">
        <is>
          <t>Intangible Assets</t>
        </is>
      </c>
    </row>
    <row r="22">
      <c r="A22" s="4" t="inlineStr">
        <is>
          <t>Weighted Average Life</t>
        </is>
      </c>
      <c r="B22" s="4" t="inlineStr">
        <is>
          <t>7 years</t>
        </is>
      </c>
    </row>
    <row r="23">
      <c r="A23" s="4" t="inlineStr">
        <is>
          <t>Cost</t>
        </is>
      </c>
      <c r="B23" s="5" t="n">
        <v>160</v>
      </c>
      <c r="C23" s="6" t="n">
        <v>122</v>
      </c>
    </row>
    <row r="24">
      <c r="A24" s="4" t="inlineStr">
        <is>
          <t>Accumulated Amortization</t>
        </is>
      </c>
      <c r="B24" s="6" t="n">
        <v>97</v>
      </c>
      <c r="C24" s="6" t="n">
        <v>89</v>
      </c>
    </row>
    <row r="25">
      <c r="A25" s="4" t="inlineStr">
        <is>
          <t>Net</t>
        </is>
      </c>
      <c r="B25" s="5" t="n">
        <v>63</v>
      </c>
      <c r="C25" s="6" t="n">
        <v>33</v>
      </c>
    </row>
    <row r="26">
      <c r="A26" s="4" t="inlineStr">
        <is>
          <t>Provider contracts</t>
        </is>
      </c>
    </row>
    <row r="27">
      <c r="A27" s="3" t="inlineStr">
        <is>
          <t>Intangible Assets</t>
        </is>
      </c>
    </row>
    <row r="28">
      <c r="A28" s="4" t="inlineStr">
        <is>
          <t>Weighted Average Life</t>
        </is>
      </c>
      <c r="B28" s="4" t="inlineStr">
        <is>
          <t>11 years 7 months 6 days</t>
        </is>
      </c>
    </row>
    <row r="29">
      <c r="A29" s="4" t="inlineStr">
        <is>
          <t>Cost</t>
        </is>
      </c>
      <c r="B29" s="5" t="n">
        <v>72</v>
      </c>
      <c r="C29" s="6" t="n">
        <v>69</v>
      </c>
    </row>
    <row r="30">
      <c r="A30" s="4" t="inlineStr">
        <is>
          <t>Accumulated Amortization</t>
        </is>
      </c>
      <c r="B30" s="6" t="n">
        <v>57</v>
      </c>
      <c r="C30" s="6" t="n">
        <v>50</v>
      </c>
    </row>
    <row r="31">
      <c r="A31" s="4" t="inlineStr">
        <is>
          <t>Net</t>
        </is>
      </c>
      <c r="B31" s="5" t="n">
        <v>15</v>
      </c>
      <c r="C31" s="6" t="n">
        <v>19</v>
      </c>
    </row>
    <row r="32">
      <c r="A32" s="4" t="inlineStr">
        <is>
          <t>Noncompetes and other</t>
        </is>
      </c>
    </row>
    <row r="33">
      <c r="A33" s="3" t="inlineStr">
        <is>
          <t>Intangible Assets</t>
        </is>
      </c>
    </row>
    <row r="34">
      <c r="A34" s="4" t="inlineStr">
        <is>
          <t>Weighted Average Life</t>
        </is>
      </c>
      <c r="B34" s="4" t="inlineStr">
        <is>
          <t>6 years 9 months 18 days</t>
        </is>
      </c>
    </row>
    <row r="35">
      <c r="A35" s="4" t="inlineStr">
        <is>
          <t>Cost</t>
        </is>
      </c>
      <c r="B35" s="5" t="n">
        <v>35</v>
      </c>
      <c r="C35" s="6" t="n">
        <v>29</v>
      </c>
    </row>
    <row r="36">
      <c r="A36" s="4" t="inlineStr">
        <is>
          <t>Accumulated Amortization</t>
        </is>
      </c>
      <c r="B36" s="6" t="n">
        <v>30</v>
      </c>
      <c r="C36" s="6" t="n">
        <v>29</v>
      </c>
    </row>
    <row r="37">
      <c r="A37" s="4" t="inlineStr">
        <is>
          <t>Net</t>
        </is>
      </c>
      <c r="B37" s="5" t="n">
        <v>5</v>
      </c>
      <c r="C3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7" customWidth="1" min="7" max="7"/>
    <col width="46" customWidth="1" min="8" max="8"/>
    <col width="15" customWidth="1" min="9" max="9"/>
    <col width="25" customWidth="1" min="10" max="10"/>
  </cols>
  <sheetData>
    <row r="1">
      <c r="A1" s="1" t="inlineStr">
        <is>
          <t>Consolidated Statements of Stockholders' Equity - USD ($) shares in Thousands,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Noncontrolling Interests</t>
        </is>
      </c>
    </row>
    <row r="2">
      <c r="A2" s="4" t="inlineStr">
        <is>
          <t>Beginning balance (in shares) at Dec. 31, 2018</t>
        </is>
      </c>
      <c r="D2" s="6" t="n">
        <v>198595</v>
      </c>
    </row>
    <row r="3">
      <c r="A3" s="4" t="inlineStr">
        <is>
          <t>Beginning balance at Dec. 31, 2018</t>
        </is>
      </c>
      <c r="B3" s="5" t="n">
        <v>10161</v>
      </c>
      <c r="D3" s="5" t="n">
        <v>33</v>
      </c>
      <c r="E3" s="5" t="n">
        <v>2535</v>
      </c>
      <c r="F3" s="5" t="n">
        <v>15072</v>
      </c>
      <c r="H3" s="5" t="n">
        <v>-159</v>
      </c>
      <c r="I3" s="5" t="n">
        <v>-7320</v>
      </c>
      <c r="J3" s="5" t="n">
        <v>0</v>
      </c>
    </row>
    <row r="4">
      <c r="A4" s="3" t="inlineStr">
        <is>
          <t>Increase (Decrease) in Stockholders' Equity [Roll Forward]</t>
        </is>
      </c>
    </row>
    <row r="5">
      <c r="A5" s="4" t="inlineStr">
        <is>
          <t>Net income</t>
        </is>
      </c>
      <c r="B5" s="6" t="n">
        <v>2707</v>
      </c>
      <c r="F5" s="6" t="n">
        <v>2707</v>
      </c>
    </row>
    <row r="6">
      <c r="A6" s="4" t="inlineStr">
        <is>
          <t>Other comprehensive income (loss)</t>
        </is>
      </c>
      <c r="B6" s="6" t="n">
        <v>315</v>
      </c>
      <c r="F6" s="6" t="n">
        <v>0</v>
      </c>
      <c r="H6" s="6" t="n">
        <v>315</v>
      </c>
    </row>
    <row r="7">
      <c r="A7" s="4" t="inlineStr">
        <is>
          <t>Common stock repurchases</t>
        </is>
      </c>
      <c r="B7" s="6" t="n">
        <v>-1070</v>
      </c>
      <c r="E7" s="6" t="n">
        <v>150</v>
      </c>
      <c r="I7" s="6" t="n">
        <v>-1220</v>
      </c>
    </row>
    <row r="8">
      <c r="A8" s="4" t="inlineStr">
        <is>
          <t>Dividends and dividend equivalents</t>
        </is>
      </c>
      <c r="B8" s="6" t="n">
        <v>-296</v>
      </c>
      <c r="F8" s="6" t="n">
        <v>-296</v>
      </c>
    </row>
    <row r="9">
      <c r="A9" s="4" t="inlineStr">
        <is>
          <t>Stock-based compensation</t>
        </is>
      </c>
      <c r="B9" s="6" t="n">
        <v>163</v>
      </c>
      <c r="E9" s="6" t="n">
        <v>163</v>
      </c>
    </row>
    <row r="10">
      <c r="A10" s="4" t="inlineStr">
        <is>
          <t>Restricted stock unit vesting (in shares)</t>
        </is>
      </c>
      <c r="D10" s="6" t="n">
        <v>32</v>
      </c>
    </row>
    <row r="11">
      <c r="A11" s="4" t="inlineStr">
        <is>
          <t>Restricted stock unit vesting</t>
        </is>
      </c>
      <c r="B11" s="6" t="n">
        <v>0</v>
      </c>
      <c r="E11" s="6" t="n">
        <v>-48</v>
      </c>
      <c r="I11" s="6" t="n">
        <v>48</v>
      </c>
    </row>
    <row r="12">
      <c r="A12" s="4" t="inlineStr">
        <is>
          <t>Stock option exercises (in shares)</t>
        </is>
      </c>
      <c r="D12" s="6" t="n">
        <v>3</v>
      </c>
    </row>
    <row r="13">
      <c r="A13" s="4" t="inlineStr">
        <is>
          <t>Stock option exercises</t>
        </is>
      </c>
      <c r="B13" s="6" t="n">
        <v>57</v>
      </c>
      <c r="E13" s="6" t="n">
        <v>20</v>
      </c>
      <c r="I13" s="6" t="n">
        <v>37</v>
      </c>
    </row>
    <row r="14">
      <c r="A14" s="4" t="inlineStr">
        <is>
          <t>Ending balance (in shares) at Dec. 31, 2019</t>
        </is>
      </c>
      <c r="D14" s="6" t="n">
        <v>198630</v>
      </c>
    </row>
    <row r="15">
      <c r="A15" s="4" t="inlineStr">
        <is>
          <t>Ending balance at Dec. 31, 2019</t>
        </is>
      </c>
      <c r="B15" s="6" t="n">
        <v>12037</v>
      </c>
      <c r="C15" s="5" t="n">
        <v>-2</v>
      </c>
      <c r="D15" s="5" t="n">
        <v>33</v>
      </c>
      <c r="E15" s="6" t="n">
        <v>2820</v>
      </c>
      <c r="F15" s="6" t="n">
        <v>17483</v>
      </c>
      <c r="G15" s="5" t="n">
        <v>-2</v>
      </c>
      <c r="H15" s="6" t="n">
        <v>156</v>
      </c>
      <c r="I15" s="6" t="n">
        <v>-8455</v>
      </c>
      <c r="J15" s="6" t="n">
        <v>0</v>
      </c>
    </row>
    <row r="16">
      <c r="A16" s="3" t="inlineStr">
        <is>
          <t>Increase (Decrease) in Stockholders' Equity [Roll Forward]</t>
        </is>
      </c>
    </row>
    <row r="17">
      <c r="A17" s="4" t="inlineStr">
        <is>
          <t>Net income</t>
        </is>
      </c>
      <c r="B17" s="6" t="n">
        <v>3367</v>
      </c>
      <c r="F17" s="6" t="n">
        <v>3367</v>
      </c>
    </row>
    <row r="18">
      <c r="A18" s="4" t="inlineStr">
        <is>
          <t>Other comprehensive income (loss)</t>
        </is>
      </c>
      <c r="B18" s="6" t="n">
        <v>235</v>
      </c>
      <c r="F18" s="6" t="n">
        <v>0</v>
      </c>
      <c r="H18" s="6" t="n">
        <v>235</v>
      </c>
    </row>
    <row r="19">
      <c r="A19" s="4" t="inlineStr">
        <is>
          <t>Common stock repurchases</t>
        </is>
      </c>
      <c r="B19" s="6" t="n">
        <v>-1820</v>
      </c>
      <c r="E19" s="6" t="n">
        <v>-263</v>
      </c>
      <c r="I19" s="6" t="n">
        <v>-1557</v>
      </c>
    </row>
    <row r="20">
      <c r="A20" s="4" t="inlineStr">
        <is>
          <t>Dividends and dividend equivalents</t>
        </is>
      </c>
      <c r="B20" s="6" t="n">
        <v>-331</v>
      </c>
      <c r="F20" s="6" t="n">
        <v>-331</v>
      </c>
    </row>
    <row r="21">
      <c r="A21" s="4" t="inlineStr">
        <is>
          <t>Stock-based compensation</t>
        </is>
      </c>
      <c r="B21" s="6" t="n">
        <v>181</v>
      </c>
      <c r="E21" s="6" t="n">
        <v>181</v>
      </c>
    </row>
    <row r="22">
      <c r="A22" s="4" t="inlineStr">
        <is>
          <t>Restricted stock unit vesting (in shares)</t>
        </is>
      </c>
      <c r="D22" s="6" t="n">
        <v>19</v>
      </c>
    </row>
    <row r="23">
      <c r="A23" s="4" t="inlineStr">
        <is>
          <t>Restricted stock unit vesting</t>
        </is>
      </c>
      <c r="B23" s="6" t="n">
        <v>0</v>
      </c>
      <c r="E23" s="6" t="n">
        <v>-59</v>
      </c>
      <c r="I23" s="6" t="n">
        <v>59</v>
      </c>
    </row>
    <row r="24">
      <c r="A24" s="4" t="inlineStr">
        <is>
          <t>Stock option exercises (in shares)</t>
        </is>
      </c>
      <c r="D24" s="6" t="n">
        <v>0</v>
      </c>
    </row>
    <row r="25">
      <c r="A25" s="4" t="inlineStr">
        <is>
          <t>Stock option exercises</t>
        </is>
      </c>
      <c r="B25" s="6" t="n">
        <v>61</v>
      </c>
      <c r="E25" s="6" t="n">
        <v>26</v>
      </c>
      <c r="I25" s="6" t="n">
        <v>35</v>
      </c>
    </row>
    <row r="26">
      <c r="A26" s="4" t="inlineStr">
        <is>
          <t>Ending balance (in shares) at Dec. 31, 2020</t>
        </is>
      </c>
      <c r="D26" s="6" t="n">
        <v>198649</v>
      </c>
    </row>
    <row r="27">
      <c r="A27" s="4" t="inlineStr">
        <is>
          <t>Ending balance at Dec. 31, 2020</t>
        </is>
      </c>
      <c r="B27" s="6" t="n">
        <v>13728</v>
      </c>
      <c r="D27" s="5" t="n">
        <v>33</v>
      </c>
      <c r="E27" s="6" t="n">
        <v>2705</v>
      </c>
      <c r="F27" s="6" t="n">
        <v>20517</v>
      </c>
      <c r="H27" s="6" t="n">
        <v>391</v>
      </c>
      <c r="I27" s="6" t="n">
        <v>-9918</v>
      </c>
      <c r="J27" s="6" t="n">
        <v>0</v>
      </c>
    </row>
    <row r="28">
      <c r="A28" s="3" t="inlineStr">
        <is>
          <t>Increase (Decrease) in Stockholders' Equity [Roll Forward]</t>
        </is>
      </c>
    </row>
    <row r="29">
      <c r="A29" s="4" t="inlineStr">
        <is>
          <t>Net income</t>
        </is>
      </c>
      <c r="B29" s="6" t="n">
        <v>2934</v>
      </c>
      <c r="F29" s="6" t="n">
        <v>2933</v>
      </c>
      <c r="J29" s="6" t="n">
        <v>1</v>
      </c>
    </row>
    <row r="30">
      <c r="A30" s="4" t="inlineStr">
        <is>
          <t>Acquisition</t>
        </is>
      </c>
      <c r="B30" s="6" t="n">
        <v>22</v>
      </c>
      <c r="J30" s="6" t="n">
        <v>22</v>
      </c>
    </row>
    <row r="31">
      <c r="A31" s="4" t="inlineStr">
        <is>
          <t>Other comprehensive income (loss)</t>
        </is>
      </c>
      <c r="B31" s="6" t="n">
        <v>-349</v>
      </c>
      <c r="H31" s="6" t="n">
        <v>-349</v>
      </c>
    </row>
    <row r="32">
      <c r="A32" s="4" t="inlineStr">
        <is>
          <t>Common stock repurchases</t>
        </is>
      </c>
      <c r="B32" s="6" t="n">
        <v>-79</v>
      </c>
      <c r="E32" s="6" t="n">
        <v>262</v>
      </c>
      <c r="I32" s="6" t="n">
        <v>-341</v>
      </c>
    </row>
    <row r="33">
      <c r="A33" s="4" t="inlineStr">
        <is>
          <t>Dividends and dividend equivalents</t>
        </is>
      </c>
      <c r="B33" s="6" t="n">
        <v>-364</v>
      </c>
      <c r="F33" s="6" t="n">
        <v>-364</v>
      </c>
    </row>
    <row r="34">
      <c r="A34" s="4" t="inlineStr">
        <is>
          <t>Stock-based compensation</t>
        </is>
      </c>
      <c r="B34" s="6" t="n">
        <v>180</v>
      </c>
      <c r="E34" s="6" t="n">
        <v>180</v>
      </c>
    </row>
    <row r="35">
      <c r="A35" s="4" t="inlineStr">
        <is>
          <t>Restricted stock unit vesting</t>
        </is>
      </c>
      <c r="B35" s="6" t="n">
        <v>0</v>
      </c>
      <c r="E35" s="6" t="n">
        <v>-81</v>
      </c>
      <c r="I35" s="6" t="n">
        <v>81</v>
      </c>
    </row>
    <row r="36">
      <c r="A36" s="4" t="inlineStr">
        <is>
          <t>Stock option exercises</t>
        </is>
      </c>
      <c r="B36" s="6" t="n">
        <v>31</v>
      </c>
      <c r="E36" s="6" t="n">
        <v>16</v>
      </c>
      <c r="I36" s="6" t="n">
        <v>15</v>
      </c>
    </row>
    <row r="37">
      <c r="A37" s="4" t="inlineStr">
        <is>
          <t>Ending balance (in shares) at Dec. 31, 2021</t>
        </is>
      </c>
      <c r="D37" s="6" t="n">
        <v>198649</v>
      </c>
    </row>
    <row r="38">
      <c r="A38" s="4" t="inlineStr">
        <is>
          <t>Ending balance at Dec. 31, 2021</t>
        </is>
      </c>
      <c r="B38" s="5" t="n">
        <v>16103</v>
      </c>
      <c r="D38" s="5" t="n">
        <v>33</v>
      </c>
      <c r="E38" s="5" t="n">
        <v>3082</v>
      </c>
      <c r="F38" s="5" t="n">
        <v>23086</v>
      </c>
      <c r="H38" s="5" t="n">
        <v>42</v>
      </c>
      <c r="I38" s="5" t="n">
        <v>-10163</v>
      </c>
      <c r="J38" s="5"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other intangible assets</t>
        </is>
      </c>
      <c r="B4" s="5" t="n">
        <v>65</v>
      </c>
      <c r="C4" s="5" t="n">
        <v>88</v>
      </c>
      <c r="D4" s="5" t="n">
        <v>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 of Amortization Expense (Details) $ in Millions</t>
        </is>
      </c>
      <c r="B1" s="2" t="inlineStr">
        <is>
          <t>Dec. 31, 2021USD ($)</t>
        </is>
      </c>
    </row>
    <row r="2">
      <c r="A2" s="3" t="inlineStr">
        <is>
          <t>Estimate of Amortization Expense</t>
        </is>
      </c>
    </row>
    <row r="3">
      <c r="A3" s="4" t="inlineStr">
        <is>
          <t>2022</t>
        </is>
      </c>
      <c r="B3" s="5" t="n">
        <v>68</v>
      </c>
    </row>
    <row r="4">
      <c r="A4" s="4" t="inlineStr">
        <is>
          <t>2023</t>
        </is>
      </c>
      <c r="B4" s="6" t="n">
        <v>53</v>
      </c>
    </row>
    <row r="5">
      <c r="A5" s="4" t="inlineStr">
        <is>
          <t>2024</t>
        </is>
      </c>
      <c r="B5" s="6" t="n">
        <v>45</v>
      </c>
    </row>
    <row r="6">
      <c r="A6" s="4" t="inlineStr">
        <is>
          <t>2025</t>
        </is>
      </c>
      <c r="B6" s="6" t="n">
        <v>43</v>
      </c>
    </row>
    <row r="7">
      <c r="A7" s="4" t="inlineStr">
        <is>
          <t>2026</t>
        </is>
      </c>
      <c r="B7" s="5"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ROU asset, balance sheet line item</t>
        </is>
      </c>
      <c r="B4" s="4" t="inlineStr">
        <is>
          <t>Other long-term assets</t>
        </is>
      </c>
      <c r="C4" s="4" t="inlineStr">
        <is>
          <t>Other long-term assets</t>
        </is>
      </c>
    </row>
    <row r="5">
      <c r="A5" s="4" t="inlineStr">
        <is>
          <t>ROU assets included within other long-term assets</t>
        </is>
      </c>
      <c r="B5" s="5" t="n">
        <v>678</v>
      </c>
      <c r="C5" s="5" t="n">
        <v>437</v>
      </c>
    </row>
    <row r="6">
      <c r="A6" s="4" t="inlineStr">
        <is>
          <t>Operating lease liabilities current, balance sheet line item</t>
        </is>
      </c>
      <c r="B6" s="4" t="inlineStr">
        <is>
          <t>Trade accounts payable and accrued expenses</t>
        </is>
      </c>
      <c r="C6" s="4" t="inlineStr">
        <is>
          <t>Trade accounts payable and accrued expenses</t>
        </is>
      </c>
    </row>
    <row r="7">
      <c r="A7" s="4" t="inlineStr">
        <is>
          <t>Operating lease liabilities included within trade accounts payable and accrued expenses</t>
        </is>
      </c>
      <c r="B7" s="5" t="n">
        <v>185</v>
      </c>
      <c r="C7" s="5" t="n">
        <v>129</v>
      </c>
    </row>
    <row r="8">
      <c r="A8" s="4" t="inlineStr">
        <is>
          <t>Operating lease liabilities noncurrent, balance sheet line item</t>
        </is>
      </c>
      <c r="B8" s="4" t="inlineStr">
        <is>
          <t>Other long-term liabilities</t>
        </is>
      </c>
      <c r="C8" s="4" t="inlineStr">
        <is>
          <t>Other long-term liabilities</t>
        </is>
      </c>
    </row>
    <row r="9">
      <c r="A9" s="4" t="inlineStr">
        <is>
          <t>Operating lease liabilities included within other long-term liabilities</t>
        </is>
      </c>
      <c r="B9" s="5" t="n">
        <v>546</v>
      </c>
      <c r="C9" s="5" t="n">
        <v>355</v>
      </c>
    </row>
    <row r="10">
      <c r="A10" s="4" t="inlineStr">
        <is>
          <t>Fixed operating lease costs</t>
        </is>
      </c>
      <c r="B10" s="6" t="n">
        <v>159</v>
      </c>
      <c r="C10" s="6" t="n">
        <v>141</v>
      </c>
    </row>
    <row r="11">
      <c r="A11" s="4" t="inlineStr">
        <is>
          <t>Variable lease costs</t>
        </is>
      </c>
      <c r="B11" s="6" t="n">
        <v>94</v>
      </c>
      <c r="C11" s="6" t="n">
        <v>92</v>
      </c>
    </row>
    <row r="12">
      <c r="A12" s="4" t="inlineStr">
        <is>
          <t>Sublease rental income</t>
        </is>
      </c>
      <c r="B12" s="5" t="n">
        <v>43</v>
      </c>
      <c r="C12" s="5" t="n">
        <v>36</v>
      </c>
    </row>
    <row r="13">
      <c r="A13" s="4" t="inlineStr">
        <is>
          <t>Weighted average remaining lease term (in years)</t>
        </is>
      </c>
      <c r="B13" s="4" t="inlineStr">
        <is>
          <t>5 years 4 months 24 days</t>
        </is>
      </c>
      <c r="C13" s="4" t="inlineStr">
        <is>
          <t>5 years 2 months 12 days</t>
        </is>
      </c>
    </row>
    <row r="14">
      <c r="A14" s="4" t="inlineStr">
        <is>
          <t>Weighted average discount rate (percent)</t>
        </is>
      </c>
      <c r="B14" s="4" t="inlineStr">
        <is>
          <t>3.20%</t>
        </is>
      </c>
      <c r="C14" s="4" t="inlineStr">
        <is>
          <t>3.70%</t>
        </is>
      </c>
    </row>
    <row r="15">
      <c r="A15" s="4" t="inlineStr">
        <is>
          <t>Operating lease cash payments</t>
        </is>
      </c>
      <c r="B15" s="5" t="n">
        <v>165</v>
      </c>
      <c r="C15" s="5" t="n">
        <v>1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Dec. 31, 2021USD ($)</t>
        </is>
      </c>
    </row>
    <row r="2">
      <c r="A2" s="3" t="inlineStr">
        <is>
          <t>Maturity of Lease Liabilities</t>
        </is>
      </c>
    </row>
    <row r="3">
      <c r="A3" s="4" t="inlineStr">
        <is>
          <t>2022</t>
        </is>
      </c>
      <c r="B3" s="5" t="n">
        <v>210</v>
      </c>
    </row>
    <row r="4">
      <c r="A4" s="4" t="inlineStr">
        <is>
          <t>2023</t>
        </is>
      </c>
      <c r="B4" s="6" t="n">
        <v>170</v>
      </c>
    </row>
    <row r="5">
      <c r="A5" s="4" t="inlineStr">
        <is>
          <t>2024</t>
        </is>
      </c>
      <c r="B5" s="6" t="n">
        <v>133</v>
      </c>
    </row>
    <row r="6">
      <c r="A6" s="4" t="inlineStr">
        <is>
          <t>2025</t>
        </is>
      </c>
      <c r="B6" s="6" t="n">
        <v>105</v>
      </c>
    </row>
    <row r="7">
      <c r="A7" s="4" t="inlineStr">
        <is>
          <t>2026</t>
        </is>
      </c>
      <c r="B7" s="6" t="n">
        <v>58</v>
      </c>
    </row>
    <row r="8">
      <c r="A8" s="4" t="inlineStr">
        <is>
          <t>After 2026</t>
        </is>
      </c>
      <c r="B8" s="6" t="n">
        <v>129</v>
      </c>
    </row>
    <row r="9">
      <c r="A9" s="4" t="inlineStr">
        <is>
          <t>Total lease payments</t>
        </is>
      </c>
      <c r="B9" s="6" t="n">
        <v>805</v>
      </c>
    </row>
    <row r="10">
      <c r="A10" s="4" t="inlineStr">
        <is>
          <t>Less: Interest</t>
        </is>
      </c>
      <c r="B10" s="6" t="n">
        <v>74</v>
      </c>
    </row>
    <row r="11">
      <c r="A11" s="4" t="inlineStr">
        <is>
          <t>Present value of lease liabilities</t>
        </is>
      </c>
      <c r="B11" s="5" t="n">
        <v>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Activity in Benefits Payable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s, beginning of period</t>
        </is>
      </c>
      <c r="B4" s="5" t="n">
        <v>8143</v>
      </c>
      <c r="C4" s="5" t="n">
        <v>6004</v>
      </c>
      <c r="D4" s="5" t="n">
        <v>4862</v>
      </c>
    </row>
    <row r="5">
      <c r="A5" s="4" t="inlineStr">
        <is>
          <t>Less: Reinsurance recoverables</t>
        </is>
      </c>
      <c r="B5" s="6" t="n">
        <v>0</v>
      </c>
      <c r="C5" s="6" t="n">
        <v>-68</v>
      </c>
      <c r="D5" s="6" t="n">
        <v>-95</v>
      </c>
    </row>
    <row r="6">
      <c r="A6" s="4" t="inlineStr">
        <is>
          <t>Balances, beginning of period, net</t>
        </is>
      </c>
      <c r="B6" s="6" t="n">
        <v>8143</v>
      </c>
      <c r="C6" s="6" t="n">
        <v>5936</v>
      </c>
      <c r="D6" s="6" t="n">
        <v>4767</v>
      </c>
    </row>
    <row r="7">
      <c r="A7" s="4" t="inlineStr">
        <is>
          <t>Acquisitions</t>
        </is>
      </c>
      <c r="B7" s="6" t="n">
        <v>42</v>
      </c>
      <c r="C7" s="6" t="n">
        <v>0</v>
      </c>
      <c r="D7" s="6" t="n">
        <v>0</v>
      </c>
    </row>
    <row r="8">
      <c r="A8" s="3" t="inlineStr">
        <is>
          <t>Incurred related to:</t>
        </is>
      </c>
    </row>
    <row r="9">
      <c r="A9" s="4" t="inlineStr">
        <is>
          <t>Current year</t>
        </is>
      </c>
      <c r="B9" s="6" t="n">
        <v>70024</v>
      </c>
      <c r="C9" s="6" t="n">
        <v>61941</v>
      </c>
      <c r="D9" s="6" t="n">
        <v>54193</v>
      </c>
    </row>
    <row r="10">
      <c r="A10" s="4" t="inlineStr">
        <is>
          <t>Prior years</t>
        </is>
      </c>
      <c r="B10" s="6" t="n">
        <v>-825</v>
      </c>
      <c r="C10" s="6" t="n">
        <v>-313</v>
      </c>
      <c r="D10" s="6" t="n">
        <v>-336</v>
      </c>
    </row>
    <row r="11">
      <c r="A11" s="4" t="inlineStr">
        <is>
          <t>Total incurred</t>
        </is>
      </c>
      <c r="B11" s="6" t="n">
        <v>69199</v>
      </c>
      <c r="C11" s="6" t="n">
        <v>61628</v>
      </c>
      <c r="D11" s="6" t="n">
        <v>53857</v>
      </c>
    </row>
    <row r="12">
      <c r="A12" s="3" t="inlineStr">
        <is>
          <t>Paid related to:</t>
        </is>
      </c>
    </row>
    <row r="13">
      <c r="A13" s="4" t="inlineStr">
        <is>
          <t>Current year</t>
        </is>
      </c>
      <c r="B13" s="6" t="n">
        <v>-62149</v>
      </c>
      <c r="C13" s="6" t="n">
        <v>-54003</v>
      </c>
      <c r="D13" s="6" t="n">
        <v>-48421</v>
      </c>
    </row>
    <row r="14">
      <c r="A14" s="4" t="inlineStr">
        <is>
          <t>Prior years</t>
        </is>
      </c>
      <c r="B14" s="6" t="n">
        <v>-6946</v>
      </c>
      <c r="C14" s="6" t="n">
        <v>-5418</v>
      </c>
      <c r="D14" s="6" t="n">
        <v>-4267</v>
      </c>
    </row>
    <row r="15">
      <c r="A15" s="4" t="inlineStr">
        <is>
          <t>Total paid</t>
        </is>
      </c>
      <c r="B15" s="6" t="n">
        <v>-69095</v>
      </c>
      <c r="C15" s="6" t="n">
        <v>-59421</v>
      </c>
      <c r="D15" s="6" t="n">
        <v>-52688</v>
      </c>
    </row>
    <row r="16">
      <c r="A16" s="4" t="inlineStr">
        <is>
          <t>Reinsurance recoverable</t>
        </is>
      </c>
      <c r="B16" s="6" t="n">
        <v>0</v>
      </c>
      <c r="C16" s="6" t="n">
        <v>0</v>
      </c>
      <c r="D16" s="6" t="n">
        <v>68</v>
      </c>
    </row>
    <row r="17">
      <c r="A17" s="4" t="inlineStr">
        <is>
          <t>Balances, end of period</t>
        </is>
      </c>
      <c r="B17" s="6" t="n">
        <v>8289</v>
      </c>
      <c r="C17" s="6" t="n">
        <v>8143</v>
      </c>
      <c r="D17" s="6" t="n">
        <v>6004</v>
      </c>
    </row>
    <row r="18">
      <c r="A18" s="4" t="inlineStr">
        <is>
          <t>Retail</t>
        </is>
      </c>
    </row>
    <row r="19">
      <c r="A19" s="3" t="inlineStr">
        <is>
          <t>Liability for Unpaid Claims and Claims Adjustment Expense [Roll Forward]</t>
        </is>
      </c>
    </row>
    <row r="20">
      <c r="A20" s="4" t="inlineStr">
        <is>
          <t>Balances, beginning of period</t>
        </is>
      </c>
      <c r="B20" s="6" t="n">
        <v>7428</v>
      </c>
      <c r="C20" s="6" t="n">
        <v>5363</v>
      </c>
      <c r="D20" s="6" t="n">
        <v>4338</v>
      </c>
    </row>
    <row r="21">
      <c r="A21" s="4" t="inlineStr">
        <is>
          <t>Less: Reinsurance recoverables</t>
        </is>
      </c>
      <c r="B21" s="6" t="n">
        <v>0</v>
      </c>
      <c r="C21" s="6" t="n">
        <v>-68</v>
      </c>
      <c r="D21" s="6" t="n">
        <v>-95</v>
      </c>
    </row>
    <row r="22">
      <c r="A22" s="4" t="inlineStr">
        <is>
          <t>Balances, beginning of period, net</t>
        </is>
      </c>
      <c r="B22" s="6" t="n">
        <v>7428</v>
      </c>
      <c r="C22" s="6" t="n">
        <v>5295</v>
      </c>
      <c r="D22" s="6" t="n">
        <v>4243</v>
      </c>
    </row>
    <row r="23">
      <c r="A23" s="4" t="inlineStr">
        <is>
          <t>Acquisitions</t>
        </is>
      </c>
      <c r="B23" s="6" t="n">
        <v>42</v>
      </c>
      <c r="C23" s="6" t="n">
        <v>0</v>
      </c>
      <c r="D23" s="6" t="n">
        <v>0</v>
      </c>
    </row>
    <row r="24">
      <c r="A24" s="3" t="inlineStr">
        <is>
          <t>Incurred related to:</t>
        </is>
      </c>
    </row>
    <row r="25">
      <c r="A25" s="4" t="inlineStr">
        <is>
          <t>Current year</t>
        </is>
      </c>
      <c r="B25" s="6" t="n">
        <v>65636</v>
      </c>
      <c r="C25" s="6" t="n">
        <v>56821</v>
      </c>
      <c r="D25" s="6" t="n">
        <v>48983</v>
      </c>
    </row>
    <row r="26">
      <c r="A26" s="4" t="inlineStr">
        <is>
          <t>Prior years</t>
        </is>
      </c>
      <c r="B26" s="6" t="n">
        <v>-729</v>
      </c>
      <c r="C26" s="6" t="n">
        <v>-266</v>
      </c>
      <c r="D26" s="6" t="n">
        <v>-386</v>
      </c>
    </row>
    <row r="27">
      <c r="A27" s="4" t="inlineStr">
        <is>
          <t>Total incurred</t>
        </is>
      </c>
      <c r="B27" s="6" t="n">
        <v>64907</v>
      </c>
      <c r="C27" s="6" t="n">
        <v>56555</v>
      </c>
      <c r="D27" s="6" t="n">
        <v>48597</v>
      </c>
    </row>
    <row r="28">
      <c r="A28" s="3" t="inlineStr">
        <is>
          <t>Paid related to:</t>
        </is>
      </c>
    </row>
    <row r="29">
      <c r="A29" s="4" t="inlineStr">
        <is>
          <t>Current year</t>
        </is>
      </c>
      <c r="B29" s="6" t="n">
        <v>-58363</v>
      </c>
      <c r="C29" s="6" t="n">
        <v>-49586</v>
      </c>
      <c r="D29" s="6" t="n">
        <v>-43831</v>
      </c>
    </row>
    <row r="30">
      <c r="A30" s="4" t="inlineStr">
        <is>
          <t>Prior years</t>
        </is>
      </c>
      <c r="B30" s="6" t="n">
        <v>-6339</v>
      </c>
      <c r="C30" s="6" t="n">
        <v>-4836</v>
      </c>
      <c r="D30" s="6" t="n">
        <v>-3714</v>
      </c>
    </row>
    <row r="31">
      <c r="A31" s="4" t="inlineStr">
        <is>
          <t>Total paid</t>
        </is>
      </c>
      <c r="B31" s="6" t="n">
        <v>-64702</v>
      </c>
      <c r="C31" s="6" t="n">
        <v>-54422</v>
      </c>
      <c r="D31" s="6" t="n">
        <v>-47545</v>
      </c>
    </row>
    <row r="32">
      <c r="A32" s="4" t="inlineStr">
        <is>
          <t>Reinsurance recoverable</t>
        </is>
      </c>
      <c r="B32" s="6" t="n">
        <v>0</v>
      </c>
      <c r="C32" s="6" t="n">
        <v>0</v>
      </c>
      <c r="D32" s="6" t="n">
        <v>68</v>
      </c>
    </row>
    <row r="33">
      <c r="A33" s="4" t="inlineStr">
        <is>
          <t>Balances, end of period</t>
        </is>
      </c>
      <c r="B33" s="6" t="n">
        <v>7675</v>
      </c>
      <c r="C33" s="6" t="n">
        <v>7428</v>
      </c>
      <c r="D33" s="6" t="n">
        <v>5363</v>
      </c>
    </row>
    <row r="34">
      <c r="A34" s="4" t="inlineStr">
        <is>
          <t>Group and Specialty</t>
        </is>
      </c>
    </row>
    <row r="35">
      <c r="A35" s="3" t="inlineStr">
        <is>
          <t>Liability for Unpaid Claims and Claims Adjustment Expense [Roll Forward]</t>
        </is>
      </c>
    </row>
    <row r="36">
      <c r="A36" s="4" t="inlineStr">
        <is>
          <t>Balances, beginning of period</t>
        </is>
      </c>
      <c r="B36" s="6" t="n">
        <v>715</v>
      </c>
      <c r="C36" s="6" t="n">
        <v>641</v>
      </c>
      <c r="D36" s="6" t="n">
        <v>517</v>
      </c>
    </row>
    <row r="37">
      <c r="A37" s="3" t="inlineStr">
        <is>
          <t>Incurred related to:</t>
        </is>
      </c>
    </row>
    <row r="38">
      <c r="A38" s="4" t="inlineStr">
        <is>
          <t>Current year</t>
        </is>
      </c>
      <c r="B38" s="6" t="n">
        <v>5047</v>
      </c>
      <c r="C38" s="6" t="n">
        <v>5576</v>
      </c>
      <c r="D38" s="6" t="n">
        <v>5708</v>
      </c>
    </row>
    <row r="39">
      <c r="A39" s="4" t="inlineStr">
        <is>
          <t>Prior years</t>
        </is>
      </c>
      <c r="B39" s="6" t="n">
        <v>-96</v>
      </c>
      <c r="C39" s="6" t="n">
        <v>-47</v>
      </c>
      <c r="D39" s="6" t="n">
        <v>50</v>
      </c>
    </row>
    <row r="40">
      <c r="A40" s="4" t="inlineStr">
        <is>
          <t>Total incurred</t>
        </is>
      </c>
      <c r="B40" s="6" t="n">
        <v>4951</v>
      </c>
      <c r="C40" s="6" t="n">
        <v>5529</v>
      </c>
      <c r="D40" s="6" t="n">
        <v>5758</v>
      </c>
    </row>
    <row r="41">
      <c r="A41" s="3" t="inlineStr">
        <is>
          <t>Paid related to:</t>
        </is>
      </c>
    </row>
    <row r="42">
      <c r="A42" s="4" t="inlineStr">
        <is>
          <t>Current year</t>
        </is>
      </c>
      <c r="B42" s="6" t="n">
        <v>-4445</v>
      </c>
      <c r="C42" s="6" t="n">
        <v>-4873</v>
      </c>
      <c r="D42" s="6" t="n">
        <v>-5081</v>
      </c>
    </row>
    <row r="43">
      <c r="A43" s="4" t="inlineStr">
        <is>
          <t>Prior years</t>
        </is>
      </c>
      <c r="B43" s="6" t="n">
        <v>-607</v>
      </c>
      <c r="C43" s="6" t="n">
        <v>-582</v>
      </c>
      <c r="D43" s="6" t="n">
        <v>-553</v>
      </c>
    </row>
    <row r="44">
      <c r="A44" s="4" t="inlineStr">
        <is>
          <t>Total paid</t>
        </is>
      </c>
      <c r="B44" s="6" t="n">
        <v>-5052</v>
      </c>
      <c r="C44" s="6" t="n">
        <v>-5455</v>
      </c>
      <c r="D44" s="6" t="n">
        <v>-5634</v>
      </c>
    </row>
    <row r="45">
      <c r="A45" s="4" t="inlineStr">
        <is>
          <t>Balances, end of period</t>
        </is>
      </c>
      <c r="B45" s="5" t="n">
        <v>614</v>
      </c>
      <c r="C45" s="5" t="n">
        <v>715</v>
      </c>
      <c r="D45" s="5" t="n">
        <v>6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BENEFITS PAYABLE - Narrative (Details) claim in Millions, $ in Millions</t>
        </is>
      </c>
      <c r="B1" s="2" t="inlineStr">
        <is>
          <t>12 Months Ended</t>
        </is>
      </c>
    </row>
    <row r="2">
      <c r="B2" s="2" t="inlineStr">
        <is>
          <t>Dec. 31, 2021USD ($)claim</t>
        </is>
      </c>
      <c r="C2" s="2" t="inlineStr">
        <is>
          <t>Dec. 31, 2020USD ($)</t>
        </is>
      </c>
      <c r="D2" s="2" t="inlineStr">
        <is>
          <t>Dec. 31, 2019USD ($)</t>
        </is>
      </c>
    </row>
    <row r="3">
      <c r="A3" s="3" t="inlineStr">
        <is>
          <t>Claims Development [Line Items]</t>
        </is>
      </c>
    </row>
    <row r="4">
      <c r="A4" s="4" t="inlineStr">
        <is>
          <t>Favorable medical claims reserve development related to prior fiscal years | $</t>
        </is>
      </c>
      <c r="B4" s="5" t="n">
        <v>825</v>
      </c>
      <c r="C4" s="5" t="n">
        <v>313</v>
      </c>
      <c r="D4" s="5" t="n">
        <v>336</v>
      </c>
    </row>
    <row r="5">
      <c r="A5" s="4" t="inlineStr">
        <is>
          <t>Retail</t>
        </is>
      </c>
    </row>
    <row r="6">
      <c r="A6" s="3" t="inlineStr">
        <is>
          <t>Claims Development [Line Items]</t>
        </is>
      </c>
    </row>
    <row r="7">
      <c r="A7" s="4" t="inlineStr">
        <is>
          <t>Total IBNR | $</t>
        </is>
      </c>
      <c r="B7" s="6" t="n">
        <v>5200</v>
      </c>
    </row>
    <row r="8">
      <c r="A8" s="4" t="inlineStr">
        <is>
          <t>Group and Specialty</t>
        </is>
      </c>
    </row>
    <row r="9">
      <c r="A9" s="3" t="inlineStr">
        <is>
          <t>Claims Development [Line Items]</t>
        </is>
      </c>
    </row>
    <row r="10">
      <c r="A10" s="4" t="inlineStr">
        <is>
          <t>Total IBNR | $</t>
        </is>
      </c>
      <c r="B10" s="5" t="n">
        <v>532</v>
      </c>
    </row>
    <row r="11">
      <c r="A11" s="4" t="inlineStr">
        <is>
          <t>2021 Claims Incurred Year | Retail</t>
        </is>
      </c>
    </row>
    <row r="12">
      <c r="A12" s="3" t="inlineStr">
        <is>
          <t>Claims Development [Line Items]</t>
        </is>
      </c>
    </row>
    <row r="13">
      <c r="A13" s="4" t="inlineStr">
        <is>
          <t>Cumulative number of reported claims</t>
        </is>
      </c>
      <c r="B13" s="10" t="n">
        <v>156.1</v>
      </c>
    </row>
    <row r="14">
      <c r="A14" s="4" t="inlineStr">
        <is>
          <t>2021 Claims Incurred Year | Group and Specialty</t>
        </is>
      </c>
    </row>
    <row r="15">
      <c r="A15" s="3" t="inlineStr">
        <is>
          <t>Claims Development [Line Items]</t>
        </is>
      </c>
    </row>
    <row r="16">
      <c r="A16" s="4" t="inlineStr">
        <is>
          <t>Cumulative number of reported claims</t>
        </is>
      </c>
      <c r="B16" s="10" t="n">
        <v>8.300000000000001</v>
      </c>
    </row>
    <row r="17">
      <c r="A17" s="4" t="inlineStr">
        <is>
          <t>2020 Claims Incurred Year | Retail</t>
        </is>
      </c>
    </row>
    <row r="18">
      <c r="A18" s="3" t="inlineStr">
        <is>
          <t>Claims Development [Line Items]</t>
        </is>
      </c>
    </row>
    <row r="19">
      <c r="A19" s="4" t="inlineStr">
        <is>
          <t>Cumulative number of reported claims</t>
        </is>
      </c>
      <c r="B19" s="10" t="n">
        <v>140.4</v>
      </c>
    </row>
    <row r="20">
      <c r="A20" s="4" t="inlineStr">
        <is>
          <t>2020 Claims Incurred Year | Group and Specialty</t>
        </is>
      </c>
    </row>
    <row r="21">
      <c r="A21" s="3" t="inlineStr">
        <is>
          <t>Claims Development [Line Items]</t>
        </is>
      </c>
    </row>
    <row r="22">
      <c r="A22" s="4" t="inlineStr">
        <is>
          <t>Cumulative number of reported claims</t>
        </is>
      </c>
      <c r="B22" s="10" t="n">
        <v>9.1</v>
      </c>
    </row>
    <row r="23">
      <c r="A23" s="4" t="inlineStr">
        <is>
          <t>2019 Claims Incurred Year | Retail</t>
        </is>
      </c>
    </row>
    <row r="24">
      <c r="A24" s="3" t="inlineStr">
        <is>
          <t>Claims Development [Line Items]</t>
        </is>
      </c>
    </row>
    <row r="25">
      <c r="A25" s="4" t="inlineStr">
        <is>
          <t>Cumulative number of reported claims</t>
        </is>
      </c>
      <c r="B25" s="10" t="n">
        <v>129.1</v>
      </c>
    </row>
    <row r="26">
      <c r="A26" s="4" t="inlineStr">
        <is>
          <t>2019 Claims Incurred Year | Group and Specialty</t>
        </is>
      </c>
    </row>
    <row r="27">
      <c r="A27" s="3" t="inlineStr">
        <is>
          <t>Claims Development [Line Items]</t>
        </is>
      </c>
    </row>
    <row r="28">
      <c r="A28" s="4" t="inlineStr">
        <is>
          <t>Cumulative number of reported claims</t>
        </is>
      </c>
      <c r="B28" s="10" t="n">
        <v>1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Favorable Medical Claims Reserve Development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Favorable) unfavorable medical claims reserve development</t>
        </is>
      </c>
      <c r="B4" s="5" t="n">
        <v>-825</v>
      </c>
      <c r="C4" s="5" t="n">
        <v>-313</v>
      </c>
      <c r="D4" s="5" t="n">
        <v>-336</v>
      </c>
    </row>
    <row r="5">
      <c r="A5" s="4" t="inlineStr">
        <is>
          <t>Retail</t>
        </is>
      </c>
    </row>
    <row r="6">
      <c r="A6" s="3" t="inlineStr">
        <is>
          <t>Liability for Claims and Claims Adjustment Expense [Line Items]</t>
        </is>
      </c>
    </row>
    <row r="7">
      <c r="A7" s="4" t="inlineStr">
        <is>
          <t>(Favorable) unfavorable medical claims reserve development</t>
        </is>
      </c>
      <c r="B7" s="6" t="n">
        <v>-729</v>
      </c>
      <c r="C7" s="6" t="n">
        <v>-266</v>
      </c>
      <c r="D7" s="6" t="n">
        <v>-386</v>
      </c>
    </row>
    <row r="8">
      <c r="A8" s="4" t="inlineStr">
        <is>
          <t>Group and Specialty</t>
        </is>
      </c>
    </row>
    <row r="9">
      <c r="A9" s="3" t="inlineStr">
        <is>
          <t>Liability for Claims and Claims Adjustment Expense [Line Items]</t>
        </is>
      </c>
    </row>
    <row r="10">
      <c r="A10" s="4" t="inlineStr">
        <is>
          <t>(Favorable) unfavorable medical claims reserve development</t>
        </is>
      </c>
      <c r="B10" s="6" t="n">
        <v>-96</v>
      </c>
      <c r="C10" s="6" t="n">
        <v>-47</v>
      </c>
      <c r="D10" s="6" t="n">
        <v>50</v>
      </c>
    </row>
    <row r="11">
      <c r="A11" s="4" t="inlineStr">
        <is>
          <t>Operating Segments | Retail</t>
        </is>
      </c>
    </row>
    <row r="12">
      <c r="A12" s="3" t="inlineStr">
        <is>
          <t>Liability for Claims and Claims Adjustment Expense [Line Items]</t>
        </is>
      </c>
    </row>
    <row r="13">
      <c r="A13" s="4" t="inlineStr">
        <is>
          <t>(Favorable) unfavorable medical claims reserve development</t>
        </is>
      </c>
      <c r="B13" s="6" t="n">
        <v>-729</v>
      </c>
      <c r="C13" s="6" t="n">
        <v>-266</v>
      </c>
      <c r="D13" s="6" t="n">
        <v>-386</v>
      </c>
    </row>
    <row r="14">
      <c r="A14" s="4" t="inlineStr">
        <is>
          <t>Operating Segments | Group and Specialty</t>
        </is>
      </c>
    </row>
    <row r="15">
      <c r="A15" s="3" t="inlineStr">
        <is>
          <t>Liability for Claims and Claims Adjustment Expense [Line Items]</t>
        </is>
      </c>
    </row>
    <row r="16">
      <c r="A16" s="4" t="inlineStr">
        <is>
          <t>(Favorable) unfavorable medical claims reserve development</t>
        </is>
      </c>
      <c r="B16" s="5" t="n">
        <v>-96</v>
      </c>
      <c r="C16" s="5" t="n">
        <v>-47</v>
      </c>
      <c r="D16" s="5" t="n">
        <v>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PAYABLE - Incurred and Paid Claims Development (Details) - USD ($) $ in Millions</t>
        </is>
      </c>
      <c r="B1" s="2" t="inlineStr">
        <is>
          <t>Dec. 31, 2021</t>
        </is>
      </c>
      <c r="C1" s="2" t="inlineStr">
        <is>
          <t>Dec. 31, 2020</t>
        </is>
      </c>
      <c r="D1" s="2" t="inlineStr">
        <is>
          <t>Dec. 31, 2019</t>
        </is>
      </c>
    </row>
    <row r="2">
      <c r="A2" s="4" t="inlineStr">
        <is>
          <t>Retail</t>
        </is>
      </c>
    </row>
    <row r="3">
      <c r="A3" s="3" t="inlineStr">
        <is>
          <t>Claims Development [Line Items]</t>
        </is>
      </c>
    </row>
    <row r="4">
      <c r="A4" s="4" t="inlineStr">
        <is>
          <t>Incurred Claims, Net of Reinsurance</t>
        </is>
      </c>
      <c r="B4" s="5" t="n">
        <v>170614</v>
      </c>
    </row>
    <row r="5">
      <c r="A5" s="4" t="inlineStr">
        <is>
          <t>Cumulative Paid Claims, Net of Reinsurance</t>
        </is>
      </c>
      <c r="B5" s="6" t="n">
        <v>162939</v>
      </c>
    </row>
    <row r="6">
      <c r="A6" s="4" t="inlineStr">
        <is>
          <t>Benefits payable, net of reinsurance</t>
        </is>
      </c>
      <c r="B6" s="6" t="n">
        <v>7675</v>
      </c>
    </row>
    <row r="7">
      <c r="A7" s="4" t="inlineStr">
        <is>
          <t>Group and Specialty</t>
        </is>
      </c>
    </row>
    <row r="8">
      <c r="A8" s="3" t="inlineStr">
        <is>
          <t>Claims Development [Line Items]</t>
        </is>
      </c>
    </row>
    <row r="9">
      <c r="A9" s="4" t="inlineStr">
        <is>
          <t>Incurred Claims, Net of Reinsurance</t>
        </is>
      </c>
      <c r="B9" s="6" t="n">
        <v>16190</v>
      </c>
    </row>
    <row r="10">
      <c r="A10" s="4" t="inlineStr">
        <is>
          <t>Cumulative Paid Claims, Net of Reinsurance</t>
        </is>
      </c>
      <c r="B10" s="6" t="n">
        <v>15576</v>
      </c>
    </row>
    <row r="11">
      <c r="A11" s="4" t="inlineStr">
        <is>
          <t>Benefits payable, net of reinsurance</t>
        </is>
      </c>
      <c r="B11" s="6" t="n">
        <v>614</v>
      </c>
    </row>
    <row r="12">
      <c r="A12" s="4" t="inlineStr">
        <is>
          <t>2019 Claims Incurred Year | Retail</t>
        </is>
      </c>
    </row>
    <row r="13">
      <c r="A13" s="3" t="inlineStr">
        <is>
          <t>Claims Development [Line Items]</t>
        </is>
      </c>
    </row>
    <row r="14">
      <c r="A14" s="4" t="inlineStr">
        <is>
          <t>Incurred Claims, Net of Reinsurance</t>
        </is>
      </c>
      <c r="B14" s="6" t="n">
        <v>48713</v>
      </c>
      <c r="C14" s="5" t="n">
        <v>48820</v>
      </c>
      <c r="D14" s="5" t="n">
        <v>48983</v>
      </c>
    </row>
    <row r="15">
      <c r="A15" s="4" t="inlineStr">
        <is>
          <t>Cumulative Paid Claims, Net of Reinsurance</t>
        </is>
      </c>
      <c r="B15" s="6" t="n">
        <v>48713</v>
      </c>
      <c r="C15" s="6" t="n">
        <v>48627</v>
      </c>
      <c r="D15" s="6" t="n">
        <v>43831</v>
      </c>
    </row>
    <row r="16">
      <c r="A16" s="4" t="inlineStr">
        <is>
          <t>2019 Claims Incurred Year | Group and Specialty</t>
        </is>
      </c>
    </row>
    <row r="17">
      <c r="A17" s="3" t="inlineStr">
        <is>
          <t>Claims Development [Line Items]</t>
        </is>
      </c>
    </row>
    <row r="18">
      <c r="A18" s="4" t="inlineStr">
        <is>
          <t>Incurred Claims, Net of Reinsurance</t>
        </is>
      </c>
      <c r="B18" s="6" t="n">
        <v>5652</v>
      </c>
      <c r="C18" s="6" t="n">
        <v>5657</v>
      </c>
      <c r="D18" s="6" t="n">
        <v>5708</v>
      </c>
    </row>
    <row r="19">
      <c r="A19" s="4" t="inlineStr">
        <is>
          <t>Cumulative Paid Claims, Net of Reinsurance</t>
        </is>
      </c>
      <c r="B19" s="6" t="n">
        <v>5652</v>
      </c>
      <c r="C19" s="6" t="n">
        <v>5465</v>
      </c>
      <c r="D19" s="5" t="n">
        <v>5081</v>
      </c>
    </row>
    <row r="20">
      <c r="A20" s="4" t="inlineStr">
        <is>
          <t>2020 Claims Incurred Year | Retail</t>
        </is>
      </c>
    </row>
    <row r="21">
      <c r="A21" s="3" t="inlineStr">
        <is>
          <t>Claims Development [Line Items]</t>
        </is>
      </c>
    </row>
    <row r="22">
      <c r="A22" s="4" t="inlineStr">
        <is>
          <t>Incurred Claims, Net of Reinsurance</t>
        </is>
      </c>
      <c r="B22" s="6" t="n">
        <v>56223</v>
      </c>
      <c r="C22" s="6" t="n">
        <v>56821</v>
      </c>
    </row>
    <row r="23">
      <c r="A23" s="4" t="inlineStr">
        <is>
          <t>Cumulative Paid Claims, Net of Reinsurance</t>
        </is>
      </c>
      <c r="B23" s="6" t="n">
        <v>55863</v>
      </c>
      <c r="C23" s="6" t="n">
        <v>49586</v>
      </c>
    </row>
    <row r="24">
      <c r="A24" s="4" t="inlineStr">
        <is>
          <t>2020 Claims Incurred Year | Group and Specialty</t>
        </is>
      </c>
    </row>
    <row r="25">
      <c r="A25" s="3" t="inlineStr">
        <is>
          <t>Claims Development [Line Items]</t>
        </is>
      </c>
    </row>
    <row r="26">
      <c r="A26" s="4" t="inlineStr">
        <is>
          <t>Incurred Claims, Net of Reinsurance</t>
        </is>
      </c>
      <c r="B26" s="6" t="n">
        <v>5491</v>
      </c>
      <c r="C26" s="6" t="n">
        <v>5576</v>
      </c>
    </row>
    <row r="27">
      <c r="A27" s="4" t="inlineStr">
        <is>
          <t>Cumulative Paid Claims, Net of Reinsurance</t>
        </is>
      </c>
      <c r="B27" s="6" t="n">
        <v>5479</v>
      </c>
      <c r="C27" s="5" t="n">
        <v>4873</v>
      </c>
    </row>
    <row r="28">
      <c r="A28" s="4" t="inlineStr">
        <is>
          <t>2021 Claims Incurred Year | Retail</t>
        </is>
      </c>
    </row>
    <row r="29">
      <c r="A29" s="3" t="inlineStr">
        <is>
          <t>Claims Development [Line Items]</t>
        </is>
      </c>
    </row>
    <row r="30">
      <c r="A30" s="4" t="inlineStr">
        <is>
          <t>Incurred Claims, Net of Reinsurance</t>
        </is>
      </c>
      <c r="B30" s="6" t="n">
        <v>65678</v>
      </c>
    </row>
    <row r="31">
      <c r="A31" s="4" t="inlineStr">
        <is>
          <t>Cumulative Paid Claims, Net of Reinsurance</t>
        </is>
      </c>
      <c r="B31" s="6" t="n">
        <v>58363</v>
      </c>
    </row>
    <row r="32">
      <c r="A32" s="4" t="inlineStr">
        <is>
          <t>2021 Claims Incurred Year | Group and Specialty</t>
        </is>
      </c>
    </row>
    <row r="33">
      <c r="A33" s="3" t="inlineStr">
        <is>
          <t>Claims Development [Line Items]</t>
        </is>
      </c>
    </row>
    <row r="34">
      <c r="A34" s="4" t="inlineStr">
        <is>
          <t>Incurred Claims, Net of Reinsurance</t>
        </is>
      </c>
      <c r="B34" s="6" t="n">
        <v>5047</v>
      </c>
    </row>
    <row r="35">
      <c r="A35" s="4" t="inlineStr">
        <is>
          <t>Cumulative Paid Claims, Net of Reinsurance</t>
        </is>
      </c>
      <c r="B35" s="5" t="n">
        <v>44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466</v>
      </c>
      <c r="C4" s="5" t="n">
        <v>1019</v>
      </c>
      <c r="D4" s="5" t="n">
        <v>560</v>
      </c>
    </row>
    <row r="5">
      <c r="A5" s="4" t="inlineStr">
        <is>
          <t>States and Puerto Rico</t>
        </is>
      </c>
      <c r="B5" s="6" t="n">
        <v>4</v>
      </c>
      <c r="C5" s="6" t="n">
        <v>93</v>
      </c>
      <c r="D5" s="6" t="n">
        <v>41</v>
      </c>
    </row>
    <row r="6">
      <c r="A6" s="4" t="inlineStr">
        <is>
          <t>Total current provision</t>
        </is>
      </c>
      <c r="B6" s="6" t="n">
        <v>470</v>
      </c>
      <c r="C6" s="6" t="n">
        <v>1112</v>
      </c>
      <c r="D6" s="6" t="n">
        <v>601</v>
      </c>
    </row>
    <row r="7">
      <c r="A7" s="4" t="inlineStr">
        <is>
          <t>Deferred expense</t>
        </is>
      </c>
      <c r="B7" s="6" t="n">
        <v>15</v>
      </c>
      <c r="C7" s="6" t="n">
        <v>195</v>
      </c>
      <c r="D7" s="6" t="n">
        <v>162</v>
      </c>
    </row>
    <row r="8">
      <c r="A8" s="4" t="inlineStr">
        <is>
          <t>Provision for income taxes</t>
        </is>
      </c>
      <c r="B8" s="5" t="n">
        <v>485</v>
      </c>
      <c r="C8" s="5" t="n">
        <v>1307</v>
      </c>
      <c r="D8" s="5" t="n">
        <v>7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federal statutory rate</t>
        </is>
      </c>
      <c r="B4" s="5" t="n">
        <v>718</v>
      </c>
      <c r="C4" s="5" t="n">
        <v>982</v>
      </c>
      <c r="D4" s="5" t="n">
        <v>729</v>
      </c>
    </row>
    <row r="5">
      <c r="A5" s="4" t="inlineStr">
        <is>
          <t>States, net of federal benefit, and Puerto Rico</t>
        </is>
      </c>
      <c r="B5" s="6" t="n">
        <v>18</v>
      </c>
      <c r="C5" s="6" t="n">
        <v>63</v>
      </c>
      <c r="D5" s="6" t="n">
        <v>49</v>
      </c>
    </row>
    <row r="6">
      <c r="A6" s="4" t="inlineStr">
        <is>
          <t>Tax exempt investment income</t>
        </is>
      </c>
      <c r="B6" s="6" t="n">
        <v>-3</v>
      </c>
      <c r="C6" s="6" t="n">
        <v>-5</v>
      </c>
      <c r="D6" s="6" t="n">
        <v>-6</v>
      </c>
    </row>
    <row r="7">
      <c r="A7" s="4" t="inlineStr">
        <is>
          <t>Nondeductible executive compensation</t>
        </is>
      </c>
      <c r="B7" s="6" t="n">
        <v>33</v>
      </c>
      <c r="C7" s="6" t="n">
        <v>19</v>
      </c>
      <c r="D7" s="6" t="n">
        <v>25</v>
      </c>
    </row>
    <row r="8">
      <c r="A8" s="4" t="inlineStr">
        <is>
          <t>Non-taxable KAH gain</t>
        </is>
      </c>
      <c r="B8" s="6" t="n">
        <v>-264</v>
      </c>
      <c r="C8" s="6" t="n">
        <v>0</v>
      </c>
      <c r="D8" s="6" t="n">
        <v>0</v>
      </c>
    </row>
    <row r="9">
      <c r="A9" s="4" t="inlineStr">
        <is>
          <t>Health insurance industry fee</t>
        </is>
      </c>
      <c r="B9" s="6" t="n">
        <v>0</v>
      </c>
      <c r="C9" s="6" t="n">
        <v>268</v>
      </c>
      <c r="D9" s="6" t="n">
        <v>0</v>
      </c>
    </row>
    <row r="10">
      <c r="A10" s="4" t="inlineStr">
        <is>
          <t>Other, net</t>
        </is>
      </c>
      <c r="B10" s="6" t="n">
        <v>-17</v>
      </c>
      <c r="C10" s="6" t="n">
        <v>-20</v>
      </c>
      <c r="D10" s="6" t="n">
        <v>-34</v>
      </c>
    </row>
    <row r="11">
      <c r="A11" s="4" t="inlineStr">
        <is>
          <t>Provision for income taxes</t>
        </is>
      </c>
      <c r="B11" s="5" t="n">
        <v>485</v>
      </c>
      <c r="C11" s="5" t="n">
        <v>1307</v>
      </c>
      <c r="D11" s="5" t="n">
        <v>7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934</v>
      </c>
      <c r="C4" s="5" t="n">
        <v>3367</v>
      </c>
      <c r="D4" s="5" t="n">
        <v>2707</v>
      </c>
    </row>
    <row r="5">
      <c r="A5" s="3" t="inlineStr">
        <is>
          <t>Adjustments to reconcile net income to net cash provided by operating activities:</t>
        </is>
      </c>
    </row>
    <row r="6">
      <c r="A6" s="4" t="inlineStr">
        <is>
          <t>Loss (gain) on investment securities, net</t>
        </is>
      </c>
      <c r="B6" s="6" t="n">
        <v>130</v>
      </c>
      <c r="C6" s="6" t="n">
        <v>-838</v>
      </c>
      <c r="D6" s="6" t="n">
        <v>-62</v>
      </c>
    </row>
    <row r="7">
      <c r="A7" s="4" t="inlineStr">
        <is>
          <t>Gain on Kindred at Home equity method investment</t>
        </is>
      </c>
      <c r="B7" s="6" t="n">
        <v>-1129</v>
      </c>
      <c r="C7" s="6" t="n">
        <v>0</v>
      </c>
      <c r="D7" s="6" t="n">
        <v>0</v>
      </c>
    </row>
    <row r="8">
      <c r="A8" s="4" t="inlineStr">
        <is>
          <t>Equity in net earnings</t>
        </is>
      </c>
      <c r="B8" s="6" t="n">
        <v>-65</v>
      </c>
      <c r="C8" s="6" t="n">
        <v>-74</v>
      </c>
      <c r="D8" s="6" t="n">
        <v>-14</v>
      </c>
    </row>
    <row r="9">
      <c r="A9" s="4" t="inlineStr">
        <is>
          <t>Stock compensation</t>
        </is>
      </c>
      <c r="B9" s="6" t="n">
        <v>180</v>
      </c>
      <c r="C9" s="6" t="n">
        <v>181</v>
      </c>
      <c r="D9" s="6" t="n">
        <v>163</v>
      </c>
    </row>
    <row r="10">
      <c r="A10" s="4" t="inlineStr">
        <is>
          <t>Depreciation</t>
        </is>
      </c>
      <c r="B10" s="6" t="n">
        <v>640</v>
      </c>
      <c r="C10" s="6" t="n">
        <v>528</v>
      </c>
      <c r="D10" s="6" t="n">
        <v>505</v>
      </c>
    </row>
    <row r="11">
      <c r="A11" s="4" t="inlineStr">
        <is>
          <t>Amortization</t>
        </is>
      </c>
      <c r="B11" s="6" t="n">
        <v>73</v>
      </c>
      <c r="C11" s="6" t="n">
        <v>88</v>
      </c>
      <c r="D11" s="6" t="n">
        <v>70</v>
      </c>
    </row>
    <row r="12">
      <c r="A12" s="4" t="inlineStr">
        <is>
          <t>Provision for deferred income taxes</t>
        </is>
      </c>
      <c r="B12" s="6" t="n">
        <v>15</v>
      </c>
      <c r="C12" s="6" t="n">
        <v>195</v>
      </c>
      <c r="D12" s="6" t="n">
        <v>162</v>
      </c>
    </row>
    <row r="13">
      <c r="A13" s="3" t="inlineStr">
        <is>
          <t>Changes in operating assets and liabilities, net of effect of businesses acquired and dispositions:</t>
        </is>
      </c>
    </row>
    <row r="14">
      <c r="A14" s="4" t="inlineStr">
        <is>
          <t>Receivables</t>
        </is>
      </c>
      <c r="B14" s="6" t="n">
        <v>-280</v>
      </c>
      <c r="C14" s="6" t="n">
        <v>-85</v>
      </c>
      <c r="D14" s="6" t="n">
        <v>-32</v>
      </c>
    </row>
    <row r="15">
      <c r="A15" s="4" t="inlineStr">
        <is>
          <t>Other assets</t>
        </is>
      </c>
      <c r="B15" s="6" t="n">
        <v>-491</v>
      </c>
      <c r="C15" s="6" t="n">
        <v>-581</v>
      </c>
      <c r="D15" s="6" t="n">
        <v>118</v>
      </c>
    </row>
    <row r="16">
      <c r="A16" s="4" t="inlineStr">
        <is>
          <t>Benefits payable</t>
        </is>
      </c>
      <c r="B16" s="6" t="n">
        <v>104</v>
      </c>
      <c r="C16" s="6" t="n">
        <v>2139</v>
      </c>
      <c r="D16" s="6" t="n">
        <v>1142</v>
      </c>
    </row>
    <row r="17">
      <c r="A17" s="4" t="inlineStr">
        <is>
          <t>Other liabilities</t>
        </is>
      </c>
      <c r="B17" s="6" t="n">
        <v>176</v>
      </c>
      <c r="C17" s="6" t="n">
        <v>599</v>
      </c>
      <c r="D17" s="6" t="n">
        <v>471</v>
      </c>
    </row>
    <row r="18">
      <c r="A18" s="4" t="inlineStr">
        <is>
          <t>Unearned revenues</t>
        </is>
      </c>
      <c r="B18" s="6" t="n">
        <v>-65</v>
      </c>
      <c r="C18" s="6" t="n">
        <v>71</v>
      </c>
      <c r="D18" s="6" t="n">
        <v>-36</v>
      </c>
    </row>
    <row r="19">
      <c r="A19" s="4" t="inlineStr">
        <is>
          <t>Other</t>
        </is>
      </c>
      <c r="B19" s="6" t="n">
        <v>40</v>
      </c>
      <c r="C19" s="6" t="n">
        <v>49</v>
      </c>
      <c r="D19" s="6" t="n">
        <v>90</v>
      </c>
    </row>
    <row r="20">
      <c r="A20" s="4" t="inlineStr">
        <is>
          <t>Net cash provided by operating activities</t>
        </is>
      </c>
      <c r="B20" s="6" t="n">
        <v>2262</v>
      </c>
      <c r="C20" s="6" t="n">
        <v>5639</v>
      </c>
      <c r="D20" s="6" t="n">
        <v>5284</v>
      </c>
    </row>
    <row r="21">
      <c r="A21" s="3" t="inlineStr">
        <is>
          <t>Cash flows from investing activities</t>
        </is>
      </c>
    </row>
    <row r="22">
      <c r="A22" s="4" t="inlineStr">
        <is>
          <t>Acquisitions, net of cash and cash equivalents acquired</t>
        </is>
      </c>
      <c r="B22" s="6" t="n">
        <v>-4187</v>
      </c>
      <c r="C22" s="6" t="n">
        <v>-709</v>
      </c>
      <c r="D22" s="6" t="n">
        <v>0</v>
      </c>
    </row>
    <row r="23">
      <c r="A23" s="4" t="inlineStr">
        <is>
          <t>Purchases of property and equipment, net</t>
        </is>
      </c>
      <c r="B23" s="6" t="n">
        <v>-1316</v>
      </c>
      <c r="C23" s="6" t="n">
        <v>-964</v>
      </c>
      <c r="D23" s="6" t="n">
        <v>-736</v>
      </c>
    </row>
    <row r="24">
      <c r="A24" s="4" t="inlineStr">
        <is>
          <t>Purchases of investment securities</t>
        </is>
      </c>
      <c r="B24" s="6" t="n">
        <v>-7197</v>
      </c>
      <c r="C24" s="6" t="n">
        <v>-9125</v>
      </c>
      <c r="D24" s="6" t="n">
        <v>-6361</v>
      </c>
    </row>
    <row r="25">
      <c r="A25" s="4" t="inlineStr">
        <is>
          <t>Proceeds from maturities of investment securities</t>
        </is>
      </c>
      <c r="B25" s="6" t="n">
        <v>2597</v>
      </c>
      <c r="C25" s="6" t="n">
        <v>4986</v>
      </c>
      <c r="D25" s="6" t="n">
        <v>1733</v>
      </c>
    </row>
    <row r="26">
      <c r="A26" s="4" t="inlineStr">
        <is>
          <t>Proceeds from sales of investment securities</t>
        </is>
      </c>
      <c r="B26" s="6" t="n">
        <v>3547</v>
      </c>
      <c r="C26" s="6" t="n">
        <v>2747</v>
      </c>
      <c r="D26" s="6" t="n">
        <v>4086</v>
      </c>
    </row>
    <row r="27">
      <c r="A27" s="4" t="inlineStr">
        <is>
          <t>Net cash used in investing activities</t>
        </is>
      </c>
      <c r="B27" s="6" t="n">
        <v>-6556</v>
      </c>
      <c r="C27" s="6" t="n">
        <v>-3065</v>
      </c>
      <c r="D27" s="6" t="n">
        <v>-1278</v>
      </c>
    </row>
    <row r="28">
      <c r="A28" s="3" t="inlineStr">
        <is>
          <t>Cash flows from financing activities</t>
        </is>
      </c>
    </row>
    <row r="29">
      <c r="A29" s="4" t="inlineStr">
        <is>
          <t>Withdrawals receipts from contract deposits, net</t>
        </is>
      </c>
      <c r="B29" s="6" t="n">
        <v>-306</v>
      </c>
      <c r="C29" s="6" t="n">
        <v>-939</v>
      </c>
      <c r="D29" s="6" t="n">
        <v>-623</v>
      </c>
    </row>
    <row r="30">
      <c r="A30" s="4" t="inlineStr">
        <is>
          <t>Proceeds from issuance of senior notes, net</t>
        </is>
      </c>
      <c r="B30" s="6" t="n">
        <v>2984</v>
      </c>
      <c r="C30" s="6" t="n">
        <v>1088</v>
      </c>
      <c r="D30" s="6" t="n">
        <v>987</v>
      </c>
    </row>
    <row r="31">
      <c r="A31" s="4" t="inlineStr">
        <is>
          <t>Repayment of senior notes</t>
        </is>
      </c>
      <c r="B31" s="6" t="n">
        <v>0</v>
      </c>
      <c r="C31" s="6" t="n">
        <v>-400</v>
      </c>
      <c r="D31" s="6" t="n">
        <v>-400</v>
      </c>
    </row>
    <row r="32">
      <c r="A32" s="4" t="inlineStr">
        <is>
          <t>Proceeds (repayments) from issuance of commercial paper, net</t>
        </is>
      </c>
      <c r="B32" s="6" t="n">
        <v>352</v>
      </c>
      <c r="C32" s="6" t="n">
        <v>295</v>
      </c>
      <c r="D32" s="6" t="n">
        <v>-360</v>
      </c>
    </row>
    <row r="33">
      <c r="A33" s="4" t="inlineStr">
        <is>
          <t>Proceeds from term loan</t>
        </is>
      </c>
      <c r="B33" s="6" t="n">
        <v>2500</v>
      </c>
      <c r="C33" s="6" t="n">
        <v>1000</v>
      </c>
      <c r="D33" s="6" t="n">
        <v>0</v>
      </c>
    </row>
    <row r="34">
      <c r="A34" s="4" t="inlineStr">
        <is>
          <t>Repayment of term loan</t>
        </is>
      </c>
      <c r="B34" s="6" t="n">
        <v>-2078</v>
      </c>
      <c r="C34" s="6" t="n">
        <v>-1000</v>
      </c>
      <c r="D34" s="6" t="n">
        <v>-650</v>
      </c>
    </row>
    <row r="35">
      <c r="A35" s="4" t="inlineStr">
        <is>
          <t>Debt issue costs</t>
        </is>
      </c>
      <c r="B35" s="6" t="n">
        <v>-31</v>
      </c>
      <c r="C35" s="6" t="n">
        <v>0</v>
      </c>
      <c r="D35" s="6" t="n">
        <v>0</v>
      </c>
    </row>
    <row r="36">
      <c r="A36" s="4" t="inlineStr">
        <is>
          <t>Common stock repurchases</t>
        </is>
      </c>
      <c r="B36" s="6" t="n">
        <v>-79</v>
      </c>
      <c r="C36" s="6" t="n">
        <v>-1820</v>
      </c>
      <c r="D36" s="6" t="n">
        <v>-1070</v>
      </c>
    </row>
    <row r="37">
      <c r="A37" s="4" t="inlineStr">
        <is>
          <t>Dividends paid</t>
        </is>
      </c>
      <c r="B37" s="6" t="n">
        <v>-354</v>
      </c>
      <c r="C37" s="6" t="n">
        <v>-323</v>
      </c>
      <c r="D37" s="6" t="n">
        <v>-291</v>
      </c>
    </row>
    <row r="38">
      <c r="A38" s="4" t="inlineStr">
        <is>
          <t>Change in book overdraft</t>
        </is>
      </c>
      <c r="B38" s="6" t="n">
        <v>6</v>
      </c>
      <c r="C38" s="6" t="n">
        <v>95</v>
      </c>
      <c r="D38" s="6" t="n">
        <v>54</v>
      </c>
    </row>
    <row r="39">
      <c r="A39" s="4" t="inlineStr">
        <is>
          <t>Proceeds from stock option exercises &amp; other</t>
        </is>
      </c>
      <c r="B39" s="6" t="n">
        <v>21</v>
      </c>
      <c r="C39" s="6" t="n">
        <v>49</v>
      </c>
      <c r="D39" s="6" t="n">
        <v>58</v>
      </c>
    </row>
    <row r="40">
      <c r="A40" s="4" t="inlineStr">
        <is>
          <t>Net cash provided by (used in) financing activities</t>
        </is>
      </c>
      <c r="B40" s="6" t="n">
        <v>3015</v>
      </c>
      <c r="C40" s="6" t="n">
        <v>-1955</v>
      </c>
      <c r="D40" s="6" t="n">
        <v>-2295</v>
      </c>
    </row>
    <row r="41">
      <c r="A41" s="4" t="inlineStr">
        <is>
          <t>(Decrease) increase in cash and cash equivalents</t>
        </is>
      </c>
      <c r="B41" s="6" t="n">
        <v>-1279</v>
      </c>
      <c r="C41" s="6" t="n">
        <v>619</v>
      </c>
      <c r="D41" s="6" t="n">
        <v>1711</v>
      </c>
    </row>
    <row r="42">
      <c r="A42" s="4" t="inlineStr">
        <is>
          <t>Cash and cash equivalents at beginning of period</t>
        </is>
      </c>
      <c r="B42" s="6" t="n">
        <v>4673</v>
      </c>
      <c r="C42" s="6" t="n">
        <v>4054</v>
      </c>
      <c r="D42" s="6" t="n">
        <v>2343</v>
      </c>
    </row>
    <row r="43">
      <c r="A43" s="4" t="inlineStr">
        <is>
          <t>Cash and cash equivalents at end of period</t>
        </is>
      </c>
      <c r="B43" s="6" t="n">
        <v>3394</v>
      </c>
      <c r="C43" s="6" t="n">
        <v>4673</v>
      </c>
      <c r="D43" s="6" t="n">
        <v>4054</v>
      </c>
    </row>
    <row r="44">
      <c r="A44" s="3" t="inlineStr">
        <is>
          <t>Supplemental cash flow disclosures:</t>
        </is>
      </c>
    </row>
    <row r="45">
      <c r="A45" s="4" t="inlineStr">
        <is>
          <t>Interest payments</t>
        </is>
      </c>
      <c r="B45" s="6" t="n">
        <v>285</v>
      </c>
      <c r="C45" s="6" t="n">
        <v>258</v>
      </c>
      <c r="D45" s="6" t="n">
        <v>212</v>
      </c>
    </row>
    <row r="46">
      <c r="A46" s="4" t="inlineStr">
        <is>
          <t>Income tax payments, net</t>
        </is>
      </c>
      <c r="B46" s="6" t="n">
        <v>227</v>
      </c>
      <c r="C46" s="6" t="n">
        <v>1132</v>
      </c>
      <c r="D46" s="6" t="n">
        <v>518</v>
      </c>
    </row>
    <row r="47">
      <c r="A47" s="3" t="inlineStr">
        <is>
          <t>Details of businesses acquired in purchase transactions:</t>
        </is>
      </c>
    </row>
    <row r="48">
      <c r="A48" s="4" t="inlineStr">
        <is>
          <t>Fair value of assets acquired, net of cash acquired</t>
        </is>
      </c>
      <c r="B48" s="6" t="n">
        <v>9804</v>
      </c>
      <c r="C48" s="6" t="n">
        <v>819</v>
      </c>
      <c r="D48" s="6" t="n">
        <v>28</v>
      </c>
    </row>
    <row r="49">
      <c r="A49" s="4" t="inlineStr">
        <is>
          <t>Less: Fair value of liabilities assumed</t>
        </is>
      </c>
      <c r="B49" s="6" t="n">
        <v>-3235</v>
      </c>
      <c r="C49" s="6" t="n">
        <v>-110</v>
      </c>
      <c r="D49" s="6" t="n">
        <v>-28</v>
      </c>
    </row>
    <row r="50">
      <c r="A50" s="4" t="inlineStr">
        <is>
          <t>Less: Noncontrolling interests acquired</t>
        </is>
      </c>
      <c r="B50" s="6" t="n">
        <v>-22</v>
      </c>
      <c r="C50" s="6" t="n">
        <v>0</v>
      </c>
      <c r="D50" s="6" t="n">
        <v>0</v>
      </c>
    </row>
    <row r="51">
      <c r="A51" s="4" t="inlineStr">
        <is>
          <t>Less: Remeasured existing Kindred at Home equity method investment</t>
        </is>
      </c>
      <c r="B51" s="6" t="n">
        <v>-2360</v>
      </c>
      <c r="C51" s="6" t="n">
        <v>0</v>
      </c>
      <c r="D51" s="6" t="n">
        <v>0</v>
      </c>
    </row>
    <row r="52">
      <c r="A52" s="4" t="inlineStr">
        <is>
          <t>Cash paid for acquired businesses, net of cash acquired</t>
        </is>
      </c>
      <c r="B52" s="5" t="n">
        <v>4187</v>
      </c>
      <c r="C52" s="5" t="n">
        <v>709</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Net Deferred Tax Balances (Details) - USD ($) $ in Millions</t>
        </is>
      </c>
      <c r="B1" s="2" t="inlineStr">
        <is>
          <t>Dec. 31, 2021</t>
        </is>
      </c>
      <c r="C1" s="2" t="inlineStr">
        <is>
          <t>Dec. 31, 2020</t>
        </is>
      </c>
    </row>
    <row r="2">
      <c r="A2" s="3" t="inlineStr">
        <is>
          <t>Income Tax Disclosure [Abstract]</t>
        </is>
      </c>
    </row>
    <row r="3">
      <c r="A3" s="4" t="inlineStr">
        <is>
          <t>Net operating loss carryforward</t>
        </is>
      </c>
      <c r="B3" s="5" t="n">
        <v>291</v>
      </c>
      <c r="C3" s="5" t="n">
        <v>32</v>
      </c>
    </row>
    <row r="4">
      <c r="A4" s="4" t="inlineStr">
        <is>
          <t>Compensation and other accrued expense</t>
        </is>
      </c>
      <c r="B4" s="6" t="n">
        <v>186</v>
      </c>
      <c r="C4" s="6" t="n">
        <v>171</v>
      </c>
    </row>
    <row r="5">
      <c r="A5" s="4" t="inlineStr">
        <is>
          <t>Benefits payable</t>
        </is>
      </c>
      <c r="B5" s="6" t="n">
        <v>67</v>
      </c>
      <c r="C5" s="6" t="n">
        <v>87</v>
      </c>
    </row>
    <row r="6">
      <c r="A6" s="4" t="inlineStr">
        <is>
          <t>Deferred acquisition costs</t>
        </is>
      </c>
      <c r="B6" s="6" t="n">
        <v>33</v>
      </c>
      <c r="C6" s="6" t="n">
        <v>26</v>
      </c>
    </row>
    <row r="7">
      <c r="A7" s="4" t="inlineStr">
        <is>
          <t>Jobs tax credits</t>
        </is>
      </c>
      <c r="B7" s="6" t="n">
        <v>33</v>
      </c>
      <c r="C7" s="6" t="n">
        <v>0</v>
      </c>
    </row>
    <row r="8">
      <c r="A8" s="4" t="inlineStr">
        <is>
          <t>Other</t>
        </is>
      </c>
      <c r="B8" s="6" t="n">
        <v>25</v>
      </c>
      <c r="C8" s="6" t="n">
        <v>11</v>
      </c>
    </row>
    <row r="9">
      <c r="A9" s="4" t="inlineStr">
        <is>
          <t>Unearned revenues</t>
        </is>
      </c>
      <c r="B9" s="6" t="n">
        <v>8</v>
      </c>
      <c r="C9" s="6" t="n">
        <v>12</v>
      </c>
    </row>
    <row r="10">
      <c r="A10" s="4" t="inlineStr">
        <is>
          <t>Total deferred income tax assets</t>
        </is>
      </c>
      <c r="B10" s="6" t="n">
        <v>643</v>
      </c>
      <c r="C10" s="6" t="n">
        <v>339</v>
      </c>
    </row>
    <row r="11">
      <c r="A11" s="4" t="inlineStr">
        <is>
          <t>Valuation allowance</t>
        </is>
      </c>
      <c r="B11" s="6" t="n">
        <v>-65</v>
      </c>
      <c r="C11" s="6" t="n">
        <v>-37</v>
      </c>
    </row>
    <row r="12">
      <c r="A12" s="4" t="inlineStr">
        <is>
          <t>Total deferred income tax assets, net of valuation allowance</t>
        </is>
      </c>
      <c r="B12" s="6" t="n">
        <v>578</v>
      </c>
      <c r="C12" s="6" t="n">
        <v>302</v>
      </c>
    </row>
    <row r="13">
      <c r="A13" s="4" t="inlineStr">
        <is>
          <t>Depreciable property and intangible assets</t>
        </is>
      </c>
      <c r="B13" s="6" t="n">
        <v>-1072</v>
      </c>
      <c r="C13" s="6" t="n">
        <v>-449</v>
      </c>
    </row>
    <row r="14">
      <c r="A14" s="4" t="inlineStr">
        <is>
          <t>Prepaid expenses</t>
        </is>
      </c>
      <c r="B14" s="6" t="n">
        <v>-102</v>
      </c>
      <c r="C14" s="6" t="n">
        <v>-91</v>
      </c>
    </row>
    <row r="15">
      <c r="A15" s="4" t="inlineStr">
        <is>
          <t>Investment securities</t>
        </is>
      </c>
      <c r="B15" s="6" t="n">
        <v>-98</v>
      </c>
      <c r="C15" s="6" t="n">
        <v>-418</v>
      </c>
    </row>
    <row r="16">
      <c r="A16" s="4" t="inlineStr">
        <is>
          <t>Future policy benefits payable</t>
        </is>
      </c>
      <c r="B16" s="6" t="n">
        <v>-4</v>
      </c>
      <c r="C16" s="6" t="n">
        <v>-3</v>
      </c>
    </row>
    <row r="17">
      <c r="A17" s="4" t="inlineStr">
        <is>
          <t>Total deferred income tax liabilities</t>
        </is>
      </c>
      <c r="B17" s="6" t="n">
        <v>-1276</v>
      </c>
      <c r="C17" s="6" t="n">
        <v>-961</v>
      </c>
    </row>
    <row r="18">
      <c r="A18" s="4" t="inlineStr">
        <is>
          <t>Total net deferred income tax liabilities</t>
        </is>
      </c>
      <c r="B18" s="5" t="n">
        <v>-698</v>
      </c>
      <c r="C18" s="5" t="n">
        <v>-6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Tax Credit Carryforward [Line Items]</t>
        </is>
      </c>
    </row>
    <row r="3">
      <c r="A3" s="4" t="inlineStr">
        <is>
          <t>Valuation allowances on net operating loss carryforwards related to prior acquisitions</t>
        </is>
      </c>
      <c r="B3" s="5" t="n">
        <v>65</v>
      </c>
      <c r="C3" s="5" t="n">
        <v>37</v>
      </c>
    </row>
    <row r="4">
      <c r="A4" s="4" t="inlineStr">
        <is>
          <t>Federal</t>
        </is>
      </c>
    </row>
    <row r="5">
      <c r="A5" s="3" t="inlineStr">
        <is>
          <t>Tax Credit Carryforward [Line Items]</t>
        </is>
      </c>
    </row>
    <row r="6">
      <c r="A6" s="4" t="inlineStr">
        <is>
          <t>Net operating losses to carryforward related to prior acquisitions</t>
        </is>
      </c>
      <c r="B6" s="6" t="n">
        <v>930</v>
      </c>
    </row>
    <row r="7">
      <c r="A7" s="4" t="inlineStr">
        <is>
          <t>State and Puerto Rico</t>
        </is>
      </c>
    </row>
    <row r="8">
      <c r="A8" s="3" t="inlineStr">
        <is>
          <t>Tax Credit Carryforward [Line Items]</t>
        </is>
      </c>
    </row>
    <row r="9">
      <c r="A9" s="4" t="inlineStr">
        <is>
          <t>Net operating losses to carryforward related to prior acquisitions</t>
        </is>
      </c>
      <c r="B9" s="5" t="n">
        <v>1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DEBT - Debt Outstanding (Details) - USD ($)</t>
        </is>
      </c>
      <c r="B1" s="2" t="inlineStr">
        <is>
          <t>Dec. 31, 2021</t>
        </is>
      </c>
      <c r="C1" s="2" t="inlineStr">
        <is>
          <t>Aug. 31, 2021</t>
        </is>
      </c>
      <c r="D1" s="2" t="inlineStr">
        <is>
          <t>Dec. 31, 2020</t>
        </is>
      </c>
    </row>
    <row r="2">
      <c r="A2" s="3" t="inlineStr">
        <is>
          <t>Debt Instrument [Line Items]</t>
        </is>
      </c>
    </row>
    <row r="3">
      <c r="A3" s="4" t="inlineStr">
        <is>
          <t>Total short-term debt</t>
        </is>
      </c>
      <c r="B3" s="5" t="n">
        <v>1953000000</v>
      </c>
      <c r="D3" s="5" t="n">
        <v>600000000</v>
      </c>
    </row>
    <row r="4">
      <c r="A4" s="4" t="inlineStr">
        <is>
          <t>Long-term debt</t>
        </is>
      </c>
      <c r="B4" s="6" t="n">
        <v>10541000000</v>
      </c>
      <c r="D4" s="6" t="n">
        <v>6060000000</v>
      </c>
    </row>
    <row r="5">
      <c r="A5" s="4" t="inlineStr">
        <is>
          <t>Senior notes</t>
        </is>
      </c>
    </row>
    <row r="6">
      <c r="A6" s="3" t="inlineStr">
        <is>
          <t>Debt Instrument [Line Items]</t>
        </is>
      </c>
    </row>
    <row r="7">
      <c r="A7" s="4" t="inlineStr">
        <is>
          <t>Long-term debt, current maturities</t>
        </is>
      </c>
      <c r="B7" s="6" t="n">
        <v>998000000</v>
      </c>
      <c r="D7" s="6" t="n">
        <v>0</v>
      </c>
    </row>
    <row r="8">
      <c r="A8" s="4" t="inlineStr">
        <is>
          <t>Senior notes | $600 million, 3.15% due December 1, 2022</t>
        </is>
      </c>
    </row>
    <row r="9">
      <c r="A9" s="3" t="inlineStr">
        <is>
          <t>Debt Instrument [Line Items]</t>
        </is>
      </c>
    </row>
    <row r="10">
      <c r="A10" s="4" t="inlineStr">
        <is>
          <t>Aggregate principal</t>
        </is>
      </c>
      <c r="B10" s="5" t="n">
        <v>600000000</v>
      </c>
    </row>
    <row r="11">
      <c r="A11" s="4" t="inlineStr">
        <is>
          <t>Stated interest rate (percent)</t>
        </is>
      </c>
      <c r="B11" s="4" t="inlineStr">
        <is>
          <t>3.15%</t>
        </is>
      </c>
    </row>
    <row r="12">
      <c r="A12" s="4" t="inlineStr">
        <is>
          <t>Long-term debt, current maturities</t>
        </is>
      </c>
      <c r="B12" s="5" t="n">
        <v>599000000</v>
      </c>
      <c r="D12" s="6" t="n">
        <v>0</v>
      </c>
    </row>
    <row r="13">
      <c r="A13" s="4" t="inlineStr">
        <is>
          <t>Long-term debt</t>
        </is>
      </c>
      <c r="B13" s="6" t="n">
        <v>0</v>
      </c>
      <c r="D13" s="6" t="n">
        <v>598000000</v>
      </c>
    </row>
    <row r="14">
      <c r="A14" s="4" t="inlineStr">
        <is>
          <t>Senior notes | $400 million, 2.90% due December 15, 2022</t>
        </is>
      </c>
    </row>
    <row r="15">
      <c r="A15" s="3" t="inlineStr">
        <is>
          <t>Debt Instrument [Line Items]</t>
        </is>
      </c>
    </row>
    <row r="16">
      <c r="A16" s="4" t="inlineStr">
        <is>
          <t>Aggregate principal</t>
        </is>
      </c>
      <c r="B16" s="5" t="n">
        <v>400000000</v>
      </c>
    </row>
    <row r="17">
      <c r="A17" s="4" t="inlineStr">
        <is>
          <t>Stated interest rate (percent)</t>
        </is>
      </c>
      <c r="B17" s="4" t="inlineStr">
        <is>
          <t>2.90%</t>
        </is>
      </c>
    </row>
    <row r="18">
      <c r="A18" s="4" t="inlineStr">
        <is>
          <t>Long-term debt, current maturities</t>
        </is>
      </c>
      <c r="B18" s="5" t="n">
        <v>399000000</v>
      </c>
      <c r="D18" s="6" t="n">
        <v>0</v>
      </c>
    </row>
    <row r="19">
      <c r="A19" s="4" t="inlineStr">
        <is>
          <t>Long-term debt</t>
        </is>
      </c>
      <c r="B19" s="6" t="n">
        <v>0</v>
      </c>
      <c r="D19" s="6" t="n">
        <v>398000000</v>
      </c>
    </row>
    <row r="20">
      <c r="A20" s="4" t="inlineStr">
        <is>
          <t>Senior notes | $1.5 billion, 0.65% due August 3, 2023</t>
        </is>
      </c>
    </row>
    <row r="21">
      <c r="A21" s="3" t="inlineStr">
        <is>
          <t>Debt Instrument [Line Items]</t>
        </is>
      </c>
    </row>
    <row r="22">
      <c r="A22" s="4" t="inlineStr">
        <is>
          <t>Aggregate principal</t>
        </is>
      </c>
      <c r="B22" s="5" t="n">
        <v>1500000000</v>
      </c>
      <c r="C22" s="5" t="n">
        <v>1500000000</v>
      </c>
    </row>
    <row r="23">
      <c r="A23" s="4" t="inlineStr">
        <is>
          <t>Stated interest rate (percent)</t>
        </is>
      </c>
      <c r="B23" s="4" t="inlineStr">
        <is>
          <t>0.65%</t>
        </is>
      </c>
      <c r="C23" s="4" t="inlineStr">
        <is>
          <t>0.65%</t>
        </is>
      </c>
    </row>
    <row r="24">
      <c r="A24" s="4" t="inlineStr">
        <is>
          <t>Long-term debt</t>
        </is>
      </c>
      <c r="B24" s="5" t="n">
        <v>1492000000</v>
      </c>
      <c r="D24" s="6" t="n">
        <v>0</v>
      </c>
    </row>
    <row r="25">
      <c r="A25" s="4" t="inlineStr">
        <is>
          <t>Senior notes | $600 million, 3.85% due October 1, 2024</t>
        </is>
      </c>
    </row>
    <row r="26">
      <c r="A26" s="3" t="inlineStr">
        <is>
          <t>Debt Instrument [Line Items]</t>
        </is>
      </c>
    </row>
    <row r="27">
      <c r="A27" s="4" t="inlineStr">
        <is>
          <t>Aggregate principal</t>
        </is>
      </c>
      <c r="B27" s="5" t="n">
        <v>600000000</v>
      </c>
    </row>
    <row r="28">
      <c r="A28" s="4" t="inlineStr">
        <is>
          <t>Stated interest rate (percent)</t>
        </is>
      </c>
      <c r="B28" s="4" t="inlineStr">
        <is>
          <t>3.85%</t>
        </is>
      </c>
    </row>
    <row r="29">
      <c r="A29" s="4" t="inlineStr">
        <is>
          <t>Long-term debt</t>
        </is>
      </c>
      <c r="B29" s="5" t="n">
        <v>598000000</v>
      </c>
      <c r="D29" s="6" t="n">
        <v>598000000</v>
      </c>
    </row>
    <row r="30">
      <c r="A30" s="4" t="inlineStr">
        <is>
          <t>Senior notes | $600 million, 4.50% due April 1, 2025</t>
        </is>
      </c>
    </row>
    <row r="31">
      <c r="A31" s="3" t="inlineStr">
        <is>
          <t>Debt Instrument [Line Items]</t>
        </is>
      </c>
    </row>
    <row r="32">
      <c r="A32" s="4" t="inlineStr">
        <is>
          <t>Aggregate principal</t>
        </is>
      </c>
      <c r="B32" s="5" t="n">
        <v>600000000</v>
      </c>
    </row>
    <row r="33">
      <c r="A33" s="4" t="inlineStr">
        <is>
          <t>Stated interest rate (percent)</t>
        </is>
      </c>
      <c r="B33" s="4" t="inlineStr">
        <is>
          <t>4.50%</t>
        </is>
      </c>
    </row>
    <row r="34">
      <c r="A34" s="4" t="inlineStr">
        <is>
          <t>Long-term debt</t>
        </is>
      </c>
      <c r="B34" s="5" t="n">
        <v>596000000</v>
      </c>
      <c r="D34" s="6" t="n">
        <v>595000000</v>
      </c>
    </row>
    <row r="35">
      <c r="A35" s="4" t="inlineStr">
        <is>
          <t>Senior notes | $750 million, 1.35% due February 3, 2027</t>
        </is>
      </c>
    </row>
    <row r="36">
      <c r="A36" s="3" t="inlineStr">
        <is>
          <t>Debt Instrument [Line Items]</t>
        </is>
      </c>
    </row>
    <row r="37">
      <c r="A37" s="4" t="inlineStr">
        <is>
          <t>Aggregate principal</t>
        </is>
      </c>
      <c r="B37" s="5" t="n">
        <v>750000000</v>
      </c>
      <c r="C37" s="5" t="n">
        <v>750000000</v>
      </c>
    </row>
    <row r="38">
      <c r="A38" s="4" t="inlineStr">
        <is>
          <t>Stated interest rate (percent)</t>
        </is>
      </c>
      <c r="B38" s="4" t="inlineStr">
        <is>
          <t>1.35%</t>
        </is>
      </c>
      <c r="C38" s="4" t="inlineStr">
        <is>
          <t>1.35%</t>
        </is>
      </c>
    </row>
    <row r="39">
      <c r="A39" s="4" t="inlineStr">
        <is>
          <t>Long-term debt</t>
        </is>
      </c>
      <c r="B39" s="5" t="n">
        <v>742000000</v>
      </c>
      <c r="D39" s="6" t="n">
        <v>0</v>
      </c>
    </row>
    <row r="40">
      <c r="A40" s="4" t="inlineStr">
        <is>
          <t>Senior notes | $600 million, 3.95% due March 15, 2027</t>
        </is>
      </c>
    </row>
    <row r="41">
      <c r="A41" s="3" t="inlineStr">
        <is>
          <t>Debt Instrument [Line Items]</t>
        </is>
      </c>
    </row>
    <row r="42">
      <c r="A42" s="4" t="inlineStr">
        <is>
          <t>Aggregate principal</t>
        </is>
      </c>
      <c r="B42" s="5" t="n">
        <v>600000000</v>
      </c>
    </row>
    <row r="43">
      <c r="A43" s="4" t="inlineStr">
        <is>
          <t>Stated interest rate (percent)</t>
        </is>
      </c>
      <c r="B43" s="4" t="inlineStr">
        <is>
          <t>3.95%</t>
        </is>
      </c>
    </row>
    <row r="44">
      <c r="A44" s="4" t="inlineStr">
        <is>
          <t>Long-term debt</t>
        </is>
      </c>
      <c r="B44" s="5" t="n">
        <v>596000000</v>
      </c>
      <c r="D44" s="6" t="n">
        <v>596000000</v>
      </c>
    </row>
    <row r="45">
      <c r="A45" s="4" t="inlineStr">
        <is>
          <t>Senior notes | $500 million, 3.125% due August 15, 2029</t>
        </is>
      </c>
    </row>
    <row r="46">
      <c r="A46" s="3" t="inlineStr">
        <is>
          <t>Debt Instrument [Line Items]</t>
        </is>
      </c>
    </row>
    <row r="47">
      <c r="A47" s="4" t="inlineStr">
        <is>
          <t>Aggregate principal</t>
        </is>
      </c>
      <c r="B47" s="5" t="n">
        <v>500000000</v>
      </c>
    </row>
    <row r="48">
      <c r="A48" s="4" t="inlineStr">
        <is>
          <t>Stated interest rate (percent)</t>
        </is>
      </c>
      <c r="B48" s="4" t="inlineStr">
        <is>
          <t>3.125%</t>
        </is>
      </c>
    </row>
    <row r="49">
      <c r="A49" s="4" t="inlineStr">
        <is>
          <t>Long-term debt</t>
        </is>
      </c>
      <c r="B49" s="5" t="n">
        <v>496000000</v>
      </c>
      <c r="D49" s="6" t="n">
        <v>495000000</v>
      </c>
    </row>
    <row r="50">
      <c r="A50" s="4" t="inlineStr">
        <is>
          <t>Senior notes | $500 million, 4.875% due April 1, 2030</t>
        </is>
      </c>
    </row>
    <row r="51">
      <c r="A51" s="3" t="inlineStr">
        <is>
          <t>Debt Instrument [Line Items]</t>
        </is>
      </c>
    </row>
    <row r="52">
      <c r="A52" s="4" t="inlineStr">
        <is>
          <t>Aggregate principal</t>
        </is>
      </c>
      <c r="B52" s="5" t="n">
        <v>500000000</v>
      </c>
    </row>
    <row r="53">
      <c r="A53" s="4" t="inlineStr">
        <is>
          <t>Stated interest rate (percent)</t>
        </is>
      </c>
      <c r="B53" s="4" t="inlineStr">
        <is>
          <t>4.875%</t>
        </is>
      </c>
    </row>
    <row r="54">
      <c r="A54" s="4" t="inlineStr">
        <is>
          <t>Long-term debt</t>
        </is>
      </c>
      <c r="B54" s="5" t="n">
        <v>495000000</v>
      </c>
      <c r="D54" s="6" t="n">
        <v>494000000</v>
      </c>
    </row>
    <row r="55">
      <c r="A55" s="4" t="inlineStr">
        <is>
          <t>Senior notes | $750 million, 2.15% due February 3, 2032</t>
        </is>
      </c>
    </row>
    <row r="56">
      <c r="A56" s="3" t="inlineStr">
        <is>
          <t>Debt Instrument [Line Items]</t>
        </is>
      </c>
    </row>
    <row r="57">
      <c r="A57" s="4" t="inlineStr">
        <is>
          <t>Aggregate principal</t>
        </is>
      </c>
      <c r="B57" s="5" t="n">
        <v>750000000</v>
      </c>
      <c r="C57" s="5" t="n">
        <v>750000000</v>
      </c>
    </row>
    <row r="58">
      <c r="A58" s="4" t="inlineStr">
        <is>
          <t>Stated interest rate (percent)</t>
        </is>
      </c>
      <c r="B58" s="4" t="inlineStr">
        <is>
          <t>2.15%</t>
        </is>
      </c>
      <c r="C58" s="4" t="inlineStr">
        <is>
          <t>2.15%</t>
        </is>
      </c>
    </row>
    <row r="59">
      <c r="A59" s="4" t="inlineStr">
        <is>
          <t>Long-term debt</t>
        </is>
      </c>
      <c r="B59" s="5" t="n">
        <v>741000000</v>
      </c>
      <c r="D59" s="6" t="n">
        <v>0</v>
      </c>
    </row>
    <row r="60">
      <c r="A60" s="4" t="inlineStr">
        <is>
          <t>Senior notes | $250 million, 8.15% due June 15, 2038</t>
        </is>
      </c>
    </row>
    <row r="61">
      <c r="A61" s="3" t="inlineStr">
        <is>
          <t>Debt Instrument [Line Items]</t>
        </is>
      </c>
    </row>
    <row r="62">
      <c r="A62" s="4" t="inlineStr">
        <is>
          <t>Aggregate principal</t>
        </is>
      </c>
      <c r="B62" s="5" t="n">
        <v>250000000</v>
      </c>
    </row>
    <row r="63">
      <c r="A63" s="4" t="inlineStr">
        <is>
          <t>Stated interest rate (percent)</t>
        </is>
      </c>
      <c r="B63" s="4" t="inlineStr">
        <is>
          <t>8.15%</t>
        </is>
      </c>
    </row>
    <row r="64">
      <c r="A64" s="4" t="inlineStr">
        <is>
          <t>Long-term debt</t>
        </is>
      </c>
      <c r="B64" s="5" t="n">
        <v>261000000</v>
      </c>
      <c r="D64" s="6" t="n">
        <v>262000000</v>
      </c>
    </row>
    <row r="65">
      <c r="A65" s="4" t="inlineStr">
        <is>
          <t>Senior notes | $400 million, 4.625% due December 1, 2042</t>
        </is>
      </c>
    </row>
    <row r="66">
      <c r="A66" s="3" t="inlineStr">
        <is>
          <t>Debt Instrument [Line Items]</t>
        </is>
      </c>
    </row>
    <row r="67">
      <c r="A67" s="4" t="inlineStr">
        <is>
          <t>Aggregate principal</t>
        </is>
      </c>
      <c r="B67" s="5" t="n">
        <v>400000000</v>
      </c>
    </row>
    <row r="68">
      <c r="A68" s="4" t="inlineStr">
        <is>
          <t>Stated interest rate (percent)</t>
        </is>
      </c>
      <c r="B68" s="4" t="inlineStr">
        <is>
          <t>4.625%</t>
        </is>
      </c>
    </row>
    <row r="69">
      <c r="A69" s="4" t="inlineStr">
        <is>
          <t>Long-term debt</t>
        </is>
      </c>
      <c r="B69" s="5" t="n">
        <v>396000000</v>
      </c>
      <c r="D69" s="6" t="n">
        <v>396000000</v>
      </c>
    </row>
    <row r="70">
      <c r="A70" s="4" t="inlineStr">
        <is>
          <t>Senior notes | $750 million, 4.95% due October 1, 2044</t>
        </is>
      </c>
    </row>
    <row r="71">
      <c r="A71" s="3" t="inlineStr">
        <is>
          <t>Debt Instrument [Line Items]</t>
        </is>
      </c>
    </row>
    <row r="72">
      <c r="A72" s="4" t="inlineStr">
        <is>
          <t>Aggregate principal</t>
        </is>
      </c>
      <c r="B72" s="5" t="n">
        <v>750000000</v>
      </c>
    </row>
    <row r="73">
      <c r="A73" s="4" t="inlineStr">
        <is>
          <t>Stated interest rate (percent)</t>
        </is>
      </c>
      <c r="B73" s="4" t="inlineStr">
        <is>
          <t>4.95%</t>
        </is>
      </c>
    </row>
    <row r="74">
      <c r="A74" s="4" t="inlineStr">
        <is>
          <t>Long-term debt</t>
        </is>
      </c>
      <c r="B74" s="5" t="n">
        <v>740000000</v>
      </c>
      <c r="D74" s="6" t="n">
        <v>739000000</v>
      </c>
    </row>
    <row r="75">
      <c r="A75" s="4" t="inlineStr">
        <is>
          <t>Senior notes | $400 million, 4.80% due March 15, 2047</t>
        </is>
      </c>
    </row>
    <row r="76">
      <c r="A76" s="3" t="inlineStr">
        <is>
          <t>Debt Instrument [Line Items]</t>
        </is>
      </c>
    </row>
    <row r="77">
      <c r="A77" s="4" t="inlineStr">
        <is>
          <t>Aggregate principal</t>
        </is>
      </c>
      <c r="B77" s="5" t="n">
        <v>400000000</v>
      </c>
    </row>
    <row r="78">
      <c r="A78" s="4" t="inlineStr">
        <is>
          <t>Stated interest rate (percent)</t>
        </is>
      </c>
      <c r="B78" s="4" t="inlineStr">
        <is>
          <t>4.80%</t>
        </is>
      </c>
    </row>
    <row r="79">
      <c r="A79" s="4" t="inlineStr">
        <is>
          <t>Long-term debt</t>
        </is>
      </c>
      <c r="B79" s="5" t="n">
        <v>395000000</v>
      </c>
      <c r="D79" s="6" t="n">
        <v>396000000</v>
      </c>
    </row>
    <row r="80">
      <c r="A80" s="4" t="inlineStr">
        <is>
          <t>Senior notes | $500 million, 3.95% due August 15, 2049</t>
        </is>
      </c>
    </row>
    <row r="81">
      <c r="A81" s="3" t="inlineStr">
        <is>
          <t>Debt Instrument [Line Items]</t>
        </is>
      </c>
    </row>
    <row r="82">
      <c r="A82" s="4" t="inlineStr">
        <is>
          <t>Aggregate principal</t>
        </is>
      </c>
      <c r="B82" s="5" t="n">
        <v>500000000</v>
      </c>
    </row>
    <row r="83">
      <c r="A83" s="4" t="inlineStr">
        <is>
          <t>Stated interest rate (percent)</t>
        </is>
      </c>
      <c r="B83" s="4" t="inlineStr">
        <is>
          <t>3.95%</t>
        </is>
      </c>
    </row>
    <row r="84">
      <c r="A84" s="4" t="inlineStr">
        <is>
          <t>Long-term debt</t>
        </is>
      </c>
      <c r="B84" s="5" t="n">
        <v>493000000</v>
      </c>
      <c r="D84" s="6" t="n">
        <v>493000000</v>
      </c>
    </row>
    <row r="85">
      <c r="A85" s="4" t="inlineStr">
        <is>
          <t>Loans Payable | Term loan, due October 29, 2023</t>
        </is>
      </c>
    </row>
    <row r="86">
      <c r="A86" s="3" t="inlineStr">
        <is>
          <t>Debt Instrument [Line Items]</t>
        </is>
      </c>
    </row>
    <row r="87">
      <c r="A87" s="4" t="inlineStr">
        <is>
          <t>Long-term debt</t>
        </is>
      </c>
      <c r="B87" s="6" t="n">
        <v>2000000000</v>
      </c>
      <c r="D87" s="6" t="n">
        <v>0</v>
      </c>
    </row>
    <row r="88">
      <c r="A88" s="4" t="inlineStr">
        <is>
          <t>Loans Payable | Delayed draw term loan, due May 28, 2024</t>
        </is>
      </c>
    </row>
    <row r="89">
      <c r="A89" s="3" t="inlineStr">
        <is>
          <t>Debt Instrument [Line Items]</t>
        </is>
      </c>
    </row>
    <row r="90">
      <c r="A90" s="4" t="inlineStr">
        <is>
          <t>Long-term debt</t>
        </is>
      </c>
      <c r="B90" s="6" t="n">
        <v>500000000</v>
      </c>
      <c r="D90" s="6" t="n">
        <v>0</v>
      </c>
    </row>
    <row r="91">
      <c r="A91" s="4" t="inlineStr">
        <is>
          <t>Commercial paper</t>
        </is>
      </c>
    </row>
    <row r="92">
      <c r="A92" s="3" t="inlineStr">
        <is>
          <t>Debt Instrument [Line Items]</t>
        </is>
      </c>
    </row>
    <row r="93">
      <c r="A93" s="4" t="inlineStr">
        <is>
          <t>Short-term debt</t>
        </is>
      </c>
      <c r="B93" s="5" t="n">
        <v>955000000</v>
      </c>
      <c r="D93" s="5" t="n">
        <v>6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DEBT - Maturities of Debt (Details) $ in Millions</t>
        </is>
      </c>
      <c r="B1" s="2" t="inlineStr">
        <is>
          <t>Dec. 31, 2021USD ($)</t>
        </is>
      </c>
    </row>
    <row r="2">
      <c r="A2" s="3" t="inlineStr">
        <is>
          <t>Maturities of debt</t>
        </is>
      </c>
    </row>
    <row r="3">
      <c r="A3" s="4" t="inlineStr">
        <is>
          <t>2022</t>
        </is>
      </c>
      <c r="B3" s="5" t="n">
        <v>1955</v>
      </c>
    </row>
    <row r="4">
      <c r="A4" s="4" t="inlineStr">
        <is>
          <t>2023</t>
        </is>
      </c>
      <c r="B4" s="6" t="n">
        <v>3500</v>
      </c>
    </row>
    <row r="5">
      <c r="A5" s="4" t="inlineStr">
        <is>
          <t>2024</t>
        </is>
      </c>
      <c r="B5" s="6" t="n">
        <v>1100</v>
      </c>
    </row>
    <row r="6">
      <c r="A6" s="4" t="inlineStr">
        <is>
          <t>2025</t>
        </is>
      </c>
      <c r="B6" s="6" t="n">
        <v>600</v>
      </c>
    </row>
    <row r="7">
      <c r="A7" s="4" t="inlineStr">
        <is>
          <t>2026</t>
        </is>
      </c>
      <c r="B7" s="6" t="n">
        <v>0</v>
      </c>
    </row>
    <row r="8">
      <c r="A8" s="4" t="inlineStr">
        <is>
          <t>Thereafter</t>
        </is>
      </c>
      <c r="B8" s="5" t="n">
        <v>5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5" customWidth="1" min="2" max="2"/>
    <col width="16" customWidth="1" min="3" max="3"/>
    <col width="15" customWidth="1" min="4" max="4"/>
    <col width="14" customWidth="1" min="5" max="5"/>
    <col width="14" customWidth="1" min="6" max="6"/>
  </cols>
  <sheetData>
    <row r="1">
      <c r="A1" s="1" t="inlineStr">
        <is>
          <t>DEBT - Senior Notes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May 31, 2021</t>
        </is>
      </c>
    </row>
    <row r="3">
      <c r="A3" s="3" t="inlineStr">
        <is>
          <t>Debt Instrument [Line Items]</t>
        </is>
      </c>
    </row>
    <row r="4">
      <c r="A4" s="4" t="inlineStr">
        <is>
          <t>Proceeds from term loan</t>
        </is>
      </c>
      <c r="C4" s="5" t="n">
        <v>2500000000</v>
      </c>
      <c r="D4" s="5" t="n">
        <v>1000000000</v>
      </c>
      <c r="E4" s="5" t="n">
        <v>0</v>
      </c>
    </row>
    <row r="5">
      <c r="A5" s="4" t="inlineStr">
        <is>
          <t>Senior notes</t>
        </is>
      </c>
    </row>
    <row r="6">
      <c r="A6" s="3" t="inlineStr">
        <is>
          <t>Debt Instrument [Line Items]</t>
        </is>
      </c>
    </row>
    <row r="7">
      <c r="A7" s="4" t="inlineStr">
        <is>
          <t>Redemption price, percentage</t>
        </is>
      </c>
      <c r="C7" s="4" t="inlineStr">
        <is>
          <t>100.00%</t>
        </is>
      </c>
    </row>
    <row r="8">
      <c r="A8" s="4" t="inlineStr">
        <is>
          <t>Proceeds from term loan</t>
        </is>
      </c>
      <c r="B8" s="5" t="n">
        <v>2984000000</v>
      </c>
    </row>
    <row r="9">
      <c r="A9" s="4" t="inlineStr">
        <is>
          <t>Senior notes | $250 million, 8.15% due June 15, 2038</t>
        </is>
      </c>
    </row>
    <row r="10">
      <c r="A10" s="3" t="inlineStr">
        <is>
          <t>Debt Instrument [Line Items]</t>
        </is>
      </c>
    </row>
    <row r="11">
      <c r="A11" s="4" t="inlineStr">
        <is>
          <t>Stated interest rate (percent)</t>
        </is>
      </c>
      <c r="C11" s="4" t="inlineStr">
        <is>
          <t>8.15%</t>
        </is>
      </c>
    </row>
    <row r="12">
      <c r="A12" s="4" t="inlineStr">
        <is>
          <t>Aggregate principal</t>
        </is>
      </c>
      <c r="C12" s="5" t="n">
        <v>250000000</v>
      </c>
    </row>
    <row r="13">
      <c r="A13" s="4" t="inlineStr">
        <is>
          <t>Senior notes | $1.5 billion, 0.65% due August 3, 2023</t>
        </is>
      </c>
    </row>
    <row r="14">
      <c r="A14" s="3" t="inlineStr">
        <is>
          <t>Debt Instrument [Line Items]</t>
        </is>
      </c>
    </row>
    <row r="15">
      <c r="A15" s="4" t="inlineStr">
        <is>
          <t>Stated interest rate (percent)</t>
        </is>
      </c>
      <c r="B15" s="4" t="inlineStr">
        <is>
          <t>0.65%</t>
        </is>
      </c>
      <c r="C15" s="4" t="inlineStr">
        <is>
          <t>0.65%</t>
        </is>
      </c>
    </row>
    <row r="16">
      <c r="A16" s="4" t="inlineStr">
        <is>
          <t>Aggregate principal</t>
        </is>
      </c>
      <c r="B16" s="5" t="n">
        <v>1500000000</v>
      </c>
      <c r="C16" s="5" t="n">
        <v>1500000000</v>
      </c>
    </row>
    <row r="17">
      <c r="A17" s="4" t="inlineStr">
        <is>
          <t>Senior notes | $750 million, 1.35% due February 3, 2027</t>
        </is>
      </c>
    </row>
    <row r="18">
      <c r="A18" s="3" t="inlineStr">
        <is>
          <t>Debt Instrument [Line Items]</t>
        </is>
      </c>
    </row>
    <row r="19">
      <c r="A19" s="4" t="inlineStr">
        <is>
          <t>Stated interest rate (percent)</t>
        </is>
      </c>
      <c r="B19" s="4" t="inlineStr">
        <is>
          <t>1.35%</t>
        </is>
      </c>
      <c r="C19" s="4" t="inlineStr">
        <is>
          <t>1.35%</t>
        </is>
      </c>
    </row>
    <row r="20">
      <c r="A20" s="4" t="inlineStr">
        <is>
          <t>Aggregate principal</t>
        </is>
      </c>
      <c r="B20" s="5" t="n">
        <v>750000000</v>
      </c>
      <c r="C20" s="5" t="n">
        <v>750000000</v>
      </c>
    </row>
    <row r="21">
      <c r="A21" s="4" t="inlineStr">
        <is>
          <t>Senior notes | $750 million, 2.15% due February 3, 2032</t>
        </is>
      </c>
    </row>
    <row r="22">
      <c r="A22" s="3" t="inlineStr">
        <is>
          <t>Debt Instrument [Line Items]</t>
        </is>
      </c>
    </row>
    <row r="23">
      <c r="A23" s="4" t="inlineStr">
        <is>
          <t>Stated interest rate (percent)</t>
        </is>
      </c>
      <c r="B23" s="4" t="inlineStr">
        <is>
          <t>2.15%</t>
        </is>
      </c>
      <c r="C23" s="4" t="inlineStr">
        <is>
          <t>2.15%</t>
        </is>
      </c>
    </row>
    <row r="24">
      <c r="A24" s="4" t="inlineStr">
        <is>
          <t>Aggregate principal</t>
        </is>
      </c>
      <c r="B24" s="5" t="n">
        <v>750000000</v>
      </c>
      <c r="C24" s="5" t="n">
        <v>750000000</v>
      </c>
    </row>
    <row r="25">
      <c r="A25" s="4" t="inlineStr">
        <is>
          <t>Loans Payable | Delayed Draw Term Loan May 2021</t>
        </is>
      </c>
    </row>
    <row r="26">
      <c r="A26" s="3" t="inlineStr">
        <is>
          <t>Debt Instrument [Line Items]</t>
        </is>
      </c>
    </row>
    <row r="27">
      <c r="A27" s="4" t="inlineStr">
        <is>
          <t>Aggregate principal</t>
        </is>
      </c>
      <c r="F27" s="5" t="n">
        <v>500000000</v>
      </c>
    </row>
    <row r="28">
      <c r="A28" s="4" t="inlineStr">
        <is>
          <t>Proceeds from term loan</t>
        </is>
      </c>
      <c r="B28" s="5" t="n">
        <v>500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5" customWidth="1" min="5" max="5"/>
    <col width="14" customWidth="1" min="6" max="6"/>
    <col width="15" customWidth="1" min="7" max="7"/>
  </cols>
  <sheetData>
    <row r="1">
      <c r="A1" s="1" t="inlineStr">
        <is>
          <t>DEBT - Delayed Draw Term Loan Credit Agreement (Details) - USD ($)</t>
        </is>
      </c>
      <c r="B1" s="2" t="inlineStr">
        <is>
          <t>1 Months Ended</t>
        </is>
      </c>
      <c r="D1" s="2" t="inlineStr">
        <is>
          <t>12 Months Ended</t>
        </is>
      </c>
    </row>
    <row r="2">
      <c r="B2" s="2" t="inlineStr">
        <is>
          <t>Aug. 31, 2021</t>
        </is>
      </c>
      <c r="C2" s="2" t="inlineStr">
        <is>
          <t>May 31, 2021</t>
        </is>
      </c>
      <c r="D2" s="2" t="inlineStr">
        <is>
          <t>Dec. 31, 2021</t>
        </is>
      </c>
      <c r="E2" s="2" t="inlineStr">
        <is>
          <t>Dec. 31, 2020</t>
        </is>
      </c>
      <c r="F2" s="2" t="inlineStr">
        <is>
          <t>Dec. 31, 2019</t>
        </is>
      </c>
      <c r="G2" s="2" t="inlineStr">
        <is>
          <t>Aug. 17, 2021</t>
        </is>
      </c>
    </row>
    <row r="3">
      <c r="A3" s="3" t="inlineStr">
        <is>
          <t>Short-term Debt [Line Items]</t>
        </is>
      </c>
    </row>
    <row r="4">
      <c r="A4" s="4" t="inlineStr">
        <is>
          <t>Proceeds from term loan</t>
        </is>
      </c>
      <c r="D4" s="5" t="n">
        <v>2500000000</v>
      </c>
      <c r="E4" s="5" t="n">
        <v>1000000000</v>
      </c>
      <c r="F4" s="5" t="n">
        <v>0</v>
      </c>
    </row>
    <row r="5">
      <c r="A5" s="4" t="inlineStr">
        <is>
          <t>Kindred at Home</t>
        </is>
      </c>
    </row>
    <row r="6">
      <c r="A6" s="3" t="inlineStr">
        <is>
          <t>Short-term Debt [Line Items]</t>
        </is>
      </c>
    </row>
    <row r="7">
      <c r="A7" s="4" t="inlineStr">
        <is>
          <t>Transaction amount, net of existing equity stake</t>
        </is>
      </c>
      <c r="G7" s="5" t="n">
        <v>5800000000</v>
      </c>
    </row>
    <row r="8">
      <c r="A8" s="4" t="inlineStr">
        <is>
          <t>Loans Payable</t>
        </is>
      </c>
    </row>
    <row r="9">
      <c r="A9" s="3" t="inlineStr">
        <is>
          <t>Short-term Debt [Line Items]</t>
        </is>
      </c>
    </row>
    <row r="10">
      <c r="A10" s="4" t="inlineStr">
        <is>
          <t>Debt to capitalization percentage, maximum</t>
        </is>
      </c>
      <c r="D10" s="4" t="inlineStr">
        <is>
          <t>60.00%</t>
        </is>
      </c>
    </row>
    <row r="11">
      <c r="A11" s="4" t="inlineStr">
        <is>
          <t>Actual debt to capitalization percentage</t>
        </is>
      </c>
      <c r="D11" s="4" t="inlineStr">
        <is>
          <t>43.70%</t>
        </is>
      </c>
    </row>
    <row r="12">
      <c r="A12" s="4" t="inlineStr">
        <is>
          <t>Delayed Draw Term Loan May 2021 | Loans Payable</t>
        </is>
      </c>
    </row>
    <row r="13">
      <c r="A13" s="3" t="inlineStr">
        <is>
          <t>Short-term Debt [Line Items]</t>
        </is>
      </c>
    </row>
    <row r="14">
      <c r="A14" s="4" t="inlineStr">
        <is>
          <t>Aggregate principal</t>
        </is>
      </c>
      <c r="C14" s="5" t="n">
        <v>500000000</v>
      </c>
    </row>
    <row r="15">
      <c r="A15" s="4" t="inlineStr">
        <is>
          <t>Proceeds from term loan</t>
        </is>
      </c>
      <c r="B15" s="5" t="n">
        <v>500000000</v>
      </c>
    </row>
    <row r="16">
      <c r="A16" s="4" t="inlineStr">
        <is>
          <t>Delayed Draw Term Loan May 2021 | Loans Payable | LIBOR</t>
        </is>
      </c>
    </row>
    <row r="17">
      <c r="A17" s="3" t="inlineStr">
        <is>
          <t>Short-term Debt [Line Items]</t>
        </is>
      </c>
    </row>
    <row r="18">
      <c r="A18" s="4" t="inlineStr">
        <is>
          <t>Basis points spread on variable rate (percent)</t>
        </is>
      </c>
      <c r="C18" s="4" t="inlineStr">
        <is>
          <t>1.25%</t>
        </is>
      </c>
    </row>
    <row r="19">
      <c r="A19" s="4" t="inlineStr">
        <is>
          <t>Delayed Draw Term Loan May 2021 | Loans Payable | LIBOR | Minimum</t>
        </is>
      </c>
    </row>
    <row r="20">
      <c r="A20" s="3" t="inlineStr">
        <is>
          <t>Short-term Debt [Line Items]</t>
        </is>
      </c>
    </row>
    <row r="21">
      <c r="A21" s="4" t="inlineStr">
        <is>
          <t>Basis points spread on variable rate (percent)</t>
        </is>
      </c>
      <c r="C21" s="4" t="inlineStr">
        <is>
          <t>1.00%</t>
        </is>
      </c>
    </row>
    <row r="22">
      <c r="A22" s="4" t="inlineStr">
        <is>
          <t>Delayed Draw Term Loan May 2021 | Loans Payable | LIBOR | Maximum</t>
        </is>
      </c>
    </row>
    <row r="23">
      <c r="A23" s="3" t="inlineStr">
        <is>
          <t>Short-term Debt [Line Items]</t>
        </is>
      </c>
    </row>
    <row r="24">
      <c r="A24" s="4" t="inlineStr">
        <is>
          <t>Basis points spread on variable rate (percent)</t>
        </is>
      </c>
      <c r="C24" s="4" t="inlineStr">
        <is>
          <t>1.625%</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DEBT - Term Loan Agreement (Details) - USD ($)</t>
        </is>
      </c>
      <c r="B1" s="2" t="inlineStr">
        <is>
          <t>Oct. 29, 2021</t>
        </is>
      </c>
      <c r="C1" s="2" t="inlineStr">
        <is>
          <t>May 31, 2021</t>
        </is>
      </c>
      <c r="D1" s="2" t="inlineStr">
        <is>
          <t>Dec. 31, 2021</t>
        </is>
      </c>
      <c r="E1" s="2" t="inlineStr">
        <is>
          <t>Dec. 31, 2020</t>
        </is>
      </c>
      <c r="F1" s="2" t="inlineStr">
        <is>
          <t>Dec. 31, 2019</t>
        </is>
      </c>
    </row>
    <row r="2">
      <c r="A2" s="3" t="inlineStr">
        <is>
          <t>Short-term Debt [Line Items]</t>
        </is>
      </c>
    </row>
    <row r="3">
      <c r="A3" s="4" t="inlineStr">
        <is>
          <t>Repayment of term loan</t>
        </is>
      </c>
      <c r="D3" s="5" t="n">
        <v>2078000000</v>
      </c>
      <c r="E3" s="5" t="n">
        <v>1000000000</v>
      </c>
      <c r="F3" s="5" t="n">
        <v>650000000</v>
      </c>
    </row>
    <row r="4">
      <c r="A4" s="4" t="inlineStr">
        <is>
          <t>Revolving Credit Facility</t>
        </is>
      </c>
    </row>
    <row r="5">
      <c r="A5" s="3" t="inlineStr">
        <is>
          <t>Short-term Debt [Line Items]</t>
        </is>
      </c>
    </row>
    <row r="6">
      <c r="A6" s="4" t="inlineStr">
        <is>
          <t>Debt to capitalization percentage, maximum</t>
        </is>
      </c>
      <c r="D6" s="4" t="inlineStr">
        <is>
          <t>60.00%</t>
        </is>
      </c>
    </row>
    <row r="7">
      <c r="A7" s="4" t="inlineStr">
        <is>
          <t>Loans Payable</t>
        </is>
      </c>
    </row>
    <row r="8">
      <c r="A8" s="3" t="inlineStr">
        <is>
          <t>Short-term Debt [Line Items]</t>
        </is>
      </c>
    </row>
    <row r="9">
      <c r="A9" s="4" t="inlineStr">
        <is>
          <t>Debt to capitalization percentage, maximum</t>
        </is>
      </c>
      <c r="D9" s="4" t="inlineStr">
        <is>
          <t>60.00%</t>
        </is>
      </c>
    </row>
    <row r="10">
      <c r="A10" s="4" t="inlineStr">
        <is>
          <t>Actual debt to capitalization percentage</t>
        </is>
      </c>
      <c r="D10" s="4" t="inlineStr">
        <is>
          <t>43.70%</t>
        </is>
      </c>
    </row>
    <row r="11">
      <c r="A11" s="4" t="inlineStr">
        <is>
          <t>October 2021 Term Loan Agreement | Revolving Credit Facility | LIBOR</t>
        </is>
      </c>
    </row>
    <row r="12">
      <c r="A12" s="3" t="inlineStr">
        <is>
          <t>Short-term Debt [Line Items]</t>
        </is>
      </c>
    </row>
    <row r="13">
      <c r="A13" s="4" t="inlineStr">
        <is>
          <t>Basis points spread on variable rate (percent)</t>
        </is>
      </c>
      <c r="D13" s="4" t="inlineStr">
        <is>
          <t>1.125%</t>
        </is>
      </c>
    </row>
    <row r="14">
      <c r="A14" s="4" t="inlineStr">
        <is>
          <t>October 2021 Term Loan Agreement | Revolving Credit Facility | LIBOR | Minimum</t>
        </is>
      </c>
    </row>
    <row r="15">
      <c r="A15" s="3" t="inlineStr">
        <is>
          <t>Short-term Debt [Line Items]</t>
        </is>
      </c>
    </row>
    <row r="16">
      <c r="A16" s="4" t="inlineStr">
        <is>
          <t>Basis points spread on variable rate (percent)</t>
        </is>
      </c>
      <c r="D16" s="4" t="inlineStr">
        <is>
          <t>0.875%</t>
        </is>
      </c>
    </row>
    <row r="17">
      <c r="A17" s="4" t="inlineStr">
        <is>
          <t>October 2021 Term Loan Agreement | Revolving Credit Facility | LIBOR | Maximum</t>
        </is>
      </c>
    </row>
    <row r="18">
      <c r="A18" s="3" t="inlineStr">
        <is>
          <t>Short-term Debt [Line Items]</t>
        </is>
      </c>
    </row>
    <row r="19">
      <c r="A19" s="4" t="inlineStr">
        <is>
          <t>Basis points spread on variable rate (percent)</t>
        </is>
      </c>
      <c r="D19" s="4" t="inlineStr">
        <is>
          <t>1.375%</t>
        </is>
      </c>
    </row>
    <row r="20">
      <c r="A20" s="4" t="inlineStr">
        <is>
          <t>October 2021 Term Loan Agreement | Loans Payable</t>
        </is>
      </c>
    </row>
    <row r="21">
      <c r="A21" s="3" t="inlineStr">
        <is>
          <t>Short-term Debt [Line Items]</t>
        </is>
      </c>
    </row>
    <row r="22">
      <c r="A22" s="4" t="inlineStr">
        <is>
          <t>Aggregate principal</t>
        </is>
      </c>
      <c r="B22" s="5" t="n">
        <v>2000000000</v>
      </c>
    </row>
    <row r="23">
      <c r="A23" s="4" t="inlineStr">
        <is>
          <t>Gentiva Term Loan Due 2025 | Loans Payable</t>
        </is>
      </c>
    </row>
    <row r="24">
      <c r="A24" s="3" t="inlineStr">
        <is>
          <t>Short-term Debt [Line Items]</t>
        </is>
      </c>
    </row>
    <row r="25">
      <c r="A25" s="4" t="inlineStr">
        <is>
          <t>Repayment of term loan</t>
        </is>
      </c>
      <c r="B25" s="5" t="n">
        <v>1900000000</v>
      </c>
    </row>
    <row r="26">
      <c r="A26" s="4" t="inlineStr">
        <is>
          <t>Delayed Draw Term Loan May 2021 | Loans Payable</t>
        </is>
      </c>
    </row>
    <row r="27">
      <c r="A27" s="3" t="inlineStr">
        <is>
          <t>Short-term Debt [Line Items]</t>
        </is>
      </c>
    </row>
    <row r="28">
      <c r="A28" s="4" t="inlineStr">
        <is>
          <t>Aggregate principal</t>
        </is>
      </c>
      <c r="C28" s="5" t="n">
        <v>500000000</v>
      </c>
    </row>
    <row r="29">
      <c r="A29" s="4" t="inlineStr">
        <is>
          <t>Delayed Draw Term Loan May 2021 | Loans Payable | LIBOR</t>
        </is>
      </c>
    </row>
    <row r="30">
      <c r="A30" s="3" t="inlineStr">
        <is>
          <t>Short-term Debt [Line Items]</t>
        </is>
      </c>
    </row>
    <row r="31">
      <c r="A31" s="4" t="inlineStr">
        <is>
          <t>Basis points spread on variable rate (percent)</t>
        </is>
      </c>
      <c r="C31" s="4" t="inlineStr">
        <is>
          <t>1.25%</t>
        </is>
      </c>
    </row>
    <row r="32">
      <c r="A32" s="4" t="inlineStr">
        <is>
          <t>Delayed Draw Term Loan May 2021 | Loans Payable | LIBOR | Minimum</t>
        </is>
      </c>
    </row>
    <row r="33">
      <c r="A33" s="3" t="inlineStr">
        <is>
          <t>Short-term Debt [Line Items]</t>
        </is>
      </c>
    </row>
    <row r="34">
      <c r="A34" s="4" t="inlineStr">
        <is>
          <t>Basis points spread on variable rate (percent)</t>
        </is>
      </c>
      <c r="C34" s="4" t="inlineStr">
        <is>
          <t>1.00%</t>
        </is>
      </c>
    </row>
    <row r="35">
      <c r="A35" s="4" t="inlineStr">
        <is>
          <t>Delayed Draw Term Loan May 2021 | Loans Payable | LIBOR | Maximum</t>
        </is>
      </c>
    </row>
    <row r="36">
      <c r="A36" s="3" t="inlineStr">
        <is>
          <t>Short-term Debt [Line Items]</t>
        </is>
      </c>
    </row>
    <row r="37">
      <c r="A37" s="4" t="inlineStr">
        <is>
          <t>Basis points spread on variable rate (percent)</t>
        </is>
      </c>
      <c r="C37" s="4" t="inlineStr">
        <is>
          <t>1.6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DEBT - Revolving Credit Agreements (Details) - USD ($)</t>
        </is>
      </c>
      <c r="B1" s="2" t="inlineStr">
        <is>
          <t>1 Months Ended</t>
        </is>
      </c>
      <c r="D1" s="2" t="inlineStr">
        <is>
          <t>12 Months Ended</t>
        </is>
      </c>
    </row>
    <row r="2">
      <c r="B2" s="2" t="inlineStr">
        <is>
          <t>Jun. 30, 2021</t>
        </is>
      </c>
      <c r="C2" s="2" t="inlineStr">
        <is>
          <t>May 31, 2021</t>
        </is>
      </c>
      <c r="D2" s="2" t="inlineStr">
        <is>
          <t>Dec. 31, 2021</t>
        </is>
      </c>
    </row>
    <row r="3">
      <c r="A3" s="4" t="inlineStr">
        <is>
          <t>Loans Payable</t>
        </is>
      </c>
    </row>
    <row r="4">
      <c r="A4" s="3" t="inlineStr">
        <is>
          <t>Short-term Debt [Line Items]</t>
        </is>
      </c>
    </row>
    <row r="5">
      <c r="A5" s="4" t="inlineStr">
        <is>
          <t>Debt to capitalization percentage, maximum</t>
        </is>
      </c>
      <c r="D5" s="4" t="inlineStr">
        <is>
          <t>60.00%</t>
        </is>
      </c>
    </row>
    <row r="6">
      <c r="A6" s="4" t="inlineStr">
        <is>
          <t>Actual debt to capitalization percentage</t>
        </is>
      </c>
      <c r="D6" s="4" t="inlineStr">
        <is>
          <t>43.70%</t>
        </is>
      </c>
    </row>
    <row r="7">
      <c r="A7" s="4" t="inlineStr">
        <is>
          <t>Delayed Draw Term Loan May 2021 | LIBOR | Loans Payable</t>
        </is>
      </c>
    </row>
    <row r="8">
      <c r="A8" s="3" t="inlineStr">
        <is>
          <t>Short-term Debt [Line Items]</t>
        </is>
      </c>
    </row>
    <row r="9">
      <c r="A9" s="4" t="inlineStr">
        <is>
          <t>Basis points spread on variable rate (percent)</t>
        </is>
      </c>
      <c r="C9" s="4" t="inlineStr">
        <is>
          <t>1.25%</t>
        </is>
      </c>
    </row>
    <row r="10">
      <c r="A10" s="4" t="inlineStr">
        <is>
          <t>Delayed Draw Term Loan May 2021 | LIBOR | Minimum | Loans Payable</t>
        </is>
      </c>
    </row>
    <row r="11">
      <c r="A11" s="3" t="inlineStr">
        <is>
          <t>Short-term Debt [Line Items]</t>
        </is>
      </c>
    </row>
    <row r="12">
      <c r="A12" s="4" t="inlineStr">
        <is>
          <t>Basis points spread on variable rate (percent)</t>
        </is>
      </c>
      <c r="C12" s="4" t="inlineStr">
        <is>
          <t>1.00%</t>
        </is>
      </c>
    </row>
    <row r="13">
      <c r="A13" s="4" t="inlineStr">
        <is>
          <t>Delayed Draw Term Loan May 2021 | LIBOR | Maximum | Loans Payable</t>
        </is>
      </c>
    </row>
    <row r="14">
      <c r="A14" s="3" t="inlineStr">
        <is>
          <t>Short-term Debt [Line Items]</t>
        </is>
      </c>
    </row>
    <row r="15">
      <c r="A15" s="4" t="inlineStr">
        <is>
          <t>Basis points spread on variable rate (percent)</t>
        </is>
      </c>
      <c r="C15" s="4" t="inlineStr">
        <is>
          <t>1.625%</t>
        </is>
      </c>
    </row>
    <row r="16">
      <c r="A16" s="4" t="inlineStr">
        <is>
          <t>Revolving Credit Facility</t>
        </is>
      </c>
    </row>
    <row r="17">
      <c r="A17" s="3" t="inlineStr">
        <is>
          <t>Short-term Debt [Line Items]</t>
        </is>
      </c>
    </row>
    <row r="18">
      <c r="A18" s="4" t="inlineStr">
        <is>
          <t>Debt to capitalization percentage, maximum</t>
        </is>
      </c>
      <c r="D18" s="4" t="inlineStr">
        <is>
          <t>60.00%</t>
        </is>
      </c>
    </row>
    <row r="19">
      <c r="A19" s="4" t="inlineStr">
        <is>
          <t>Uncommitted incremental loan facility</t>
        </is>
      </c>
      <c r="D19" s="5" t="n">
        <v>750000000</v>
      </c>
    </row>
    <row r="20">
      <c r="A20" s="4" t="inlineStr">
        <is>
          <t>Maximum borrowing capacity including uncommitted incremental loan facility</t>
        </is>
      </c>
      <c r="D20" s="6" t="n">
        <v>4750000000</v>
      </c>
    </row>
    <row r="21">
      <c r="A21" s="4" t="inlineStr">
        <is>
          <t>Line of credit, outstanding borrowings</t>
        </is>
      </c>
      <c r="D21" s="5" t="n">
        <v>0</v>
      </c>
    </row>
    <row r="22">
      <c r="A22" s="4" t="inlineStr">
        <is>
          <t>Revolving Credit Facility | Revolving Credit Agreement June 2021 Five Year</t>
        </is>
      </c>
    </row>
    <row r="23">
      <c r="A23" s="3" t="inlineStr">
        <is>
          <t>Short-term Debt [Line Items]</t>
        </is>
      </c>
    </row>
    <row r="24">
      <c r="A24" s="4" t="inlineStr">
        <is>
          <t>Debt instrument term (in years)</t>
        </is>
      </c>
      <c r="B24" s="4" t="inlineStr">
        <is>
          <t>5 years</t>
        </is>
      </c>
      <c r="D24" s="4" t="inlineStr">
        <is>
          <t>5 years</t>
        </is>
      </c>
    </row>
    <row r="25">
      <c r="A25" s="4" t="inlineStr">
        <is>
          <t>Maximum borrowing capacity</t>
        </is>
      </c>
      <c r="B25" s="5" t="n">
        <v>2500000000</v>
      </c>
    </row>
    <row r="26">
      <c r="A26" s="4" t="inlineStr">
        <is>
          <t>Facility fee (percent)</t>
        </is>
      </c>
      <c r="D26" s="4" t="inlineStr">
        <is>
          <t>0.15%</t>
        </is>
      </c>
    </row>
    <row r="27">
      <c r="A27" s="4" t="inlineStr">
        <is>
          <t>Remaining borrowing capacity</t>
        </is>
      </c>
      <c r="D27" s="5" t="n">
        <v>2400000000</v>
      </c>
    </row>
    <row r="28">
      <c r="A28" s="4" t="inlineStr">
        <is>
          <t>Revolving Credit Facility | Revolving Credit Agreement June 2021 Five Year | Minimum</t>
        </is>
      </c>
    </row>
    <row r="29">
      <c r="A29" s="3" t="inlineStr">
        <is>
          <t>Short-term Debt [Line Items]</t>
        </is>
      </c>
    </row>
    <row r="30">
      <c r="A30" s="4" t="inlineStr">
        <is>
          <t>Facility fee (percent)</t>
        </is>
      </c>
      <c r="D30" s="4" t="inlineStr">
        <is>
          <t>0.09%</t>
        </is>
      </c>
    </row>
    <row r="31">
      <c r="A31" s="4" t="inlineStr">
        <is>
          <t>Revolving Credit Facility | Revolving Credit Agreement June 2021 Five Year | Maximum</t>
        </is>
      </c>
    </row>
    <row r="32">
      <c r="A32" s="3" t="inlineStr">
        <is>
          <t>Short-term Debt [Line Items]</t>
        </is>
      </c>
    </row>
    <row r="33">
      <c r="A33" s="4" t="inlineStr">
        <is>
          <t>Facility fee (percent)</t>
        </is>
      </c>
      <c r="D33" s="4" t="inlineStr">
        <is>
          <t>0.225%</t>
        </is>
      </c>
    </row>
    <row r="34">
      <c r="A34" s="4" t="inlineStr">
        <is>
          <t>Revolving Credit Facility | Revolving Credit Agreement June 2021 Five Year | LIBOR</t>
        </is>
      </c>
    </row>
    <row r="35">
      <c r="A35" s="3" t="inlineStr">
        <is>
          <t>Short-term Debt [Line Items]</t>
        </is>
      </c>
    </row>
    <row r="36">
      <c r="A36" s="4" t="inlineStr">
        <is>
          <t>Basis points spread on variable rate (percent)</t>
        </is>
      </c>
      <c r="D36" s="4" t="inlineStr">
        <is>
          <t>1.10%</t>
        </is>
      </c>
    </row>
    <row r="37">
      <c r="A37" s="4" t="inlineStr">
        <is>
          <t>Revolving Credit Facility | Revolving Credit Agreement June 2021 Five Year | LIBOR | Minimum</t>
        </is>
      </c>
    </row>
    <row r="38">
      <c r="A38" s="3" t="inlineStr">
        <is>
          <t>Short-term Debt [Line Items]</t>
        </is>
      </c>
    </row>
    <row r="39">
      <c r="A39" s="4" t="inlineStr">
        <is>
          <t>Basis points spread on variable rate (percent)</t>
        </is>
      </c>
      <c r="D39" s="4" t="inlineStr">
        <is>
          <t>0.91%</t>
        </is>
      </c>
    </row>
    <row r="40">
      <c r="A40" s="4" t="inlineStr">
        <is>
          <t>Revolving Credit Facility | Revolving Credit Agreement June 2021 Five Year | LIBOR | Maximum</t>
        </is>
      </c>
    </row>
    <row r="41">
      <c r="A41" s="3" t="inlineStr">
        <is>
          <t>Short-term Debt [Line Items]</t>
        </is>
      </c>
    </row>
    <row r="42">
      <c r="A42" s="4" t="inlineStr">
        <is>
          <t>Basis points spread on variable rate (percent)</t>
        </is>
      </c>
      <c r="D42" s="4" t="inlineStr">
        <is>
          <t>1.40%</t>
        </is>
      </c>
    </row>
    <row r="43">
      <c r="A43" s="4" t="inlineStr">
        <is>
          <t>Revolving Credit Facility | Revolving Credit Agreement June 2021 One Year</t>
        </is>
      </c>
    </row>
    <row r="44">
      <c r="A44" s="3" t="inlineStr">
        <is>
          <t>Short-term Debt [Line Items]</t>
        </is>
      </c>
    </row>
    <row r="45">
      <c r="A45" s="4" t="inlineStr">
        <is>
          <t>Debt instrument term (in years)</t>
        </is>
      </c>
      <c r="B45" s="4" t="inlineStr">
        <is>
          <t>364 days</t>
        </is>
      </c>
      <c r="D45" s="4" t="inlineStr">
        <is>
          <t>364 days</t>
        </is>
      </c>
    </row>
    <row r="46">
      <c r="A46" s="4" t="inlineStr">
        <is>
          <t>Maximum borrowing capacity</t>
        </is>
      </c>
      <c r="B46" s="5" t="n">
        <v>1500000000</v>
      </c>
    </row>
    <row r="47">
      <c r="A47" s="4" t="inlineStr">
        <is>
          <t>Facility fee (percent)</t>
        </is>
      </c>
      <c r="D47" s="4" t="inlineStr">
        <is>
          <t>0.10%</t>
        </is>
      </c>
    </row>
    <row r="48">
      <c r="A48" s="4" t="inlineStr">
        <is>
          <t>Remaining borrowing capacity</t>
        </is>
      </c>
      <c r="D48" s="5" t="n">
        <v>1500000000</v>
      </c>
    </row>
    <row r="49">
      <c r="A49" s="4" t="inlineStr">
        <is>
          <t>Revolving Credit Facility | Revolving Credit Agreement June 2021 One Year | Minimum</t>
        </is>
      </c>
    </row>
    <row r="50">
      <c r="A50" s="3" t="inlineStr">
        <is>
          <t>Short-term Debt [Line Items]</t>
        </is>
      </c>
    </row>
    <row r="51">
      <c r="A51" s="4" t="inlineStr">
        <is>
          <t>Facility fee (percent)</t>
        </is>
      </c>
      <c r="D51" s="4" t="inlineStr">
        <is>
          <t>0.07%</t>
        </is>
      </c>
    </row>
    <row r="52">
      <c r="A52" s="4" t="inlineStr">
        <is>
          <t>Revolving Credit Facility | Revolving Credit Agreement June 2021 One Year | Maximum</t>
        </is>
      </c>
    </row>
    <row r="53">
      <c r="A53" s="3" t="inlineStr">
        <is>
          <t>Short-term Debt [Line Items]</t>
        </is>
      </c>
    </row>
    <row r="54">
      <c r="A54" s="4" t="inlineStr">
        <is>
          <t>Facility fee (percent)</t>
        </is>
      </c>
      <c r="D54" s="4" t="inlineStr">
        <is>
          <t>0.175%</t>
        </is>
      </c>
    </row>
    <row r="55">
      <c r="A55" s="4" t="inlineStr">
        <is>
          <t>Revolving Credit Facility | Revolving Credit Agreement June 2021 One Year | LIBOR</t>
        </is>
      </c>
    </row>
    <row r="56">
      <c r="A56" s="3" t="inlineStr">
        <is>
          <t>Short-term Debt [Line Items]</t>
        </is>
      </c>
    </row>
    <row r="57">
      <c r="A57" s="4" t="inlineStr">
        <is>
          <t>Basis points spread on variable rate (percent)</t>
        </is>
      </c>
      <c r="D57" s="4" t="inlineStr">
        <is>
          <t>1.15%</t>
        </is>
      </c>
    </row>
    <row r="58">
      <c r="A58" s="4" t="inlineStr">
        <is>
          <t>Revolving Credit Facility | Revolving Credit Agreement June 2021 One Year | LIBOR | Minimum</t>
        </is>
      </c>
    </row>
    <row r="59">
      <c r="A59" s="3" t="inlineStr">
        <is>
          <t>Short-term Debt [Line Items]</t>
        </is>
      </c>
    </row>
    <row r="60">
      <c r="A60" s="4" t="inlineStr">
        <is>
          <t>Basis points spread on variable rate (percent)</t>
        </is>
      </c>
      <c r="D60" s="4" t="inlineStr">
        <is>
          <t>0.93%</t>
        </is>
      </c>
    </row>
    <row r="61">
      <c r="A61" s="4" t="inlineStr">
        <is>
          <t>Revolving Credit Facility | Revolving Credit Agreement June 2021 One Year | LIBOR | Maximum</t>
        </is>
      </c>
    </row>
    <row r="62">
      <c r="A62" s="3" t="inlineStr">
        <is>
          <t>Short-term Debt [Line Items]</t>
        </is>
      </c>
    </row>
    <row r="63">
      <c r="A63" s="4" t="inlineStr">
        <is>
          <t>Basis points spread on variable rate (percent)</t>
        </is>
      </c>
      <c r="D63" s="4" t="inlineStr">
        <is>
          <t>1.45%</t>
        </is>
      </c>
    </row>
    <row r="64">
      <c r="A64" s="4" t="inlineStr">
        <is>
          <t>Letter of Credit</t>
        </is>
      </c>
    </row>
    <row r="65">
      <c r="A65" s="3" t="inlineStr">
        <is>
          <t>Short-term Debt [Line Items]</t>
        </is>
      </c>
    </row>
    <row r="66">
      <c r="A66" s="4" t="inlineStr">
        <is>
          <t>Line of credit, outstanding borrowings</t>
        </is>
      </c>
      <c r="D66" s="5" t="n">
        <v>75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DEBT - Commercial Paper (Details) - USD ($)</t>
        </is>
      </c>
      <c r="B1" s="2" t="inlineStr">
        <is>
          <t>12 Months Ended</t>
        </is>
      </c>
    </row>
    <row r="2">
      <c r="B2" s="2" t="inlineStr">
        <is>
          <t>Dec. 31, 2021</t>
        </is>
      </c>
      <c r="C2" s="2" t="inlineStr">
        <is>
          <t>Feb. 10, 2022</t>
        </is>
      </c>
      <c r="D2" s="2" t="inlineStr">
        <is>
          <t>Dec. 31, 2020</t>
        </is>
      </c>
    </row>
    <row r="3">
      <c r="A3" s="4" t="inlineStr">
        <is>
          <t>Commercial paper</t>
        </is>
      </c>
    </row>
    <row r="4">
      <c r="A4" s="3" t="inlineStr">
        <is>
          <t>Short-term Debt [Line Items]</t>
        </is>
      </c>
    </row>
    <row r="5">
      <c r="A5" s="4" t="inlineStr">
        <is>
          <t>Maximum borrowing capacity</t>
        </is>
      </c>
      <c r="B5" s="5" t="n">
        <v>2000000000</v>
      </c>
    </row>
    <row r="6">
      <c r="A6" s="4" t="inlineStr">
        <is>
          <t>Maximum amount outstanding during period</t>
        </is>
      </c>
      <c r="B6" s="6" t="n">
        <v>1155000000</v>
      </c>
    </row>
    <row r="7">
      <c r="A7" s="4" t="inlineStr">
        <is>
          <t>Short-term debt outstanding</t>
        </is>
      </c>
      <c r="B7" s="5" t="n">
        <v>955000000</v>
      </c>
      <c r="D7" s="5" t="n">
        <v>600000000</v>
      </c>
    </row>
    <row r="8">
      <c r="A8" s="4" t="inlineStr">
        <is>
          <t>Weighted average annual interest rate (percent)</t>
        </is>
      </c>
      <c r="B8" s="4" t="inlineStr">
        <is>
          <t>0.33%</t>
        </is>
      </c>
    </row>
    <row r="9">
      <c r="A9" s="4" t="inlineStr">
        <is>
          <t>Commercial paper | Subsequent Event</t>
        </is>
      </c>
    </row>
    <row r="10">
      <c r="A10" s="3" t="inlineStr">
        <is>
          <t>Short-term Debt [Line Items]</t>
        </is>
      </c>
    </row>
    <row r="11">
      <c r="A11" s="4" t="inlineStr">
        <is>
          <t>Maximum borrowing capacity</t>
        </is>
      </c>
      <c r="C11" s="5" t="n">
        <v>4000000000</v>
      </c>
    </row>
    <row r="12">
      <c r="A12" s="4" t="inlineStr">
        <is>
          <t>Federal Home Loan Bank Advances</t>
        </is>
      </c>
    </row>
    <row r="13">
      <c r="A13" s="3" t="inlineStr">
        <is>
          <t>Short-term Debt [Line Items]</t>
        </is>
      </c>
    </row>
    <row r="14">
      <c r="A14" s="4" t="inlineStr">
        <is>
          <t>Short-term debt outstanding</t>
        </is>
      </c>
      <c r="B14"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 $ / shares in Unit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mployee retirement and savings plan cost</t>
        </is>
      </c>
      <c r="B4" s="5" t="n">
        <v>259000000</v>
      </c>
      <c r="C4" s="5" t="n">
        <v>236000000</v>
      </c>
      <c r="D4" s="5" t="n">
        <v>221000000</v>
      </c>
    </row>
    <row r="5">
      <c r="A5" s="4" t="inlineStr">
        <is>
          <t>Company common stock closing price (in dollars per share)</t>
        </is>
      </c>
      <c r="B5" s="8" t="n">
        <v>463.86</v>
      </c>
    </row>
    <row r="6">
      <c r="A6" s="4" t="inlineStr">
        <is>
          <t>Plan assets invested in Company common stock (percent)</t>
        </is>
      </c>
      <c r="B6" s="4" t="inlineStr">
        <is>
          <t>9.00%</t>
        </is>
      </c>
    </row>
    <row r="7">
      <c r="A7" s="4" t="inlineStr">
        <is>
          <t>Plan assets invested in Company common stock (in shares)</t>
        </is>
      </c>
      <c r="B7" s="10" t="n">
        <v>1.4</v>
      </c>
    </row>
    <row r="8">
      <c r="A8" s="4" t="inlineStr">
        <is>
          <t>Shares of common stock plan assets as percentage of shares outstanding</t>
        </is>
      </c>
      <c r="B8" s="4" t="inlineStr">
        <is>
          <t>1.10%</t>
        </is>
      </c>
    </row>
    <row r="9">
      <c r="A9" s="4" t="inlineStr">
        <is>
          <t>Number of shares of common stock reserved for issuance under defined contribution retirement savings plan (in shares)</t>
        </is>
      </c>
      <c r="B9" s="10" t="n">
        <v>1.1</v>
      </c>
    </row>
    <row r="10">
      <c r="A10" s="4" t="inlineStr">
        <is>
          <t>Accelerated vesting, termination of employment period</t>
        </is>
      </c>
      <c r="B10" s="4" t="inlineStr">
        <is>
          <t>2 years</t>
        </is>
      </c>
    </row>
    <row r="11">
      <c r="A11" s="4" t="inlineStr">
        <is>
          <t>Combination of age and years necessary for retirement provision as related to our equity award program</t>
        </is>
      </c>
      <c r="B11" s="4" t="inlineStr">
        <is>
          <t>65 years</t>
        </is>
      </c>
    </row>
    <row r="12">
      <c r="A12" s="4" t="inlineStr">
        <is>
          <t>Minimum age required for retirement eligibility as related to our equity award program</t>
        </is>
      </c>
      <c r="B12" s="4" t="inlineStr">
        <is>
          <t>55 years</t>
        </is>
      </c>
    </row>
    <row r="13">
      <c r="A13" s="4" t="inlineStr">
        <is>
          <t>Minimum number of years of service for retirement eligibility as related to our equity award program</t>
        </is>
      </c>
      <c r="B13" s="4" t="inlineStr">
        <is>
          <t>5 years</t>
        </is>
      </c>
    </row>
    <row r="14">
      <c r="A14" s="4" t="inlineStr">
        <is>
          <t>Actual realized tax benefit on tax returns from option exercises and restricted stock vesting</t>
        </is>
      </c>
      <c r="B14" s="5" t="n">
        <v>28000000</v>
      </c>
      <c r="C14" s="6" t="n">
        <v>32000000</v>
      </c>
      <c r="D14" s="6" t="n">
        <v>25000000</v>
      </c>
    </row>
    <row r="15">
      <c r="A15" s="4" t="inlineStr">
        <is>
          <t>Capitalized stock-based compensation expense</t>
        </is>
      </c>
      <c r="B15" s="6" t="n">
        <v>0</v>
      </c>
      <c r="C15" s="6" t="n">
        <v>0</v>
      </c>
      <c r="D15" s="6" t="n">
        <v>0</v>
      </c>
    </row>
    <row r="16">
      <c r="A16" s="4" t="inlineStr">
        <is>
          <t>Fair value of shares vested</t>
        </is>
      </c>
      <c r="B16" s="6" t="n">
        <v>236000000</v>
      </c>
      <c r="C16" s="6" t="n">
        <v>191000000</v>
      </c>
      <c r="D16" s="6" t="n">
        <v>141000000</v>
      </c>
    </row>
    <row r="17">
      <c r="A17" s="4" t="inlineStr">
        <is>
          <t>Aggregate intrinsic value of stock options outstanding</t>
        </is>
      </c>
      <c r="B17" s="5" t="n">
        <v>39000000</v>
      </c>
    </row>
    <row r="18">
      <c r="A18" s="4" t="inlineStr">
        <is>
          <t>Weighted-average remaining contractual term of outstanding options (in years)</t>
        </is>
      </c>
      <c r="B18" s="4" t="inlineStr">
        <is>
          <t>4 years 9 months 18 days</t>
        </is>
      </c>
    </row>
    <row r="19">
      <c r="A19" s="4" t="inlineStr">
        <is>
          <t>Aggregate intrinsic value of stock options exercisable</t>
        </is>
      </c>
      <c r="B19" s="5" t="n">
        <v>17000000</v>
      </c>
    </row>
    <row r="20">
      <c r="A20" s="4" t="inlineStr">
        <is>
          <t>Weighted-average remaining contractual term of exercisable options (in years)</t>
        </is>
      </c>
      <c r="B20" s="4" t="inlineStr">
        <is>
          <t>3 years 8 months 12 days</t>
        </is>
      </c>
    </row>
    <row r="21">
      <c r="A21" s="4" t="inlineStr">
        <is>
          <t>Total intrinsic value of stock options exercised</t>
        </is>
      </c>
      <c r="B21" s="5" t="n">
        <v>18000000</v>
      </c>
      <c r="C21" s="6" t="n">
        <v>51000000</v>
      </c>
      <c r="D21" s="6" t="n">
        <v>43000000</v>
      </c>
    </row>
    <row r="22">
      <c r="A22" s="4" t="inlineStr">
        <is>
          <t>Proceeds from stock options exercised</t>
        </is>
      </c>
      <c r="B22" s="5" t="n">
        <v>30000000</v>
      </c>
      <c r="C22" s="5" t="n">
        <v>61000000</v>
      </c>
      <c r="D22" s="5" t="n">
        <v>58000000</v>
      </c>
    </row>
    <row r="23">
      <c r="A23" s="4" t="inlineStr">
        <is>
          <t>Restricted stock</t>
        </is>
      </c>
    </row>
    <row r="24">
      <c r="A24" s="3" t="inlineStr">
        <is>
          <t>Share-based Compensation Arrangement by Share-based Payment Award [Line Items]</t>
        </is>
      </c>
    </row>
    <row r="25">
      <c r="A25" s="4" t="inlineStr">
        <is>
          <t>Vesting period (in years)</t>
        </is>
      </c>
      <c r="B25" s="4" t="inlineStr">
        <is>
          <t>3 years</t>
        </is>
      </c>
    </row>
    <row r="26">
      <c r="A26" s="4" t="inlineStr">
        <is>
          <t>Weighted-average grant date fair value (in dollars per share)</t>
        </is>
      </c>
      <c r="B26" s="8" t="n">
        <v>381.34</v>
      </c>
      <c r="C26" s="8" t="n">
        <v>354.66</v>
      </c>
      <c r="D26" s="8" t="n">
        <v>302.09</v>
      </c>
    </row>
    <row r="27">
      <c r="A27" s="4" t="inlineStr">
        <is>
          <t>Percentage of restricted stock with performance-based conditions</t>
        </is>
      </c>
      <c r="B27" s="4" t="inlineStr">
        <is>
          <t>35.00%</t>
        </is>
      </c>
    </row>
    <row r="28">
      <c r="A28" s="4" t="inlineStr">
        <is>
          <t>Total compensation expense not yet recognized related to nonvested awards</t>
        </is>
      </c>
      <c r="B28" s="5" t="n">
        <v>192000000</v>
      </c>
    </row>
    <row r="29">
      <c r="A29" s="4" t="inlineStr">
        <is>
          <t>Compensation expense recognition over a weighted-average period (in years)</t>
        </is>
      </c>
      <c r="B29" s="4" t="inlineStr">
        <is>
          <t>1 year 9 months 18 days</t>
        </is>
      </c>
    </row>
    <row r="30">
      <c r="A30" s="4" t="inlineStr">
        <is>
          <t>Stock options</t>
        </is>
      </c>
    </row>
    <row r="31">
      <c r="A31" s="3" t="inlineStr">
        <is>
          <t>Share-based Compensation Arrangement by Share-based Payment Award [Line Items]</t>
        </is>
      </c>
    </row>
    <row r="32">
      <c r="A32" s="4" t="inlineStr">
        <is>
          <t>Total compensation expense not yet recognized related to nonvested awards</t>
        </is>
      </c>
      <c r="B32" s="5" t="n">
        <v>9000000</v>
      </c>
    </row>
    <row r="33">
      <c r="A33" s="4" t="inlineStr">
        <is>
          <t>Compensation expense recognition over a weighted-average period (in years)</t>
        </is>
      </c>
      <c r="B33" s="4" t="inlineStr">
        <is>
          <t>1 year 6 months</t>
        </is>
      </c>
    </row>
    <row r="34">
      <c r="A34" s="4" t="inlineStr">
        <is>
          <t>Expiration period (in years)</t>
        </is>
      </c>
      <c r="B34" s="4" t="inlineStr">
        <is>
          <t>7 years</t>
        </is>
      </c>
    </row>
    <row r="35">
      <c r="A35" s="4" t="inlineStr">
        <is>
          <t>Stock options | Minimum</t>
        </is>
      </c>
    </row>
    <row r="36">
      <c r="A36" s="3" t="inlineStr">
        <is>
          <t>Share-based Compensation Arrangement by Share-based Payment Award [Line Items]</t>
        </is>
      </c>
    </row>
    <row r="37">
      <c r="A37" s="4" t="inlineStr">
        <is>
          <t>Vesting period (in years)</t>
        </is>
      </c>
      <c r="B37" s="4" t="inlineStr">
        <is>
          <t>1 year</t>
        </is>
      </c>
    </row>
    <row r="38">
      <c r="A38" s="4" t="inlineStr">
        <is>
          <t>Stock options | Maximum</t>
        </is>
      </c>
    </row>
    <row r="39">
      <c r="A39" s="3" t="inlineStr">
        <is>
          <t>Share-based Compensation Arrangement by Share-based Payment Award [Line Items]</t>
        </is>
      </c>
    </row>
    <row r="40">
      <c r="A40" s="4" t="inlineStr">
        <is>
          <t>Vesting period (in years)</t>
        </is>
      </c>
      <c r="B40" s="4" t="inlineStr">
        <is>
          <t>3 years</t>
        </is>
      </c>
    </row>
    <row r="41">
      <c r="A41" s="4" t="inlineStr">
        <is>
          <t>2011 Plan</t>
        </is>
      </c>
    </row>
    <row r="42">
      <c r="A42" s="3" t="inlineStr">
        <is>
          <t>Share-based Compensation Arrangement by Share-based Payment Award [Line Items]</t>
        </is>
      </c>
    </row>
    <row r="43">
      <c r="A43" s="4" t="inlineStr">
        <is>
          <t>Common stock shares reserved for stock award plans (in shares)</t>
        </is>
      </c>
      <c r="B43" s="10" t="n">
        <v>11.3</v>
      </c>
    </row>
    <row r="44">
      <c r="A44" s="4" t="inlineStr">
        <is>
          <t>2011 Plan | Restricted stock</t>
        </is>
      </c>
    </row>
    <row r="45">
      <c r="A45" s="3" t="inlineStr">
        <is>
          <t>Share-based Compensation Arrangement by Share-based Payment Award [Line Items]</t>
        </is>
      </c>
    </row>
    <row r="46">
      <c r="A46" s="4" t="inlineStr">
        <is>
          <t>Shares available for future grants assuming all stock options or restricted stock are granted (in shares)</t>
        </is>
      </c>
      <c r="B46" s="10" t="n">
        <v>1.5</v>
      </c>
    </row>
    <row r="47">
      <c r="A47" s="4" t="inlineStr">
        <is>
          <t>2011 Plan | Stock options</t>
        </is>
      </c>
    </row>
    <row r="48">
      <c r="A48" s="3" t="inlineStr">
        <is>
          <t>Share-based Compensation Arrangement by Share-based Payment Award [Line Items]</t>
        </is>
      </c>
    </row>
    <row r="49">
      <c r="A49" s="4" t="inlineStr">
        <is>
          <t>Shares available for future grants assuming all stock options or restricted stock are granted (in shares)</t>
        </is>
      </c>
      <c r="B49" s="10" t="n">
        <v>3.4</v>
      </c>
    </row>
    <row r="50">
      <c r="A50" s="4" t="inlineStr">
        <is>
          <t>2019 Plan</t>
        </is>
      </c>
    </row>
    <row r="51">
      <c r="A51" s="3" t="inlineStr">
        <is>
          <t>Share-based Compensation Arrangement by Share-based Payment Award [Line Items]</t>
        </is>
      </c>
    </row>
    <row r="52">
      <c r="A52" s="4" t="inlineStr">
        <is>
          <t>Common stock shares reserved for stock award plans (in shares)</t>
        </is>
      </c>
      <c r="B52" s="10" t="n">
        <v>15.7</v>
      </c>
    </row>
    <row r="53">
      <c r="A53" s="4" t="inlineStr">
        <is>
          <t>2019 Plan | Restricted stock</t>
        </is>
      </c>
    </row>
    <row r="54">
      <c r="A54" s="3" t="inlineStr">
        <is>
          <t>Share-based Compensation Arrangement by Share-based Payment Award [Line Items]</t>
        </is>
      </c>
    </row>
    <row r="55">
      <c r="A55" s="4" t="inlineStr">
        <is>
          <t>Shares available for future grants assuming all stock options or restricted stock are granted (in shares)</t>
        </is>
      </c>
      <c r="B55" s="10" t="n">
        <v>3.8</v>
      </c>
    </row>
    <row r="56">
      <c r="A56" s="4" t="inlineStr">
        <is>
          <t>2019 Plan | Stock options</t>
        </is>
      </c>
    </row>
    <row r="57">
      <c r="A57" s="3" t="inlineStr">
        <is>
          <t>Share-based Compensation Arrangement by Share-based Payment Award [Line Items]</t>
        </is>
      </c>
    </row>
    <row r="58">
      <c r="A58" s="4" t="inlineStr">
        <is>
          <t>Shares available for future grants assuming all stock options or restricted stock are granted (in shares)</t>
        </is>
      </c>
      <c r="B58" s="10" t="n">
        <v>1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t>
        </is>
      </c>
      <c r="B1" s="2" t="inlineStr">
        <is>
          <t>12 Months Ended</t>
        </is>
      </c>
    </row>
    <row r="2">
      <c r="B2" s="2" t="inlineStr">
        <is>
          <t>Dec. 31, 2021</t>
        </is>
      </c>
    </row>
    <row r="3">
      <c r="A3" s="3" t="inlineStr">
        <is>
          <t>Organization, Consolidation and Presentation of Financial Statements [Abstract]</t>
        </is>
      </c>
    </row>
    <row r="4">
      <c r="A4" s="4" t="inlineStr">
        <is>
          <t>REPORTING ENTITY</t>
        </is>
      </c>
      <c r="B4" s="4" t="inlineStr">
        <is>
          <t>REPORTING ENTITY Nature of Operations Humana Inc., headquartered in Louisville, Kentucky, is a leading health and well-being company committed to helping our millions of medical and specialty members achieve their best health. Our successful history in care delivery and health plan administration is helping us create a new kind of integrated care with the power to improve health and well‐being and lower costs. Our efforts are leading to a better quality of life for people with Medicare, families, individuals, military service personnel, and communities at large. To accomplish that, we support physicians and other health care professionals as they work to deliver the right care in the right place for their patients, our members. Our range of clinical capabilities, resources and tools, such as in‐home care, behavioral health, pharmacy services, data analytics and wellness solutions, combine to produce a simplified experience that makes health care easier to navigate and more effective. References throughout these notes to consolidated financial statements to “we,” “us,” “our,” “Company,” and “Humana,” mean Humana Inc. and its subsidiaries. We derived approximately 83% of our total premiums and services revenue from contracts with the federal government in 2021, including 15%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tock-based compensation expense [Line Items]</t>
        </is>
      </c>
    </row>
    <row r="4">
      <c r="A4" s="4" t="inlineStr">
        <is>
          <t>Total stock-based compensation expense</t>
        </is>
      </c>
      <c r="B4" s="5" t="n">
        <v>180</v>
      </c>
      <c r="C4" s="5" t="n">
        <v>181</v>
      </c>
      <c r="D4" s="5" t="n">
        <v>163</v>
      </c>
    </row>
    <row r="5">
      <c r="A5" s="4" t="inlineStr">
        <is>
          <t>Tax benefit recognized</t>
        </is>
      </c>
      <c r="B5" s="6" t="n">
        <v>-15</v>
      </c>
      <c r="C5" s="6" t="n">
        <v>-29</v>
      </c>
      <c r="D5" s="6" t="n">
        <v>-35</v>
      </c>
    </row>
    <row r="6">
      <c r="A6" s="4" t="inlineStr">
        <is>
          <t>Stock-based compensation expense, net of tax</t>
        </is>
      </c>
      <c r="B6" s="6" t="n">
        <v>165</v>
      </c>
      <c r="C6" s="6" t="n">
        <v>152</v>
      </c>
      <c r="D6" s="6" t="n">
        <v>128</v>
      </c>
    </row>
    <row r="7">
      <c r="A7" s="4" t="inlineStr">
        <is>
          <t>Restricted stock</t>
        </is>
      </c>
    </row>
    <row r="8">
      <c r="A8" s="3" t="inlineStr">
        <is>
          <t>Stock-based compensation expense [Line Items]</t>
        </is>
      </c>
    </row>
    <row r="9">
      <c r="A9" s="4" t="inlineStr">
        <is>
          <t>Total stock-based compensation expense</t>
        </is>
      </c>
      <c r="B9" s="6" t="n">
        <v>171</v>
      </c>
      <c r="C9" s="6" t="n">
        <v>171</v>
      </c>
      <c r="D9" s="6" t="n">
        <v>152</v>
      </c>
    </row>
    <row r="10">
      <c r="A10" s="4" t="inlineStr">
        <is>
          <t>Stock options</t>
        </is>
      </c>
    </row>
    <row r="11">
      <c r="A11" s="3" t="inlineStr">
        <is>
          <t>Stock-based compensation expense [Line Items]</t>
        </is>
      </c>
    </row>
    <row r="12">
      <c r="A12" s="4" t="inlineStr">
        <is>
          <t>Total stock-based compensation expense</t>
        </is>
      </c>
      <c r="B12" s="5" t="n">
        <v>9</v>
      </c>
      <c r="C12" s="5" t="n">
        <v>10</v>
      </c>
      <c r="D12" s="5"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restricted stock, beginning balance (in shares)</t>
        </is>
      </c>
      <c r="B4" s="6" t="n">
        <v>911</v>
      </c>
    </row>
    <row r="5">
      <c r="A5" s="4" t="inlineStr">
        <is>
          <t>Granted (in shares)</t>
        </is>
      </c>
      <c r="B5" s="6" t="n">
        <v>485</v>
      </c>
    </row>
    <row r="6">
      <c r="A6" s="4" t="inlineStr">
        <is>
          <t>Vested (in shares)</t>
        </is>
      </c>
      <c r="B6" s="6" t="n">
        <v>-460</v>
      </c>
    </row>
    <row r="7">
      <c r="A7" s="4" t="inlineStr">
        <is>
          <t>Forfeited (in shares)</t>
        </is>
      </c>
      <c r="B7" s="6" t="n">
        <v>-63</v>
      </c>
    </row>
    <row r="8">
      <c r="A8" s="4" t="inlineStr">
        <is>
          <t>Nonvested restricted stock, ending balance (in shares)</t>
        </is>
      </c>
      <c r="B8" s="6" t="n">
        <v>873</v>
      </c>
      <c r="C8" s="6" t="n">
        <v>911</v>
      </c>
    </row>
    <row r="9">
      <c r="A9" s="3" t="inlineStr">
        <is>
          <t>Weighted- Average Grant-Date Fair Value</t>
        </is>
      </c>
    </row>
    <row r="10">
      <c r="A10" s="4" t="inlineStr">
        <is>
          <t>Nonvested restricted stock, beginning balance (in dollars per share)</t>
        </is>
      </c>
      <c r="B10" s="8" t="n">
        <v>282.81</v>
      </c>
    </row>
    <row r="11">
      <c r="A11" s="4" t="inlineStr">
        <is>
          <t>Granted (in dollars per share)</t>
        </is>
      </c>
      <c r="B11" s="11" t="n">
        <v>381.34</v>
      </c>
      <c r="C11" s="8" t="n">
        <v>354.66</v>
      </c>
      <c r="D11" s="8" t="n">
        <v>302.09</v>
      </c>
    </row>
    <row r="12">
      <c r="A12" s="4" t="inlineStr">
        <is>
          <t>Vested (in dollars per share)</t>
        </is>
      </c>
      <c r="B12" s="11" t="n">
        <v>312.45</v>
      </c>
    </row>
    <row r="13">
      <c r="A13" s="4" t="inlineStr">
        <is>
          <t>Forfeited (in dollars per share)</t>
        </is>
      </c>
      <c r="B13" s="11" t="n">
        <v>347.42</v>
      </c>
    </row>
    <row r="14">
      <c r="A14" s="4" t="inlineStr">
        <is>
          <t>Nonvested restricted stock, ending balance (in dollars per share)</t>
        </is>
      </c>
      <c r="B14" s="8" t="n">
        <v>380.55</v>
      </c>
      <c r="C14" s="8" t="n">
        <v>282.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EMPLOYEE BENEFIT PLANS - Weighted-Average Fair Value Assumptions for Stock Options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at grant date (in dollars per share)</t>
        </is>
      </c>
      <c r="B4" s="8" t="n">
        <v>92.20999999999999</v>
      </c>
      <c r="C4" s="8" t="n">
        <v>69.73</v>
      </c>
      <c r="D4" s="8" t="n">
        <v>68.53</v>
      </c>
    </row>
    <row r="5">
      <c r="A5" s="4" t="inlineStr">
        <is>
          <t>Expected option life (years)</t>
        </is>
      </c>
      <c r="B5" s="4" t="inlineStr">
        <is>
          <t>3 years 8 months 12 days</t>
        </is>
      </c>
      <c r="C5" s="4" t="inlineStr">
        <is>
          <t>4 years</t>
        </is>
      </c>
      <c r="D5" s="4" t="inlineStr">
        <is>
          <t>4 years 1 month 6 days</t>
        </is>
      </c>
    </row>
    <row r="6">
      <c r="A6" s="4" t="inlineStr">
        <is>
          <t>Expected volatility</t>
        </is>
      </c>
      <c r="B6" s="4" t="inlineStr">
        <is>
          <t>33.80%</t>
        </is>
      </c>
      <c r="C6" s="4" t="inlineStr">
        <is>
          <t>24.90%</t>
        </is>
      </c>
      <c r="D6" s="4" t="inlineStr">
        <is>
          <t>25.50%</t>
        </is>
      </c>
    </row>
    <row r="7">
      <c r="A7" s="4" t="inlineStr">
        <is>
          <t>Risk-free interest rate at grant date</t>
        </is>
      </c>
      <c r="B7" s="4" t="inlineStr">
        <is>
          <t>0.40%</t>
        </is>
      </c>
      <c r="C7" s="4" t="inlineStr">
        <is>
          <t>1.20%</t>
        </is>
      </c>
      <c r="D7" s="4" t="inlineStr">
        <is>
          <t>2.40%</t>
        </is>
      </c>
    </row>
    <row r="8">
      <c r="A8" s="4" t="inlineStr">
        <is>
          <t>Dividend yield</t>
        </is>
      </c>
      <c r="B8" s="4" t="inlineStr">
        <is>
          <t>0.70%</t>
        </is>
      </c>
      <c r="C8" s="4" t="inlineStr">
        <is>
          <t>0.70%</t>
        </is>
      </c>
      <c r="D8" s="4" t="inlineStr">
        <is>
          <t>0.7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EMPLOYEE BENEFIT PLANS - Option Plans Activity (Details) shares in Thousands</t>
        </is>
      </c>
      <c r="B1" s="2" t="inlineStr">
        <is>
          <t>12 Months Ended</t>
        </is>
      </c>
    </row>
    <row r="2">
      <c r="B2" s="2" t="inlineStr">
        <is>
          <t>Dec. 31, 2021$ / sharesshares</t>
        </is>
      </c>
    </row>
    <row r="3">
      <c r="A3" s="3" t="inlineStr">
        <is>
          <t>Shares  Under Option</t>
        </is>
      </c>
    </row>
    <row r="4">
      <c r="A4" s="4" t="inlineStr">
        <is>
          <t>Options outstanding, beginning balance (in shares) | shares</t>
        </is>
      </c>
      <c r="B4" s="6" t="n">
        <v>323</v>
      </c>
    </row>
    <row r="5">
      <c r="A5" s="4" t="inlineStr">
        <is>
          <t>Granted (in shares) | shares</t>
        </is>
      </c>
      <c r="B5" s="6" t="n">
        <v>93</v>
      </c>
    </row>
    <row r="6">
      <c r="A6" s="4" t="inlineStr">
        <is>
          <t>Exercised (in shares) | shares</t>
        </is>
      </c>
      <c r="B6" s="6" t="n">
        <v>-106</v>
      </c>
    </row>
    <row r="7">
      <c r="A7" s="4" t="inlineStr">
        <is>
          <t>Forfeited (in shares) | shares</t>
        </is>
      </c>
      <c r="B7" s="6" t="n">
        <v>0</v>
      </c>
    </row>
    <row r="8">
      <c r="A8" s="4" t="inlineStr">
        <is>
          <t>Options outstanding, ending balance (in shares) | shares</t>
        </is>
      </c>
      <c r="B8" s="6" t="n">
        <v>310</v>
      </c>
    </row>
    <row r="9">
      <c r="A9" s="4" t="inlineStr">
        <is>
          <t>Options exercisable, ending balance (in shares) | shares</t>
        </is>
      </c>
      <c r="B9" s="6" t="n">
        <v>108</v>
      </c>
    </row>
    <row r="10">
      <c r="A10" s="3" t="inlineStr">
        <is>
          <t>Weighted-Average Exercise Price</t>
        </is>
      </c>
    </row>
    <row r="11">
      <c r="A11" s="4" t="inlineStr">
        <is>
          <t>Options outstanding, beginning balance (in dollars per share) | $ / shares</t>
        </is>
      </c>
      <c r="B11" s="8" t="n">
        <v>309.04</v>
      </c>
    </row>
    <row r="12">
      <c r="A12" s="4" t="inlineStr">
        <is>
          <t>Granted (in dollars per share) | $ / shares</t>
        </is>
      </c>
      <c r="B12" s="11" t="n">
        <v>379.26</v>
      </c>
    </row>
    <row r="13">
      <c r="A13" s="4" t="inlineStr">
        <is>
          <t>Exercised (in dollars per share) | $ / shares</t>
        </is>
      </c>
      <c r="B13" s="11" t="n">
        <v>282.35</v>
      </c>
    </row>
    <row r="14">
      <c r="A14" s="4" t="inlineStr">
        <is>
          <t>Forfeited (in dollars per share) | $ / shares</t>
        </is>
      </c>
      <c r="B14" s="6" t="n">
        <v>0</v>
      </c>
    </row>
    <row r="15">
      <c r="A15" s="4" t="inlineStr">
        <is>
          <t>Options outstanding, ending balance (in dollars per share) | $ / shares</t>
        </is>
      </c>
      <c r="B15" s="11" t="n">
        <v>339.08</v>
      </c>
    </row>
    <row r="16">
      <c r="A16" s="4" t="inlineStr">
        <is>
          <t>Options exercisable, ending balance (in dollars per share) | $ / shares</t>
        </is>
      </c>
      <c r="B16" s="8" t="n">
        <v>308.2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available for common stockholders</t>
        </is>
      </c>
      <c r="B4" s="5" t="n">
        <v>2933</v>
      </c>
      <c r="C4" s="5" t="n">
        <v>3367</v>
      </c>
      <c r="D4" s="5" t="n">
        <v>2707</v>
      </c>
    </row>
    <row r="5">
      <c r="A5" s="4" t="inlineStr">
        <is>
          <t>Weighted-average outstanding shares of common stock used to compute basic earnings per common share (in shares)</t>
        </is>
      </c>
      <c r="B5" s="6" t="n">
        <v>128688</v>
      </c>
      <c r="C5" s="6" t="n">
        <v>132199</v>
      </c>
      <c r="D5" s="6" t="n">
        <v>134055</v>
      </c>
    </row>
    <row r="6">
      <c r="A6" s="4" t="inlineStr">
        <is>
          <t>Shares used to compute diluted earnings per common share (in shares)</t>
        </is>
      </c>
      <c r="B6" s="6" t="n">
        <v>129396</v>
      </c>
      <c r="C6" s="6" t="n">
        <v>133012</v>
      </c>
      <c r="D6" s="6" t="n">
        <v>134727</v>
      </c>
    </row>
    <row r="7">
      <c r="A7" s="4" t="inlineStr">
        <is>
          <t>Basic earnings per common share (in dollars per share)</t>
        </is>
      </c>
      <c r="B7" s="8" t="n">
        <v>22.79</v>
      </c>
      <c r="C7" s="8" t="n">
        <v>25.47</v>
      </c>
      <c r="D7" s="8" t="n">
        <v>20.2</v>
      </c>
    </row>
    <row r="8">
      <c r="A8" s="4" t="inlineStr">
        <is>
          <t>Diluted earnings per common share (in dollars per share)</t>
        </is>
      </c>
      <c r="B8" s="8" t="n">
        <v>22.67</v>
      </c>
      <c r="C8" s="8" t="n">
        <v>25.31</v>
      </c>
      <c r="D8" s="8" t="n">
        <v>20.1</v>
      </c>
    </row>
    <row r="9">
      <c r="A9" s="4" t="inlineStr">
        <is>
          <t>Number of antidilutive stock options and restricted stock awards excluded from computation (in shares)</t>
        </is>
      </c>
      <c r="B9" s="6" t="n">
        <v>216</v>
      </c>
      <c r="C9" s="6" t="n">
        <v>238</v>
      </c>
      <c r="D9" s="6" t="n">
        <v>478</v>
      </c>
    </row>
    <row r="10">
      <c r="A10" s="4" t="inlineStr">
        <is>
          <t>Employee stock options</t>
        </is>
      </c>
    </row>
    <row r="11">
      <c r="A11" s="3" t="inlineStr">
        <is>
          <t>Earnings Per Share, Basic, by Common Class, Including Two Class Method [Line Items]</t>
        </is>
      </c>
    </row>
    <row r="12">
      <c r="A12" s="4" t="inlineStr">
        <is>
          <t>Dilutive effect of employee stock options and restricted stock (in shares)</t>
        </is>
      </c>
      <c r="B12" s="6" t="n">
        <v>64</v>
      </c>
      <c r="C12" s="6" t="n">
        <v>92</v>
      </c>
      <c r="D12" s="6" t="n">
        <v>107</v>
      </c>
    </row>
    <row r="13">
      <c r="A13" s="4" t="inlineStr">
        <is>
          <t>Restricted stock</t>
        </is>
      </c>
    </row>
    <row r="14">
      <c r="A14" s="3" t="inlineStr">
        <is>
          <t>Earnings Per Share, Basic, by Common Class, Including Two Class Method [Line Items]</t>
        </is>
      </c>
    </row>
    <row r="15">
      <c r="A15" s="4" t="inlineStr">
        <is>
          <t>Dilutive effect of employee stock options and restricted stock (in shares)</t>
        </is>
      </c>
      <c r="B15" s="6" t="n">
        <v>644</v>
      </c>
      <c r="C15" s="6" t="n">
        <v>721</v>
      </c>
      <c r="D15" s="6" t="n">
        <v>5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 Payments (Details) - USD ($) $ / shares in Unit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mount per share (in dollars per share)</t>
        </is>
      </c>
      <c r="B4" s="8" t="n">
        <v>2.73</v>
      </c>
      <c r="C4" s="8" t="n">
        <v>2.43</v>
      </c>
      <c r="D4" s="8" t="n">
        <v>2.15</v>
      </c>
    </row>
    <row r="5">
      <c r="A5" s="4" t="inlineStr">
        <is>
          <t>Total Amount</t>
        </is>
      </c>
      <c r="B5" s="5" t="n">
        <v>351</v>
      </c>
      <c r="C5" s="5" t="n">
        <v>322</v>
      </c>
      <c r="D5" s="5" t="n">
        <v>2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3" customWidth="1" min="13" max="13"/>
    <col width="14" customWidth="1" min="14" max="14"/>
    <col width="14" customWidth="1" min="15" max="15"/>
    <col width="15" customWidth="1" min="16" max="16"/>
    <col width="15" customWidth="1" min="17" max="17"/>
    <col width="15" customWidth="1" min="18" max="18"/>
    <col width="15" customWidth="1" min="19" max="19"/>
    <col width="15" customWidth="1" min="20" max="20"/>
    <col width="15" customWidth="1" min="21" max="21"/>
    <col width="18" customWidth="1" min="22" max="22"/>
    <col width="14" customWidth="1" min="23" max="23"/>
    <col width="15" customWidth="1" min="24" max="24"/>
  </cols>
  <sheetData>
    <row r="1">
      <c r="A1" s="1" t="inlineStr">
        <is>
          <t>STOCKHOLDERS' EQUITY - Narrative (Details) - USD ($) $ / shares in Units, shares in Thousands</t>
        </is>
      </c>
      <c r="B1" s="2" t="inlineStr">
        <is>
          <t>Jan. 12, 2022</t>
        </is>
      </c>
      <c r="C1" s="2" t="inlineStr">
        <is>
          <t>May 05, 2021</t>
        </is>
      </c>
      <c r="D1" s="2" t="inlineStr">
        <is>
          <t>May 04, 2021</t>
        </is>
      </c>
      <c r="E1" s="2" t="inlineStr">
        <is>
          <t>Dec. 23, 2020</t>
        </is>
      </c>
      <c r="F1" s="2" t="inlineStr">
        <is>
          <t>Dec. 26, 2019</t>
        </is>
      </c>
      <c r="G1" s="2" t="inlineStr">
        <is>
          <t>Aug. 02, 2019</t>
        </is>
      </c>
      <c r="H1" s="2" t="inlineStr">
        <is>
          <t>Feb. 28, 2019</t>
        </is>
      </c>
      <c r="I1" s="2" t="inlineStr">
        <is>
          <t>Nov. 29, 2018</t>
        </is>
      </c>
      <c r="J1" s="2" t="inlineStr">
        <is>
          <t>Feb. 17, 2022</t>
        </is>
      </c>
      <c r="K1" s="2" t="inlineStr">
        <is>
          <t>Oct. 31, 2021</t>
        </is>
      </c>
      <c r="L1" s="2" t="inlineStr">
        <is>
          <t>Feb. 28, 2019</t>
        </is>
      </c>
      <c r="M1" s="2" t="inlineStr">
        <is>
          <t>May 05, 2021</t>
        </is>
      </c>
      <c r="N1" s="2" t="inlineStr">
        <is>
          <t>Dec. 26, 2019</t>
        </is>
      </c>
      <c r="O1" s="2" t="inlineStr">
        <is>
          <t>Dec. 31, 2021</t>
        </is>
      </c>
      <c r="P1" s="2" t="inlineStr">
        <is>
          <t>Dec. 31, 2020</t>
        </is>
      </c>
      <c r="Q1" s="2" t="inlineStr">
        <is>
          <t>Dec. 31, 2019</t>
        </is>
      </c>
      <c r="R1" s="2" t="inlineStr">
        <is>
          <t>Jan. 11, 2022</t>
        </is>
      </c>
      <c r="S1" s="2" t="inlineStr">
        <is>
          <t>Feb. 18, 2021</t>
        </is>
      </c>
      <c r="T1" s="2" t="inlineStr">
        <is>
          <t>Dec. 22, 2020</t>
        </is>
      </c>
      <c r="U1" s="2" t="inlineStr">
        <is>
          <t>Jul. 31, 2019</t>
        </is>
      </c>
      <c r="V1" s="2" t="inlineStr">
        <is>
          <t>Jul. 30, 2019</t>
        </is>
      </c>
      <c r="W1" s="2" t="inlineStr">
        <is>
          <t>Nov. 28, 2018</t>
        </is>
      </c>
      <c r="X1" s="2" t="inlineStr">
        <is>
          <t>Dec. 14, 2017</t>
        </is>
      </c>
    </row>
    <row r="2">
      <c r="A2" s="3" t="inlineStr">
        <is>
          <t>Equity, Class of Treasury Stock [Line Items]</t>
        </is>
      </c>
    </row>
    <row r="3">
      <c r="A3" s="4" t="inlineStr">
        <is>
          <t>Cash dividend declared (in dollars per share)</t>
        </is>
      </c>
      <c r="K3" s="8" t="n">
        <v>0.7</v>
      </c>
    </row>
    <row r="4">
      <c r="A4" s="4" t="inlineStr">
        <is>
          <t>Dividends paid</t>
        </is>
      </c>
      <c r="O4" s="5" t="n">
        <v>90000000</v>
      </c>
    </row>
    <row r="5">
      <c r="A5" s="4" t="inlineStr">
        <is>
          <t>Share repurchase authorization</t>
        </is>
      </c>
      <c r="S5" s="5" t="n">
        <v>3000000000</v>
      </c>
      <c r="V5" s="5" t="n">
        <v>3000000000</v>
      </c>
      <c r="X5" s="5" t="n">
        <v>3000000000</v>
      </c>
    </row>
    <row r="6">
      <c r="A6" s="4" t="inlineStr">
        <is>
          <t>Increase in treasury stock from share repurchases</t>
        </is>
      </c>
      <c r="O6" s="5" t="n">
        <v>79000000</v>
      </c>
      <c r="P6" s="5" t="n">
        <v>1820000000</v>
      </c>
      <c r="Q6" s="5" t="n">
        <v>1070000000</v>
      </c>
    </row>
    <row r="7">
      <c r="A7" s="4" t="inlineStr">
        <is>
          <t>Remaining share repurchase authorization at replacement</t>
        </is>
      </c>
      <c r="S7" s="5" t="n">
        <v>250000000</v>
      </c>
      <c r="V7" s="5" t="n">
        <v>1030000000</v>
      </c>
    </row>
    <row r="8">
      <c r="A8" s="4" t="inlineStr">
        <is>
          <t>Common shares acquired in connection with employee stock plans (in shares)</t>
        </is>
      </c>
      <c r="O8" s="6" t="n">
        <v>200</v>
      </c>
      <c r="P8" s="6" t="n">
        <v>200</v>
      </c>
      <c r="Q8" s="6" t="n">
        <v>200</v>
      </c>
    </row>
    <row r="9">
      <c r="A9" s="4" t="inlineStr">
        <is>
          <t>Common shares acquired in connection with employee stock plans, amount</t>
        </is>
      </c>
      <c r="O9" s="5" t="n">
        <v>79000000</v>
      </c>
      <c r="P9" s="5" t="n">
        <v>70000000</v>
      </c>
      <c r="Q9" s="5" t="n">
        <v>70000000</v>
      </c>
    </row>
    <row r="10">
      <c r="A10" s="4" t="inlineStr">
        <is>
          <t>Aggregate statutory capital and surplus in our state regulated insurance subsidiaries</t>
        </is>
      </c>
      <c r="O10" s="6" t="n">
        <v>9600000000</v>
      </c>
      <c r="P10" s="6" t="n">
        <v>9400000000</v>
      </c>
    </row>
    <row r="11">
      <c r="A11" s="4" t="inlineStr">
        <is>
          <t>Aggregate minimum regulatory requirements of statutory capital and surplus</t>
        </is>
      </c>
      <c r="O11" s="6" t="n">
        <v>7600000000</v>
      </c>
      <c r="P11" s="6" t="n">
        <v>7000000000</v>
      </c>
    </row>
    <row r="12">
      <c r="A12" s="4" t="inlineStr">
        <is>
          <t>Ordinary dividends that may be paid to parent company</t>
        </is>
      </c>
      <c r="O12" s="6" t="n">
        <v>1500000000</v>
      </c>
    </row>
    <row r="13">
      <c r="A13" s="4" t="inlineStr">
        <is>
          <t>Actual dividends paid to parent company</t>
        </is>
      </c>
      <c r="O13" s="6" t="n">
        <v>1600000000</v>
      </c>
      <c r="P13" s="6" t="n">
        <v>1300000000</v>
      </c>
      <c r="Q13" s="5" t="n">
        <v>1800000000</v>
      </c>
    </row>
    <row r="14">
      <c r="A14" s="4" t="inlineStr">
        <is>
          <t>Noncontrolling interests</t>
        </is>
      </c>
      <c r="O14" s="5" t="n">
        <v>23000000</v>
      </c>
      <c r="P14" s="5" t="n">
        <v>0</v>
      </c>
    </row>
    <row r="15">
      <c r="A15" s="4" t="inlineStr">
        <is>
          <t>November 2018 ASR</t>
        </is>
      </c>
    </row>
    <row r="16">
      <c r="A16" s="3" t="inlineStr">
        <is>
          <t>Equity, Class of Treasury Stock [Line Items]</t>
        </is>
      </c>
    </row>
    <row r="17">
      <c r="A17" s="4" t="inlineStr">
        <is>
          <t>Accelerated share repurchase agreement amount</t>
        </is>
      </c>
      <c r="W17" s="5" t="n">
        <v>750000000</v>
      </c>
    </row>
    <row r="18">
      <c r="A18" s="4" t="inlineStr">
        <is>
          <t>Accelerated share repurchase payment</t>
        </is>
      </c>
      <c r="I18" s="5" t="n">
        <v>750000000</v>
      </c>
    </row>
    <row r="19">
      <c r="A19" s="4" t="inlineStr">
        <is>
          <t>Shares received (in shares)</t>
        </is>
      </c>
      <c r="H19" s="6" t="n">
        <v>600</v>
      </c>
      <c r="I19" s="6" t="n">
        <v>1940</v>
      </c>
      <c r="L19" s="6" t="n">
        <v>2540</v>
      </c>
    </row>
    <row r="20">
      <c r="A20" s="4" t="inlineStr">
        <is>
          <t>Increase in treasury stock from share repurchases</t>
        </is>
      </c>
      <c r="I20" s="5" t="n">
        <v>600000000</v>
      </c>
    </row>
    <row r="21">
      <c r="A21" s="4" t="inlineStr">
        <is>
          <t>Decrease in capital in excess of par value</t>
        </is>
      </c>
      <c r="I21" s="5" t="n">
        <v>150000000</v>
      </c>
    </row>
    <row r="22">
      <c r="A22" s="4" t="inlineStr">
        <is>
          <t>Average daily volume weighted-average share price of common stock during term of agreement (in dollars per share)</t>
        </is>
      </c>
      <c r="L22" s="8" t="n">
        <v>295.15</v>
      </c>
    </row>
    <row r="23">
      <c r="A23" s="4" t="inlineStr">
        <is>
          <t>Reclassification from capital in excess of par value to treasury stock</t>
        </is>
      </c>
      <c r="H23" s="5" t="n">
        <v>150000000</v>
      </c>
    </row>
    <row r="24">
      <c r="A24" s="4" t="inlineStr">
        <is>
          <t>July 2019 ASR</t>
        </is>
      </c>
    </row>
    <row r="25">
      <c r="A25" s="3" t="inlineStr">
        <is>
          <t>Equity, Class of Treasury Stock [Line Items]</t>
        </is>
      </c>
    </row>
    <row r="26">
      <c r="A26" s="4" t="inlineStr">
        <is>
          <t>Accelerated share repurchase agreement amount</t>
        </is>
      </c>
      <c r="U26" s="5" t="n">
        <v>1000000000</v>
      </c>
    </row>
    <row r="27">
      <c r="A27" s="4" t="inlineStr">
        <is>
          <t>Accelerated share repurchase payment</t>
        </is>
      </c>
      <c r="G27" s="5" t="n">
        <v>1000000000</v>
      </c>
    </row>
    <row r="28">
      <c r="A28" s="4" t="inlineStr">
        <is>
          <t>Shares received (in shares)</t>
        </is>
      </c>
      <c r="F28" s="6" t="n">
        <v>700</v>
      </c>
      <c r="G28" s="6" t="n">
        <v>2700</v>
      </c>
      <c r="N28" s="6" t="n">
        <v>3400</v>
      </c>
    </row>
    <row r="29">
      <c r="A29" s="4" t="inlineStr">
        <is>
          <t>Increase in treasury stock from share repurchases</t>
        </is>
      </c>
      <c r="G29" s="5" t="n">
        <v>800000000</v>
      </c>
    </row>
    <row r="30">
      <c r="A30" s="4" t="inlineStr">
        <is>
          <t>Decrease in capital in excess of par value</t>
        </is>
      </c>
      <c r="G30" s="5" t="n">
        <v>200000000</v>
      </c>
    </row>
    <row r="31">
      <c r="A31" s="4" t="inlineStr">
        <is>
          <t>Average daily volume weighted-average share price of common stock during term of agreement (in dollars per share)</t>
        </is>
      </c>
      <c r="N31" s="8" t="n">
        <v>296.19</v>
      </c>
    </row>
    <row r="32">
      <c r="A32" s="4" t="inlineStr">
        <is>
          <t>Reclassification from capital in excess of par value to treasury stock</t>
        </is>
      </c>
      <c r="F32" s="5" t="n">
        <v>200000000</v>
      </c>
    </row>
    <row r="33">
      <c r="A33" s="4" t="inlineStr">
        <is>
          <t>December 2020 ASR</t>
        </is>
      </c>
    </row>
    <row r="34">
      <c r="A34" s="3" t="inlineStr">
        <is>
          <t>Equity, Class of Treasury Stock [Line Items]</t>
        </is>
      </c>
    </row>
    <row r="35">
      <c r="A35" s="4" t="inlineStr">
        <is>
          <t>Accelerated share repurchase agreement amount</t>
        </is>
      </c>
      <c r="T35" s="5" t="n">
        <v>1750000000</v>
      </c>
    </row>
    <row r="36">
      <c r="A36" s="4" t="inlineStr">
        <is>
          <t>Accelerated share repurchase payment</t>
        </is>
      </c>
      <c r="E36" s="5" t="n">
        <v>1750000000</v>
      </c>
    </row>
    <row r="37">
      <c r="A37" s="4" t="inlineStr">
        <is>
          <t>Shares received (in shares)</t>
        </is>
      </c>
      <c r="E37" s="6" t="n">
        <v>3800</v>
      </c>
      <c r="M37" s="6" t="n">
        <v>4400</v>
      </c>
    </row>
    <row r="38">
      <c r="A38" s="4" t="inlineStr">
        <is>
          <t>Increase in treasury stock from share repurchases</t>
        </is>
      </c>
      <c r="E38" s="5" t="n">
        <v>1500000000</v>
      </c>
    </row>
    <row r="39">
      <c r="A39" s="4" t="inlineStr">
        <is>
          <t>Decrease in capital in excess of par value</t>
        </is>
      </c>
      <c r="E39" s="6" t="n">
        <v>262500000</v>
      </c>
    </row>
    <row r="40">
      <c r="A40" s="4" t="inlineStr">
        <is>
          <t>Reclassification from capital in excess of par value to treasury stock</t>
        </is>
      </c>
      <c r="C40" s="5" t="n">
        <v>262500000</v>
      </c>
    </row>
    <row r="41">
      <c r="A41" s="4" t="inlineStr">
        <is>
          <t>December 2020 ASR | Citi</t>
        </is>
      </c>
    </row>
    <row r="42">
      <c r="A42" s="3" t="inlineStr">
        <is>
          <t>Equity, Class of Treasury Stock [Line Items]</t>
        </is>
      </c>
    </row>
    <row r="43">
      <c r="A43" s="4" t="inlineStr">
        <is>
          <t>Accelerated share repurchase payment</t>
        </is>
      </c>
      <c r="E43" s="5" t="n">
        <v>875000000</v>
      </c>
    </row>
    <row r="44">
      <c r="A44" s="4" t="inlineStr">
        <is>
          <t>Shares received (in shares)</t>
        </is>
      </c>
      <c r="D44" s="6" t="n">
        <v>300</v>
      </c>
      <c r="E44" s="6" t="n">
        <v>1900</v>
      </c>
    </row>
    <row r="45">
      <c r="A45" s="4" t="inlineStr">
        <is>
          <t>Average daily volume weighted-average share price of common stock during term of agreement (in dollars per share)</t>
        </is>
      </c>
      <c r="D45" s="8" t="n">
        <v>400.07</v>
      </c>
    </row>
    <row r="46">
      <c r="A46" s="4" t="inlineStr">
        <is>
          <t>December 2020 ASR | JPM</t>
        </is>
      </c>
    </row>
    <row r="47">
      <c r="A47" s="3" t="inlineStr">
        <is>
          <t>Equity, Class of Treasury Stock [Line Items]</t>
        </is>
      </c>
    </row>
    <row r="48">
      <c r="A48" s="4" t="inlineStr">
        <is>
          <t>Accelerated share repurchase payment</t>
        </is>
      </c>
      <c r="E48" s="5" t="n">
        <v>875000000</v>
      </c>
    </row>
    <row r="49">
      <c r="A49" s="4" t="inlineStr">
        <is>
          <t>Shares received (in shares)</t>
        </is>
      </c>
      <c r="C49" s="6" t="n">
        <v>300</v>
      </c>
      <c r="E49" s="6" t="n">
        <v>1900</v>
      </c>
    </row>
    <row r="50">
      <c r="A50" s="4" t="inlineStr">
        <is>
          <t>Average daily volume weighted-average share price of common stock during term of agreement (in dollars per share)</t>
        </is>
      </c>
      <c r="C50" s="8" t="n">
        <v>401.49</v>
      </c>
    </row>
    <row r="51">
      <c r="A51" s="4" t="inlineStr">
        <is>
          <t>Subsequent Event</t>
        </is>
      </c>
    </row>
    <row r="52">
      <c r="A52" s="3" t="inlineStr">
        <is>
          <t>Equity, Class of Treasury Stock [Line Items]</t>
        </is>
      </c>
    </row>
    <row r="53">
      <c r="A53" s="4" t="inlineStr">
        <is>
          <t>Cash dividend declared (in dollars per share)</t>
        </is>
      </c>
      <c r="J53" s="7" t="n">
        <v>0.7875</v>
      </c>
    </row>
    <row r="54">
      <c r="A54" s="4" t="inlineStr">
        <is>
          <t>Remaining authorized amount</t>
        </is>
      </c>
      <c r="J54" s="5" t="n">
        <v>2000000000</v>
      </c>
    </row>
    <row r="55">
      <c r="A55" s="4" t="inlineStr">
        <is>
          <t>Subsequent Event | January 2022 ASR</t>
        </is>
      </c>
    </row>
    <row r="56">
      <c r="A56" s="3" t="inlineStr">
        <is>
          <t>Equity, Class of Treasury Stock [Line Items]</t>
        </is>
      </c>
    </row>
    <row r="57">
      <c r="A57" s="4" t="inlineStr">
        <is>
          <t>Accelerated share repurchase agreement amount</t>
        </is>
      </c>
      <c r="R57" s="5" t="n">
        <v>1000000000</v>
      </c>
    </row>
    <row r="58">
      <c r="A58" s="4" t="inlineStr">
        <is>
          <t>Accelerated share repurchase payment</t>
        </is>
      </c>
      <c r="B58" s="5" t="n">
        <v>1000000000</v>
      </c>
    </row>
    <row r="59">
      <c r="A59" s="4" t="inlineStr">
        <is>
          <t>Shares received (in shares)</t>
        </is>
      </c>
      <c r="B59" s="6" t="n">
        <v>2200</v>
      </c>
    </row>
    <row r="60">
      <c r="A60" s="4" t="inlineStr">
        <is>
          <t>Increase in treasury stock from share repurchases</t>
        </is>
      </c>
      <c r="B60" s="5" t="n">
        <v>850000000</v>
      </c>
    </row>
    <row r="61">
      <c r="A61" s="4" t="inlineStr">
        <is>
          <t>Decrease in capital in excess of par value</t>
        </is>
      </c>
      <c r="B61" s="6" t="n">
        <v>150000000</v>
      </c>
    </row>
    <row r="62">
      <c r="A62" s="4" t="inlineStr">
        <is>
          <t>Subsequent Event | January 2022 ASR | Mizuho</t>
        </is>
      </c>
    </row>
    <row r="63">
      <c r="A63" s="3" t="inlineStr">
        <is>
          <t>Equity, Class of Treasury Stock [Line Items]</t>
        </is>
      </c>
    </row>
    <row r="64">
      <c r="A64" s="4" t="inlineStr">
        <is>
          <t>Accelerated share repurchase payment</t>
        </is>
      </c>
      <c r="B64" s="5" t="n">
        <v>500000000</v>
      </c>
    </row>
    <row r="65">
      <c r="A65" s="4" t="inlineStr">
        <is>
          <t>Shares received (in shares)</t>
        </is>
      </c>
      <c r="B65" s="6" t="n">
        <v>1080</v>
      </c>
    </row>
    <row r="66">
      <c r="A66" s="4" t="inlineStr">
        <is>
          <t>Subsequent Event | January 2022 ASR | Wells Fargo</t>
        </is>
      </c>
    </row>
    <row r="67">
      <c r="A67" s="3" t="inlineStr">
        <is>
          <t>Equity, Class of Treasury Stock [Line Items]</t>
        </is>
      </c>
    </row>
    <row r="68">
      <c r="A68" s="4" t="inlineStr">
        <is>
          <t>Accelerated share repurchase payment</t>
        </is>
      </c>
      <c r="B68" s="5" t="n">
        <v>500000000</v>
      </c>
    </row>
    <row r="69">
      <c r="A69" s="4" t="inlineStr">
        <is>
          <t>Shares received (in shares)</t>
        </is>
      </c>
      <c r="B69" s="6" t="n">
        <v>10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s>
  <sheetData>
    <row r="1">
      <c r="A1" s="1" t="inlineStr">
        <is>
          <t>STOCKHOLDERS' EQUITY - Share Repurchases (Details) - USD ($) shares in Thousands</t>
        </is>
      </c>
      <c r="B1" s="2" t="inlineStr">
        <is>
          <t>12 Months Ended</t>
        </is>
      </c>
    </row>
    <row r="2">
      <c r="B2" s="2" t="inlineStr">
        <is>
          <t>Dec. 31, 2021</t>
        </is>
      </c>
      <c r="C2" s="2" t="inlineStr">
        <is>
          <t>Dec. 31, 2020</t>
        </is>
      </c>
      <c r="D2" s="2" t="inlineStr">
        <is>
          <t>Dec. 31, 2019</t>
        </is>
      </c>
      <c r="E2" s="2" t="inlineStr">
        <is>
          <t>Feb. 18, 2021</t>
        </is>
      </c>
      <c r="F2" s="2" t="inlineStr">
        <is>
          <t>Jul. 30, 2019</t>
        </is>
      </c>
      <c r="G2" s="2" t="inlineStr">
        <is>
          <t>Dec. 14, 2017</t>
        </is>
      </c>
    </row>
    <row r="3">
      <c r="A3" s="3" t="inlineStr">
        <is>
          <t>Equity, Class of Treasury Stock [Line Items]</t>
        </is>
      </c>
    </row>
    <row r="4">
      <c r="A4" s="4" t="inlineStr">
        <is>
          <t>Share repurchase authorization</t>
        </is>
      </c>
      <c r="E4" s="5" t="n">
        <v>3000000000</v>
      </c>
      <c r="F4" s="5" t="n">
        <v>3000000000</v>
      </c>
      <c r="G4" s="5" t="n">
        <v>3000000000</v>
      </c>
    </row>
    <row r="5">
      <c r="A5" s="4" t="inlineStr">
        <is>
          <t>Cost of repurchases</t>
        </is>
      </c>
      <c r="B5" s="5" t="n">
        <v>79000000</v>
      </c>
      <c r="C5" s="5" t="n">
        <v>1820000000</v>
      </c>
      <c r="D5" s="5" t="n">
        <v>1070000000</v>
      </c>
    </row>
    <row r="6">
      <c r="A6" s="4" t="inlineStr">
        <is>
          <t>Excluding Employee Stock Plans and ASR</t>
        </is>
      </c>
    </row>
    <row r="7">
      <c r="A7" s="3" t="inlineStr">
        <is>
          <t>Equity, Class of Treasury Stock [Line Items]</t>
        </is>
      </c>
    </row>
    <row r="8">
      <c r="A8" s="4" t="inlineStr">
        <is>
          <t>Shares repurchased (in shares)</t>
        </is>
      </c>
      <c r="B8" s="6" t="n">
        <v>0</v>
      </c>
      <c r="C8" s="6" t="n">
        <v>3800</v>
      </c>
      <c r="D8" s="6" t="n">
        <v>3400</v>
      </c>
    </row>
    <row r="9">
      <c r="A9" s="4" t="inlineStr">
        <is>
          <t>Cost of repurchases</t>
        </is>
      </c>
      <c r="B9" s="5" t="n">
        <v>0</v>
      </c>
      <c r="C9" s="5" t="n">
        <v>1750000000</v>
      </c>
      <c r="D9" s="5" t="n">
        <v>1000000000</v>
      </c>
    </row>
    <row r="10">
      <c r="A10" s="4" t="inlineStr">
        <is>
          <t>February 2021 Authorization</t>
        </is>
      </c>
    </row>
    <row r="11">
      <c r="A11" s="3" t="inlineStr">
        <is>
          <t>Equity, Class of Treasury Stock [Line Items]</t>
        </is>
      </c>
    </row>
    <row r="12">
      <c r="A12" s="4" t="inlineStr">
        <is>
          <t>Share repurchase authorization</t>
        </is>
      </c>
      <c r="B12" s="5" t="n">
        <v>3000000000</v>
      </c>
    </row>
    <row r="13">
      <c r="A13" s="4" t="inlineStr">
        <is>
          <t>Shares repurchased (in shares)</t>
        </is>
      </c>
      <c r="B13" s="6" t="n">
        <v>0</v>
      </c>
      <c r="C13" s="6" t="n">
        <v>0</v>
      </c>
      <c r="D13" s="6" t="n">
        <v>0</v>
      </c>
    </row>
    <row r="14">
      <c r="A14" s="4" t="inlineStr">
        <is>
          <t>Cost of repurchases</t>
        </is>
      </c>
      <c r="B14" s="5" t="n">
        <v>0</v>
      </c>
      <c r="C14" s="5" t="n">
        <v>0</v>
      </c>
      <c r="D14" s="5" t="n">
        <v>0</v>
      </c>
    </row>
    <row r="15">
      <c r="A15" s="4" t="inlineStr">
        <is>
          <t>July 2019 Authorization</t>
        </is>
      </c>
    </row>
    <row r="16">
      <c r="A16" s="3" t="inlineStr">
        <is>
          <t>Equity, Class of Treasury Stock [Line Items]</t>
        </is>
      </c>
    </row>
    <row r="17">
      <c r="A17" s="4" t="inlineStr">
        <is>
          <t>Share repurchase authorization</t>
        </is>
      </c>
      <c r="B17" s="5" t="n">
        <v>3000000000</v>
      </c>
    </row>
    <row r="18">
      <c r="A18" s="4" t="inlineStr">
        <is>
          <t>Shares repurchased (in shares)</t>
        </is>
      </c>
      <c r="B18" s="6" t="n">
        <v>0</v>
      </c>
      <c r="C18" s="6" t="n">
        <v>3800</v>
      </c>
      <c r="D18" s="6" t="n">
        <v>3400</v>
      </c>
    </row>
    <row r="19">
      <c r="A19" s="4" t="inlineStr">
        <is>
          <t>Cost of repurchases</t>
        </is>
      </c>
      <c r="B19" s="5" t="n">
        <v>0</v>
      </c>
      <c r="C19" s="5" t="n">
        <v>1750000000</v>
      </c>
      <c r="D19" s="5" t="n">
        <v>1000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MMITMENTS, GUARANTEES AND CONTINGENCIES (Details) beneficiary in Millions, $ in Millions</t>
        </is>
      </c>
      <c r="B1" s="2" t="inlineStr">
        <is>
          <t>12 Months Ended</t>
        </is>
      </c>
    </row>
    <row r="2">
      <c r="B2" s="2" t="inlineStr">
        <is>
          <t>Dec. 31, 2021USD ($)statebeneficiary</t>
        </is>
      </c>
    </row>
    <row r="3">
      <c r="A3" s="3" t="inlineStr">
        <is>
          <t>Loss Contingencies [Line Items]</t>
        </is>
      </c>
    </row>
    <row r="4">
      <c r="A4" s="4" t="inlineStr">
        <is>
          <t>Purchase obligations in 2022</t>
        </is>
      </c>
      <c r="B4" s="5" t="n">
        <v>656</v>
      </c>
    </row>
    <row r="5">
      <c r="A5" s="4" t="inlineStr">
        <is>
          <t>Purchase obligations in 2023</t>
        </is>
      </c>
      <c r="B5" s="6" t="n">
        <v>310</v>
      </c>
    </row>
    <row r="6">
      <c r="A6" s="4" t="inlineStr">
        <is>
          <t>Purchase obligations in 2024</t>
        </is>
      </c>
      <c r="B6" s="6" t="n">
        <v>192</v>
      </c>
    </row>
    <row r="7">
      <c r="A7" s="4" t="inlineStr">
        <is>
          <t>Purchase obligations in 2025</t>
        </is>
      </c>
      <c r="B7" s="6" t="n">
        <v>97</v>
      </c>
    </row>
    <row r="8">
      <c r="A8" s="4" t="inlineStr">
        <is>
          <t>Purchase obligations in 2026</t>
        </is>
      </c>
      <c r="B8" s="5" t="n">
        <v>52</v>
      </c>
    </row>
    <row r="9">
      <c r="A9" s="4" t="inlineStr">
        <is>
          <t>Percentage of risk score calculated from claims submitted through EDS</t>
        </is>
      </c>
      <c r="B9" s="4" t="inlineStr">
        <is>
          <t>75.00%</t>
        </is>
      </c>
    </row>
    <row r="10">
      <c r="A10" s="4" t="inlineStr">
        <is>
          <t>Number of states comprising TRICARE beneficiaries | state</t>
        </is>
      </c>
      <c r="B10" s="6" t="n">
        <v>32</v>
      </c>
    </row>
    <row r="11">
      <c r="A11" s="4" t="inlineStr">
        <is>
          <t>Number of TRICARE beneficiaries | beneficiary</t>
        </is>
      </c>
      <c r="B11" s="6" t="n">
        <v>6000000</v>
      </c>
    </row>
    <row r="12">
      <c r="A12" s="4" t="inlineStr">
        <is>
          <t>Medicare</t>
        </is>
      </c>
    </row>
    <row r="13">
      <c r="A13" s="3" t="inlineStr">
        <is>
          <t>Loss Contingencies [Line Items]</t>
        </is>
      </c>
    </row>
    <row r="14">
      <c r="A14" s="4" t="inlineStr">
        <is>
          <t>Percentage of premiums and services revenue</t>
        </is>
      </c>
      <c r="B14" s="4" t="inlineStr">
        <is>
          <t>82.00%</t>
        </is>
      </c>
    </row>
    <row r="15">
      <c r="A15" s="4" t="inlineStr">
        <is>
          <t>Medicaid</t>
        </is>
      </c>
    </row>
    <row r="16">
      <c r="A16" s="3" t="inlineStr">
        <is>
          <t>Loss Contingencies [Line Items]</t>
        </is>
      </c>
    </row>
    <row r="17">
      <c r="A17" s="4" t="inlineStr">
        <is>
          <t>Percentage of premiums and services revenue</t>
        </is>
      </c>
      <c r="B17" s="4" t="inlineStr">
        <is>
          <t>6.00%</t>
        </is>
      </c>
    </row>
    <row r="18">
      <c r="A18" s="4" t="inlineStr">
        <is>
          <t>Military services</t>
        </is>
      </c>
    </row>
    <row r="19">
      <c r="A19" s="3" t="inlineStr">
        <is>
          <t>Loss Contingencies [Line Items]</t>
        </is>
      </c>
    </row>
    <row r="20">
      <c r="A20" s="4" t="inlineStr">
        <is>
          <t>Percentage of premiums and services revenue</t>
        </is>
      </c>
      <c r="B20" s="4" t="inlineStr">
        <is>
          <t>1.00%</t>
        </is>
      </c>
    </row>
    <row r="21">
      <c r="A21" s="4" t="inlineStr">
        <is>
          <t>Tricare East Region Contract</t>
        </is>
      </c>
    </row>
    <row r="22">
      <c r="A22" s="3" t="inlineStr">
        <is>
          <t>Loss Contingencies [Line Items]</t>
        </is>
      </c>
    </row>
    <row r="23">
      <c r="A23" s="4" t="inlineStr">
        <is>
          <t>Contract term years</t>
        </is>
      </c>
      <c r="B23"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Member co-share amounts and government subsidies</t>
        </is>
      </c>
      <c r="B5" s="5" t="n">
        <v>18100</v>
      </c>
      <c r="C5" s="5" t="n">
        <v>16500</v>
      </c>
      <c r="D5" s="5" t="n">
        <v>14900</v>
      </c>
    </row>
    <row r="6">
      <c r="A6" s="4" t="inlineStr">
        <is>
          <t>Depreciation and amortization classified as benefit expense</t>
        </is>
      </c>
      <c r="B6" s="5" t="n">
        <v>108</v>
      </c>
      <c r="C6" s="5" t="n">
        <v>127</v>
      </c>
      <c r="D6" s="5" t="n">
        <v>117</v>
      </c>
    </row>
    <row r="7">
      <c r="A7" s="4" t="inlineStr">
        <is>
          <t>Government contracts concentration risk | Premiums and services revenue | Federal government contracts</t>
        </is>
      </c>
    </row>
    <row r="8">
      <c r="A8" s="3" t="inlineStr">
        <is>
          <t>Segment Reporting Information [Line Items]</t>
        </is>
      </c>
    </row>
    <row r="9">
      <c r="A9" s="4" t="inlineStr">
        <is>
          <t>Concentration risk (percent)</t>
        </is>
      </c>
      <c r="B9" s="4" t="inlineStr">
        <is>
          <t>83.00%</t>
        </is>
      </c>
      <c r="C9" s="4" t="inlineStr">
        <is>
          <t>83.00%</t>
        </is>
      </c>
      <c r="D9" s="4" t="inlineStr">
        <is>
          <t>82.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2:35Z</dcterms:created>
  <dcterms:modified xmlns:dcterms="http://purl.org/dc/terms/" xmlns:xsi="http://www.w3.org/2001/XMLSchema-instance" xsi:type="dcterms:W3CDTF">2022-02-17T21:22:35Z</dcterms:modified>
</cp:coreProperties>
</file>